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STATEMENT OF CHANGES IN EQUITY" sheetId="6" r:id="rId6"/>
    <s:sheet name="CONSOLIDATED STATEMENTS OF CASH" sheetId="7" r:id="rId7"/>
    <s:sheet name="Significant Accounting Policies" sheetId="8" r:id="rId8"/>
    <s:sheet name="Variable Interest Entities" sheetId="9" r:id="rId9"/>
    <s:sheet name="Recently Adopted Accounting Sta" sheetId="10" r:id="rId10"/>
    <s:sheet name="Recently Issued Accounting Stan" sheetId="11" r:id="rId11"/>
    <s:sheet name="Micron Memory Japan, Inc." sheetId="12" r:id="rId12"/>
    <s:sheet name="Cash and Investments" sheetId="13" r:id="rId13"/>
    <s:sheet name="Receivables" sheetId="14" r:id="rId14"/>
    <s:sheet name="Inventories" sheetId="15" r:id="rId15"/>
    <s:sheet name="Property, Plant and Equipment" sheetId="16" r:id="rId16"/>
    <s:sheet name="Equity Method Investments" sheetId="17" r:id="rId17"/>
    <s:sheet name="Intangible Assets" sheetId="18" r:id="rId18"/>
    <s:sheet name="Accounts Payable and Accrued Ex" sheetId="19" r:id="rId19"/>
    <s:sheet name="Debt" sheetId="20" r:id="rId20"/>
    <s:sheet name="Commitments" sheetId="21" r:id="rId21"/>
    <s:sheet name="Contingencies" sheetId="22" r:id="rId22"/>
    <s:sheet name="Redeemable Convertible Notes Re" sheetId="23" r:id="rId23"/>
    <s:sheet name="Equity" sheetId="24" r:id="rId24"/>
    <s:sheet name="Derivative Financial Instrument" sheetId="25" r:id="rId25"/>
    <s:sheet name="Fair Value Measurements" sheetId="26" r:id="rId26"/>
    <s:sheet name="Equity Plans" sheetId="27" r:id="rId27"/>
    <s:sheet name="Employee Benefit Plans" sheetId="28" r:id="rId28"/>
    <s:sheet name="Restucture and Asset Impairment" sheetId="29" r:id="rId29"/>
    <s:sheet name="Other Operating (Income) Expens" sheetId="30" r:id="rId30"/>
    <s:sheet name="Other Non-Operating Income , Ne" sheetId="31" r:id="rId31"/>
    <s:sheet name="Income Taxes" sheetId="32" r:id="rId32"/>
    <s:sheet name="Earnings Per Share" sheetId="33" r:id="rId33"/>
    <s:sheet name="Segment Information" sheetId="34" r:id="rId34"/>
    <s:sheet name="Product Sales" sheetId="35" r:id="rId35"/>
    <s:sheet name="Certain Concentrations" sheetId="36" r:id="rId36"/>
    <s:sheet name="Geographic Information" sheetId="37" r:id="rId37"/>
    <s:sheet name="Quarterly Financial Information" sheetId="38" r:id="rId38"/>
    <s:sheet name="Schedule I Condensed Parent Com" sheetId="39" r:id="rId39"/>
    <s:sheet name="Schedule II Valuation and Quali" sheetId="40" r:id="rId40"/>
    <s:sheet name="Significant Accounting Polici41" sheetId="41" r:id="rId41"/>
    <s:sheet name="Variable Interest Entities (Pol" sheetId="42" r:id="rId42"/>
    <s:sheet name="Micron Memory Japan, Inc. Micro" sheetId="43" r:id="rId43"/>
    <s:sheet name="Cash and Investments (Tables)" sheetId="44" r:id="rId44"/>
    <s:sheet name="Receivables (Tables)" sheetId="45" r:id="rId45"/>
    <s:sheet name="Inventories (Tables)" sheetId="46" r:id="rId46"/>
    <s:sheet name="Property, Plant and Equipment (" sheetId="47" r:id="rId47"/>
    <s:sheet name="Equity Method Investments (Tabl" sheetId="48" r:id="rId48"/>
    <s:sheet name="Intangible Assets (Tables)" sheetId="49" r:id="rId49"/>
    <s:sheet name="Accounts Payable and Accrued 50" sheetId="50" r:id="rId50"/>
    <s:sheet name="Debt (Tables)" sheetId="51" r:id="rId51"/>
    <s:sheet name="Commitments (Tables)" sheetId="52" r:id="rId52"/>
    <s:sheet name="Equity (Tables)" sheetId="53" r:id="rId53"/>
    <s:sheet name="Derivative Financial Instrume54" sheetId="54" r:id="rId54"/>
    <s:sheet name="Fair Value Measurements (Tables" sheetId="55" r:id="rId55"/>
    <s:sheet name="Equity Plans (Tables)" sheetId="56" r:id="rId56"/>
    <s:sheet name="Restucture and Asset Impairme57" sheetId="57" r:id="rId57"/>
    <s:sheet name="Other Operating (Income) Expe58" sheetId="58" r:id="rId58"/>
    <s:sheet name="Other Non-Operating Income (Exp" sheetId="59" r:id="rId59"/>
    <s:sheet name="Income Taxes (Tables)" sheetId="60" r:id="rId60"/>
    <s:sheet name="Earnings Per Share (Tables)" sheetId="61" r:id="rId61"/>
    <s:sheet name="Segment Information (Tables)" sheetId="62" r:id="rId62"/>
    <s:sheet name="Product Sales Product Sales (Ta" sheetId="63" r:id="rId63"/>
    <s:sheet name="Certain Concentrations Certain " sheetId="64" r:id="rId64"/>
    <s:sheet name="Geographic Information (Tables)" sheetId="65" r:id="rId65"/>
    <s:sheet name="Quarterly Financial Informati66" sheetId="66" r:id="rId66"/>
    <s:sheet name="Schedule I Condensed Parent C67" sheetId="67" r:id="rId67"/>
    <s:sheet name="Schedule II Valuation and Qua68" sheetId="68" r:id="rId68"/>
    <s:sheet name="Significant Accounting Polici69" sheetId="69" r:id="rId69"/>
    <s:sheet name="Significant Accounting Polici70" sheetId="70" r:id="rId70"/>
    <s:sheet name="Micron Memory Japan, Inc. (Deta" sheetId="71" r:id="rId71"/>
    <s:sheet name="Cash and Investments (Details)" sheetId="72" r:id="rId72"/>
    <s:sheet name="Receivables (Details)" sheetId="73" r:id="rId73"/>
    <s:sheet name="Inventories (Details)" sheetId="74" r:id="rId74"/>
    <s:sheet name="Property, Plant and Equipment75" sheetId="75" r:id="rId75"/>
    <s:sheet name="Equity Method Investments (Deta" sheetId="76" r:id="rId76"/>
    <s:sheet name="Equity Method Investments - 2 (" sheetId="77" r:id="rId77"/>
    <s:sheet name="Intangible Assets (Details)" sheetId="78" r:id="rId78"/>
    <s:sheet name="Accounts Payable and Accrued 79" sheetId="79" r:id="rId79"/>
    <s:sheet name="Debt - Schedule of Long-term De" sheetId="80" r:id="rId80"/>
    <s:sheet name="Debt - Extinguishment of Debt (" sheetId="81" r:id="rId81"/>
    <s:sheet name="Debt MMJ Debt Restructure (Deta" sheetId="82" r:id="rId82"/>
    <s:sheet name="Debt Retrospective Application " sheetId="83" r:id="rId83"/>
    <s:sheet name="Commitments (Details)" sheetId="84" r:id="rId84"/>
    <s:sheet name="Contingencies (Details)" sheetId="85" r:id="rId85"/>
    <s:sheet name="Redeemable Convertible Notes (D" sheetId="86" r:id="rId86"/>
    <s:sheet name="Equity - Common Stock Repurchas" sheetId="87" r:id="rId87"/>
    <s:sheet name="Equity - Capped Calls (Details)" sheetId="88" r:id="rId88"/>
    <s:sheet name="Equity - Accumulated Other Comp" sheetId="89" r:id="rId89"/>
    <s:sheet name="Equity - Consolidated VIE asset" sheetId="90" r:id="rId90"/>
    <s:sheet name="Equity - NCI and Consolidated V" sheetId="91" r:id="rId91"/>
    <s:sheet name="Equity - Restrictions on Net As" sheetId="92" r:id="rId92"/>
    <s:sheet name="Derivative Financial Instrume93" sheetId="93" r:id="rId93"/>
    <s:sheet name="Derivative Financial Instrume94" sheetId="94" r:id="rId94"/>
    <s:sheet name="Fair Value Measurements - Asset" sheetId="95" r:id="rId95"/>
    <s:sheet name="Fair Value Measurements - Fair " sheetId="96" r:id="rId96"/>
    <s:sheet name="Equity Plans - Share Based Comp" sheetId="97" r:id="rId97"/>
    <s:sheet name="Equity Plans - Stock-based comp" sheetId="98" r:id="rId98"/>
    <s:sheet name="Employee Benefit Plans - Employ" sheetId="99" r:id="rId99"/>
    <s:sheet name="Employee Benefit Plans - Retire" sheetId="100" r:id="rId100"/>
    <s:sheet name="Restucture and Asset Impairm101" sheetId="101" r:id="rId101"/>
    <s:sheet name="Other Operating (Income) Exp102" sheetId="102" r:id="rId102"/>
    <s:sheet name="Other Non-Operating Income (103" sheetId="103" r:id="rId103"/>
    <s:sheet name="Income Taxes (Details 1)" sheetId="104" r:id="rId104"/>
    <s:sheet name="Income Taxes Income Taxes - Tax" sheetId="105" r:id="rId105"/>
    <s:sheet name="Income Taxes Income Taxes - Val" sheetId="106" r:id="rId106"/>
    <s:sheet name="Income Taxes - Operating Loss C" sheetId="107" r:id="rId107"/>
    <s:sheet name="Income Taxes - Tax Credit Carry" sheetId="108" r:id="rId108"/>
    <s:sheet name="Income Taxes - Unrecognized Tax" sheetId="109" r:id="rId109"/>
    <s:sheet name="Income Taxes Income Taxes - Est" sheetId="110" r:id="rId110"/>
    <s:sheet name="Earnings Per Share (Details)" sheetId="111" r:id="rId111"/>
    <s:sheet name="Earnings Per Share Earnings Per" sheetId="112" r:id="rId112"/>
    <s:sheet name="Segment Information (Details)" sheetId="113" r:id="rId113"/>
    <s:sheet name="Product Sales Product Sales (De" sheetId="114" r:id="rId114"/>
    <s:sheet name="Certain Concentrations (Details" sheetId="115" r:id="rId115"/>
    <s:sheet name="Geographic Information (Details" sheetId="116" r:id="rId116"/>
    <s:sheet name="Quarterly Financial Informat117" sheetId="117" r:id="rId117"/>
    <s:sheet name="Schedule I Condensed Parent 118" sheetId="118" r:id="rId118"/>
    <s:sheet name="Schedule I Condensed Parent 119" sheetId="119" r:id="rId119"/>
    <s:sheet name="Schedule I Condensed Parent 120" sheetId="120" r:id="rId120"/>
    <s:sheet name="Schedule I Condensed Parent 121" sheetId="121" r:id="rId121"/>
    <s:sheet name="Schedule I Condensed Parent 122" sheetId="122" r:id="rId122"/>
    <s:sheet name="Schedule II Valuation and Qu123" sheetId="123" r:id="rId123"/>
  </s:sheets>
  <s:definedNames/>
  <s:calcPr calcId="124519" calcMode="auto" fullCalcOnLoad="1"/>
</s:workbook>
</file>

<file path=xl/sharedStrings.xml><?xml version="1.0" encoding="utf-8"?>
<sst xmlns="http://schemas.openxmlformats.org/spreadsheetml/2006/main" uniqueCount="1574">
  <si>
    <t>Document and Entity Information Document - USD ($)</t>
  </si>
  <si>
    <t>12 Months Ended</t>
  </si>
  <si>
    <t>Sep. 03, 2015</t>
  </si>
  <si>
    <t>Oct. 21, 2015</t>
  </si>
  <si>
    <t>Mar. 05, 2015</t>
  </si>
  <si>
    <t>Entity Information [Line Items]</t>
  </si>
  <si>
    <t>Entity Registrant Name</t>
  </si>
  <si>
    <t>MICRON TECHNOLOGY INC</t>
  </si>
  <si>
    <t>Entity Central Index Key</t>
  </si>
  <si>
    <t>Current Fiscal Year End Date</t>
  </si>
  <si>
    <t>--09-03</t>
  </si>
  <si>
    <t>Entity Filer Category</t>
  </si>
  <si>
    <t>Large Accelerated Filer</t>
  </si>
  <si>
    <t>Document Type</t>
  </si>
  <si>
    <t>10-K</t>
  </si>
  <si>
    <t>Document Period End Date</t>
  </si>
  <si>
    <t>Sep. 3,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Aug. 28, 2014</t>
  </si>
  <si>
    <t>Aug. 29, 2013</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t>
  </si>
  <si>
    <t>Interest income</t>
  </si>
  <si>
    <t>Interest expense</t>
  </si>
  <si>
    <t>Adjustment to gain on MMJ Acquisition</t>
  </si>
  <si>
    <t>Gain on MMJ Acquisition</t>
  </si>
  <si>
    <t>Other non-operating income (expense), net</t>
  </si>
  <si>
    <t>Income before income taxes, net income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Other comprehensive income (loss), net of tax</t>
  </si>
  <si>
    <t>Foreign currency translation adjustments</t>
  </si>
  <si>
    <t>Gain (loss) on derivatives, net</t>
  </si>
  <si>
    <t>Gain (loss) on investments, net</t>
  </si>
  <si>
    <t>Pension liability adjustments</t>
  </si>
  <si>
    <t>Other comprehensive income (loss)</t>
  </si>
  <si>
    <t>Total comprehensive income</t>
  </si>
  <si>
    <t>Comprehensive (income) loss attributable to noncontrolling interests</t>
  </si>
  <si>
    <t>Comprehensive income attributable to Micron</t>
  </si>
  <si>
    <t>CONSOLIDATED BALANCE SHEETS - USD ($) $ in Millions</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084 shares issued and outstanding (1,073 as of August 28, 2014)</t>
  </si>
  <si>
    <t>Additional capital</t>
  </si>
  <si>
    <t>Retained earnings</t>
  </si>
  <si>
    <t>Treasury stock, 45 shares held as of September 3, 2015</t>
  </si>
  <si>
    <t>Accumulated other comprehensive income</t>
  </si>
  <si>
    <t>Total Micron shareholders' equity</t>
  </si>
  <si>
    <t>Noncontrolling interests in subsidiaries</t>
  </si>
  <si>
    <t>Total equity</t>
  </si>
  <si>
    <t>Total liabilities and equity</t>
  </si>
  <si>
    <t>The maturities of our long-term marketable securities generally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 [Member]</t>
  </si>
  <si>
    <t>Additional Capital [Member]</t>
  </si>
  <si>
    <t>Retained Earnings (Accumulated Deficit) [Member]</t>
  </si>
  <si>
    <t>Treasury Stock [Member]</t>
  </si>
  <si>
    <t>Accumulated Other Comprehensive Income (Loss) [Member]</t>
  </si>
  <si>
    <t>Total Micron Shareholders' Equity [Member]</t>
  </si>
  <si>
    <t>Noncontrolling Interests in Subsidiaries [Member]</t>
  </si>
  <si>
    <t>Balance (in shares) at Aug. 30, 2012</t>
  </si>
  <si>
    <t>Balance at Aug. 30, 2012</t>
  </si>
  <si>
    <t>Increase (Decrease) in Stockholders' Equity [Roll Forward]</t>
  </si>
  <si>
    <t>Stock issued under stock plans (in shares)</t>
  </si>
  <si>
    <t>Repurchase and retirement of stock (in shares)</t>
  </si>
  <si>
    <t>Other comprehensive income (loss), net</t>
  </si>
  <si>
    <t>Stock issued under stock plans</t>
  </si>
  <si>
    <t>Stock-based compensation expense</t>
  </si>
  <si>
    <t>Contributions from noncontrolling interests</t>
  </si>
  <si>
    <t>Distributions to noncontrolling interests</t>
  </si>
  <si>
    <t>Noncontrolling interests acquired in connection with business combination</t>
  </si>
  <si>
    <t>Repurchase and retirement of stock</t>
  </si>
  <si>
    <t>Purchase and settlement of capped calls</t>
  </si>
  <si>
    <t>Exchange, issuance, conversion and repurchase of convertible notes</t>
  </si>
  <si>
    <t>Balance (in shares) at Aug. 29, 2013</t>
  </si>
  <si>
    <t>Balance at Aug. 29, 2013</t>
  </si>
  <si>
    <t>Settlement of capped calls and share retirement (in shares)</t>
  </si>
  <si>
    <t>Acquisitions of noncontrolling interests</t>
  </si>
  <si>
    <t>Settlement of capped calls and share retirement</t>
  </si>
  <si>
    <t>Balance (in shares) at Aug. 28, 2014</t>
  </si>
  <si>
    <t>Balance at Aug. 28, 2014</t>
  </si>
  <si>
    <t>Repurchase of treasury stock</t>
  </si>
  <si>
    <t>Settlement of capped calls</t>
  </si>
  <si>
    <t>Balance (in shares) at Sep. 03, 2015</t>
  </si>
  <si>
    <t>Balance at Sep. 03, 2015</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Gains) losses from currency hedges, net</t>
  </si>
  <si>
    <t>Loss on restructure of debt</t>
  </si>
  <si>
    <t>Noncash restructure and asset impairments</t>
  </si>
  <si>
    <t>(Gain) on MMJ Acquisition</t>
  </si>
  <si>
    <t>Equity in net (income) loss of equity method investees</t>
  </si>
  <si>
    <t>Gain from Inotera issuance of shares</t>
  </si>
  <si>
    <t>Gain from disposition of interest in Aptina</t>
  </si>
  <si>
    <t>Change in operating assets and liabilities:</t>
  </si>
  <si>
    <t>Deferred income taxes, net</t>
  </si>
  <si>
    <t>Other</t>
  </si>
  <si>
    <t>Net cash provided by operating activities</t>
  </si>
  <si>
    <t>Cash flows from investing activities</t>
  </si>
  <si>
    <t>Purchases of available-for-sale securities</t>
  </si>
  <si>
    <t>Expenditures for property, plant and equipment</t>
  </si>
  <si>
    <t>Payments to settle hedging activities</t>
  </si>
  <si>
    <t>(Increase) decrease in restricted cash</t>
  </si>
  <si>
    <t>Proceeds from sales and maturities of available-for-sale securities</t>
  </si>
  <si>
    <t>Cash received from disposition of interest in Aptina</t>
  </si>
  <si>
    <t>Net cash provided by (used for) investing activities</t>
  </si>
  <si>
    <t>Cash flows from financing activities</t>
  </si>
  <si>
    <t>Repayments of debt</t>
  </si>
  <si>
    <t>Cash paid to acquire treasury stock</t>
  </si>
  <si>
    <t>Payments on equipment purchase contracts</t>
  </si>
  <si>
    <t>Proceeds from issuance of debt</t>
  </si>
  <si>
    <t>Proceeds from equipment sale-leaseback transactions</t>
  </si>
  <si>
    <t>Proceeds from issuance of stock under equity plan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Supplemental disclosures</t>
  </si>
  <si>
    <t>Income taxes refunded (paid), net</t>
  </si>
  <si>
    <t>Interest paid, net of amounts capitalized</t>
  </si>
  <si>
    <t>Noncash investing and financing activities:</t>
  </si>
  <si>
    <t>Exchange of convertible notes</t>
  </si>
  <si>
    <t>Acquisition of noncontrolling interest</t>
  </si>
  <si>
    <t>Significant Accounting Policies</t>
  </si>
  <si>
    <t>Accounting Policies [Abstract]</t>
  </si>
  <si>
    <t>Significant Accounting Policies Basis of Presentation: We are a global leader in advanced semiconductor systems. Our broad portfolio of high-performance memory technologies, including DRAM, NAND Flash, and NOR Flash, is the basis for solid-state drives, modules, multi-chip packages, and other system solutions. Our memory solutions enable the world's most innovative computing, consumer, enterprise storage, networking, mobile, embedded, and automotive applications. The accompanying consolidated financial statements include the accounts of Micron Technology, Inc. and its consolidated subsidiaries and have been prepared in accordance with accounting principles generally accepted in the United States of America. Certain reclassifications have been made to prior period amounts to conform to current period presentation. In addition, amounts for certain equipment purchases were reclassified from financing to investing within the statement of cash flows to better reflect the current nature of these transactions and to improve comparability with our industry peers. In the fourth quarter of 2015, we adopted, on a retrospective basis, Accounting Standards Update 2015-03 – Simplifying the Presentation of Debt Issuance Costs. (See "Debt – Retrospective Application of a New Accounting Standard" note.) Our fiscal year is the 52 or 53-week period ending on the Thursday closest to August 31. Fiscal year 2015 contained 53 weeks and fiscal years 2014 and 2013 each contained 52 weeks. All period references are to our fiscal periods unless otherwise indicated. Derivative and Hedging Instruments: We use derivative instruments to manage a portion of our exposure to changes in currency exchange rates from our monetary assets and liabilities or future cash flows and to reduce volatility in our earnings caused by changes in interest rates that affect our variable-rate debt. Our derivatives have consisted of forward and option contracts and we have also entered into interest rate swap contracts.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The amounts in accumulated other comprehensive income (loss) from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See "Derivative Instruments" note.) Financial Instruments: Cash equivalents include highly liquid short-term investments with original maturities to us of three months or less that are readily convertible to known amounts of cash. 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all of our consolidated subsidiaries. 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the inventories are actually sold. Inventories are primarily categorized as memory (including DRAM, non-volatile, and other memory) for purposes of determining the lower of average cost or net realizable value. The major characteristics considered in determining inventory categories for purposes of determining the lower of cost or net realizable value are product type and markets. We remove amounts from inventory and charge such amounts to cost of goods sold on an average cost basis. 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and projected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our specifications existing at the time of delivery. Under our general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general terms and conditions. Our warranty obligations are not significant.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over which we carry out the activities necessary to bring the asset to the condition of its intended use and location. Capitalized interest becomes part of the cost of the underlying assets and amortized over the useful lives of the assets. Research and Development: 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valued in inventory. Product design and other research and development costs for certain technologies are shared with our joint venture partners. Amounts receivable from cost-sharing arrangements are reflected as a reduction of research and development expense. (See "Equity – Noncontrolling Interests in Subsidiaries – IMFT" note.) Revenue Recognition: We recognize product or license revenue when persuasive evidence that a sales arrangement exists, delivery has occurred, the price is fixed or determinable, and collectability is reasonably assured. If we are unable to reasonably estimate returns or the price is not fixed or determinable, sales made under agreements allowing rights of return or price protection are deferred until customers have resold the product. 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 (See "Equity Plans" note.) Treasury Stock: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Inotera is a VIE because of the terms of its supply agreement with us. We have determined that we do not have the power to direct the activities of Inotera that most significantly impact its economic performance, primarily due to limitations on our governance rights that require the consent of other parties for key operating decisions and due to Inotera's dependence on Nanya for financing and the ability of Inotera to operate in Taiwan. Therefore, we do not consolidate Inotera and we account for our interest under the equity method. (See "Equity Method Investments – Inotera" note.) EQUVO: 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 SC Hiroshima Energy Corporation: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 its economic performance. Therefore, we do not consolidate SCHE. Consolidated VIEs IMFT: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MP Mask: MP Mask is a VIE because substantially all of its costs are passed to us and its other member, Photronics, through product purchase agreements and MP Mask is dependent upon us or Photronics for any additional cash requirements. We have tie-breaking voting rights over key operating decisions and nearly all key MP Mask activities are driven by our supply needs. We consolidate MP Mask because we have the power to direct the activities of MP Mask that most significantly impact its economic performance and because we have the obligation to absorb losses and the right to receive benefits from MP Mask that could potentially be significant to it. (See "Equity – Noncontrolling Interests in Subsidiaries" note.)</t>
  </si>
  <si>
    <t>Recently Adopted Accounting Standards Recently Adopted Accounting Standards</t>
  </si>
  <si>
    <t>New Accounting Pronouncements and Changes in Accounting Principles [Abstract]</t>
  </si>
  <si>
    <t>Recently Adopted Accounting Standards</t>
  </si>
  <si>
    <t>Recently Adopted Accounting Standards In July 2015, the Financial Accounting Standards Board ("FASB") issued Accounting Standards Update ("ASU") 2015-11 – Simplifying the Measurement of Inventory, which changed the subsequent measurement guidance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We adopted this standard in the fourth quarter of 2015. The adoption of this standard did not have a material impact on our financial statements. In April 2015, the FASB issued ASU 2015-03 – Simplifying the Presentation of Debt Issuance Costs , which requires that debt issuance costs related to a recognized debt liability be presented in the balance sheet as a direct deduction from the carrying amount of that debt liability, as appropriate, consistent with debt discounts, as opposed to an asset. We adopted this standard in the fourth quarter of 2015 on a retrospective basis. As a result of adopting this standard, we presented our debt issuance costs for recognized debt liabilities as a direct reduction of the related debt liability in the consolidated balance sheets for all periods presented. (See "Debt – Retrospective Application of a New Accounting Standard" note.)</t>
  </si>
  <si>
    <t>Recently Issued Accounting Standards</t>
  </si>
  <si>
    <t>Recently Issued Accounting Standards In April 2015, the FASB issued ASU 2015-05 – Customer's Accounting for Fees Paid in a Cloud Computing Arrangement ,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will be effective for us beginning in our first quarter of 2017 and early adoption is permitted. We are evaluating the effects of the adoption of this ASU on our financial statements. In February 2015, the FASB issued ASU 2015-02 – Amendments to the Consolidation Analysis , which amends the consolidation requirements in Accounting Standards Codification 810 – Consolidation . ASU 2015-02 makes targeted amendments to the current consolidation guidance for VIEs, which could change consolidation conclusions. This ASU will be effective for us beginning in our first quarter of 2017 and early adoption is permitted. We are evaluating the effects of the adoption of this ASU on our financial statements. In May 2014, the FASB issued ASU 2014-09 – Revenue from Contracts with Customers , which supersedes nearly all existing revenue recognition guidance under generally accepted accounting principles in the U.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cluding the one-year extension of this ASU provided by ASU 2015-14, we are required to adopt this ASU beginning in our first quarter of 2019; however, we are permitted to adopt this ASU as early as our first quarter of 2018. This ASU allows for either full retrospective or modified retrospective adoption. We are evaluating the timing of our adoption, the transition method we will elect, and the effects of the adoption of this ASU on our financial statements.</t>
  </si>
  <si>
    <t>Micron Memory Japan, Inc.</t>
  </si>
  <si>
    <t>MMJ Acquisition [Member]</t>
  </si>
  <si>
    <t>Business Acquisition [Line Items]</t>
  </si>
  <si>
    <t>Micron Memory Japan, Inc. On July 31, 2013, we acquired Elpida, now known as MMJ, and a controlling interest in Rexchip, now known as MMT, for an aggregate of $949 million in cash (collectively, "the MMJ Acquisition"). The MMJ Acquisition included (1) the acquisition of MMJ, including its 65% interest in MMT and (2) the acquisition of an additional 24% interest in MMT from Powerchip Technology Corporation (the "MMT Share Purchase"). The MMJ Acquisition was treated as a single business combination because: (1) the two transactions were entered into and closed contemporaneously, and (2) the MMT Share Purchase was negotiated in contemplation of the acquisition of MMJ and its completion was contingent on the closing of the acquisition of MMJ. In 2014, we purchased additional interests in MMT, increasing our ownership interest to 99.5% . (See "Equity – Noncontrolling Interest in Subsidiaries – MMT" note.) The MMJ Acquisition included a 300 mm DRAM wafer fabrication facility located in Hiroshima, Japan, a 300 mm DRAM wafer fabrication facility located in Taichung City, Taiwan, and an assembly and test facility located in Akita, Japan. The operations from the MMJ Acquisition, which are included primarily in our MBU and CNBU segments, include the manufacture of mobile DRAM targeted to mobile phones and tablets and computing DRAM targeted to desktop PCs, servers, notebooks, and workstations. We estimated the provisional fair values of the assets and liabilities of the MMJ Group as of the July 31, 2013 acquisition date using an in-use model, which reflects its value through its use in combination with other assets as a group and we recognized a gain in 2013 of $1.48 billion . In the second quarter of 2014, the provisional amounts recorded in connection with the MMJ Acquisition were adjusted, primarily for pre-petition liabilities, and we recognized a charge in 2014 for these measurement period adjustments. The valuation of assets acquired and liabilities assumed were as follows: Assets acquired and liabilities assumed: Cash and equivalents $ 999 Receivables 697 Inventories 962 Restricted cash 557 Other current assets 142 Property, plant and equipment 935 Equity method investment 40 Intangible assets 10 Deferred tax assets 811 Other noncurrent assets 66 Accounts payable and accrued expenses (409 ) Current portion of long-term debt (673 ) Long-term debt (1,461 ) Other noncurrent liabilities (75 ) Total net assets acquired 2,601 Noncontrolling interest in MMJ 168 Consideration 949 Preliminary gain on acquisition recognized in 2013 1,484 Adjustment for preliminary pre-petition liabilities (33 ) Final gain on acquisition $ 1,451 Our results of operations for 2013 included $355 million of net sales and $46 million of operating income from the MMJ Group's operations after the July 31, 2013 acquisition date. Selling, general, and administrative expenses in our results of operations for 2013 included transaction costs of $50 million incurred in connection with the MMJ Acquisition. The acquisition of MMJ was pursuant to the terms and conditions of an Agreement on Support for Reorganization Companies (as amended, the "Sponsor Agreement") that we entered into in July 2012 with the trustees of the MMJ Companies pursuant to and in connection with the MMJ Companies' corporate reorganization proceedings under the Corporate Reorganization Act of Japan. As a result of the Japan Proceedings, for so long as such proceedings are continuing, the MMJ Companies are subject to certain restrictions on dividends, loans, and advances. The plans of reorganization of the MMJ Companies prohibit the MMJ Companies from paying dividends, including any cash dividends, to us and require that excess earnings be used in their businesses or to fund the MMJ Companies' installment payments. These prohibitions would also effectively prevent the subsidiaries of the MMJ Companies from paying cash dividends to us as any such dividends would have to be first paid to the MMJ Companies which are prohibited from repaying those amounts to us as dividends under the plans of reorganization. In addition, pursuant to an order of the Japan Court, the MMJ Companies cannot make loans or advances, other than certain ordinary-course advances, to us without the consent of the Japan Court. Moreover, loans or advances by subsidiaries of the MMJ Companies may be considered outside the ordinary course of business and may require consent of MMJ's trustees or, in certain cases, approval by the Japan Court. As a result, the assets of the MMJ Companies, while available to satisfy the MMJ Companies' installment payments and other obligations, capital expenditures, and other operating needs of the MMJ Companies, are not available for use by us in our other operations. Certain uses of the assets of the MMJ Companies, including investments in certain capital expenditures and in MMT, may require consent of MMJ's trustees or, in certain cases, approval by the Japan Court. Disposition of certain assets of the MMJ Companies may also require consent of one or more of the secured creditors. Unaudited Pro Forma Financial Information The following unaudited pro forma financial information presents the combined results of operations as if the MMJ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historical results of operations of the MMJ Group for the eleven months ended May 31, 2013 included a gain of $1.69 billion for the forgiveness of debt related to liabilities subject to compromise upon approval of the plans of reorganization by the creditors and the Japan Court. No adjustments were made to the unaudited pro forma financial information for this item, consistent with the requirements for preparation of the pro forma financial information. The unaudited pro forma financial information below is not necessarily indicative of either future results of operations or results that might have been achieved had the MMJ Acquisition occurred on September 2, 2011. For the year ended 2013 Net sales $ 12,494 Net income 3,825 Net income attributable to Micron 3,770 Earnings per share: Basic $ 3.69 Diluted 3.57 The unaudited pro forma financial information for 2013 includes our results for the year ended August 29, 2013, which includes one month of results from the MMJ Group following the closing of the MMJ Acquisition, and the results of the MMJ Group, including the adjustments described above, for the eleven months ended May 31, 2013.</t>
  </si>
  <si>
    <t>Cash and Investments</t>
  </si>
  <si>
    <t>Investments [Abstract]</t>
  </si>
  <si>
    <t>Cash and Investments [Text Block]</t>
  </si>
  <si>
    <t>Cash and Investments Cash and the fair values of our available-for-sale investments, which approximated amortized costs, were as follows: As of September 3, 2015 August 28, 2014 Cash and Equivalents Short-term Investments Long-term Marketable Investments (3) Total Fair Value Cash and Equivalents Short-term Investments Long-term Marketable Investments (3) Total Fair Value Cash $ 1,684 $ — $ — $ 1,684 $ 2,445 $ — $ — $ 2,445 Level 1 (1) Money market funds 168 — — 168 1,281 — — 1,281 Marketable equity securities — — — — — — 1 1 168 — — 168 1,281 — 1 1,282 Level 2 (2) Corporate bonds 2 616 1,261 1,879 — 154 407 561 Government securities 58 391 254 703 — 136 284 420 Asset-backed securities — 8 575 583 — 1 127 128 Certificates of deposit 311 28 23 362 402 8 — 410 Commercial paper 64 191 — 255 22 85 — 107 435 1,234 2,113 3,782 424 384 818 1,626 $ 2,287 $ 1,234 $ 2,113 $ 5,634 $ 4,150 $ 384 $ 819 $ 5,353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September 3, 2015 , no adjustments were made to such pricing information. (3) The maturities of our long-term marketable securities generally range from one to four years. Proceeds from sales of available-for-sale securities for 2015 , 2014 , and 2013 were $1.49 billion , $355 million , and $526 million , respectively. Gross realized gains and losses from sales of available-for-sale securities were not significant for any period presented. As of September 3, 2015 , none of our available-for-sale securities had been in a loss position for longer than 12 months.</t>
  </si>
  <si>
    <t>Receivables [Abstract]</t>
  </si>
  <si>
    <t>Receivables As of 2015 2014 Trade receivables $ 2,188 $ 2,524 Income and other taxes 116 104 Other 203 278 $ 2,507 $ 2,906 As of September 3, 2015 and August 28, 2014 , other receivables included $120 million and $70 million , respectively, due from Intel for amounts related to product design and process development activities under cost-sharing agreements for NAND Flash memory and 3D XPoint memory. (See "Equity – Noncontrolling Interests in Subsidiaries – IMFT" note.)</t>
  </si>
  <si>
    <t>Inventory Disclosure [Abstract]</t>
  </si>
  <si>
    <t>Inventories As of 2015 2014 Finished goods $ 785 $ 898 Work in process 1,315 1,372 Raw materials and supplies 240 185 $ 2,340 $ 2,455</t>
  </si>
  <si>
    <t>Property, Plant and Equipment</t>
  </si>
  <si>
    <t>Property, Plant and Equipment [Abstract]</t>
  </si>
  <si>
    <t>Property, Plant and Equipment As of 2014 Additions Retirements and Other 2015 Land $ 86 $ 2 $ — $ 88 Buildings (includes $289 as of 2014 and $271 as of 2015 for capital leases) 5,093 273 (8 ) 5,358 Equipment (1) (includes $1,113 as of 2014 and $1,192 as of 2015 for capital leases) 17,781 3,805 (566 ) 21,020 Construction in progress (2) 114 345 (23 ) 436 Software 358 39 (24 ) 373 23,432 4,464 (621 ) 27,275 Accumulated depreciation (includes $695 as of 2014 and $717 as of 2015 for capital leases) (14,750 ) (2,550 ) 579 (16,721 ) $ 8,682 $ 1,914 $ (42 ) $ 10,554 (1) Included costs related to equipment not placed into service of $928 million and $826 million , as of September 3, 2015 and August 28, 2014 , respectively. (2) Included building-related construction and tool installation costs on assets not placed into service. Depreciation expense was $2.55 billion , $1.99 billion , and $1.72 billion for 2015 , 2014 , and 2013 , respectively. Other noncurrent assets included land held for development of $58 million as of September 3, 2015 and $57 million as of August 28, 2014 . As of September 3, 2015 , production equipment and buildings with an aggregate carrying value of $248 million and land with a carrying value of $42 million were pledged as collateral under various notes payable. (See "Debt – Other Facilities" note.)</t>
  </si>
  <si>
    <t>Equity Method Investments</t>
  </si>
  <si>
    <t>Equity Method Investments and Joint Ventures [Abstract]</t>
  </si>
  <si>
    <t>Equity Method Investments As of 2015 2014 Investment Balance Ownership Percentage Investment Balance Ownership Percentage Inotera (1) $ 1,332 33 % $ 914 33 % Tera Probe 38 40 % 48 40 % Other 9 Various 9 Various $ 1,379 $ 971 (1) Entity is a variable interest entity. As of September 3, 2015 , substantially all of our maximum exposure to loss from our VIEs that were not consolidated was the $1.33 billion carrying value of our investment in Inotera. We may also incur losses in connection with our rights and obligations to purchase all of Inotera's wafer production capacity under our supply agreements with Inotera. We recognize our share of earnings or losses from our equity method investees generally on a two-month lag. Our share of earnings for 2015 included $49 million for the net effect of Inotera's full release of its valuation allowance against net deferred tax assets related to its net operating loss carryforward and the resulting tax provision in subsequent periods. Equity in net income (loss) of equity method investees, net of tax, included the following: For the year ended 2015 2014 2013 Inotera $ 445 $ 465 $ (79 ) Tera Probe 1 11 — Other 1 (2 ) (4 ) $ 447 $ 474 $ (83 )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5 2014 Current assets $ 1,980 $ 2,233 Noncurrent assets 3,038 2,502 Current liabilities 436 1,417 Noncurrent liabilities 119 254 For the year ended 2015 2014 2013 Net sales $ 2,647 $ 3,382 $ 1,788 Gross margin 1,253 1,576 1 Operating income (loss) 1,191 1,371 (203 ) Net income (loss) 1,361 1,339 (188 ) Inotera We have partnered with Nanya in Inotera, a Taiwan DRAM memory company, since 2009. In 2013, Inotera issued 634 million common shares to Nanya and certain of its affiliates in a private placement at a price equal to 9.47 New Taiwan dollars per share, which was in excess of our carrying value per share. As a result of the issuance, our ownership interest decreased from 40% to 35% and we recognized a non-operating gain of $48 million in 2013. In 2014, Inotera issued 400 million common shares in a public offering at a price equal to 31.50 New Taiwan dollars per share, which was in excess of our carrying value per share. As a result of the issuance, our ownership interest decreased from 35% to 33% and we recognized a non-operating gain of $93 million in 2014. As of September 3, 2015 , we held a 33% ownership interest in Inotera, Nanya and certain of its affiliates held a 33% ownership interest, and the remaining ownership interest in Inotera was publicly held. As of September 3, 2015 , the market value of our equity interest in Inotera was $1.53 billion based on the closing trading price of 23.20 New Taiwan dollars per share in an active market. As of September 3, 2015 and August 28, 2014 , there were gains of $13 million and $44 million , respectively, in accumulated other comprehensive income (loss) for cumulative translation adjustments from our equity investment in Inotera. Since January 2013, we have purchased all of Inotera's DRAM output at prices reflecting discounts from market prices for our comparable components under a supply agreement. In the second quarter of 2015, we executed a supply agreement, to be effective beginning on January 1, 2016 (the "2016 Supply Agreement"), which will replace the current agreement. Under the 2016 Supply Agreement, the price for DRAM products sold to us will be based on a formula that equally shares margin between Inotera and us. The 2016 Supply Agreement has an initial two-year term, followed by a three-year wind-down period, and contemplates negotiations in late 2016 with respect to a two-year extension, and annual negotiations thereafter with respect to successive one-year extensions. Upon termination of the initial two-year term of the 2016 Supply Agreement, or any extensions, we would purchase DRAM from Inotera during the wind-down period. Our share of Inotera's capacity would decline over the wind-down period. In 2015 and 2014, our cost of products purchased from Inotera was significantly higher than our cost of similar products manufactured in our wholly-owned facilities. We purchased $2.37 billion , $2.68 billion and $1.26 billion of DRAM products in 2015, 2014, and 2013 respectively. Tera Probe In 2013, as part of the MMJ Acquisition, we acquired a 40% interest in Tera Probe, which provides semiconductor wafer testing and probe services to us and others. The initial net carrying value of our investment was less than our proportionate share of Tera Probe's equity and the difference is being amortized as a credit to our earnings through equity in net income (loss) of equity method investees (the "Tera Probe Amortization"). As of September 3, 2015 , the remaining balance of the Tera Probe Amortization was $27 million and is expected to be amortized over a weighted-average period of seven years. Based on closing trading prices, the market value of our equity interest in Tera Probe was $32 million as of September 3, 2015 and $41 million as of June 30, 2015 (the other-than-temporary impairment measurement date for our fourth quarter, commensurate with our lag period). We evaluated our investment in Tera Probe and concluded that the decline in the market value did not indicate an other-than-temporary impairment primarily because of the limited amount of time of the decline and historical volatility of Tera Probe's stock price. In the first quarter of 2015, we recorded an impairment charge of $10 million within equity in net income of equity method investees to write down the carrying value of our investment in Tera Probe to its fair value, based on its trading price (Level 1 fair value measurement). We incurred manufacturing costs for 2015, 2014, and 2013 of $90 million , $117 million , and $13 million respectively, for services performed by Tera Probe. Other Aptina: We held an equity interest in Aptina until August 15, 2014. On August 15, 2014, ON Semiconductor Corporation acquired Aptina for approximately $433 million and we recognized a non-operating gain of $119 million based on our diluted ownership interest of approximately 27% . The gain approximated our share of the consideration because the carrying value of our investment had been reduced to zero in 2012, at which time we ceased recognizing our proportionate share of Aptina's losses. Through May 3, 2013, we manufactured components for Complementary Metal-Oxide Semiconductor ("CMOS") image sensors for Aptina under a wafer supply agreement. Subsequent to May 3, 2013, we provided various services for Aptina under a service agreement. For 2014 and 2013, we recognized net sales of $43 million and $182 million , respectively, from products sold to and services performed for Aptina, and cost of goods sold of $37 million and $219 million , respectively. In 2013, we assigned to LFoundry Marsica L.r.l. ("LFoundry") our supply agreement with Aptina to manufacture components for image sensors. (See "Restructure and Asset Impairments" note.)</t>
  </si>
  <si>
    <t>Intangible Assets</t>
  </si>
  <si>
    <t>Goodwill and Intangible Assets Disclosure [Abstract]</t>
  </si>
  <si>
    <t>Intangible Assets As of 2015 2014 Gross Amount Accumulated Amortization Gross Amount Accumulated Amortization Product and process technology $ 864 $ (416 ) $ 809 $ (341 ) Other 2 (1 ) 1 (1 ) $ 866 $ (417 ) $ 810 $ (342 ) During 2015 and 2014 , we capitalized $98 million and $177 million , respectively, for product and process technology with weighted-average useful lives of seven years and six years, respectively. Amortization expense was $117 million , $110 million , and $83 million for 2015 , 2014 , and 2013 , respectively. The expected annual amortization expense for intangible assets held as of September 3, 2015 is $118 million for 2016 , $102 million for 2017 , $93 million for 2018 , $43 million for 2019 , and $26 million for 2020 .</t>
  </si>
  <si>
    <t>Accounts Payable and Accrued Expenses</t>
  </si>
  <si>
    <t>Payables and Accruals [Abstract]</t>
  </si>
  <si>
    <t>Accounts Payable and Accrued Liabilities Disclosure</t>
  </si>
  <si>
    <t>Accounts Payable and Accrued Expenses As of 2015 2014 Accounts payable $ 1,020 $ 996 Property, plant and equipment payables 577 289 Related party payables 338 673 Salaries, wages and benefits 321 456 Income and other taxes 85 71 Customer advances 15 98 Other 255 281 $ 2,611 $ 2,864 As of September 3, 2015 and August 28, 2014 , related party payables included $327 million and $660 million , respectively, due to Inotera primarily for the purchase of DRAM products. As of September 3, 2015 and August 28, 2014 , related party payables also included $11 million and $13 million , respectively, due to Tera Probe for probe services performed. (See "Equity Method Investments" note.) As of August 28, 2014 , customer advances included $90 million , and other noncurrent liabilities also included $90 million , for amounts received from a customer in 2014 under a DRAM supply agreement, all of which was applied to purchases during 2015.</t>
  </si>
  <si>
    <t>Debt</t>
  </si>
  <si>
    <t>Debt Disclosure [Abstract]</t>
  </si>
  <si>
    <t xml:space="preserve">Debt 2015 2014 Instrument (1) Stated Rate Effective Rate Current Long-Term Total Current Long-Term Total MMJ creditor installment payments N/A 6.25 % $ 161 $ 701 $ 862 $ 192 $ 939 $ 1,131 Capital lease obligations (2) N/A N/A 326 466 792 323 588 911 1.258% notes 1.258 % 1.97 % 87 217 304 86 305 391 2022 senior notes 5.875 % 6.14 % — 589 589 — 587 587 2023 senior notes 5.250 % 5.43 % — 988 988 — — — 2024 senior notes 5.250 % 5.38 % — 545 545 — — — 2025 senior notes 5.500 % 5.56 % — 1,138 1,138 — 1,137 1,137 2026 senior notes 5.625 % 5.73 % — 446 446 — — — 2031B convertible senior notes (3) 1.875 % 6.98 % — — — 361 — 361 2032C convertible senior notes (4) 2.375 % 5.95 % — 197 197 — 309 309 2032D convertible senior notes (4) 3.125 % 6.33 % — 150 150 — 284 284 2033E convertible senior notes (4) 1.625 % 4.50 % 217 — 217 272 — 272 2033F convertible senior notes (4) 2.125 % 4.93 % 264 — 264 260 — 260 2043G convertible senior notes 3.000 % 6.76 % — 644 644 — 631 631 Other notes payable 2.209 % 2.38 % 34 171 205 124 113 237 $ 1,089 $ 6,252 $ 7,341 $ 1,618 $ 4,893 $ 6,511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7% and 4.3% as of September 3, 2015 and August 28, 2014 , respectively. (3) Amount recorded for 2014 included the debt and equity components. The equity component was reclassified to a debt liability as a result of our obligation to settle the conversions of the 2031B Notes in cash. (4) Since the closing price of our common stock for at least 20 trading days in the 30 trading day period ending on June 30, 2015 exceeded 130% of the conversion price per share, holders had the right to convert their notes at any time during the calendar quarter ended September 30, 2015. The closing price of our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 2015 2014 As of Expected Remaining Term (Years) (1) Outstanding Principal Unamortized Discount and Debt Issuance Costs Net Carrying Amount Outstanding Principal Unamortized Discount and Debt Issuance Costs Net Carrying Amount MMJ creditor installment payments 4 $ 1,012 $ (150 ) $ 862 $ 1,369 $ (238 ) $ 1,131 Capital lease obligations 4 792 — 792 911 — 911 1.258% notes 3 323 (19 ) 304 416 (25 ) 391 2022 Notes 6 600 (11 ) 589 600 (13 ) 587 2023 Notes 8 1,000 (12 ) 988 — — — 2024 Notes 8 550 (5 ) 545 — — — 2025 Notes 9 1,150 (12 ) 1,138 1,150 (13 ) 1,137 2026 Notes 10 450 (4 ) 446 — — — 2031B Notes (2) N/A — — — 114 (28 ) 361 2032C Notes 4 224 (27 ) 197 362 (53 ) 309 2032D Notes 6 177 (27 ) 150 344 (60 ) 284 2033E Notes 2 233 (16 ) 217 300 (28 ) 272 2033F Notes 4 297 (33 ) 264 300 (40 ) 260 2043G Notes (3) 13 1,025 (381 ) 644 1,025 (394 ) 631 Other notes payable 4 205 — 205 243 (6 ) 237 $ 8,038 $ (697 ) $ 7,341 $ 7,134 $ (898 ) $ 6,511 (1) Expected remaining term for amortization of the remaining unamortized discount and debt issuance costs as of September 3, 2015 . The expected remaining term of the 2031B Notes was not applicable because the notes were not outstanding as of September 3, 2015 . Expected remaining term for capital lease obligations is the weighted-average remaining term. (2) As holders had elected to convert these notes and we elected to settle the conversions in cash, the net carrying amount for 2014 included the debt component and equity component, which were reclassified to a debt liability as a result of our obligation to settle the conversions of the 2031B Notes in cash, resulting in an aggregate liability of $389 million . The outstanding principal reflects the original principal of the 2031B Notes. (3) The 2043G Notes have an original principal amount of $820 million that accretes up to $917 million through the expected term on November 15, 2028 and $1.03 billion at maturity in 2043. The discount is based on the principal at maturity. See "2043G Notes" below. Our convertible and senior not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Our parent company, Micron, has $5.18 billion of debt (net of unamortized discount and debt issuance costs), including all of our convertible notes and the 2022 Notes, 2023 Notes, 2024 Notes, 2025 Notes, and 2026 Notes, that is structurally subordinated to all liabilities of its subsidiaries, including trade payables. Micron guarantees certain debt obligations of its subsidiaries. Micron does not guarantee the MMJ creditor installment payments. Micron's guarantees of its subsidiary debt obligations are unsecured obligations ranking equally in right of payment with all of Micron's other existing and future unsecured indebtedness. 2015 Debt Restructure In 2015, we consummated a number of transactions to restructure our debt, including conversions and settlements, repurchases of convertible notes, issuances of non-convertible notes, and the early repayment of a note. The following table presents the effect of each of the actions in 2015: Increase (Decrease) in Principal Increase (Decrease) in Carrying Value Increase (Decrease) in Cash (Decrease) in Equity (Loss) Gain (1) Conversions and settlements: 2031B Notes $ (114 ) $ (361 ) $ (389 ) $ — $ (24 ) 2033E Notes (7 ) (6 ) (19 ) (15 ) 2 (121 ) (367 ) (408 ) (15 ) (22 ) Repurchases: 2032C Notes (139 ) (121 ) (415 ) (283 ) (10 ) 2032D Notes (166 ) (140 ) (492 ) (341 ) (11 ) 2033E Notes (60 ) (56 ) (107 ) (49 ) (1 ) 2033F Notes (3 ) (2 ) (5 ) (3 ) — (368 ) (319 ) (1,019 ) (676 ) (22 ) Issuances: 2023 Notes 1,000 988 988 — — 2024 Notes 550 545 545 — — 2026 Notes 450 446 446 — — 2,000 1,979 1,979 — — Early repayment (121 ) (115 ) (122 ) — (5 ) $ 1,390 $ 1,178 $ 430 $ (691 ) $ (49 ) (1) Included in other non-operating expense. Conversions and Settlements : During 2015, we had the following debt conversions and settlements: 2031B Notes : On July 23, 2014, we called for the redemption of our remaining 2031B Notes effective on August 22, 2014. Prior to such effective date, substantially all of the holders of our 2031B Notes exercised their option to convert their notes and, in each case, we elected to settle the amount due upon conversion entirely in cash. These notes were cash settled in 2015. 2033E Notes : During 2015, holders converted a portion of our 2033E Notes, and we elected to settle the amounts due upon conversion entirely in cash. As a result of our elections to settle the amounts due upon conversion in cash, each of the settlement obligations became derivative debt liabilities subject to mark-to-market accounting treatment. Under the terms of the indentures for the above notes, cash settlement amounts for these derivative debt liabilities were determined based on the shares underlying the converted notes multiplied by the volume-weighted-average price of our common stock over a period of 20 consecutive trading days. Therefore, at the dates of our election to settle the conversion in cash, we reclassified the fair values of the equity components of each of the converted notes from additional capital to derivative debt liabilities within current debt in our consolidated balance sheet. Repurchases : During 2015, we repurchased portions of our convertible 2032C Notes, 2032D Notes, 2033E Notes, and 2033F Notes. The liability and equity components of the repurchased notes had previously been stated separately within debt and additional capital in our consolidated balance sheet. As a result, our accounting for the repurchased notes affected debt and equity. Issuances: On April 30, 2015, we issued $550 million in principal amount of 2024 Notes due January 2024 and $450 million in principal amount of 2026 Notes due January 2026. On February 3, 2015, we issued $1.00 billion in principal amount of 2023 Notes due August 2023. Issuance costs for these notes totaled $21 million . (See further discussion in "Senior Notes" below.) Early Repayment : On October 17, 2014, we repaid a note prior to its scheduled maturity. 2014 Debt Restructure In 2014, we consummated a number of transactions to restructure our debt, including exchanges, conversions and settlements, repurchases of convertible notes, issuances of non-convertible notes, and early repayments of notes. The following table presents the net effect of each of the actions: Increase (Decrease) in Principal Increase (Decrease) in Carrying Value Increase (Decrease) in Cash (Decrease) in Equity Loss (1) Exchanges $ 585 $ 282 $ — $ (238 ) $ 49 Conversions and settlements (770 ) (434 ) (1,446 ) (886 ) 130 Repurchases (320 ) (264 ) (857 ) (567 ) 23 Issuances 2,212 2,157 2,157 — — Early repayments (336 ) (332 ) (339 ) — 3 $ 1,371 $ 1,409 $ (485 ) $ (1,691 ) $ 205 (1) $184 million included in other non-operating expense and $21 million included in interest expense • Exchanges : Exchanged $440 million in aggregate principal amount of our 2027 Notes, 2031A Notes, and 2031B Notes into $1.03 billion principal amount at maturity of 2043G Notes. • Conversions and Settlements : Holders of substantially all of our remaining 2014 Notes, 2027 Notes, and 2031A Notes (with an aggregate principal amount of $770 million ) converted their notes and we settled the conversions in cash for $1.45 billion . Holders of substantially all of our remaining 2031B Notes converted their notes in August 2014. As a result of our election to settle the conversion amounts entirely in cash, the settlement obligations became derivative debt liabilities, increasing the carrying value of the 2031B Notes by $275 million in 2014 before being cash settled in 2015. • Repurchases : Repurchased $320 million in aggregate principal amount of our convertible 2031B Notes, 2032C Notes, and 2032D Notes for an aggregate of $857 million in cash. • Issuances : Issued $600 million in principal amount of the 2022 Notes and $1.15 billion in principal amount of the 2025 Notes, and issued $462 million in principal amount of the 1.258% senior notes due 2019. • Early Repayments : Repaid $332 million of notes and capital leases prior to their scheduled maturities. 2013 Debt Restructure During 2013, we repurchased $464 million in aggregate principal amount of our 2014 Notes for $477 million in cash. The liability and equity components of the 2014 Notes had previously been stated separately within debt and additional capital in our consolidated balance sheet. As a result, the repurchase resulted in the derecognition of $430 million in debt for the principal amount (net of $34 million of debt discount) and $15 million in additional capital for the equity component. We recognized a loss of $31 million in 2013, which was included in other non-operating expense. MMJ Creditor Installment Payments Under the MMJ Companies' plans of reorganization, which set forth the treatment of the MMJ Companies' pre-petition creditors and their claims, the MMJ Companies were required to pay 200 billion yen, less certain expenses of the reorganization proceedings and other items, to their secured and unsecured creditors in 7 annual installment payments (the "MMJ Creditor Installment Payments"). The MMJ Creditor Installment Payments do not provide for interest and were recorded at fair value in the MMJ Acquisition. The fair-value discount is accreted to interest expense over the term of the installment payments. Under the MMJ Companies' corporate reorganization proceedings, the secured creditors of MMJ will recover 100% of their amount of their fixed claims in 6 annual installment payments through December 2018 and the unsecured creditors will recover at least 17.4% of the amount of their fixed claims in 7 annual installment payments through December 2019. In December 2014, we paid the second installment payment of 21 billion yen to the reorganization creditors of the MMJ Companies. The secured creditors of MAI were paid in full with a portion of the first installment payment made in October 2013, while the unsecured creditors of MAI will recover at least 19% of the amount of their claims in 7 installment payments through December 2019. The remaining portion of the unsecured claims of the creditors of the MMJ Companies not recovered pursuant to the Reorganization Proceedings will be discharged, without payment, through December 2019. The following table presents the remaining amounts of MMJ Creditor Installment Payments (stated in Japanese yen and U.S. dollars) and the amount of unamortized discount as of September 3, 2015 : 2016 ¥ 19,813 $ 165 2017 19,840 165 2018 19,762 164 2019 28,687 238 2020 33,642 280 121,744 1,012 Less unamortized discount (17,981 ) (150 ) ¥ 103,763 $ 862 Pursuant to the terms of the Sponsor Agreement, we entered into a series of agreements with the MMJ Companies, including supply agreements, research and development services agreements, and general services agreements, which are intended to generate operating cash flows to meet the requirements of the MMJ Companies' businesses, including the funding of the MMJ Creditor Installment Payments. Capital Lease Obligations In 2015, we recorded capital lease obligations aggregating $324 million , including $291 million related to equipment sale-leaseback transactions, at a weighted-average effective interest rate of 3.2% , payable in periodic installments through May 2019. In 2014, we recorded capital lease obligations aggregating $121 million at a weighted-average effective interest rate of 4.6% , payable in periodic installments through December 2023. 1.258% Notes On December 20, 2013, we issued $462 million in principal amount of the 1.258% Notes. The 1.258% Notes mature on January 15, 2019 and are collateralized by certain equipment, which had a carrying value of $95 million as of September 3, 2015 . The principal amount of the 1.258% Notes is payable in 10 semiannual installments in January and July of each year, commencing in July 2014. The Export-Import Bank of the United States (the "Ex-Im Bank") guaranteed payment of all regularly scheduled installment payments of principal and interest on the 1.258% Notes. We paid $23 million to Ex-Im Bank for its guarantee upon issuance of the 1.258% Notes. The 1.258% Notes contain covenants which are customary for financings of this type, including negative covenants that limit or restrict our ability to create liens or dispose of the equipment securing the 1.258% Notes. Events of default also include, among others, the occurrence of any event or circumstance that, in the reasonable judgment of Ex-Im Bank, is likely materially and adversely to affect our ability to perform any payment obligation, or any of our other material obligations under the indenture, the 1.258% Notes, or under any other related transaction documents to which Ex-Im Bank is a party. Cash Redemption at Our Option: At any time prior to the maturity date of the 1.258% Notes, we may redeem the 1.258% Notes, in whole or in part, at a price equal to the principal amount of the 1.258% Notes to be redeemed plus a make-whole premium as described in the indenture, together with accrued and unpaid interest. Senior Notes Issuance Date Maturity Date Principal Issued 2022 Notes Feb 2014 Feb 2022 $ 600 2023 Notes Feb 2015 Aug 2023 1,000 2024 Notes Apr 2015 Jan 2024 550 2025 Notes Jul 2014 Feb 2025 1,150 2026 Notes Apr 2015 Jan 2026 450 The senior notes above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We have the option to redeem these notes. The applicable redemption price will be determined as follows: Redemption Period Requiring Payment of: Redemption up to 35% Using Cash Proceeds From an Equity Offering (3) Make-Whole (1) Premium (2) Date Specified Price 2022 Notes Prior to Feb 15, 2017 On or after Feb 15, 2017 Prior to Feb 15, 2017 105.875 % 2023 Notes Prior to Feb 1, 2018 On or after Feb 1, 2018 Prior to Feb 1, 2018 105.250 % 2024 Notes Prior to May 1, 2018 On or after May 1, 2018 Prior to May 1, 2018 105.250 % 2025 Notes Prior to Aug 1, 2019 On or after Aug 1, 2019 Prior to Aug 1, 2017 105.50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 Convertible Senior Notes Accounting standards for convertible debt instruments that may be fully or partially settled in cash upon conversion require the debt and equity components to be separately accounted for in a manner that reflects a nonconvertible borrowing rate when interest expense is recognized in subsequent periods. The amount initially recorded as debt is based on the fair value of the debt component as a standalone instrument, determined using an interest rate for similar nonconvertible debt issued by entities with credit ratings similar to ours at the time of issuance. The difference between the debt recorded at inception and its principal amount is accreted to principal through interest expense over the estimated life of the note. As of September 3, 2015 , the trading price of our common stock was higher than the initial conversion prices of our 2032 Notes and our 2033 Notes. As a result, the conversion values were in excess of principal amounts for such notes. The following table summarizes our convertible notes outstanding as of September 3, 2015 : Holder Put Date (1) Outstanding Principal Underlying Shares Conversion Price Per Share Conversion Price Per Share Threshold (2) Conversion Value in Excess of Principal (3) 2032C Notes May 2019 $ 224 23 $ 9.63 $ 12.52 $ 161 2032D Notes May 2021 177 18 9.98 12.97 117 2033E Notes February 2018 233 21 10.93 14.21 121 2033F Notes February 2020 297 27 10.93 14.21 154 2043G Notes (4) November 2028 1,025 35 29.16 37.91 — $ 1,956 124 $ 553 (1) The terms of our convertible notes give holders the right to require us to repurchase all or a portion of their notes at a date prior to the contractual maturities of the notes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5 for our 2032 Notes and 2033 Notes; therefore, those notes are convertible by the holders through December 31, 2015. (3) Based on our closing share price of $16.59 as of September 3, 2015 . (4) See "2043G Notes." Carrying amounts of the equity components of our convertible notes, which are included in additional capital in the accompanying consolidated balance sheets were as follows: As of 2015 2014 2032C Notes $ 41 $ 67 2032D Notes 35 69 2033E Notes (excludes $16 and $27 million in mezzanine equity, respectively) 8 3 2033F Notes (excludes $33 and $41 million in mezzanine equity, respectively) 8 1 2043G Notes 173 173 $ 265 $ 313 Interest expense for our convertible notes, consisting of contractual interest and amortization of discount and issuance costs, aggregated $101 million , $132 million , and $156 million for 2015 , 2014 , and 2013 , respectively. Interest expense by note was as follows: Contractual Interest Amortization of Discount and Issuance Costs For the year ended 2015 2014 2013 2015 2014 2013 2032C Notes $ 8 $ 11 $ 13 $ 9 $ 12 $ 14 2032D Notes 9 13 14 6 8 9 2033E Notes 5 5 3 7 7 4 2033F Notes 6 6 3 7 6 3 2043G Notes 31 24 — 13 9 — Other notes (1) — 7 27 — 24 66 $ 59 $ 66 $ 60 $ 42 $ 66 $ 96 (1) Other notes include the 2014 Notes, 2027 Notes, 2031A Notes, and 2031B Notes. 2031B Notes: On July 26, 2011, we issued $345 million of 2031B Notes due August 2031. During 2014, we exchanged $205 million of aggregate principal amount of 2031B Notes for a portion of the 2043G Notes, repurchased $26 million of aggregate principal amount for cash, and called for the redemption of the remaining $114 million of aggregate principal amount effective on August 22, 2014. Prior to such effective date, substantially all of the holders of the 2031B Notes had converted their notes, which were settled in cash with payments of $389 million in 2015. 2032C and 2032D Notes: On April 18, 2012, we issued $550 million of the 2032C Notes and $450 million of the 2032D Notes, each due May 2032. The initial conversion rate for the 2032C Notes is 103.8907 shares of common stock per $1,000 principal amount, equivalent to an initial conversion price of approximately $9.63 per share of common stock. The initial conversion rate for the 2032D Notes is 100.1803 shares of common stock per $1,000 principal amount, equivalent to an initial conversion price of approximately $9.98 per share of common stock. Interest is payable in May and November of each year. During 2015 and 2014, we repurchased $139 million and $188 million , respectively of aggregate principal amounts of the 2032C Notes and $166 million and $106 million , respectively of aggregate principal amounts of the 2032D Notes, for cash. Conversion Rights : Holders may convert their 2032 Notes under the following circumstances: (1) if the 2032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32 Notes (approximately $12.52 per share for the 2032C Notes and $12.97 per share for the 2032D Notes); (3) if the trading price of the 2032 Notes is less than 98% of the product of the closing price of our common stock and the conversion rate of the 2032 Notes during the periods specified in the indenture; (4) if specified distributions or corporate events occur, as set forth in the indenture for the 2032 Notes; or (5) at any time after February 1, 2032. We have the option to pay cash, issue shares of common stock or any combination thereof for the aggregate amount due upon conversion. It is our intent to settle the principal amount of the 2032 Notes in cash upon any conversion. As a result, only the amounts payable in excess of the principal amounts upon conversion of the 2032 Notes are considered in diluted earnings per share under the treasury stock method. Cash Redemption at Our Option : We may redeem for cash the 2032C Notes on or after May 1, 2016 and the 2032D Notes on or after May 1, 2017 if the volume weighted average price of our common stock has been at least 130% of the conversion price for at least 20 trading days during any 30 consecutive trading day period. The redemption price will equal the principal amount plus accrued and unpaid interest. If we redeem the 2032C Notes prior to May 4, 2019, or the 2032D Notes prior to May 4, 2021, we will also pay a make-whole premium in cash equal to the present value of all remaining scheduled payments of interest from the redemption date to May 4, 2019 for the 2032C Notes, or to May 4, 2021 for the 2032D Notes, using a discount rate equal to 1.5% . Cash Repurchase at the Option of the Holder : We may be required by the holders of the 2032 Notes to repurchase for cash all or a portion of the 2032C Notes on May 1, 2019 and all or a portion of the 2032D Notes on May 1, 2021 at a price equal to the principal amount plus accrued and unpaid interest. Upon a change in control or a termination of trading, as defined in the indenture, holders of the 2032 Notes may require us to repurchase for cash all or a portion of their 2032 Notes at a price equal to the principal amount plus accrued and unpaid interest. 2033E and 2033F Notes: On February 12, 2013, we issued $300 million of the 2033E Notes and $300 million of the 2033F Notes. The initial conversion rate for the 2033 Notes is 91.4808 shares of common stock per $1,000 principal amount, equivalent to an initial conversion price of approximately $10.93 per share of common stock. Interest is payable in February and August of each year. During 2015, holders converted $7 million of aggregate principal amounts of the 2033E Notes, and we elected to settle the amounts due upon conversion entirely in cash. During 2015, we repurchased $60 million of aggregate principal amounts of the 2033E Notes and $3 million of aggregate principal amounts of the 2033F Notes, for cash. Conversion Rights : Holders may convert their 2033 Notes under the following circumstances: (1) if the 2033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33 Notes (approximately $14.21 per share); (3) if the trading price of the 2033 Notes is less than 98% of the product of the closing price of our common stock and the conversion rate of the 2033 Notes during the periods specified in the indenture; (4) if specified distributions or corporate events occur, as set forth in the indenture for the 2033 Notes; or (5) at any time after November 15, 2032. Upon conversion, we will pay cash equal to the lesser of the aggregate principal amount and the conversion value of the notes being converted and cash, shares of common stock or a combination of cash and shares of common stock, at our option, for any remaining conversion obligation. As a result, only the amounts payable in excess of the principal amounts upon conversion of the 2033 Notes are considered in diluted earnings per share under the treasury stock method. Cash Redemption at Our Option : We may redeem for cash the 2033E Notes on or after February 20, 2018 and the 2033F Notes on or after February 20, 2020 at a price equal the principal amount plus accrued and unpaid interest. Cash Repurchase at the Option of the Holder : We may be required by the holders of the 2033 Notes to repurchase for cash all or a portion of the 2033E Notes on February 15, 2018 and on February 15, 2023 and all or a portion of the 2033F Notes on February 15, 2020 and on February 15, 2023 at a price equal to the principal amount plus accrued and unpaid interest. Upon a change in control or a termination of trading, as defined in the indenture, holders of the 2033 Notes may require us to repurchase for cash all or a portion of their 2033 Notes at a price equal to the principal amount plus accrued and unpaid interest. 2043G Notes: On November 12, 2013, we issued $1.03 billion principal amount of the 2043G Notes in exchange for $440 million in aggregate principal amount of our 2027 Notes, 2031A Notes, and 2031B Notes. Each $1,000 of principal amount at maturity had an original issue price of $800 . An amount equal to the difference between the original issue price and the principal amount at maturity will accrete in accordance with a schedule set forth in the indenture. The original principal amount of $820 million accretes up to $1.03 billion at maturity in 2043. The initial conversion rate for the 2043G Notes is 34.2936 shares of common stock per $1,000 principal amount at maturity, equivalent to an initial conversion price of approximately $29.16 per share of common stock. Interest is payable in May and November of each year. Conversion Rights :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of the 2043G Notes (approximately $37.91 per share);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or (5) at any time after August 15, 2043. We have the option to pay cash, issue shares of common stock or any combination thereof, for the aggregate amount due upon conversion. It is our current intent to settle in cash the principal amount of the 2043G Notes upon conversion. As a result, the dilutive effect of the 2043G Notes in earnings per share is computed under the treasury stock method. Cash Redemption at Our Option : Prior to November 20, 2018, we may redeem for cash the 2043G Notes if the volume weighted average price of our common stock has been at least 130% of the conversion price for at least 20 trading days during any 30 consecutive trading day period. The redemption price will equal the principal amount at maturity plus accrued and unpaid interest. On or after November 20, 2018, we may redeem for cash the 2043G Notes without regard to the closing price of our common stock at a price equal the accreted principal amount plus accrued and unpaid interest. If we redeem the 2043G Notes prior to November 20, 2018, we are required to pay in cash a make-whole premium as specified in the indenture. Cash Repurchase at the Option of the Holder : Holders of the 2043G Notes may require us to repurchase for cash all or a portion of the 2043G Notes on November 15, 2028 at a price equal to the accreted principal amount of $917 million plus accrued and unpaid interest. Holders of the 2043G Notes may also require us to repurchase for cash all or a portion of their 2043G Notes at a price equal to the accreted principal amount plus accrued and unpaid interest upon a change in control or a termination of trading, as defined in the indenture. Other Facilities Revolving Credit Facilities: On February 12, 2015, we terminated our unused $255 million senior three -year revolving credit facility and entered into a senior five -year revolving credit facility. Under this credit facility, we can draw up to the lesser of $750 million or 80% of the net outstanding balance of certain trade receivables, as defined in the facility agreement. Any amounts drawn are collateralized by a security interest in such trade receivables. The credit facility contains customary covenants and conditions, including as a funding condition the absence of any event or circumstance that has a material adverse effect on certain of our operations, assets, prospects, business, or condition, and including negative covenants that limit or restrict our ability to create liens on, or dispose of, the collateral underlying the obligations under this facility. Interest is payable on any outstanding principal balance at a variable rate equal to the London Interbank Offered Rate </t>
  </si>
  <si>
    <t>Commitments</t>
  </si>
  <si>
    <t>Commitments and Contingencies Disclosure [Abstract]</t>
  </si>
  <si>
    <t>Commitments Disclosure [Text Block]</t>
  </si>
  <si>
    <t>Commitments As of September 3, 2015 , we had commitments of approximately $1.62 billion for the acquisition of property, plant, and equipment. We lease certain facilities and equipment under operating leases. Total rental expense was $48 million , $57 million , and $41 million for 2015 , 2014 , and 2013 , respectively. Minimum future operating lease commitments as of September 3, 2015 were as follows: 2016 $ 218 2017 296 2018 106 2019 15 2020 12 2021 and thereafter 35 $ 682</t>
  </si>
  <si>
    <t>Contingencies</t>
  </si>
  <si>
    <t>Loss Contingency [Abstract]</t>
  </si>
  <si>
    <t>Contingencies We have accrued a liability and charged operations for the estimated costs of adjudication or settlement of various asserted and unasserted claims existing as of the applicable balance sheet dates,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 technology industries, from time to time others have asserted, and may in the future assert, that our products or manufacturing processes infringe their intellectual property righ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us in the U.S. District Court for the District of Delaware. The complaint alleges that a variety of our NAND Flash products infringe eight U.S. patents and seeks damages, attorneys' fees, and costs. Among other things, the above lawsuits pertain to certain of our DDR DRAM, DDR2 DRAM, DDR3 DRAM, DDR4 DRAM, SDR SDRAM, PSRAM, RLDRAM, LPDRAM, NAND Flash,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55% of our total shares in Inotera as of September 3, 2015,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The next hearing on the matter has not yet been scheduled.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September 3, 2015, the Inotera Shares had a carrying value in equity method investments for purposes of our financial reporting of $683 million and a market value of $846 mill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 Redeemable Convertible Notes</t>
  </si>
  <si>
    <t>Redeemable Convertible Notes [Abstract]</t>
  </si>
  <si>
    <t>Redeemable Convertible Notes [Text Block]</t>
  </si>
  <si>
    <t>Redeemable Convertible Notes Under the terms of the indentures governing the 2033 Notes, upon conversion, we would be required to pay cash equal to the lesser amount of (1) the aggregate principal amount or (2) the conversion value of the notes being converted. To the extent the conversion value exceeds the principal amount, we could pay cash, shares of common stock, or a combination thereof, at our option, for the amount of such excess. The 2033 Notes were convertible at the option of the holders as of September 3, 2015 and August 28, 2014 . Therefore, the 2033 Notes were classified as current debt and the aggregate difference between the principal amount and the carrying value of $49 million as of September 3, 2015 and $68 million as of August 28, 2014 was classified as redeemable convertible notes in the accompanying consolidated balance sheets. (See "Debt" note.)</t>
  </si>
  <si>
    <t>Equity</t>
  </si>
  <si>
    <t>Equity [Abstract]</t>
  </si>
  <si>
    <t>Equity Micron Shareholders' Equity Common Stock Repurchases: Since the first quarter of 2015, our Board of Directors has authorized the repurchase of up to $1.25 billion of our outstanding common stock, $250 million of which was authorized in the first quarter of 2016. Any repurchases under the authorization may be made in open market purchases, block trades, privately-negotiated transactions, and/or derivative transactions. Repurchases are subject to market conditions and our ongoing determination of the best use of available cash. During 2015, we repurchased 42 million shares for $831 million (including commissions) through open market transactions, which were recorded as treasury stock. Capped Calls Issued and Outstanding Capped Calls : We have entered into capped calls, which are intended to reduce the effect of potential dilution from our convertible notes. The capped calls provide for our receipt of cash or shares, at our election, from our counterparties if the trading price of our stock is above a specified initial strike price at the expiration dates. The amounts receivable varies based on the trading price of our stock, up to specified cap prices. The dollar value of the cash or shares that we would receive from the capped calls upon their expiration date ranges from $0 if the trading price of our stock is below the initial strike price for all of the capped calls to $814 million if the trading price of our stock is at or above the cap price for all of the capped calls. We paid $57 million in 2011 to purchase the 2031 Capped Calls, $103 million in 2012 to purchase the 2032 Capped Calls and $48 million in 2013 to purchase the 2033 Capped Calls. The amounts paid were recorded as charges to additional capital. The following table presents information related to the issued and outstanding capped calls as of September 3, 2015 : Capped Calls Strike Price Cap Price Range Underlying Common Shares Value at Expiration (1) Expiration Dates Low High Minimum Maximum 2031 Jan 2016 – Feb 2016 $ 9.50 $ 13.17 $ 13.17 18 $ — $ 67 2032C May 2016 – Nov 2017 9.80 14.26 15.69 56 — 307 2032D Nov 2016 – May 2018 10.16 14.62 16.04 44 — 244 2033E Jan 2018 – Feb 2018 10.93 14.51 14.51 27 — 98 2033F Jan 2020 – Feb 2020 10.93 14.51 14.51 27 — 98 172 $ — $ 814 (1) Settlement in cash on the respective expiration dates would result in us receiving an amount ranging from zero, if the market price per share of our common stock is at or below the low strike price, to the maximum amount if the market price per share of our common stock is at or above the high cap price. If share settlement were elected, the number of shares received would be determined by the value of the capped calls at the time of settlement divided by the share price on the settlement date. Settlement of the capped calls prior to the expiration dates may be for an amount less than the maximum value at expiration. Expiration and Unwind of Capped Calls : A portion of our 2031 Capped Calls expired in the fourth quarter of 2015. We elected share settlement and received 3 million shares of our stock, equivalent to approximately $50 million based on the trading stock price at the time of expiration, which were recorded as treasury stock. In May 2014, we and the counterparties agreed to terminate and unwind a portion of our 2031 Capped Calls. We elected share settlement and received 3 million shares of our stock, equivalent to approximately $86 million based on the trading stock price at the time of the unwind. The shares received in May 2014 were retired from treasury stock in 2014. Accumulated Other Comprehensive Income (Loss): Changes in accumulated other comprehensive income (loss) by component for the year ended September 3, 2015 , were as follows: Cumulative Foreign Currency Translation Adjustments Gains (Losses) on Derivative Instruments, Net Gains (Losses) on Investments, Net Pension Liability Adjustments Total Balance as of August 28, 2014 $ 42 $ 12 $ 1 $ 1 $ 56 Other comprehensive income (loss) before reclassifications (42 ) (11 ) (2 ) 33 (22 ) Amount reclassified out of accumulated other comprehensive income — (6 ) (2 ) (2 ) (10 ) Tax effects — — — (11 ) (11 ) Other comprehensive income (loss) (42 ) (17 ) (4 ) 20 (43 ) Balance as of September 3, 2015 $ — $ (5 ) $ (3 ) $ 21 $ 13 Noncontrolling Interests in Subsidiaries As of 2015 2014 Noncontrolling Interest Balance Noncontrolling Interest Percentage Noncontrolling Interest Balance Noncontrolling Interest Percentage IMFT (1) $ 829 49 % $ 693 49 % MP Mask (1) 93 50 % 93 50 % Other 15 Various 16 Various $ 937 $ 802 (1) Entity is a variable interest entity. IMFT: Since inception in 2006, we have owned 51% of IMFT, a joint venture between us and Intel to manufacture NAND Flash and 3D XPoint memory products for the exclusive use of the members. IMFT is governed by a Board of Managers, for which the number of managers appointed by each member varies based on the members' respective ownership interests. The IMFT joint venture agreement extends through 2024 and includes certain buy-sell rights. Commencing in January 2015, Intel can put to us, and commencing in January 2018, we can call from Intel, Intel's interest in IMFT, in either case, for an amount equal to the noncontrolling interest balance attributable to Intel at that time. If Intel elects to sell to us, we can elect to set the closing date of the transaction to be any time within two years following such election by Intel and can elect to receive financing of the purchase price from Intel for one to two years from the closing date. IMFT manufactures memory products using designs and technology we develop with Intel. We generally share with Intel the costs of product design and process development activities for NAND Flash memory and 3D XPoint memory. Our R&amp;D expenses were reduced by reimbursements from Intel of $224 million , $137 million , and $127 million for 2015 , 2014 , and 2013 , respectively. We sell a portion of our products to Intel through our IMFT joint venture at long-term negotiated prices approximating cost. Sales of products to Intel under this arrangement were $420 million , $423 million , and $387 million for 2015 , 2014 , and 2013 , respectively. Receivables from Intel as of September 3, 2015 and August 28, 2014 , were $67 million and $66 million , respectively, for these sales. The following table presents the assets and liabilities of IMFT included in our consolidated balance sheets: As of 2015 2014 Assets Cash and equivalents $ 134 $ 84 Receivables 79 73 Inventories 65 48 Other current assets 7 5 Total current assets 285 210 Property, plant and equipment, net 1,768 1,545 Other noncurrent assets 49 47 Total assets $ 2,102 $ 1,802 Liabilities Accounts payable and accrued expenses $ 182 $ 106 Deferred income 9 8 Current debt 22 21 Total current liabilities 213 135 Long-term debt 49 71 Other noncurrent liabilities 100 110 Total liabilities $ 362 $ 316 Amounts exclude intercompany balances that were eliminated in our consolidated balance sheets. Creditors of IMFT have recourse only to IMFT's assets and do not have recourse to any other of our assets. The following table presents IMFT's distributions to and contributions from its shareholders: For the year ended 2015 2014 2013 IMFT distributions to Micron $ 6 $ 10 $ 38 IMFT distributions to Intel 6 10 37 Micron contributions to IMFT 148 106 12 Intel contributions to IMFT 142 102 11 MP Mask: In 2006, we formed a joint venture with Photronics to produce photomasks for leading-edge and advanced next generation semiconductors. On March 24, 2015, we notified Photronics of our election to terminate MP Mask effective in May 2016. Upon termination, we have the right to acquire Photronics' interest in MP Mask for an amount equal to the noncontrolling interest balance. Since its inception, we and Photronics have each owned approximately 50% of MP Mask. We purchase a substantial majority of the photomasks produced by MP Mask pursuant to a supply arrangement. The assets and liabilities of MP Mask included in our consolidated balance sheets were as follows: As of 2015 2014 Current assets $ 21 $ 24 Noncurrent assets (primarily property, plant and equipment) 180 203 Current liabilities 21 28 Noncurrent liabilities — 14 Amounts exclude intercompany balances that were eliminated in our consolidated balance sheets. Creditors of MP Mask have recourse only to MP Mask's assets and do not have recourse to any other of our assets. MMT: As of August 29, 2013, noncontrolling interests in MMT were 11% . In 2014, we purchased additional interests in MMT for an aggregate of $146 million , and as of August 28, 2014, noncontrolling interests in MMT were less than 1%. Substantially all of the MMT shares purchased in 2014 were financed with a short-term loan from a seller. As a result of the purchases of MMT shares in 2014, in aggregate, noncontrolling interests decreased by $180 million and additional capital increased by $34 million . Restrictions on Net Assets As a result of the reorganization proceedings of the MMJ Companies initiated on March 23, 2012, and for so long as such proceedings continue,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September 3, 2015 were $3.35 billion for the MMJ Group and $911 million for IMFT, which included cash and equivalents of $748 million for the MMJ Group and $134 million for IMFT. (See "Micron Memory Japan, Inc." note and "IMFT" above.) As of September 3, 2015 , our retained earnings included undistributed earnings from our equity method investees of $232 million .</t>
  </si>
  <si>
    <t>Derivative Financial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speculative purpose. Derivative Instruments without Hedge Accounting Designation Currency Derivatives: We use derivative instruments to manage a portion of our exposure to changes in currency exchange rates from our monetary assets and liabilities. Our primary objective for entering into currency derivatives is to reduce the volatility that changes in currency exchange rates have on our earnings. To hedge our exposures to monetary assets and liabilities, we generally utilize a rolling hedge strategy with currency forward contracts that mature within 35 days. At the end of each reporting period, monetary assets and liabilities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In connection with the currency exchange rate risk associated with the MMJ Acquisition in July 2013, we entered into currency exchange transactions (the "MMJ Acquisition Hedges"). The MMJ Acquisition Hedges were not designated for hedge accounting and were remeasured at fair value each period. We recorded losses from the MMJ Acquisition Hedges of $228 million in 2013. To mitigate the risk of the yen strengthening against the U.S. dollar on the MMJ creditor installment payments due in December 2014 and December 2015, we entered into forward contracts to purchase 20 billion yen on November 28, 2014 and 10 billion yen on November 27, 2015. In the first quarter of 2015, we paid $33 million to settle the 20 billion yen forward contracts. Realized and unrealized gains and losses on currency derivatives without hedge accounting designation as well as the change in the underlying monetary assets and liabilities due to changes in currency exchange rates are included in other non-operating income (expense), net. Convertible Notes Settlement Obligations: During 2015, holders elected to convert a portion of our 2033E Notes. In 2014, holders elected to convert substantially all of our remaining 2014 Notes, 2027 Notes, 2031A Notes, and 2031B Notes. As a result of our elections to settle the amounts due upon conversion in cash, each of the settlement obligations became derivative debt liabilities subject to mark-to-market accounting treatment for a period of approximately 30 days, beginning on the dates we notified the holder of our intention to settle the obligation in cash through the settlement dates.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 settlement obligations were based on the volume-weighted average stock price (Level 2 fair value measurements). Changes in fair values of the derivative settlement obligations were included in other non-operating income (expense), net. Total notional amounts and gross fair values for derivative instruments without hedge accounting designation were as follows: Notional Amount (1) Fair Value of Current Assets (2) Current Liabilities (3) Noncurrent Liabilities (4) As of September 3, 2015 Currency forward contracts: Yen $ 928 $ — $ (24 ) $ — Singapore dollar 282 — — — New Taiwan dollar 89 — — — Yuan 32 1 — — Euro 29 — — — Shekel 27 — — — British Pound 19 — — — $ 1,406 $ 1 $ (24 ) $ — As of August 28, 2014 Currency forward contracts: Yen $ 554 $ — $ (12 ) $ (6 ) Singapore dollar 330 — — — Euro 245 — (1 ) — Shekel 62 — (1 ) — $ 1,191 Convertible notes settlement obligations 12 — (389 ) — $ — $ (403 ) $ (6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liabilities. Net gains (losses) for derivative instruments without hedge accounting designation were included in other non-operating income (expense), net as follows: For the year ended 2015 2014 2013 Foreign exchange contracts $ (64 ) $ (27 ) $ (222 ) Convertible notes settlement obligations 7 (59 ) — Derivative Instruments with Cash Flow Hedge Accounting Designation Currency Derivatives: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 and credit risk spread (Level 2 fair value measurements).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s and in the same periods in which the underlying transactions affect earnings. The ineffective or excluded portion of the realized and unrealized gain or loss is included in other non-operating income (expense), net. Total notional amounts and gross fair values for derivative instruments with cash flow hedge accounting designation were as follows: Notional Amount (in U.S. Dollars) Fair Value of Current Assets (1) Current Liabilities (2) As of September 3, 2015 Yen $ 81 $ 3 $ — Euro 12 — — $ 93 $ 3 $ — As of August 28, 2014 Yen $ 94 $ — $ (2 ) Euro 24 — — $ 118 $ — $ (2 ) (1) Included in receivables – other. (2) Included in accounts payable and accrued expenses – other. For 2015 , 2014 , and 2013, we recognized losses of $10 million , $4 million , and $8 million , respectively, in accumulated other comprehensive income (loss) from the effective portion of cash flow hedges. The ineffective and excluded portions of cash flow hedges recognized in other non-operating income (expense) were not significant in 2015, 2014, or 2013. For 2015 , 2014 , and 2013, we reclassified gains of $6 million , $4 million , and $1 million , respectively, from accumulated other comprehensive income (loss) to earnings. As of September 3, 2015 , $3 million of net gains from cash flow hedges included in accumulated other comprehensive income (loss) is expected to be reclassified into earnings in the next 12 months.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s on a net basis. As of September 3, 2015 and August 28, 2014 , amounts netted were not significant.</t>
  </si>
  <si>
    <t>Fair Value Measurements</t>
  </si>
  <si>
    <t>Fair Value Disclosures [Abstract]</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ll of our marketable debt and equity investments (excluding equity method investments) were classified as available-for-sale and carried at fair value. In addition to the fair value measurements disclosed in the "Cash and Investments" note, as of September 3, 2015 and August 28, 2014 , we had certificates of deposit classified as restricted cash (included in other noncurrent assets) of $45 million and $27 million , respectively, valued using Level 2 fair value measurements. In connection with our repurchases of debt in 2015, 2014, and 2013, we determined the fair value of the debt components of our convertible notes as if they were stand-alone instruments, using interest rates for similar nonconvertible debt issued by entities with credit ratings comparable to ours (Level 2). Amounts reported as cash and equivalents, receivables, and accounts payable and accrued expenses approximate fair value. The estimated fair value and carrying value of debt instruments (carrying value excludes the equity and mezzanine equity components of our convertible notes) were as follows: As of 2015 2014 Fair Value Carrying Value Fair Value Carrying Value Notes and MMJ creditor installment payments $ 5,020 $ 5,077 $ 3,634 $ 3,483 Convertible notes 2,508 1,472 5,886 2,117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 In connection with our restructure and asset impairment charges in 2014 and 2013, the fair value of our 200 mm wafer fabrication equipment in Kiryat Gat, Israel was determined primarily based on the expected proceeds from the sale and the fair value of a supply agreement to manufacture NOR flash memory at the facility (Level 3). The fair values of our MIT assets and our Light-emitting Diode ("LED") production assets were based on quotations obtained from equipment dealers, which consider the remaining useful life and configuration of the equipment (Level 3). (See "Restructure and Asset Impairments" note.)</t>
  </si>
  <si>
    <t>Equity Plans</t>
  </si>
  <si>
    <t>Disclosure of Compensation Related Costs, Share-based Payments [Abstract]</t>
  </si>
  <si>
    <t>Equity Plans As of September 3, 2015 , our equity plans permit us to issue an aggregate of up to 170 million shares of common stock, of which 112 million shares were available for future awards. Awards are subject to terms and conditions as determined by our Board of Directors. Stock Options Our stock options are generally exercisable in increments of either one-fourth or one-third per year beginning one year from the date of grant. Stock options issued after February 2014 generally expire eight years from the date of grant. Options issued prior to February 2014 generally expire six years from the date of grant. Option activity for 2015 is summarized as follows: Number of Shares Weighted-Average Exercise Price Per Share Weighted-Average Remaining Contractual Life (In Years) Aggregate Intrinsic Value Outstanding at August 28, 2014 48 $ 10.57 Granted 8 34.45 Exercised (10 ) 7.35 Canceled or expired (2 ) 15.93 Outstanding at September 3, 2015 44 15.33 3.8 $ 256 Exercisable at September 3, 2015 18 $ 9.33 2.4 $ 145 Expected to vest after September 3, 2015 25 19.11 4.7 109 The total intrinsic value was $229 million , $421 million , and $103 million for options exercised during 2015 , 2014 , and 2013 , respectively. Stock options granted and assumptions used in the Black-Scholes option valuation model were as follows: For the year ended 2015 2014 2013 Stock options granted 8 12 18 Weighted-average grant-date fair value per share $ 14.79 $ 9.64 $ 3.34 Average expected life in years 5.6 4.9 5.1 Weighted-average expected volatility 45 % 48 % 59 % Weighted-average risk-free interest rate 1.7 % 1.6 % 0.7 % The expected volatilities utilized were based on implied volatilities from traded options on our stock and on our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Restricted Stock and Restricted Stock Units ("Restricted Stock Awards") As of September 3, 2015 , there were 14 million shares of Restricted Stock Awards outstanding, of which 1 million were performance-based or market-based Restricted Stock Awards. For service-based Restricted Stock Awards, restrictions generally lapse in one-fourth increments during each year of employment after the grant date. Vesting for performance-based awards is contingent upon meeting a specified return on assets ("ROA"), as defined, over a three -year performance period and vesting for market-based Restricted Stock Awards is contingent upon achieving total shareholder return ("TSR") relative to the companies included in the S&amp;P 500 over a three -year performance period. At the end of the performance period, the number of actual shares to be awarded varies between 0% and 200% of target amounts, depending upon the achievement level of the specified ROA or TSR. Restricted Stock Awards activity for 2015 is summarized as follows: Number of Shares Weighted-Average Grant Date Fair Value Per Share Outstanding at August 28, 2014 13 $ 15.08 Granted 7 32.60 Restrictions lapsed (5 ) 13.48 Canceled (1 ) 19.81 Outstanding at September 3, 2015 14 23.88 Expected to vest after September 3, 2015 13 $ 23.78 For the year ended 2015 2014 2013 Restricted stock awards granted 7 7 7 Weighted-average grant-date fair values per share $ 32.60 $ 21.88 $ 6.23 Aggregate fair values at vesting date 155 115 17 Stock-based Compensation Expense For the year ended 2015 2014 2013 Stock-based compensation expense by caption: Cost of goods sold $ 65 $ 39 $ 27 Selling, general and administrative 60 50 45 Research and development 42 25 18 Other 1 1 1 $ 168 $ 115 $ 91 Stock-based compensation expense by type of award: Stock options $ 81 $ 61 $ 57 Restricted stock awards 87 54 34 $ 168 $ 115 $ 91 Stock-based compensation expense of $9 million and $9 million was capitalized and remained in inventory as of September 3, 2015 and August 28, 2014 , respectively. As of September 3, 2015 , $384 million of total unrecognized compensation costs for unvested awards, net of estimated forfeitures, was expected to be recognized through the fourth quarter of 2019 , resulting in a weighted-average period of 1.3 years. Stock-based compensation expense in the above presentation does not reflect any significant income tax benefits, which is consistent with our treatment of income or loss from our U.S. operations.</t>
  </si>
  <si>
    <t>Employee Benefit Plans</t>
  </si>
  <si>
    <t>Compensation and Retirement Disclosure [Abstract]</t>
  </si>
  <si>
    <t>Pension and Other Postretirement Benefits Disclosure</t>
  </si>
  <si>
    <t>Employee Benefit Plans We have employee retirement plans at our U.S. and international sites. Details of the more significant plans are discussed as follows: Employee Savings Plan for U.S. Employees We have 401(k) retirement plans under which U.S. employees may contribute up to 75% of their eligible pay (subject to IRS annual contribution limits) to various savings alternatives, none of which include direct investment in our stock. We match in cash eligible contributions from employees up to 5% of the employee's annual eligible earnings. Contribution expense for the 401(k) plans was $55 million , $44 million , and $41 million in 2015 , 2014 , and 2013 , respectively. Retirement Plans We have pension plans in various countries. The pension plans are only available to local employees and are generally government mandated. As of September 3, 2015 , the projected benefit obligations of our plans was $132 million and plan assets were $105 million . As of August 28, 2014 , the projected benefit obligations of our plans was $164 million and plan assets were $90 million . Pension expense was not significant for 2015 , 2014 , or 2013 .</t>
  </si>
  <si>
    <t>Restucture and Asset Impairments</t>
  </si>
  <si>
    <t>Restructuring and Related Activities [Abstract]</t>
  </si>
  <si>
    <t>Restructuring and Asset Impairments</t>
  </si>
  <si>
    <t>Restructure and Asset Impairments For the year ended 2015 2014 2013 Loss on impairment of LED assets $ 1 $ (6 ) $ 33 Loss on impairment of MIT assets — (5 ) 62 Gain on termination of lease to Transform — — (25 ) Loss on restructure of ST Consortium agreement — — 26 Other 2 51 30 $ 3 $ 40 $ 126 In order to optimize operations, improve efficiency, and increase our focus on our core memory operations, we have entered into various restructure activities. For 2014, our MBU and EBU operating segments recorded restructure and asset impairment charges of $21 million and $20 million , respectively. For 2013, restructure and asset impairment charges of $20 million , $14 million , $12 million , and $12 million were recognized by our SBU, EBU, MBU, and CNBU operating segments, respectively. The remaining restructure and asset impairment charges were recognized by our other segments that do not meet the thresholds of a reportable segment. As of September 3, 2015 , we do not anticipate incurring any significant additional costs for these restructure activities. For 2014 and 2013, other restructure included charges associated with workforce optimization activities and with our efforts to wind down our 200 mm operations primarily in Agrate, Italy and Kiryat Gat, Israel. For 2013, we also recognized charges of $33 million primarily to impair certain production assets used in the development of LED technology, $62 million to impair the assets of MIT, a wholly-owned subsidiary, to their estimated fair values in connection with the sale of MIT to LFoundry, and $26 million in connection with the restructure of a consortium agreement with ST, whereby certain assets and approximately 500 employees from our Agrate, Italy fabrication facility were transferred to ST. For 2013, we also recognized a gain of $25 million related to the termination of a lease with Transform Solar Pty Ltd. ("Transform"), an equity method investee, to a portion of our manufacturing facilities in Boise, Idaho.</t>
  </si>
  <si>
    <t>Other Operating (Income) Expense, Net</t>
  </si>
  <si>
    <t>Other Income and Expenses [Abstract]</t>
  </si>
  <si>
    <t>Other Operating (Income) Expense, Net For the year ended 2015 2014 2013 (Gain) loss on disposition of property, plant and equipment $ (17 ) $ 10 $ (3 ) Rambus settlement — 233 — Other (28 ) (11 ) (5 ) $ (45 ) $ 232 $ (8 ) In December 2013, we settled all pending litigation between us and Rambus, Inc., including all antitrust and patent matters. We also entered into a seven -year term patent cross-license agreement with Rambus, Inc. that allows us to avoid costs of patent-related litigation during the term. The primary benefits we received from these arrangements were (1) the settlement and termination of all existing litigation, (2) the avoidance of future litigation expenses and (3) the avoidance of future management and customer disruptions. As a result, other operating expense for 2014 included a $233 million charge to accrue a liability, which reflects the discounted value of amounts due under this arrangement.</t>
  </si>
  <si>
    <t>Other Non-Operating Income , Net Other Non-Operating Income (Expense), Net</t>
  </si>
  <si>
    <t>Other Nonoperating Income (Expense) [Abstract]</t>
  </si>
  <si>
    <t>Other Non-Operating Income Expense, Net [Text Block]</t>
  </si>
  <si>
    <t>Other Non-Operating Income (Expense), Net For the year ended 2015 2014 2013 Loss on restructure of debt $ (49 ) $ (184 ) $ (31 ) Gain (loss) from changes in currency exchange rates (27 ) (28 ) (229 ) Gain from disposition of interest in Aptina 1 119 — Gain from issuance of Inotera shares — 93 48 Other 22 8 (6 ) $ (53 ) $ 8 $ (218 )</t>
  </si>
  <si>
    <t>Income Taxes</t>
  </si>
  <si>
    <t>Income Tax Disclosure [Abstract]</t>
  </si>
  <si>
    <t>Income Taxes For the year ended 2015 2014 2013 Income before income taxes, net income attributable to noncontrolling interests and equity in net income (loss) of equity method investees: Foreign $ 2,431 $ 2,619 $ 839 U.S. 178 114 446 $ 2,609 $ 2,733 $ 1,285 Income tax (provision) benefit: Current: Foreign $ (93 ) $ (46 ) $ (17 ) State (1 ) (2 ) — U.S. federal 6 (3 ) — (88 ) (51 ) (17 ) Deferred: Foreign (85 ) (81 ) 9 U.S. federal 15 4 — State 1 — — (69 ) (77 ) 9 Income tax (provision) benefit $ (157 ) $ (128 ) $ (8 ) Income tax (provision) benefit computed using the U.S. federal statutory rate reconciled to income tax (provision) benefit was as follows: For the year ended 2015 2014 2013 U.S. federal income tax (provision) benefit at statutory rate $ (913 ) $ (956 ) $ (450 ) Change in unrecognized tax benefits (118 ) (152 ) 2 Foreign tax rate differential 515 474 339 Change in valuation allowance 260 544 (418 ) Noncontrolling investment transactions 57 — — Tax credits 53 11 36 State taxes, net of federal benefit 19 (39 ) 6 Gain on MMJ Acquisition — (11 ) 520 Transaction costs related to the MMJ Acquisition — — (38 ) Other (30 ) 1 (5 ) Income tax (provision) benefit $ (157 ) $ (128 ) $ (8 ) We operate in tax jurisdictions, including Singapore and Taiwan, where our earnings are indefinitely reinvested and are taxed at lower effective tax rates than the U.S. statutory rate. We operate in a number of locations outside the U.S., including Singapore and, to a lesser extent, Taiwan, where we have tax incentive agreements that are, in part, conditional upon meeting certain business operations and employment thresholds. The effect of tax incentive arrangements, which expire in whole or in part at various dates through 2030, reduced our tax provision for 2015 , 2014 , and 2013 by $338 million (benefitting our diluted earnings per share by $0.29 ), $286 million ( $0.24 per diluted share), and $141 million ( $0.13 per diluted share), respectively. Deferred income taxes reflect the net tax effects of temporary differences between the bases of assets and liabilities for financial reporting and income tax purposes as well as carryforwards. Deferred tax assets and liabilities consist of the following: As of 2015 2014 Deferred tax assets: Net operating loss and tax credit carryforwards $ 2,869 $ 3,162 Accrued salaries, wages and benefits 143 152 Other accrued liabilities 97 113 Property, plant and equipment — 284 Other 86 104 Gross deferred tax assets 3,195 3,815 Less valuation allowance (2,051 ) (2,443 ) Deferred tax assets, net of valuation allowance 1,144 1,372 Deferred tax liabilities: Debt discount (207 ) (291 ) Unremitted earnings on certain subsidiaries (162 ) (115 ) Product and process technology (43 ) (29 ) Other (57 ) (67 ) Deferred tax liabilities (469 ) (502 ) Net deferred tax assets $ 675 $ 870 Reported as: Current deferred tax assets (included in other current assets) $ 104 $ 228 Noncurrent deferred tax assets 597 816 Current deferred tax liabilities (included in accounts payable and accrued expenses) (4 ) (4 ) Noncurrent deferred tax liabilities (included in other noncurrent liabilities) (22 ) (170 ) Net deferred tax assets $ 675 $ 870 As of September 3, 2015 , we had a valuation allowance of $1.16 billion against substantially all U.S. net deferred tax assets, primarily related to net operating loss carryforwards. The valuation allowance is based on our assessment of the deferred tax assets that are more likely than not to be realized. As of September 3, 2015 , we had partial valuation allowances of $710 million for Japan and $177 million for our other foreign subsidiaries against net deferred tax assets, primarily related to net operating loss carryforwards. As of September 3, 2015 , we had $3.81 billion of net operating loss carryforwards in Japan of which $2.19 billion is subject to a valuation allowance. Our valuation allowance decreased $392 million in 2015 primarily due to the utilization of U.S. and foreign net operating losses as well as adjustments based on management's assessment of the amount of foreign net operating losses that are more likely than not to be realized. We have a full valuation allowance for our net deferred tax asset associated with our U.S. operations. Management continues to evaluate future projected financial performance to determine whether such performance is sufficient evidence to support a reduction in or reversal of the valuation allowances. The amount of the deferred tax asset considered realizable could be adjusted if significant positive evidence increases. Income taxes on U.S. operations for 2015 and 2014 were substantially offset by changes in the valuation allowance. As of September 3, 2015 , our federal, state, and foreign net operating loss carryforward amounts and expiration periods as reported to tax authorities, were as follows: Year of Expiration U.S. Federal State Japan Other Foreign Total 2016 - 2020 $ — $ 103 $ 1,311 $ 1,011 $ 2,425 2021 - 2025 — 265 2,499 294 3,058 2026 - 2030 2,022 1,028 — — 3,050 2031 - 2035 1,999 652 — — 2,651 Indefinite — — — 30 30 $ 4,021 $ 2,048 $ 3,810 $ 1,335 $ 11,214 As of September 3, 2015 , our federal and state tax credit carryforward amounts and expiration periods as reported to tax authorities, were as follows: Year of Tax Credit Expiration Federal State Total 2016 - 2020 $ 20 $ 65 $ 85 2021 - 2025 99 43 142 2026 - 2030 65 61 126 2031 - 2035 119 — 119 Indefinite — 39 39 $ 303 $ 208 $ 511 We have not recognized deferred tax assets of $307 million for excess tax benefits that arose directly from tax deductions related to equity compensation greater than amounts recognized for financial reporting. These excess stock compensation benefits will be credited to additional capital if realized. We use the "with and without" method, as described in ASC 740, for purposes of determining when excess tax benefits have been realized. Provision has been made for deferred taxes on undistributed earnings of non-U.S. subsidiaries to the extent that dividend payments from such companies are expected to result in additional tax liabilities. Remaining undistributed earnings of $6.96 billion as of September 3, 2015 have been indefinitely reinvested; therefore, no provision has been made for taxes due on approximately $8.52 billion of the excess of the financial reporting amount over the tax basis of investments in foreign subsidiaries that are indefinitely reinvested. Generally, this amount becomes taxable upon a repatriation of assets from the subsidiary or a sale or liquidation of the subsidiary. Determination of the amount of unrecognized deferred tax liabilities related to investments in these foreign subsidiaries is not practicable. Below is a reconciliation of the beginning and ending amount of unrecognized tax benefits: For the year ended 2015 2014 2013 Beginning unrecognized tax benefits $ 228 $ 78 $ 77 Increases related to tax positions taken during current year 119 152 4 Increases related to tax positions from prior years 17 — — Foreign currency translation increases (decreases) to tax positions (6 ) 1 4 Lapse of statute of limitations (6 ) (1 ) — Settlements with tax authorities (1 ) (1 ) (8 ) Decreases related to tax positions from prior years — (1 ) — Unrecognized tax benefits acquired in current year — — 1 Ending unrecognized tax benefits $ 351 $ 228 $ 78 Included in the unrecognized tax benefits balance as of September 3, 2015 , August 28, 2014 , and August 29, 2013 were $53 million , $66 million , and $63 million , respectively, of unrecognized income tax benefits, which if recognized, would affect our effective tax rate. The increase in unrecognized tax benefits in 2015 primarily related to transfer pricing and other matters which were substantially offset by changes in our deferred tax asset valuation allowance. We recognize interest and penalties related to income tax matters within income tax expense. As of September 3, 2015 , August 28, 2014 , and August 29, 2013 , the amount accrued for interest and penalties related to uncertain tax positions was $16 million , $19 million , and $16 million , respectively. The resolution of tax audits or lapses of statute of limitations could also reduce our unrecognized tax benefits. Although the timing of final resolution is uncertain, the estimated potential reduction in our unrecognized tax benefits in the next 12 months ranges from $0 to $67 million , including interest and penalties. We and our subsidiaries file income tax returns with the U.S. federal government, various U.S. states and various foreign jurisdictions throughout the world. Our U.S. federal and state tax returns remain open to examination for 2011 through 2015. In addition, tax returns open to examination in multiple foreign taxing jurisdictions range from the years 2007 to 2015. We believe that adequate amounts of taxes and related interest and penalties have been provided for, and any adjustments as a result of examinations are not expected to materially adversely affect our business, results of operations or financial condition.</t>
  </si>
  <si>
    <t>Earnings Per Share</t>
  </si>
  <si>
    <t>Earnings Per Share [Abstract]</t>
  </si>
  <si>
    <t>Earnings Per Share For the year ended 2015 2014 2013 Net income available to Micron shareholders – Basic $ 2,899 $ 3,045 $ 1,190 Dilutive effect related to equity method investment (3 ) (2 ) — Net income available to Micron shareholders – Diluted $ 2,896 $ 3,043 $ 1,190 Weighted-average common shares outstanding – Basic 1,070 1,060 1,022 Dilutive effect of equity plans and convertible notes 100 138 35 Weighted-average common shares outstanding – Diluted 1,170 1,198 1,057 Earnings per share: Basic $ 2.71 $ 2.87 $ 1.16 Diluted 2.47 2.54 1.13 Listed below are the potential common shares, as of the end of the periods shown, that could dilute basic earnings per share in the future that were not included in the computation of diluted earnings per share because to do so would have been antidilutive: For the year ended 2015 2014 2013 Equity plans 18 7 40 Convertible notes 18 26 186 O ur 2033 Notes and, to the extent our 2027 Notes and 2031 Notes were outstanding during the periods presented, contain terms that upon conversion require us to settle the aggregate principal amount in cash and the remainder of our conversion obligation amount in either shares of our common stock or cash, at our election. Our 2032 Notes and 2043 Notes, and, to the extent our 2014 Notes were outstanding during the periods presented, contain terms that upon conversion provide us the option to pay cash, issue shares of common stock, or any combination thereof for the aggregate amount due. It is our current intent to settle the principal amount of our 2032 Notes and 2043 Notes in cash upon conversion. As a result of these conversion terms and stated intent, the shares underlying the 2014 Notes, 2027 Notes, 2031 Notes, 2032 Notes, 2033 Notes, and 2043 Notes were considered in diluted earnings per share for the periods they were outstanding under the treasury stock method. (See "Debt" note.)</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Includes memory products sold into compute, networking, graphics, and cloud server markets. Mobile Business Unit ("MBU"): Includes memory products sold into smartphone, tablet, and other mobile-device markets. Storage Business Unit ("SBU"): Includes memory products sold into enterprise, client, cloud, and removable storage markets. SBU also includes products sold to Intel through our IMFT joint venture. Embedded Business Unit ("EBU"):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The unallocated amount of operating expense for 2014 related to the Rambus settlement. 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 For the year ended 2015 2014 2013 Net sales: CNBU $ 6,725 $ 7,333 $ 3,462 MBU 3,692 3,627 1,214 SBU 3,687 3,480 2,824 EBU 1,999 1,774 1,275 All Other 89 144 298 $ 16,192 $ 16,358 $ 9,073 Operating income (loss): CNBU $ 1,481 $ 1,957 $ 160 MBU 1,126 683 (265 ) SBU (89 ) 255 173 EBU 435 331 227 All Other 45 94 (59 ) Unallocated — (233 ) — $ 2,998 $ 3,087 $ 236 Depreciation and amortization expense was as follows: For the year ended 2015 2014 2013 CNBU $ 1,058 $ 878 $ 687 MBU 514 475 293 SBU 765 512 551 EBU 322 226 215 All Other 10 11 67 Depreciation and amortization expense included in operating income (loss) 2,669 2,102 1,813 Other amortization 136 168 113 Total depreciation and amortization expense $ 2,805 $ 2,270 $ 1,926</t>
  </si>
  <si>
    <t>Product Sales</t>
  </si>
  <si>
    <t>Segment Reconciliation [Abstract]</t>
  </si>
  <si>
    <t>Product Sales [Text Block]</t>
  </si>
  <si>
    <t>Product Sales For the year ended 2015 2014 2013 DRAM $ 10,339 $ 11,164 $ 4,361 Non-Volatile Memory 5,274 4,468 3,589 Other 579 726 1,123 $ 16,192 $ 16,358 $ 9,073 Non-Volatile Memory includes NAND Flash and 3D XPoint memory. Through 2015, substantially all of our Non-Volatile Memory sales were from NAND Flash products. Sales of NOR Flash products are included in Other. Information regarding our MCP products, which combine both NAND Flash and DRAM components, is reported within Non-Volatile Memory.</t>
  </si>
  <si>
    <t>Certain Concentrations</t>
  </si>
  <si>
    <t>Risks and Uncertainties [Abstract]</t>
  </si>
  <si>
    <t>Certain Concentrations Markets with concentrations of net sales were approximately as follows: For the year ended 2015 2014 2013 Compute and graphics 25 % 30 % 20 % Mobile 25 % 20 % 15 % SSDs and other storage 20 % 20 % 25 % Server 15 % 10 % 10 % Automotive, industrial, medical, and other embedded 10 % 10 % 15 % Customer concentrations included net sales to Kingston of 11% for 2015 and 10% for 2014, net sales to Intel of 10% for 2013, and net sales to HP of 10% for 2013. Substantially all of our sales to Kingston were included in our CNBU and SBU segments, substantially all of our sales to Intel were included in our SBU segment, and substantially all of our sales to HP were included in our CNBU and SBU segments. Certain of the raw materials and production equipment we use in manufacturing semiconductor products are available from multiple sources and in sufficient supply; however, only a limited number of suppliers are capable of delivering certain raw materials and production equipment that meet our standards. In some cases, materials are provided by a single supplier. Financial instruments that potentially subject us to concentrations of credit risk consist principally of cash, money market accounts, certificates of deposit, fixed-rate debt securities, trade receivables, and derivative contracts. We invest through high-credit-quality financial institutions and, by policy, generally limit the concentration of credit exposure by restricting investments with any single obligor. A concentration of credit risk may exist with respect to receivables as a substantial portion of our customers are affiliated with the computing industry. We perform ongoing credit evaluations of customers worldwide and generally do not require collateral from our customers. Historically, we have not experienced significant losses on receivables. A concentration of risk may also exist with respect to derivatives as the number of counterparties to our currency hedges is limited and the notional amounts are relatively large. We seek to mitigate such risk by limiting our counterparties to major financial institutions and through entering into master netting arrangements. Capped calls expose us to credit risk to the extent the counterparties may be unable to meet the terms of the agreements. We seek to mitigate such risk by limiting our counterparties to major financial institutions and by spreading the risk across several major financial institutions. In addition, the potential risk of loss with any one counterparty resulting from this type of credit risk is monitored on an ongoing basis.</t>
  </si>
  <si>
    <t>Geographic Information</t>
  </si>
  <si>
    <t>Schedule of geographic net sales and property, plant and equipment by geographic area</t>
  </si>
  <si>
    <t>Geographic Information Geographic net sales based on customer ship-to location were as follows: For the year ended 2015 2014 2013 China $ 6,658 $ 6,715 $ 3,783 United States 2,565 2,551 1,512 Taiwan 2,241 2,313 980 Asia Pacific (excluding China, Taiwan, and Japan) 2,037 1,791 946 Europe 1,248 1,252 820 Japan 1,026 1,253 589 Other 417 483 443 $ 16,192 $ 16,358 $ 9,073 Net property, plant, and equipment by geographic area was as follows: As of 2015 2014 United States $ 3,643 $ 3,282 Singapore 3,238 3,101 Japan 2,173 1,221 Taiwan 1,073 761 China 331 242 Other 96 75 $ 10,554 $ 8,682</t>
  </si>
  <si>
    <t>Quarterly Financial Information</t>
  </si>
  <si>
    <t>Quarterly Financial Information Disclosure [Abstract]</t>
  </si>
  <si>
    <t>Quarterly Financial Information (Unaudited) (in millions except per share amounts) 2015 Fourth Quarter Third Quarter Second Quarter First Quarter Net sales $ 3,600 $ 3,853 $ 4,166 $ 4,573 Gross margin 970 1,202 1,405 1,638 Operating income 427 631 855 1,085 Net income 471 491 935 1,002 Net income attributable to Micron 471 491 934 1,003 Earnings per share: Basic $ 0.44 $ 0.46 $ 0.87 $ 0.94 Diluted 0.42 0.42 0.78 0.84 Results of operations in the fourth, third, and first quarters of 2015 included losses of $1 million , $18 million , and $30 million , respectively, for losses on restructure of debt. 2014 Fourth Quarter Third Quarter Second Quarter First Quarter Net sales $ 4,227 $ 3,982 $ 4,107 $ 4,042 Gross margin 1,385 1,368 1,403 1,281 Operating income 828 839 869 551 Net income 1,151 806 741 381 Net income attributable to Micron 1,150 806 731 358 Earnings per share: Basic $ 1.08 $ 0.76 $ 0.69 $ 0.34 Diluted 0.96 0.68 0.61 0.30 Results of operations for the first quarter of 2014 included a $233 million charge to accrue a liability for the settlement of all pending litigation between us and Rambus, including all antitrust and patent matters, which reflects the discounted value of amounts due under the arrangement. Results of operations in the fourth, third, second, and first quarters of 2014 included losses of $17 million , $16 million , $80 million , and $92 million , respectively, for losses on restructure of debt. Results of operations for the fourth quarter of 2014 included a gain of $93 million from the issuance of shares by Inotera, which reduced our ownership interest from 35% to 33% . (See "Equity Method Investments – Inotera" note.) Results of operations for the fourth quarter of 2014 included a gain of $119 million from the sale of interest in Aptina to ON Semiconductor Corporation. (See "Equity Method Investments – Other" note.) Results of operations for the fourth quarter of 2014 included a $66 million charge associated with a license agreement with Tessera executed in the fourth quarter of 2014.</t>
  </si>
  <si>
    <t>Schedule I Condensed Parent Company Financials</t>
  </si>
  <si>
    <t>Micron Technology, Inc. [Member]</t>
  </si>
  <si>
    <t>Condensed Financial Statements, Captions [Line Items]</t>
  </si>
  <si>
    <t>Condensed Financial Information of Parent Company Only Disclosure [Text Block]</t>
  </si>
  <si>
    <t>SCHEDULE I CONDENSED FINANCIAL INFORMATION OF THE REGISTRANT MICRON TECHNOLOGY, INC. (Parent Company Only) CONDENSED STATEMENTS OF OPERATIONS AND COMPREHENSIVE INCOME (in millions) For the year ended September 3, August 28, August 29, Net sales $ 5,547 $ 5,819 $ 4,404 Cost of goods sold 3,329 3,514 3,721 Gross margin 2,218 2,305 683 Selling, general and administrative 299 264 238 Research and development 1,483 1,389 921 Other operating (income) expense, net (12 ) 251 77 Operating income (loss) 448 401 (553 ) Gain on MMJ Acquisition — (33 ) 1,484 Interest income (expense), net (273 ) (209 ) (189 ) Other non-operating income (expense), net (85 ) (86 ) (248 ) 90 73 494 Income tax (provision) benefit 38 18 (1 ) Equity in earnings (loss) of subsidiaries 2,773 2,956 703 Equity in net loss of equity method investees (2 ) (2 ) (6 ) Net income attributable to Micron 2,899 3,045 1,190 Other comprehensive income (loss) (43 ) (7 ) (17 ) Comprehensive income attributable to Micron $ 2,856 $ 3,038 $ 1,173 See accompanying notes to condensed financial statements. SCHEDULE I CONDENSED FINANCIAL INFORMATION OF THE REGISTRANT MICRON TECHNOLOGY, INC. (Parent Company Only) CONDENSED BALANCE SHEETS (in millions except par value amounts) As of September 3, August 28, Assets Cash and equivalents $ 721 $ 1,249 Short-term investments 479 384 Receivables 133 114 Notes and accounts receivable from subsidiaries 1,091 1,767 Finished goods 77 84 Work in process 321 228 Raw materials and supplies 86 68 Other current assets 82 215 Total current assets 2,990 4,109 Investment in subsidiaries 13,051 10,149 Long-term marketable investments 932 819 Noncurrent notes receivable from and prepaid expenses to subsidiaries 163 111 Property, plant and equipment, net 1,679 1,519 Equity method investments — 9 Other noncurrent assets 488 543 Total assets $ 19,303 $ 17,259 Liabilities and equity Accounts payable and accrued expenses $ 677 $ 766 Short-term debt and accounts payable to subsidiaries 384 619 Current debt 655 1,065 Other current liabilities 8 30 Total current liabilities 1,724 2,480 Long-term debt 4,797 3,191 Other noncurrent liabilities 431 760 Total liabilities 6,952 6,431 Commitments and contingencies Redeemable convertible notes 49 68 Micron shareholders' equity: Common stock, $0.10 par value, 3,000 shares authorized, 1,084 shares issued and outstanding (1,073 as of August 28, 2014) 108 107 Other equity 12,194 10,653 Total Micron shareholders' equity 12,302 10,760 Total liabilities and equity $ 19,303 $ 17,259 See accompanying notes to condensed financial statements. SCHEDULE I CONDENSED FINANCIAL INFORMATION OF THE REGISTRANT MICRON TECHNOLOGY, INC. (Parent Company Only) CONDENSED STATEMENTS OF CASH FLOWS (in millions) For the year ended September 3, August 28, August 29, Net cash (used for) provided by operating activities $ 996 $ 888 $ (347 ) Cash flows from investing activities Purchases of available-for-sale securities (1,799 ) (1,047 ) (924 ) Expenditures for property, plant, and equipment (609 ) (392 ) (350 ) Cash contributions to subsidiaries (151 ) (121 ) (23 ) Payments to settle hedging activities (135 ) (27 ) (256 ) Cash paid for acquisitions (57 ) — (596 ) Expenditures for intangible assets (42 ) (43 ) (34 ) Proceeds from sales and maturities of available-for-sale securities 1,581 557 678 Proceeds from settlement of hedging activities 78 23 38 Proceeds from repayment of loans to subsidiaries, net 65 379 851 Cash distributions from subsidiaries 33 227 38 Proceeds from sales of property, plant, and equipment 19 45 38 Proceeds from receipt of loan payments 10 56 — Cash received from disposition of interest in Aptina 1 105 — Other 5 7 (36 ) Net cash provided by (used for) investing activities (1,001 ) (231 ) (576 ) Cash flows from financing activities Repayments of debt (1,645 ) (2,469 ) (777 ) Cash paid to acquire treasury stock (884 ) (76 ) (5 ) Payments of licensing obligations (82 ) (47 ) (31 ) Proceeds from issuance of debt 2,050 1,750 693 Proceeds from issuance of stock under equity plans 73 265 150 Proceeds from equipment sale-leaseback transactions — — 126 Other (35 ) (32 ) (43 ) Net cash provided by (used for) financing activities (523 ) (609 ) 113 Effect of changes in currency exchange rates on cash and cash equivalents — (1 ) — Net increase (decrease) in cash and equivalents (528 ) 47 (810 ) Cash and equivalents at beginning of period 1,249 1,202 2,012 Cash and equivalents at end of period $ 721 $ 1,249 $ 1,202 See accompanying notes to condensed financial statements. MICRON TECHNOLOGY, INC. SCHEDULE I CONDENSED FINANCIAL INFORMATION OF THE REGISTRANT NOTES TO CONDENSED FINANCIAL STATEMENTS (All tabular amounts in millions) Basis of Presentation Micron, a Delaware corporation, was incorporated in 1978. Micron is the parent company of its consolidated subsidiaries and, together with its consolidated subsidiaries, is a global leader in advanced semiconductor systems. These condensed financial statements have been prepared on a parent-only basis. Under this parent-only presentation, Micron's investments in its consolidated subsidiaries are presented under the equity method of accounting. In accordance with Rule 12-04 of Regulation S-X, these parent-only financial statements do not include all of the information and footnotes required by Generally Accepted Accounting Principles (GAAP) in the United States for annual financial statements. Because these parent-only financial statements and notes do not include all of the information and footnotes required by GAAP in the U.S. for annual financial statements, these parent-only financial statements and other information included should be read in conjunction with Micron's audited Consolidated Financial Statements contained within Part II, Item 8 of this Form 10-K for the year ended September 3, 2015 . Effective in the fourth quarter of 2015, Micron adopted ASU 2015-03 – Simplifying the Presentation of Debt Issuance Costs. ASU 2015-03 requires that debt issuance costs related to a recognized debt liability be presented in the balance sheet as a direct deduction from the carrying amount of that debt liability, as appropriate, consistent with debt discounts, as opposed to an asset. The new accounting standard required retrospective application; therefore, Micron's financial statements and notes to those statements contained herein have been adjusted to reflect the impact of adopting this new accounting standard. Debt 2015 2014 Instrument (1) Stated Rate Effective Rate Current Long-Term Total Current Long-Term Total Capital lease obligations (2) N/A N/A $ 174 $ 40 $ 214 $ 172 $ 233 $ 405 2022 senior notes 5.875 % 6.14 % — 589 589 — 587 587 2023 senior notes 5.250 % 5.43 % — 988 988 — — — 2024 senior notes 5.250 % 5.38 % — 545 545 — — — 2025 senior notes 5.500 % 5.56 % — 1,138 1,138 — 1,137 1,137 2026 senior notes 5.625 % 5.73 % — 446 446 — — — 2031B convertible senior notes (3) 1.875 % 6.98 % — — — 361 — 361 2032C convertible senior notes (4) 2.375 % 5.95 % — 197 197 — 309 309 2032D convertible senior notes (4) 3.125 % 6.33 % — 150 150 — 284 284 2033E convertible senior notes (4) 1.625 % 4.50 % 217 — 217 272 — 272 2033F convertible senior notes (4) 2.125 % 4.93 % 264 — 264 260 — 260 2043G convertible senior notes 3.000 % 6.76 % — 644 644 — 631 631 Other 1.654 % 1.65 % — 60 60 — 10 10 $ 655 $ 4,797 $ 5,452 $ 1,065 $ 3,191 $ 4,256 (1) Micron has either the obligation or the option to pay cash for the principal amount due upon conversion for all of its convertible notes. Micron's current intent is to settle in cash the principal amount of all of its convertible notes upon conversion. (2) Weighted-average imputed rate of 4.5% and 4.7% as of September 3, 2015 and August 28, 2014 , respectively. (3) Amount recorded for 2014 included the debt and equity components. The equity component was reclassified to a debt liability as a result of Micron's obligation to settle the conversions of the 2031B Notes in cash. (4) Since the closing price of Micron's common stock for at least 20 trading days in the 30 trading day period ending on June 30, 2015 exceeded 130% of the initial conversion price per share, holders have the right to convert their notes at any time during the calendar quarter ended September 30, 2015. The closing price of Micron's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 Micron's convertible and senior notes are unsecured obligations that rank equally in right of payment with all of Micron's other existing and future unsecured indebtedness, and are effectively subordinated to all of Micron's other existing and future secured indebtedness, to the extent of the value of the assets securing such indebtedness. The convertible notes and the 2022 Notes, 2023 Notes, 2024 Notes, 2025 Notes, and 2026 Notes of Micron are structurally subordinated to all liabilities of its subsidiaries, including trade payables. Micron guarantees certain debt obligations of its subsidiaries. Micron does not guarantee the MMJ creditor installment payments. As of September 3, 2015 , Micron had guaranteed $655 million of debt obligations of its subsidiaries. Micron's guarantees of its subsidiary debt obligations are unsecured obligations ranking equally in right of payment with all of its other existing and future unsecured indebtedness. Capital Lease Obligations Micron has various capital lease obligations due in periodic installments with a weighted-average remaining term of 1 year. As of September 3, 2015 and August 28, 2014 , Micron had production equipment with carrying values of $140 million and $305 million , respectively, under capital leases. Convertible Senior Notes and Other Senior Notes For further information, see "Part II – Item 8. Financial Statements and Supplementary Data – Notes to Consolidated Financial Statements – Debt" of Micron's consolidated financial statements. Other Facilities Micron has a credit facility with an aggregate revolving commitment which is subject to certain adjustments, including an availability block that effectively limits the maximum amount Micron could draw to $540 million . As of September 3, 2015 , $50 million of principal was outstanding under this facility and $270 million was available for Micron to draw. For further information, see "Part II – Item 8. Financial Statements and Supplementary Data – Notes to Consolidated Financial Statements – Debt – Other Facilities – Revolving Credit Facilities" of Micron's consolidated financial statements. Maturities of Notes Payable and Future Minimum Lease Payments As of September 3, 2015 , maturities of notes payable and future minimum lease payments under capital lease obligations were as follows: Notes Payable Capital Lease Obligations 2016 $ — $ 179 2017 — 30 2018 233 3 2019 224 3 2020 347 3 2021 and thereafter 4,854 3 Unamortized discounts and interest, respectively (420 ) (7 ) $ 5,238 $ 214 Commitments Micron has provided various financial guarantees issued in the normal course of business on behalf of its subsidiaries. These contracts include debt guarantees and guarantees on certain banking facilities. Micron enters into these arrangements to facilitate commercial transactions with third parties by enhancing the value of the transaction to the third party. Micron has entered into agreements covering certain activities of its subsidiaries, and occasionally Micron may be required to perform under such agreements on behalf of its subsidiaries. As of September 3, 2015 , the maximum potential amount of future payments Micron could have been required to make under its debt guarantees was approximately $655 million . Substantially all of this amount relates to guarantees for debt of wholly-owned entities whereby Micron would be obligated to perform under the guarantee if a subsidiary were to default on the terms of their debt arrangements. In the event of performance under the guarantee, Micron would be permitted to seek reimbursement from the subsidiary company(s) through liquidation of the assets which were collateral under various debt instruments. At the time these contracts were entered into, the collateralized assets approximated the value of the outstanding guarantees. The majority of these guarantees expire at various times between March 2016 and February 2020 . Micron guarantees a credit facility of a subsidiary that provides for up to $750 million of financing. As of September 3, 2015 , $75 million of principal amount was outstanding under this facility. Micron guarantees certain banking facilities for its wholly-owned consolidated entities. Substantially all of these guarantees relate to bank overdraft protections. The maximum potential amount of future payments Micron could be required to make under these guarantees varies based on the extent of potential overdrafts. Micron's business processes substantially mitigate the risk of wholly-owned subsidiaries overdrafting their bank accounts. The majority of these guarantees have no contractual expiration. Contingencies As is typical in the semiconductor and other high technology industries, from time to time others have asserted, and may in the future assert, that Micron and its subsidiaries' products or manufacturing processes infringe their intellectual property rights. Micron has accrued a liability and charged operations for the estimated costs of adjudication or settlement of various asserted and unasserted claims existing as of the balance sheet date. Micron is currently a party to various litigation regarding patent, commercial, and other matters. Micron is a party to the matters listed in the "Contingencies" note in the consolidated financial statements. For further information, see "Part II – Item 8. Financial Statements and Supplementary Data – Notes to Consolidated Financial Statements – Contingencies" of Micron's consolidated financial statements. Redeemable Convertible Notes For further information, see "Part II – Item 8. Financial Statements and Supplementary Data – Notes to Consolidated Financial Statements – Redeemable Convertible Notes" of Micron's consolidated financial statements. Related Party Transactions Substantially all of Micron's activities relate to manufacturing services performed for a subsidiary and to royalties received from its subsidiaries for use of product and process technology. Micron's net sales to consolidated subsidiaries were $5.42 billion , $5.64 billion , and $4.19 billion for 2015 , 2014 , and 2013 , respectively. Gross margins on manufacturing activities are commensurate with market rates for such services. Transactions between Micron and its consolidated subsidiaries are eliminated in consolidation. Micron engages in various transactions with its equity method investees and eliminates the profits or losses on those transactions to the extent of its ownership interest until such time as the profits or losses are realized. Micron held an equity interest in Aptina through August 15, 2014. Net sales for 2014 and 2013 included $43 million and $182 million , respectively, from products sold to and services performed for Aptina. On August 15, 2014, ON Semiconductor Corporation acquired Aptina for approximately $433 million and Micron recognized a non-operating gain of $119 million on the sale of its shares based on its diluted ownership interest of approximately 27% . The gain approximated Micron's share of the consideration because the carrying value of its investment had been reduced to zero since the second quarter of 2012, at which time Micron ceased recognizing its proportionate share of Aptina's losses. For further information regarding transactions between Micron and its equity method investees, see "Part II – Item 8. Financial Statements and Supplementary Data – Notes to Consolidated Financial Statements – Equity Method Investments – Other" of Micron's consolidated financial statements.</t>
  </si>
  <si>
    <t>Schedule II Valuation and Qualifying Accounts</t>
  </si>
  <si>
    <t>Valuation and Qualifying Accounts [Abstract]</t>
  </si>
  <si>
    <t>SCHEDULE II VALUATION AND QUALIFYING ACCOUNTS (in millions) MICRON TECHNOLOGY, INC. Balance at Beginning of Year Business Acquisitions Charged (Credited) to Income Tax Provision Currency Translation and Charges to Other Accounts Balance at End of Year Deferred Tax Asset Valuation Allowance Year ended September 3, 2015 $ 2,443 $ — $ (260 ) $ (132 ) $ 2,051 Year ended August 28, 2014 3,155 — (544 ) (168 ) 2,443 Year ended August 29, 2013 1,470 1,292 418 (25 ) 3,155</t>
  </si>
  <si>
    <t>Significant Accounting Policies (Policies)</t>
  </si>
  <si>
    <t>Basis of Presentation</t>
  </si>
  <si>
    <t>The accompanying consolidated financial statements include the accounts of Micron Technology, Inc. and its consolidated subsidiaries and have been prepared in accordance with accounting principles generally accepted in the United States of America.</t>
  </si>
  <si>
    <t>Reclassifications</t>
  </si>
  <si>
    <t>Certain reclassifications have been made to prior period amounts to conform to current period presentation. In addition, amounts for certain equipment purchases were reclassified from financing to investing within the statement of cash flows to better reflect the current nature of these transactions and to improve comparability with our industry peers. In the fourth quarter of 2015, we adopted, on a retrospective basis, Accounting Standards Update 2015-03 – Simplifying the Presentation of Debt Issuance Costs. (See "Debt – Retrospective Application of a New Accounting Standard" note.)</t>
  </si>
  <si>
    <t>Fiscal Period</t>
  </si>
  <si>
    <t>Our fiscal year is the 52 or 53-week period ending on the Thursday closest to August 31. Fiscal year 2015 contained 53 weeks and fiscal years 2014 and 2013 each contained 52 weeks. All period references are to our fiscal periods unless otherwise indicated.</t>
  </si>
  <si>
    <t>Derivative and Hedging Instruments</t>
  </si>
  <si>
    <t>Derivative and Hedging Instruments: We use derivative instruments to manage a portion of our exposure to changes in currency exchange rates from our monetary assets and liabilities or future cash flows and to reduce volatility in our earnings caused by changes in interest rates that affect our variable-rate debt. Our derivatives have consisted of forward and option contracts and we have also entered into interest rate swap contracts. We do not use derivative instruments for trading or speculative purpos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as hedges for accounting purpose, gains or losses from changes in fair values are recognized in other non-operating income (expense). For derivative instruments designated as cash-flow hedges, the effective portion of the gain or loss is included as a component of other comprehensive income (loss), and the ineffective or excluded portion of the gain or loss is included in other non-operating income (expense). The amounts in accumulated other comprehensive income (loss) from these cash flow hedges are reclassified into earnings in the same line items of the consolidated statements of operation and in the same periods in which the underlying transactions affect earnings. Effectiveness is measured by comparing the cumulative change in the fair value of the hedge contract with the cumulative change in the forecasted cash flows of the hedged item. For the effectiveness assessment of our cash-flow hedges, changes in the time value are excluded for forward contract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See "Derivative Instruments" note.)</t>
  </si>
  <si>
    <t>Cash and Cash Equivalents</t>
  </si>
  <si>
    <t>Financial Instruments: Cash equivalents include highly liquid short-term investments with original maturities to us of three months or less that are readily convertible to known amounts of cash.</t>
  </si>
  <si>
    <t>Investments</t>
  </si>
  <si>
    <t>Investments with maturities greater than three months and less than one year are included in short-term investments. Investments with remaining maturities greater than one year are included in long-term marketable investments. The carrying value of investment securities sold is determined using the specific identification method.</t>
  </si>
  <si>
    <t>Functional Currency</t>
  </si>
  <si>
    <t>Functional Currency: The U.S. dollar is the functional currency for all of our consolidated subsidiaries.</t>
  </si>
  <si>
    <t>Inventories: Inventories are stated at the lower of average cost or net realizable value. Cost includes depreciation, labor, material, and overhead costs, including product and process technology costs. Determining net realizable value of inventories involves numerous judgments, including projecting future average selling prices, sales volumes, and costs to complete products in work in process inventories. When net realizable value is below cost, we record a charge to cost of goods sold to write down inventories to their estimated net realizable value in advance of when the inventories are actually sold. Inventories are primarily categorized as memory (including DRAM, non-volatile, and other memory) for purposes of determining the lower of average cost or net realizable value. The major characteristics considered in determining inventory categories for purposes of determining the lower of cost or net realizable value are product type and markets. We remove amounts from inventory and charge such amounts to cost of goods sold on an average cost basis.</t>
  </si>
  <si>
    <t>Product and Process Technology</t>
  </si>
  <si>
    <t>Product and Process Technology: Costs incurred to (1) acquire product and process technology, (2) patent technology, and (3) maintain patent technology are capitalized and amortized on a straight-line basis over periods ranging up to 12.5 years. We capitalize a portion of the costs incurred to patent technology based on historical and projected patents issued as a percent of patents we file. Capitalized product and process technology costs are amortized over the shorter of (1) the estimated useful life of the technology, (2) the patent term, or (3) the term of the technology agreement. Fully-amortized assets are removed from product and process technology and accumulated amortization.</t>
  </si>
  <si>
    <t>Product Warranty</t>
  </si>
  <si>
    <t>Product Warranty: We generally provide a limited warranty that our products are in compliance with our specifications existing at the time of delivery. Under our general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general terms and conditions. Our warranty obligations are not significant.</t>
  </si>
  <si>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our results of operations. We capitalize interest on borrowings during the period of time over which we carry out the activities necessary to bring the asset to the condition of its intended use and location. Capitalized interest becomes part of the cost of the underlying assets and amortized over the useful lives of the assets.</t>
  </si>
  <si>
    <t>Research and Development</t>
  </si>
  <si>
    <t>Research and Development: Costs related to the conceptual formulation and design of products and processes are expensed as research and development as incurred. Determining when product development is complete requires judgment. Development of a product is deemed complete once the product has been thoroughly reviewed and has passed tests for performance and reliability. Subsequent to product qualification, product costs are valued in inventory. Product design and other research and development costs for certain technologies are shared with our joint venture partners. Amounts receivable from cost-sharing arrangements are reflected as a reduction of research and development expense. (See "Equity – Noncontrolling Interests in Subsidiaries – IMFT" note.)</t>
  </si>
  <si>
    <t>Revenue Recognition</t>
  </si>
  <si>
    <t>Revenue Recognition: We recognize product or license revenue when persuasive evidence that a sales arrangement exists, delivery has occurred, the price is fixed or determinable, and collectability is reasonably assured. If we are unable to reasonably estimate returns or the price is not fixed or determinable, sales made under agreements allowing rights of return or price protection are deferred until customers have resold the product.</t>
  </si>
  <si>
    <t>Stock-based Compensation</t>
  </si>
  <si>
    <t>Stock-based Compensation: Stock-based compensation is measured at the grant date, based on the fair value of the award, and recognized as expense under the straight-line attribution method over the requisite service period. We issue new shares upon the exercise of stock options or conversion of share units. (See "Equity Plans" note.)</t>
  </si>
  <si>
    <t>Treasury Stock</t>
  </si>
  <si>
    <t xml:space="preserve">Treasury Stock: When we retire our treasury stock, any excess of the repurchase price paid over par value is allocated between additional capital and retained earnings. </t>
  </si>
  <si>
    <t>Use of Estimates</t>
  </si>
  <si>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Micron Memory Japan, Inc. Micron Memory Japan, Inc. (Tables) - MMJ Acquisition [Member]</t>
  </si>
  <si>
    <t>Schedule of Recognized Identified Assets Acquired and Liabilities Assumed [Table Text Block]</t>
  </si>
  <si>
    <t xml:space="preserve"> The valuation of assets acquired and liabilities assumed were as follows: Assets acquired and liabilities assumed: Cash and equivalents $ 999 Receivables 697 Inventories 962 Restricted cash 557 Other current assets 142 Property, plant and equipment 935 Equity method investment 40 Intangible assets 10 Deferred tax assets 811 Other noncurrent assets 66 Accounts payable and accrued expenses (409 ) Current portion of long-term debt (673 ) Long-term debt (1,461 ) Other noncurrent liabilities (75 ) Total net assets acquired 2,601 Noncontrolling interest in MMJ 168 Consideration 949 Preliminary gain on acquisition recognized in 2013 1,484 Adjustment for preliminary pre-petition liabilities (33 ) Final gain on acquisition $ 1,451</t>
  </si>
  <si>
    <t>Business Acquisition, Pro Forma Information [Table Text Block]</t>
  </si>
  <si>
    <t>The following unaudited pro forma financial information presents the combined results of operations as if the MMJ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historical results of operations of the MMJ Group for the eleven months ended May 31, 2013 included a gain of $1.69 billion for the forgiveness of debt related to liabilities subject to compromise upon approval of the plans of reorganization by the creditors and the Japan Court. No adjustments were made to the unaudited pro forma financial information for this item, consistent with the requirements for preparation of the pro forma financial information. The unaudited pro forma financial information below is not necessarily indicative of either future results of operations or results that might have been achieved had the MMJ Acquisition occurred on September 2, 2011. For the year ended 2013 Net sales $ 12,494 Net income 3,825 Net income attributable to Micron 3,770 Earnings per share: Basic $ 3.69 Diluted 3.57 The unaudited pro forma financial information for 2013 includes our results for the year ended August 29, 2013, which includes one month of results from the MMJ Group following the closing of the MMJ Acquisition, and the results of the MMJ Group, including the adjustments described above, for the eleven months ended May 31, 2013.</t>
  </si>
  <si>
    <t>Cash and Investments (Tables)</t>
  </si>
  <si>
    <t>Cash and the fair values of our available-for-sale investments [Table Text Block]</t>
  </si>
  <si>
    <t>Cash and the fair values of our available-for-sale investments, which approximated amortized costs, were as follows: As of September 3, 2015 August 28, 2014 Cash and Equivalents Short-term Investments Long-term Marketable Investments (3) Total Fair Value Cash and Equivalents Short-term Investments Long-term Marketable Investments (3) Total Fair Value Cash $ 1,684 $ — $ — $ 1,684 $ 2,445 $ — $ — $ 2,445 Level 1 (1) Money market funds 168 — — 168 1,281 — — 1,281 Marketable equity securities — — — — — — 1 1 168 — — 168 1,281 — 1 1,282 Level 2 (2) Corporate bonds 2 616 1,261 1,879 — 154 407 561 Government securities 58 391 254 703 — 136 284 420 Asset-backed securities — 8 575 583 — 1 127 128 Certificates of deposit 311 28 23 362 402 8 — 410 Commercial paper 64 191 — 255 22 85 — 107 435 1,234 2,113 3,782 424 384 818 1,626 $ 2,287 $ 1,234 $ 2,113 $ 5,634 $ 4,150 $ 384 $ 819 $ 5,353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September 3, 2015 , no adjustments were made to such pricing information. (3) The maturities of our long-term marketable securities generally range from one to four years.</t>
  </si>
  <si>
    <t>Receivables (Tables)</t>
  </si>
  <si>
    <t>Schedule of Receivables</t>
  </si>
  <si>
    <t>As of 2015 2014 Trade receivables $ 2,188 $ 2,524 Income and other taxes 116 104 Other 203 278 $ 2,507 $ 2,906</t>
  </si>
  <si>
    <t>Inventories (Tables)</t>
  </si>
  <si>
    <t>Schedule Of Inventory</t>
  </si>
  <si>
    <t>As of 2015 2014 Finished goods $ 785 $ 898 Work in process 1,315 1,372 Raw materials and supplies 240 185 $ 2,340 $ 2,455</t>
  </si>
  <si>
    <t>Property, Plant and Equipment (Tables)</t>
  </si>
  <si>
    <t>Schedule of Property, Plant and Equipment</t>
  </si>
  <si>
    <t>As of 2014 Additions Retirements and Other 2015 Land $ 86 $ 2 $ — $ 88 Buildings (includes $289 as of 2014 and $271 as of 2015 for capital leases) 5,093 273 (8 ) 5,358 Equipment (1) (includes $1,113 as of 2014 and $1,192 as of 2015 for capital leases) 17,781 3,805 (566 ) 21,020 Construction in progress (2) 114 345 (23 ) 436 Software 358 39 (24 ) 373 23,432 4,464 (621 ) 27,275 Accumulated depreciation (includes $695 as of 2014 and $717 as of 2015 for capital leases) (14,750 ) (2,550 ) 579 (16,721 ) $ 8,682 $ 1,914 $ (42 ) $ 10,554 (1) Included costs related to equipment not placed into service of $928 million and $826 million , as of September 3, 2015 and August 28, 2014 , respectively. (2) Included building-related construction and tool installation costs on assets not placed into service.</t>
  </si>
  <si>
    <t>Equity Method Investments (Tables)</t>
  </si>
  <si>
    <t>As of 2015 2014 Investment Balance Ownership Percentage Investment Balance Ownership Percentage Inotera (1) $ 1,332 33 % $ 914 33 % Tera Probe 38 40 % 48 40 % Other 9 Various 9 Various $ 1,379 $ 971 (1) Entity is a variable interest entity. As of September 3, 2015 , substantially all of our maximum exposure to loss from our VIEs that were not consolidated was the $1.33 billion carrying value of our investment in Inotera. We may also incur losses in connection with our rights and obligations to purchase all of Inotera's wafer production capacity under our supply agreements with Inotera. We recognize our share of earnings or losses from our equity method investees generally on a two-month lag. Our share of earnings for 2015 included $49 million for the net effect of Inotera's full release of its valuation allowance against net deferred tax assets related to its net operating loss carryforward and the resulting tax provision in subsequent periods. Equity in net income (loss) of equity method investees, net of tax, included the following: For the year ended 2015 2014 2013 Inotera $ 445 $ 465 $ (79 ) Tera Probe 1 11 — Other 1 (2 ) (4 ) $ 447 $ 474 $ (83 ) The summarized financial information in the tables below reflects aggregate amounts for our equity method investees. Financial information is presented for equity method investments as of the respective dates and for the periods through which we recorded our proportionate share of each investee's results of operations. Summarized results of operations are presented only for the periods subsequent to the acquisition or through the disposition of our ownership interests. As of 2015 2014 Current assets $ 1,980 $ 2,233 Noncurrent assets 3,038 2,502 Current liabilities 436 1,417 Noncurrent liabilities 119 254 For the year ended 2015 2014 2013 Net sales $ 2,647 $ 3,382 $ 1,788 Gross margin 1,253 1,576 1 Operating income (loss) 1,191 1,371 (203 ) Net income (loss) 1,361 1,339 (188 )</t>
  </si>
  <si>
    <t>Intangible Assets (Tables)</t>
  </si>
  <si>
    <t>Schedule Of Finite Lived Intangible Assets By Major Class</t>
  </si>
  <si>
    <t>As of 2015 2014 Gross Amount Accumulated Amortization Gross Amount Accumulated Amortization Product and process technology $ 864 $ (416 ) $ 809 $ (341 ) Other 2 (1 ) 1 (1 ) $ 866 $ (417 ) $ 810 $ (342 )</t>
  </si>
  <si>
    <t>Accounts Payable and Accrued Expenses (Tables)</t>
  </si>
  <si>
    <t>Accounts Payable And Accrued Liabilities Schedule</t>
  </si>
  <si>
    <t>As of 2015 2014 Accounts payable $ 1,020 $ 996 Property, plant and equipment payables 577 289 Related party payables 338 673 Salaries, wages and benefits 321 456 Income and other taxes 85 71 Customer advances 15 98 Other 255 281 $ 2,611 $ 2,864</t>
  </si>
  <si>
    <t>Debt (Tables)</t>
  </si>
  <si>
    <t>Schedule of Debt</t>
  </si>
  <si>
    <t xml:space="preserve"> 2015 2014 Instrument (1) Stated Rate Effective Rate Current Long-Term Total Current Long-Term Total MMJ creditor installment payments N/A 6.25 % $ 161 $ 701 $ 862 $ 192 $ 939 $ 1,131 Capital lease obligations (2) N/A N/A 326 466 792 323 588 911 1.258% notes 1.258 % 1.97 % 87 217 304 86 305 391 2022 senior notes 5.875 % 6.14 % — 589 589 — 587 587 2023 senior notes 5.250 % 5.43 % — 988 988 — — — 2024 senior notes 5.250 % 5.38 % — 545 545 — — — 2025 senior notes 5.500 % 5.56 % — 1,138 1,138 — 1,137 1,137 2026 senior notes 5.625 % 5.73 % — 446 446 — — — 2031B convertible senior notes (3) 1.875 % 6.98 % — — — 361 — 361 2032C convertible senior notes (4) 2.375 % 5.95 % — 197 197 — 309 309 2032D convertible senior notes (4) 3.125 % 6.33 % — 150 150 — 284 284 2033E convertible senior notes (4) 1.625 % 4.50 % 217 — 217 272 — 272 2033F convertible senior notes (4) 2.125 % 4.93 % 264 — 264 260 — 260 2043G convertible senior notes 3.000 % 6.76 % — 644 644 — 631 631 Other notes payable 2.209 % 2.38 % 34 171 205 124 113 237 $ 1,089 $ 6,252 $ 7,341 $ 1,618 $ 4,893 $ 6,511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7% and 4.3% as of September 3, 2015 and August 28, 2014 , respectively. (3) Amount recorded for 2014 included the debt and equity components. The equity component was reclassified to a debt liability as a result of our obligation to settle the conversions of the 2031B Notes in cash. (4) Since the closing price of our common stock for at least 20 trading days in the 30 trading day period ending on June 30, 2015 exceeded 130% of the conversion price per share, holders had the right to convert their notes at any time during the calendar quarter ended September 30, 2015. The closing price of our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 2015 2014 As of Expected Remaining Term (Years) (1) Outstanding Principal Unamortized Discount and Debt Issuance Costs Net Carrying Amount Outstanding Principal Unamortized Discount and Debt Issuance Costs Net Carrying Amount MMJ creditor installment payments 4 $ 1,012 $ (150 ) $ 862 $ 1,369 $ (238 ) $ 1,131 Capital lease obligations 4 792 — 792 911 — 911 1.258% notes 3 323 (19 ) 304 416 (25 ) 391 2022 Notes 6 600 (11 ) 589 600 (13 ) 587 2023 Notes 8 1,000 (12 ) 988 — — — 2024 Notes 8 550 (5 ) 545 — — — 2025 Notes 9 1,150 (12 ) 1,138 1,150 (13 ) 1,137 2026 Notes 10 450 (4 ) 446 — — — 2031B Notes (2) N/A — — — 114 (28 ) 361 2032C Notes 4 224 (27 ) 197 362 (53 ) 309 2032D Notes 6 177 (27 ) 150 344 (60 ) 284 2033E Notes 2 233 (16 ) 217 300 (28 ) 272 2033F Notes 4 297 (33 ) 264 300 (40 ) 260 2043G Notes (3) 13 1,025 (381 ) 644 1,025 (394 ) 631 Other notes payable 4 205 — 205 243 (6 ) 237 $ 8,038 $ (697 ) $ 7,341 $ 7,134 $ (898 ) $ 6,511 (1) Expected remaining term for amortization of the remaining unamortized discount and debt issuance costs as of September 3, 2015 . The expected remaining term of the 2031B Notes was not applicable because the notes were not outstanding as of September 3, 2015 . Expected remaining term for capital lease obligations is the weighted-average remaining term. (2) As holders had elected to convert these notes and we elected to settle the conversions in cash, the net carrying amount for 2014 included the debt component and equity component, which were reclassified to a debt liability as a result of our obligation to settle the conversions of the 2031B Notes in cash, resulting in an aggregate liability of $389 million . The outstanding principal reflects the original principal of the 2031B Notes. (3) The 2043G Notes have an original principal amount of $820 million that accretes up to $917 million through the expected term on November 15, 2028 and $1.03 billion at maturity in 2043. The discount is based on the principal at maturity. See "2043G Notes" below.</t>
  </si>
  <si>
    <t>Schedule of Extinguishment of Debt [Table Text Block]</t>
  </si>
  <si>
    <t>2015 Debt Restructure In 2015, we consummated a number of transactions to restructure our debt, including conversions and settlements, repurchases of convertible notes, issuances of non-convertible notes, and the early repayment of a note. The following table presents the effect of each of the actions in 2015: Increase (Decrease) in Principal Increase (Decrease) in Carrying Value Increase (Decrease) in Cash (Decrease) in Equity (Loss) Gain (1) Conversions and settlements: 2031B Notes $ (114 ) $ (361 ) $ (389 ) $ — $ (24 ) 2033E Notes (7 ) (6 ) (19 ) (15 ) 2 (121 ) (367 ) (408 ) (15 ) (22 ) Repurchases: 2032C Notes (139 ) (121 ) (415 ) (283 ) (10 ) 2032D Notes (166 ) (140 ) (492 ) (341 ) (11 ) 2033E Notes (60 ) (56 ) (107 ) (49 ) (1 ) 2033F Notes (3 ) (2 ) (5 ) (3 ) — (368 ) (319 ) (1,019 ) (676 ) (22 ) Issuances: 2023 Notes 1,000 988 988 — — 2024 Notes 550 545 545 — — 2026 Notes 450 446 446 — — 2,000 1,979 1,979 — — Early repayment (121 ) (115 ) (122 ) — (5 ) $ 1,390 $ 1,178 $ 430 $ (691 ) $ (49 ) (1) Included in other non-operating expense. 2014 Debt Restructure In 2014, we consummated a number of transactions to restructure our debt, including exchanges, conversions and settlements, repurchases of convertible notes, issuances of non-convertible notes, and early repayments of notes. The following table presents the net effect of each of the actions: Increase (Decrease) in Principal Increase (Decrease) in Carrying Value Increase (Decrease) in Cash (Decrease) in Equity Loss (1) Exchanges $ 585 $ 282 $ — $ (238 ) $ 49 Conversions and settlements (770 ) (434 ) (1,446 ) (886 ) 130 Repurchases (320 ) (264 ) (857 ) (567 ) 23 Issuances 2,212 2,157 2,157 — — Early repayments (336 ) (332 ) (339 ) — 3 $ 1,371 $ 1,409 $ (485 ) $ (1,691 ) $ 205 (1) $184 million included in other non-operating expense and $21 million included in interest expense</t>
  </si>
  <si>
    <t>Schedule of Debt Restructuring [Table Text Block]</t>
  </si>
  <si>
    <t>The following table presents the remaining amounts of MMJ Creditor Installment Payments (stated in Japanese yen and U.S. dollars) and the amount of unamortized discount as of September 3, 2015 : 2016 ¥ 19,813 $ 165 2017 19,840 165 2018 19,762 164 2019 28,687 238 2020 33,642 280 121,744 1,012 Less unamortized discount (17,981 ) (150 ) ¥ 103,763 $ 862</t>
  </si>
  <si>
    <t>Debt Instrument Redemption [Table Text Block]</t>
  </si>
  <si>
    <t>Senior Notes Issuance Date Maturity Date Principal Issued 2022 Notes Feb 2014 Feb 2022 $ 600 2023 Notes Feb 2015 Aug 2023 1,000 2024 Notes Apr 2015 Jan 2024 550 2025 Notes Jul 2014 Feb 2025 1,150 2026 Notes Apr 2015 Jan 2026 450 The senior notes above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our domestic restricted subsidiaries, and (3) consolidate with or merge with or into, or convey, transfer or lease all or substantially all of our assets, to another entity. These covenants are subject to a number of limitations, exceptions, and qualifications. Cash Redemption at Our Option: We have the option to redeem these notes. The applicable redemption price will be determined as follows: Redemption Period Requiring Payment of: Redemption up to 35% Using Cash Proceeds From an Equity Offering (3) Make-Whole (1) Premium (2) Date Specified Price 2022 Notes Prior to Feb 15, 2017 On or after Feb 15, 2017 Prior to Feb 15, 2017 105.875 % 2023 Notes Prior to Feb 1, 2018 On or after Feb 1, 2018 Prior to Feb 1, 2018 105.250 % 2024 Notes Prior to May 1, 2018 On or after May 1, 2018 Prior to May 1, 2018 105.250 % 2025 Notes Prior to Aug 1, 2019 On or after Aug 1, 2019 Prior to Aug 1, 2017 105.500 % 2026 Notes Prior to May 1, 2020 On or after May 1, 2020 Prior to May 1, 2018 105.625 % (1) If we redeem prior to the applicable date, the price is principal plus a make-whole premium equal to the present value of the remaining scheduled interest payments as described in the applicable indenture, together with accrued and unpaid interest. (2) If we redeem on or after the applicable date, the price is principal plus a premium which declines over time as specified in the applicable indenture, together with accrued and unpaid interest. (3) 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t>
  </si>
  <si>
    <t>Schedule Of Convertible Debt Instruments With Debt And Equity Components [Text Block]</t>
  </si>
  <si>
    <t>The following table summarizes our convertible notes outstanding as of September 3, 2015 : Holder Put Date (1) Outstanding Principal Underlying Shares Conversion Price Per Share Conversion Price Per Share Threshold (2) Conversion Value in Excess of Principal (3) 2032C Notes May 2019 $ 224 23 $ 9.63 $ 12.52 $ 161 2032D Notes May 2021 177 18 9.98 12.97 117 2033E Notes February 2018 233 21 10.93 14.21 121 2033F Notes February 2020 297 27 10.93 14.21 154 2043G Notes (4) November 2028 1,025 35 29.16 37.91 — $ 1,956 124 $ 553 (1) The terms of our convertible notes give holders the right to require us to repurchase all or a portion of their notes at a date prior to the contractual maturities of the notes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5 for our 2032 Notes and 2033 Notes; therefore, those notes are convertible by the holders through December 31, 2015. (3) Based on our closing share price of $16.59 as of September 3, 2015 . (4) See "2043G Notes." Carrying amounts of the equity components of our convertible notes, which are included in additional capital in the accompanying consolidated balance sheets were as follows: As of 2015 2014 2032C Notes $ 41 $ 67 2032D Notes 35 69 2033E Notes (excludes $16 and $27 million in mezzanine equity, respectively) 8 3 2033F Notes (excludes $33 and $41 million in mezzanine equity, respectively) 8 1 2043G Notes 173 173 $ 265 $ 313</t>
  </si>
  <si>
    <t>Schedule Of Convertible Debt Instruments Interest Expense [Text Block]</t>
  </si>
  <si>
    <t>Interest expense for our convertible notes, consisting of contractual interest and amortization of discount and issuance costs, aggregated $101 million , $132 million , and $156 million for 2015 , 2014 , and 2013 , respectively. Interest expense by note was as follows: Contractual Interest Amortization of Discount and Issuance Costs For the year ended 2015 2014 2013 2015 2014 2013 2032C Notes $ 8 $ 11 $ 13 $ 9 $ 12 $ 14 2032D Notes 9 13 14 6 8 9 2033E Notes 5 5 3 7 7 4 2033F Notes 6 6 3 7 6 3 2043G Notes 31 24 — 13 9 — Other notes (1) — 7 27 — 24 66 $ 59 $ 66 $ 60 $ 42 $ 66 $ 96 (1) Other notes include the 2014 Notes, 2027 Notes, 2031A Notes, and 2031B Notes.</t>
  </si>
  <si>
    <t>Maturities of Notes Payable and Future Minimum Lease Payments [Table Text Block]</t>
  </si>
  <si>
    <t>As of September 3, 2015 , maturities of notes payable (including the MMJ Creditor Installment Payments) and future minimum lease payments under capital lease obligations were as follows: Notes Payable Capital Lease Obligations 2016 $ 291 $ 349 2017 289 173 2018 504 131 2019 508 91 2020 702 32 2021 and thereafter 4,844 76 Unamortized discounts and interest, respectively (589 ) (60 ) $ 6,549 $ 792</t>
  </si>
  <si>
    <t>Schedule of New Accounting Pronouncements and Changes in Accounting Principles [Table Text Block]</t>
  </si>
  <si>
    <t>Effective in the fourth quarter of 2015, we adopted ASU 2015-03 – Simplifying the Presentation of Debt Issuance Costs. ASU 2015-03 requires that debt issuance costs related to a recognized debt liability be presented in the balance sheet as a direct deduction from the carrying amount of that debt liability, as appropriate, consistent with debt discounts, as opposed to an asset. The new accounting standard required retrospective application; therefore, our financial statements and notes to these statements contained herein have been adjusted to reflect the impact of adopting this new accounting standard. The following table sets forth the financial statement line items affected by retrospective application of this new accounting standard: As of August 28, 2014 Previously Reported Effect of Adoption Retrospectively Adjusted Other noncurrent assets $ 497 $ (82 ) $ 415 Current debt 1,638 (20 ) 1,618 Long-term debt 4,955 (62 ) 4,893 Redeemable convertible debt 57 11 68 Additional capital 7,879 (11 ) 7,868</t>
  </si>
  <si>
    <t>Commitments (Tables)</t>
  </si>
  <si>
    <t>Minimum Future Operating Lease Commitments</t>
  </si>
  <si>
    <t>Minimum future operating lease commitments as of September 3, 2015 were as follows: 2016 $ 218 2017 296 2018 106 2019 15 2020 12 2021 and thereafter 35 $ 682</t>
  </si>
  <si>
    <t>Equity (Tables)</t>
  </si>
  <si>
    <t>Variable Interest Entity [Line Items]</t>
  </si>
  <si>
    <t>Schedule of Options Indexed to Issuer's Equity [Table Text Block]</t>
  </si>
  <si>
    <t>The following table presents information related to the issued and outstanding capped calls as of September 3, 2015 : Capped Calls Strike Price Cap Price Range Underlying Common Shares Value at Expiration (1) Expiration Dates Low High Minimum Maximum 2031 Jan 2016 – Feb 2016 $ 9.50 $ 13.17 $ 13.17 18 $ — $ 67 2032C May 2016 – Nov 2017 9.80 14.26 15.69 56 — 307 2032D Nov 2016 – May 2018 10.16 14.62 16.04 44 — 244 2033E Jan 2018 – Feb 2018 10.93 14.51 14.51 27 — 98 2033F Jan 2020 – Feb 2020 10.93 14.51 14.51 27 — 98 172 $ — $ 814 (1) Settlement in cash on the respective expiration dates would result in us receiving an amount ranging from zero, if the market price per share of our common stock is at or below the low strike price, to the maximum amount if the market price per share of our common stock is at or above the high cap price. If share settlement were elected, the number of shares received would be determined by the value of the capped calls at the time of settlement divided by the share price on the settlement date. Settlement of the capped calls prior to the expiration dates may be for an amount less than the maximum value at expiration.</t>
  </si>
  <si>
    <t>Schedule of Accumulated Other Comprehensive Income (Loss) [Table Text Block]</t>
  </si>
  <si>
    <t>Changes in accumulated other comprehensive income (loss) by component for the year ended September 3, 2015 , were as follows: Cumulative Foreign Currency Translation Adjustments Gains (Losses) on Derivative Instruments, Net Gains (Losses) on Investments, Net Pension Liability Adjustments Total Balance as of August 28, 2014 $ 42 $ 12 $ 1 $ 1 $ 56 Other comprehensive income (loss) before reclassifications (42 ) (11 ) (2 ) 33 (22 ) Amount reclassified out of accumulated other comprehensive income — (6 ) (2 ) (2 ) (10 ) Tax effects — — — (11 ) (11 ) Other comprehensive income (loss) (42 ) (17 ) (4 ) 20 (43 ) Balance as of September 3, 2015 $ — $ (5 ) $ (3 ) $ 21 $ 13</t>
  </si>
  <si>
    <t>Schedule Of Noncontrolling Interests In Subsidiaries [Table Text Block]</t>
  </si>
  <si>
    <t>As of 2015 2014 Noncontrolling Interest Balance Noncontrolling Interest Percentage Noncontrolling Interest Balance Noncontrolling Interest Percentage IMFT (1) $ 829 49 % $ 693 49 % MP Mask (1) 93 50 % 93 50 % Other 15 Various 16 Various $ 937 $ 802 (1) Entity is a variable interest entity.</t>
  </si>
  <si>
    <t>IM Flash Technologies, LLC [Member]</t>
  </si>
  <si>
    <t>IM Flash's distributions to, and contributions from, shareholders</t>
  </si>
  <si>
    <t>The following table presents IMFT's distributions to and contributions from its shareholders: For the year ended 2015 2014 2013 IMFT distributions to Micron $ 6 $ 10 $ 38 IMFT distributions to Intel 6 10 37 Micron contributions to IMFT 148 106 12 Intel contributions to IMFT 142 102 11</t>
  </si>
  <si>
    <t>Total IM Flash and MP Mask assets and liabilities</t>
  </si>
  <si>
    <t>The following table presents the assets and liabilities of IMFT included in our consolidated balance sheets: As of 2015 2014 Assets Cash and equivalents $ 134 $ 84 Receivables 79 73 Inventories 65 48 Other current assets 7 5 Total current assets 285 210 Property, plant and equipment, net 1,768 1,545 Other noncurrent assets 49 47 Total assets $ 2,102 $ 1,802 Liabilities Accounts payable and accrued expenses $ 182 $ 106 Deferred income 9 8 Current debt 22 21 Total current liabilities 213 135 Long-term debt 49 71 Other noncurrent liabilities 100 110 Total liabilities $ 362 $ 316 Amounts exclude intercompany balances that were eliminated in our consolidated balance sheets.</t>
  </si>
  <si>
    <t>MP Mask Technology Center LLC [Member]</t>
  </si>
  <si>
    <t>The assets and liabilities of MP Mask included in our consolidated balance sheets were as follows: As of 2015 2014 Current assets $ 21 $ 24 Noncurrent assets (primarily property, plant and equipment) 180 203 Current liabilities 21 28 Noncurrent liabilities — 14 Amounts exclude intercompany balances that were eliminated in our consolidated balance sheets.</t>
  </si>
  <si>
    <t>Derivative Financial Instruments (Tables)</t>
  </si>
  <si>
    <t>Schedule of Other Derivatives Not Designated as Hedging Instruments, Statements of Financial Performance and Financial Position, Location [Table Text Block]</t>
  </si>
  <si>
    <t>Total notional amounts and gross fair values for derivative instruments without hedge accounting designation were as follows: Notional Amount (1) Fair Value of Current Assets (2) Current Liabilities (3) Noncurrent Liabilities (4) As of September 3, 2015 Currency forward contracts: Yen $ 928 $ — $ (24 ) $ — Singapore dollar 282 — — — New Taiwan dollar 89 — — — Yuan 32 1 — — Euro 29 — — — Shekel 27 — — — British Pound 19 — — — $ 1,406 $ 1 $ (24 ) $ — As of August 28, 2014 Currency forward contracts: Yen $ 554 $ — $ (12 ) $ (6 ) Singapore dollar 330 — — — Euro 245 — (1 ) — Shekel 62 — (1 ) — $ 1,191 Convertible notes settlement obligations 12 — (389 ) — $ — $ (403 ) $ (6 ) (1) Notional amounts of forward contracts in U.S. dollars and convertible notes settlement obligations in shares. (2) Included in receivables – other. (3) Included in accounts payable and accrued expenses – other for forward contracts and in current debt for convertible notes settlement obligations. (4) Included in other noncurrent liabilities. Net gains (losses) for derivative instruments without hedge accounting designation were included in other non-operating income (expense), net as follows: For the year ended 2015 2014 2013 Foreign exchange contracts $ (64 ) $ (27 ) $ (222 ) Convertible notes settlement obligations 7 (59 ) —</t>
  </si>
  <si>
    <t>Schedule of Cash Flow Hedging Instruments, Statements of Financial Performance and Financial Position, Location [Table Text Block]</t>
  </si>
  <si>
    <t>Total notional amounts and gross fair values for derivative instruments with cash flow hedge accounting designation were as follows: Notional Amount (in U.S. Dollars) Fair Value of Current Assets (1) Current Liabilities (2) As of September 3, 2015 Yen $ 81 $ 3 $ — Euro 12 — — $ 93 $ 3 $ — As of August 28, 2014 Yen $ 94 $ — $ (2 ) Euro 24 — — $ 118 $ — $ (2 ) (1) Included in receivables – other. (2) Included in accounts payable and accrued expenses – other.</t>
  </si>
  <si>
    <t>Fair Value Measurements (Tables)</t>
  </si>
  <si>
    <t>Estimated fair value and carrying value of debt instruments</t>
  </si>
  <si>
    <t>The estimated fair value and carrying value of debt instruments (carrying value excludes the equity and mezzanine equity components of our convertible notes) were as follows: As of 2015 2014 Fair Value Carrying Value Fair Value Carrying Value Notes and MMJ creditor installment payments $ 5,020 $ 5,077 $ 3,634 $ 3,483 Convertible notes 2,508 1,472 5,886 2,117</t>
  </si>
  <si>
    <t>Equity Plans (Tables)</t>
  </si>
  <si>
    <t>Schedule option activity</t>
  </si>
  <si>
    <t>Option activity for 2015 is summarized as follows: Number of Shares Weighted-Average Exercise Price Per Share Weighted-Average Remaining Contractual Life (In Years) Aggregate Intrinsic Value Outstanding at August 28, 2014 48 $ 10.57 Granted 8 34.45 Exercised (10 ) 7.35 Canceled or expired (2 ) 15.93 Outstanding at September 3, 2015 44 15.33 3.8 $ 256 Exercisable at September 3, 2015 18 $ 9.33 2.4 $ 145 Expected to vest after September 3, 2015 25 19.11 4.7 109</t>
  </si>
  <si>
    <t>Assumptions used in Black-Scholes option valuation model</t>
  </si>
  <si>
    <t>Stock options granted and assumptions used in the Black-Scholes option valuation model were as follows: For the year ended 2015 2014 2013 Stock options granted 8 12 18 Weighted-average grant-date fair value per share $ 14.79 $ 9.64 $ 3.34 Average expected life in years 5.6 4.9 5.1 Weighted-average expected volatility 45 % 48 % 59 % Weighted-average risk-free interest rate 1.7 % 1.6 % 0.7 %</t>
  </si>
  <si>
    <t>Schedule restricted stock awards activity</t>
  </si>
  <si>
    <t>Restricted Stock Awards activity for 2015 is summarized as follows: Number of Shares Weighted-Average Grant Date Fair Value Per Share Outstanding at August 28, 2014 13 $ 15.08 Granted 7 32.60 Restrictions lapsed (5 ) 13.48 Canceled (1 ) 19.81 Outstanding at September 3, 2015 14 23.88 Expected to vest after September 3, 2015 13 $ 23.78 For the year ended 2015 2014 2013 Restricted stock awards granted 7 7 7 Weighted-average grant-date fair values per share $ 32.60 $ 21.88 $ 6.23 Aggregate fair values at vesting date 155 115 17</t>
  </si>
  <si>
    <t>Stock-based compensation expense by caption</t>
  </si>
  <si>
    <t>For the year ended 2015 2014 2013 Stock-based compensation expense by caption: Cost of goods sold $ 65 $ 39 $ 27 Selling, general and administrative 60 50 45 Research and development 42 25 18 Other 1 1 1 $ 168 $ 115 $ 91 Stock-based compensation expense by type of award: Stock options $ 81 $ 61 $ 57 Restricted stock awards 87 54 34 $ 168 $ 115 $ 91</t>
  </si>
  <si>
    <t>Stock-based compensation expense by type of award</t>
  </si>
  <si>
    <t>Stock-based Compensation Expense For the year ended 2015 2014 2013 Stock-based compensation expense by caption: Cost of goods sold $ 65 $ 39 $ 27 Selling, general and administrative 60 50 45 Research and development 42 25 18 Other 1 1 1 $ 168 $ 115 $ 91 Stock-based compensation expense by type of award: Stock options $ 81 $ 61 $ 57 Restricted stock awards 87 54 34 $ 168 $ 115 $ 91</t>
  </si>
  <si>
    <t>Restucture and Asset Impairments Restructuring and Asset Impairments (Tables)</t>
  </si>
  <si>
    <t>Schedule of Restructuring and Related Costs [Table Text Block]</t>
  </si>
  <si>
    <t>For the year ended 2015 2014 2013 Loss on impairment of LED assets $ 1 $ (6 ) $ 33 Loss on impairment of MIT assets — (5 ) 62 Gain on termination of lease to Transform — — (25 ) Loss on restructure of ST Consortium agreement — — 26 Other 2 51 30 $ 3 $ 40 $ 126</t>
  </si>
  <si>
    <t>Other Operating (Income) Expense, Net (Tables)</t>
  </si>
  <si>
    <t>Schedule of Other operating (income) expense, net</t>
  </si>
  <si>
    <t>For the year ended 2015 2014 2013 (Gain) loss on disposition of property, plant and equipment $ (17 ) $ 10 $ (3 ) Rambus settlement — 233 — Other (28 ) (11 ) (5 ) $ (45 ) $ 232 $ (8 )</t>
  </si>
  <si>
    <t>Other Non-Operating Income (Expense), Net (Tables)</t>
  </si>
  <si>
    <t>Schedule of Other Nonoperating Income (Expense) [Table Text Block]</t>
  </si>
  <si>
    <t>For the year ended 2015 2014 2013 Loss on restructure of debt $ (49 ) $ (184 ) $ (31 ) Gain (loss) from changes in currency exchange rates (27 ) (28 ) (229 ) Gain from disposition of interest in Aptina 1 119 — Gain from issuance of Inotera shares — 93 48 Other 22 8 (6 ) $ (53 ) $ 8 $ (218 )</t>
  </si>
  <si>
    <t>Income Taxes (Tables)</t>
  </si>
  <si>
    <t>For the year ended 2015 2014 2013 Income before income taxes, net income attributable to noncontrolling interests and equity in net income (loss) of equity method investees: Foreign $ 2,431 $ 2,619 $ 839 U.S. 178 114 446 $ 2,609 $ 2,733 $ 1,285 Income tax (provision) benefit: Current: Foreign $ (93 ) $ (46 ) $ (17 ) State (1 ) (2 ) — U.S. federal 6 (3 ) — (88 ) (51 ) (17 ) Deferred: Foreign (85 ) (81 ) 9 U.S. federal 15 4 — State 1 — — (69 ) (77 ) 9 Income tax (provision) benefit $ (157 ) $ (128 ) $ (8 )</t>
  </si>
  <si>
    <t>Income tax (provision) benefit computed using the U.S. federal statutory rate reconciled to income tax (provision) benefit</t>
  </si>
  <si>
    <t>Income tax (provision) benefit computed using the U.S. federal statutory rate reconciled to income tax (provision) benefit was as follows: For the year ended 2015 2014 2013 U.S. federal income tax (provision) benefit at statutory rate $ (913 ) $ (956 ) $ (450 ) Change in unrecognized tax benefits (118 ) (152 ) 2 Foreign tax rate differential 515 474 339 Change in valuation allowance 260 544 (418 ) Noncontrolling investment transactions 57 — — Tax credits 53 11 36 State taxes, net of federal benefit 19 (39 ) 6 Gain on MMJ Acquisition — (11 ) 520 Transaction costs related to the MMJ Acquisition — — (38 ) Other (30 ) 1 (5 ) Income tax (provision) benefit $ (157 ) $ (128 ) $ (8 )</t>
  </si>
  <si>
    <t>Deferred tax assets and liabilities</t>
  </si>
  <si>
    <t>Deferred tax assets and liabilities consist of the following: As of 2015 2014 Deferred tax assets: Net operating loss and tax credit carryforwards $ 2,869 $ 3,162 Accrued salaries, wages and benefits 143 152 Other accrued liabilities 97 113 Property, plant and equipment — 284 Other 86 104 Gross deferred tax assets 3,195 3,815 Less valuation allowance (2,051 ) (2,443 ) Deferred tax assets, net of valuation allowance 1,144 1,372 Deferred tax liabilities: Debt discount (207 ) (291 ) Unremitted earnings on certain subsidiaries (162 ) (115 ) Product and process technology (43 ) (29 ) Other (57 ) (67 ) Deferred tax liabilities (469 ) (502 ) Net deferred tax assets $ 675 $ 870 Reported as: Current deferred tax assets (included in other current assets) $ 104 $ 228 Noncurrent deferred tax assets 597 816 Current deferred tax liabilities (included in accounts payable and accrued expenses) (4 ) (4 ) Noncurrent deferred tax liabilities (included in other noncurrent liabilities) (22 ) (170 ) Net deferred tax assets $ 675 $ 870</t>
  </si>
  <si>
    <t>Net operating loss carryforwards</t>
  </si>
  <si>
    <t>As of September 3, 2015 , our federal, state, and foreign net operating loss carryforward amounts and expiration periods as reported to tax authorities, were as follows: Year of Expiration U.S. Federal State Japan Other Foreign Total 2016 - 2020 $ — $ 103 $ 1,311 $ 1,011 $ 2,425 2021 - 2025 — 265 2,499 294 3,058 2026 - 2030 2,022 1,028 — — 3,050 2031 - 2035 1,999 652 — — 2,651 Indefinite — — — 30 30 $ 4,021 $ 2,048 $ 3,810 $ 1,335 $ 11,214</t>
  </si>
  <si>
    <t>Federal and state tax credit carryforwards</t>
  </si>
  <si>
    <t>As of September 3, 2015 , our federal and state tax credit carryforward amounts and expiration periods as reported to tax authorities, were as follows: Year of Tax Credit Expiration Federal State Total 2016 - 2020 $ 20 $ 65 $ 85 2021 - 2025 99 43 142 2026 - 2030 65 61 126 2031 - 2035 119 — 119 Indefinite — 39 39 $ 303 $ 208 $ 511</t>
  </si>
  <si>
    <t>Reconciliation of beginning and ending amount of unrecognized tax benefits</t>
  </si>
  <si>
    <t>Below is a reconciliation of the beginning and ending amount of unrecognized tax benefits: For the year ended 2015 2014 2013 Beginning unrecognized tax benefits $ 228 $ 78 $ 77 Increases related to tax positions taken during current year 119 152 4 Increases related to tax positions from prior years 17 — — Foreign currency translation increases (decreases) to tax positions (6 ) 1 4 Lapse of statute of limitations (6 ) (1 ) — Settlements with tax authorities (1 ) (1 ) (8 ) Decreases related to tax positions from prior years — (1 ) — Unrecognized tax benefits acquired in current year — — 1 Ending unrecognized tax benefits $ 351 $ 228 $ 78</t>
  </si>
  <si>
    <t>Earnings Per Share (Tables)</t>
  </si>
  <si>
    <t>Basic and diluted earnings per share</t>
  </si>
  <si>
    <t>For the year ended 2015 2014 2013 Net income available to Micron shareholders – Basic $ 2,899 $ 3,045 $ 1,190 Dilutive effect related to equity method investment (3 ) (2 ) — Net income available to Micron shareholders – Diluted $ 2,896 $ 3,043 $ 1,190 Weighted-average common shares outstanding – Basic 1,070 1,060 1,022 Dilutive effect of equity plans and convertible notes 100 138 35 Weighted-average common shares outstanding – Diluted 1,170 1,198 1,057 Earnings per share: Basic $ 2.71 $ 2.87 $ 1.16 Diluted 2.47 2.54 1.13</t>
  </si>
  <si>
    <t>Schedule of Antidilutive Securities Excluded from Computation of Earnings Per Share [Table Text Block]</t>
  </si>
  <si>
    <t>Listed below are the potential common shares, as of the end of the periods shown, that could dilute basic earnings per share in the future that were not included in the computation of diluted earnings per share because to do so would have been antidilutive: For the year ended 2015 2014 2013 Equity plans 18 7 40 Convertible notes 18 26 186</t>
  </si>
  <si>
    <t>Segment Information (Tables)</t>
  </si>
  <si>
    <t>For the year ended 2015 2014 2013 Net sales: CNBU $ 6,725 $ 7,333 $ 3,462 MBU 3,692 3,627 1,214 SBU 3,687 3,480 2,824 EBU 1,999 1,774 1,275 All Other 89 144 298 $ 16,192 $ 16,358 $ 9,073 Operating income (loss): CNBU $ 1,481 $ 1,957 $ 160 MBU 1,126 683 (265 ) SBU (89 ) 255 173 EBU 435 331 227 All Other 45 94 (59 ) Unallocated — (233 ) — $ 2,998 $ 3,087 $ 236 Depreciation and amortization expense was as follows: For the year ended 2015 2014 2013 CNBU $ 1,058 $ 878 $ 687 MBU 514 475 293 SBU 765 512 551 EBU 322 226 215 All Other 10 11 67 Depreciation and amortization expense included in operating income (loss) 2,669 2,102 1,813 Other amortization 136 168 113 Total depreciation and amortization expense $ 2,805 $ 2,270 $ 1,926</t>
  </si>
  <si>
    <t>Product Sales Product Sales (Tables)</t>
  </si>
  <si>
    <t>Schedule of Product Sales [Text Block]</t>
  </si>
  <si>
    <t>For the year ended 2015 2014 2013 DRAM $ 10,339 $ 11,164 $ 4,361 Non-Volatile Memory 5,274 4,468 3,589 Other 579 726 1,123 $ 16,192 $ 16,358 $ 9,073</t>
  </si>
  <si>
    <t>Certain Concentrations Certain Concentrations (Tables)</t>
  </si>
  <si>
    <t>Schedule of market concentration risk [Table Text Block]</t>
  </si>
  <si>
    <t>Markets with concentrations of net sales were approximately as follows: For the year ended 2015 2014 2013 Compute and graphics 25 % 30 % 20 % Mobile 25 % 20 % 15 % SSDs and other storage 20 % 20 % 25 % Server 15 % 10 % 10 % Automotive, industrial, medical, and other embedded 10 % 10 % 15 %</t>
  </si>
  <si>
    <t>Geographic Information (Tables)</t>
  </si>
  <si>
    <t>Revenue from External Customers by Geographic Areas [Table Text Block]</t>
  </si>
  <si>
    <t>Geographic net sales based on customer ship-to location were as follows: For the year ended 2015 2014 2013 China $ 6,658 $ 6,715 $ 3,783 United States 2,565 2,551 1,512 Taiwan 2,241 2,313 980 Asia Pacific (excluding China, Taiwan, and Japan) 2,037 1,791 946 Europe 1,248 1,252 820 Japan 1,026 1,253 589 Other 417 483 443 $ 16,192 $ 16,358 $ 9,073</t>
  </si>
  <si>
    <t>Long-lived Assets by Geographic Areas [Table Text Block]</t>
  </si>
  <si>
    <t>Net property, plant, and equipment by geographic area was as follows: As of 2015 2014 United States $ 3,643 $ 3,282 Singapore 3,238 3,101 Japan 2,173 1,221 Taiwan 1,073 761 China 331 242 Other 96 75 $ 10,554 $ 8,682</t>
  </si>
  <si>
    <t>Quarterly Financial Information Quarterly Financial Information (Tables)</t>
  </si>
  <si>
    <t>Schedule of Quarterly Financial Information [Text Block]</t>
  </si>
  <si>
    <t>2015 Fourth Quarter Third Quarter Second Quarter First Quarter Net sales $ 3,600 $ 3,853 $ 4,166 $ 4,573 Gross margin 970 1,202 1,405 1,638 Operating income 427 631 855 1,085 Net income 471 491 935 1,002 Net income attributable to Micron 471 491 934 1,003 Earnings per share: Basic $ 0.44 $ 0.46 $ 0.87 $ 0.94 Diluted 0.42 0.42 0.78 0.84 2014 Fourth Quarter Third Quarter Second Quarter First Quarter Net sales $ 4,227 $ 3,982 $ 4,107 $ 4,042 Gross margin 1,385 1,368 1,403 1,281 Operating income 828 839 869 551 Net income 1,151 806 741 381 Net income attributable to Micron 1,150 806 731 358 Earnings per share: Basic $ 1.08 $ 0.76 $ 0.69 $ 0.34 Diluted 0.96 0.68 0.61 0.30</t>
  </si>
  <si>
    <t>Schedule I Condensed Parent Company Financials (Tables)</t>
  </si>
  <si>
    <t xml:space="preserve"> 2015 2014 Instrument (1) Stated Rate Effective Rate Current Long-Term Total Current Long-Term Total Capital lease obligations (2) N/A N/A $ 174 $ 40 $ 214 $ 172 $ 233 $ 405 2022 senior notes 5.875 % 6.14 % — 589 589 — 587 587 2023 senior notes 5.250 % 5.43 % — 988 988 — — — 2024 senior notes 5.250 % 5.38 % — 545 545 — — — 2025 senior notes 5.500 % 5.56 % — 1,138 1,138 — 1,137 1,137 2026 senior notes 5.625 % 5.73 % — 446 446 — — — 2031B convertible senior notes (3) 1.875 % 6.98 % — — — 361 — 361 2032C convertible senior notes (4) 2.375 % 5.95 % — 197 197 — 309 309 2032D convertible senior notes (4) 3.125 % 6.33 % — 150 150 — 284 284 2033E convertible senior notes (4) 1.625 % 4.50 % 217 — 217 272 — 272 2033F convertible senior notes (4) 2.125 % 4.93 % 264 — 264 260 — 260 2043G convertible senior notes 3.000 % 6.76 % — 644 644 — 631 631 Other 1.654 % 1.65 % — 60 60 — 10 10 $ 655 $ 4,797 $ 5,452 $ 1,065 $ 3,191 $ 4,256 (1) Micron has either the obligation or the option to pay cash for the principal amount due upon conversion for all of its convertible notes. Micron's current intent is to settle in cash the principal amount of all of its convertible notes upon conversion. (2) Weighted-average imputed rate of 4.5% and 4.7% as of September 3, 2015 and August 28, 2014 , respectively. (3) Amount recorded for 2014 included the debt and equity components. The equity component was reclassified to a debt liability as a result of Micron's obligation to settle the conversions of the 2031B Notes in cash. (4) Since the closing price of Micron's common stock for at least 20 trading days in the 30 trading day period ending on June 30, 2015 exceeded 130% of the initial conversion price per share, holders have the right to convert their notes at any time during the calendar quarter ended September 30, 2015. The closing price of Micron's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t>
  </si>
  <si>
    <t>As of September 3, 2015 , maturities of notes payable and future minimum lease payments under capital lease obligations were as follows: Notes Payable Capital Lease Obligations 2016 $ — $ 179 2017 — 30 2018 233 3 2019 224 3 2020 347 3 2021 and thereafter 4,854 3 Unamortized discounts and interest, respectively (420 ) (7 ) $ 5,238 $ 214</t>
  </si>
  <si>
    <t>Schedule II Valuation and Qualifying Accounts [Schedule] Valuation and Qualifying Accounts (Tables)</t>
  </si>
  <si>
    <t>Valuation and Qualifying Accounts</t>
  </si>
  <si>
    <t xml:space="preserve"> Balance at Beginning of Year Business Acquisitions Charged (Credited) to Income Tax Provision Currency Translation and Charges to Other Accounts Balance at End of Year Deferred Tax Asset Valuation Allowance Year ended September 3, 2015 $ 2,443 $ — $ (260 ) $ (132 ) $ 2,051 Year ended August 28, 2014 3,155 — (544 ) (168 ) 2,443 Year ended August 29, 2013 1,470 1,292 418 (25 ) 3,155</t>
  </si>
  <si>
    <t>Significant Accounting Policies - Product and Process Technology (Details)</t>
  </si>
  <si>
    <t>Maximum [Member]</t>
  </si>
  <si>
    <t>Finite-Lived Intangible Assets [Line Items]</t>
  </si>
  <si>
    <t>Maximum life of finite-lived intangible assets (in years)</t>
  </si>
  <si>
    <t>12 years 6 months</t>
  </si>
  <si>
    <t>Significant Accounting Policies - Property, Plant and Equipment (Details)</t>
  </si>
  <si>
    <t>Building [Member] | Minimum [Member]</t>
  </si>
  <si>
    <t>Property, Plant and Equipment [Line Items]</t>
  </si>
  <si>
    <t>Property, plant and equipment useful life (in years)</t>
  </si>
  <si>
    <t>10 years</t>
  </si>
  <si>
    <t>Building [Member] | Maximum [Member]</t>
  </si>
  <si>
    <t>30 years</t>
  </si>
  <si>
    <t>Equipment [Member] | Minimum [Member]</t>
  </si>
  <si>
    <t>5 years</t>
  </si>
  <si>
    <t>Equipment [Member] | Maximum [Member]</t>
  </si>
  <si>
    <t>7 years</t>
  </si>
  <si>
    <t>Software [Member] | Minimum [Member]</t>
  </si>
  <si>
    <t>3 years</t>
  </si>
  <si>
    <t>Software [Member] | Maximum [Member]</t>
  </si>
  <si>
    <t>Micron Memory Japan, Inc. (Details) $ / shares in Units, $ in Millions</t>
  </si>
  <si>
    <t>Jul. 31, 2013USD ($)mm</t>
  </si>
  <si>
    <t>Aug. 29, 2013USD ($)</t>
  </si>
  <si>
    <t>Sep. 03, 2015USD ($)</t>
  </si>
  <si>
    <t>Aug. 28, 2014USD ($)</t>
  </si>
  <si>
    <t>Aug. 29, 2013USD ($)$ / shares</t>
  </si>
  <si>
    <t>Recognized amounts of identifiable assets acquired and liabilities assumed: [Abstract]</t>
  </si>
  <si>
    <t>Preliminary gain on acquisition recognized in 2013</t>
  </si>
  <si>
    <t>Adjustment for priliminary pre-petition liabilities</t>
  </si>
  <si>
    <t>Business Acquisition, Pro Forma Information [Abstract]</t>
  </si>
  <si>
    <t>Component of pro forma net income (loss) related to forgiveness of debt income for which no adjustment was made</t>
  </si>
  <si>
    <t>Earnings per share: [Abstract]</t>
  </si>
  <si>
    <t>Basic (in dollars per share) | $ / shares</t>
  </si>
  <si>
    <t>Diluted (in dollars per share) | $ / shares</t>
  </si>
  <si>
    <t>Cash paid for the MMJ Acquisition</t>
  </si>
  <si>
    <t>Restricted cash</t>
  </si>
  <si>
    <t>Property, plant and equipment</t>
  </si>
  <si>
    <t>Equity method investment</t>
  </si>
  <si>
    <t>Intangible assets</t>
  </si>
  <si>
    <t>Current portion of long-term debt</t>
  </si>
  <si>
    <t>Total net assets acquired</t>
  </si>
  <si>
    <t>Noncontrolling interests in MMJ</t>
  </si>
  <si>
    <t>Consideration</t>
  </si>
  <si>
    <t>Final gain on acquisition</t>
  </si>
  <si>
    <t>MMJ Group net sales after acquisition date</t>
  </si>
  <si>
    <t>MMJ Group operating income after acquisition date</t>
  </si>
  <si>
    <t>Transaction costs</t>
  </si>
  <si>
    <t>MMJ Acquisition [Member] | Rexchip Electronics Corporation, now known as Micron Memory Taiwan Co., Ltd. [Member]</t>
  </si>
  <si>
    <t>Business Acquisition, Equity Interest Held by Acquiree, Less than Wholly Owned Subsidiary, Ownership Percentage</t>
  </si>
  <si>
    <t>65.00%</t>
  </si>
  <si>
    <t>Additional interest in MMT acquired</t>
  </si>
  <si>
    <t>24.00%</t>
  </si>
  <si>
    <t>Elpida Memories, Inc. now known as Micron Memory Japan, Inc. [Member]</t>
  </si>
  <si>
    <t>Diameter of Wafer Used in Production (in millimeters) | mm</t>
  </si>
  <si>
    <t>Rexchip Electronics Corporation, now known as Micron Memory Taiwan Co., Ltd. [Member]</t>
  </si>
  <si>
    <t>Ownership percentage after stock transactions during period (in hundredths)</t>
  </si>
  <si>
    <t>99.50%</t>
  </si>
  <si>
    <t>Cash and Investments (Details) - USD ($)</t>
  </si>
  <si>
    <t>Aug. 30, 2012</t>
  </si>
  <si>
    <t>Schedule of Available-for-sale Securities [Line Items]</t>
  </si>
  <si>
    <t>Total fair value</t>
  </si>
  <si>
    <t>Available-for-sale Securities, Gross Realized Gain (Loss), Disclosures [Abstract]</t>
  </si>
  <si>
    <t>Proceeds from sales of available-for-sale securities</t>
  </si>
  <si>
    <t>Available-for-sale securities in an unrealized loss position for longer than twelve months</t>
  </si>
  <si>
    <t>Minimum [Member]</t>
  </si>
  <si>
    <t>Long-term marketable investments, general maturities (in years)</t>
  </si>
  <si>
    <t>1 year</t>
  </si>
  <si>
    <t>4 years</t>
  </si>
  <si>
    <t>Fair Value, Inputs, Level 1 [Member]</t>
  </si>
  <si>
    <t>[2]</t>
  </si>
  <si>
    <t>[1],[2]</t>
  </si>
  <si>
    <t>Level 2 [Member]</t>
  </si>
  <si>
    <t>[3]</t>
  </si>
  <si>
    <t>[1],[3]</t>
  </si>
  <si>
    <t>Cash [Member]</t>
  </si>
  <si>
    <t>Money market funds [Member] | Fair Value, Inputs, Level 1 [Member]</t>
  </si>
  <si>
    <t>Marketable equity securities [Member] | Fair Value, Inputs, Level 1 [Member]</t>
  </si>
  <si>
    <t>Corporate bonds [Member] | Level 2 [Member]</t>
  </si>
  <si>
    <t>Government securities [Member] | Level 2 [Member]</t>
  </si>
  <si>
    <t>Asset-backed securities [Member] | Level 2 [Member]</t>
  </si>
  <si>
    <t>Certificates of Deposit [Member] | Level 2 [Member]</t>
  </si>
  <si>
    <t>Commercial paper [Member] | Level 2 [Member]</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As of September 3, 2015, no adjustments were made to such pricing information.</t>
  </si>
  <si>
    <t>Receivables (Details) - USD ($) $ in Millions</t>
  </si>
  <si>
    <t>Trade receivables</t>
  </si>
  <si>
    <t>Income and other taxes</t>
  </si>
  <si>
    <t>Intel [Member] | Collaborative Arrangement Process Design and Process Development [Member]</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Property, Plant and Equipment, Additions</t>
  </si>
  <si>
    <t>Property, plant and equipment, 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 affect of additions and depreciation expense</t>
  </si>
  <si>
    <t>Property, plant and equipment, net affect retirements and other adjustments</t>
  </si>
  <si>
    <t>Depreciation [Abstract]</t>
  </si>
  <si>
    <t>Depreciation expense</t>
  </si>
  <si>
    <t>Other noncurrent assets [Member]</t>
  </si>
  <si>
    <t>Property, Plant and Equipment Assets Held-for-sale or held-for-development Disclosure [Abstract]</t>
  </si>
  <si>
    <t>Land held for development</t>
  </si>
  <si>
    <t>Assets Held under Capital Leases [Member]</t>
  </si>
  <si>
    <t>Land [Member]</t>
  </si>
  <si>
    <t>Land [Member] | Notes Payable, Other Payables [Member]</t>
  </si>
  <si>
    <t>Debt Instrument, Collateral Amount</t>
  </si>
  <si>
    <t>Buildings [Member]</t>
  </si>
  <si>
    <t>Buildings [Member] | Assets Held under Capital Leases [Member]</t>
  </si>
  <si>
    <t>Equipment [Member]</t>
  </si>
  <si>
    <t>Equipment [Member] | Equipment not placed into service [Member]</t>
  </si>
  <si>
    <t>Equipment [Member] | Assets Held under Capital Leases [Member]</t>
  </si>
  <si>
    <t>Construction in progress [Member]</t>
  </si>
  <si>
    <t>Software [Member]</t>
  </si>
  <si>
    <t>Production Equipment And Buildings [Member] | Notes Payable, Other Payables [Member]</t>
  </si>
  <si>
    <t>Included costs related to equipment not placed into service of $928 million and $826 million, as of September 3, 2015 and August 28, 2014, respectively.</t>
  </si>
  <si>
    <t>Included building-related construction and tool installation costs on assets not placed into service.</t>
  </si>
  <si>
    <t>Equity Method Investments (Details) shares in Millions, $ in Millions</t>
  </si>
  <si>
    <t>Aug. 15, 2014USD ($)</t>
  </si>
  <si>
    <t>Dec. 04, 2014USD ($)</t>
  </si>
  <si>
    <t>Aug. 28, 2014USD ($)shares</t>
  </si>
  <si>
    <t>Aug. 29, 2013USD ($)shares</t>
  </si>
  <si>
    <t>Sep. 03, 2015TWD / shares</t>
  </si>
  <si>
    <t>Jun. 30, 2015USD ($)</t>
  </si>
  <si>
    <t>Aug. 28, 2014TWD / shares</t>
  </si>
  <si>
    <t>Aug. 29, 2013TWD / shares</t>
  </si>
  <si>
    <t>Aug. 30, 2012USD ($)</t>
  </si>
  <si>
    <t>Schedule of Equity Method Investments [Line Items]</t>
  </si>
  <si>
    <t>Investment Balance</t>
  </si>
  <si>
    <t>Equity in net income (loss) of equity method investees, net of tax</t>
  </si>
  <si>
    <t>Equity Method Investment, Summarized Financial Information, Assets [Abstract]</t>
  </si>
  <si>
    <t>Current assets</t>
  </si>
  <si>
    <t>Noncurrent assets</t>
  </si>
  <si>
    <t>Equity Method Investment, Summarized Financial Information, Liabilities [Abstract]</t>
  </si>
  <si>
    <t>Current liabilities</t>
  </si>
  <si>
    <t>Noncurrent liabilities</t>
  </si>
  <si>
    <t>Equity Method Investment, Summarized Financial Information, Income Statement [Abstract]</t>
  </si>
  <si>
    <t>Operating income (loss)</t>
  </si>
  <si>
    <t>Net income (loss)</t>
  </si>
  <si>
    <t>Gain from issuance of Inotera shares</t>
  </si>
  <si>
    <t>Inotera [Member]</t>
  </si>
  <si>
    <t>Ownership Percentage (in hundredths)</t>
  </si>
  <si>
    <t>33.00%</t>
  </si>
  <si>
    <t>Number of shares issued by Inotera | shares</t>
  </si>
  <si>
    <t>Stock price per share for equity issuance (NTD per share) | TWD / shares</t>
  </si>
  <si>
    <t>Inotera ownership percentage before transaction</t>
  </si>
  <si>
    <t>35.00%</t>
  </si>
  <si>
    <t>40.00%</t>
  </si>
  <si>
    <t>Inotera ownership percentage after its stock sale transaction</t>
  </si>
  <si>
    <t>Market value of equity interests</t>
  </si>
  <si>
    <t>Quoted market price per share of investee stock | TWD / shares</t>
  </si>
  <si>
    <t>Amount in accumulated other comprehensive income (loss) for cumulative translation adjustments on its investment</t>
  </si>
  <si>
    <t>Inotera [Member] | Income Tax Expense (Benefit), Adjustment of Deferred Tax (Asset) Liability [Member]</t>
  </si>
  <si>
    <t>Inotera [Member] | Inventories [Member] | DRAM [Member]</t>
  </si>
  <si>
    <t>Purchases of DRAM products from Inotera</t>
  </si>
  <si>
    <t>Inotera [Member] | Nanya [Member]</t>
  </si>
  <si>
    <t>Percentage interest held by a third party (in hundredths)</t>
  </si>
  <si>
    <t>Inotera [Member] | Variable interest entity, not primary beneficiary [Member]</t>
  </si>
  <si>
    <t>Inotera investment balance, substantailly all of max exposure to loss, unconsolidated VIEs</t>
  </si>
  <si>
    <t>Inotera [Member] | Other Non-Operating Income Expense Net [Member]</t>
  </si>
  <si>
    <t>Tera Probe [Member]</t>
  </si>
  <si>
    <t>Difference between cost of Tera Probe investment and underlying equity</t>
  </si>
  <si>
    <t>Weighted-average period for remaining Tera Probe amortization (in years)</t>
  </si>
  <si>
    <t>Tera Probe [Member] | Fair Value, Inputs, Level 1 [Member]</t>
  </si>
  <si>
    <t>Other than temporary impairment in Tera Probe</t>
  </si>
  <si>
    <t>Tera Probe [Member] | MMJ Acquisition [Member]</t>
  </si>
  <si>
    <t>Other [Member]</t>
  </si>
  <si>
    <t>Other [Member] | Aptina [Member]</t>
  </si>
  <si>
    <t>Consideration ON Semiconductor paid to acquire Aptina</t>
  </si>
  <si>
    <t>Diluted ownership interest held in Aptina (in hundredths)</t>
  </si>
  <si>
    <t>27.00%</t>
  </si>
  <si>
    <t>Entity is a variable interest entity.</t>
  </si>
  <si>
    <t>Equity Method Investments - 2 (Details) - USD ($) $ in Millions</t>
  </si>
  <si>
    <t>Related Party Transaction [Line Items]</t>
  </si>
  <si>
    <t>Related party purchases from Tera Probe</t>
  </si>
  <si>
    <t>Aptina [Member]</t>
  </si>
  <si>
    <t>Revenues from transactions with Aptina</t>
  </si>
  <si>
    <t>Cost of goods sold from transactions with Aptina</t>
  </si>
  <si>
    <t>Intangible Assets (Details) - USD ($) $ in Millions</t>
  </si>
  <si>
    <t>Intangible Assets [Abstract]</t>
  </si>
  <si>
    <t>Gross Amount</t>
  </si>
  <si>
    <t>Accumulated Amortization</t>
  </si>
  <si>
    <t>Amortization expense for intangible assets</t>
  </si>
  <si>
    <t>Finite-Lived Intangible Assets, Future Amortization Expense [Abstract]</t>
  </si>
  <si>
    <t>Annual amortization for 2016</t>
  </si>
  <si>
    <t>Annual amortization for 2017</t>
  </si>
  <si>
    <t>Annual amortization for 2018</t>
  </si>
  <si>
    <t>Annual amortization for 2019</t>
  </si>
  <si>
    <t>Annual amortization for 2020</t>
  </si>
  <si>
    <t>Product and process technology [Member]</t>
  </si>
  <si>
    <t>Product and process technology intangible asset capitalized during period</t>
  </si>
  <si>
    <t>Product and process technology intangible asset capitalized during period, weighted-average useful lives (in years)</t>
  </si>
  <si>
    <t>6 years</t>
  </si>
  <si>
    <t>Other intangible assets [Member]</t>
  </si>
  <si>
    <t>Accounts Payable and Accrued Expenses (Details) - USD ($) $ in Millions</t>
  </si>
  <si>
    <t>Accounts payable</t>
  </si>
  <si>
    <t>Property, plant and equipment payables</t>
  </si>
  <si>
    <t>Related party payables</t>
  </si>
  <si>
    <t>Salaries, wages and benefits</t>
  </si>
  <si>
    <t>Customer advances</t>
  </si>
  <si>
    <t>Total accounts payable and accrued expenses</t>
  </si>
  <si>
    <t>DRAM [Member]</t>
  </si>
  <si>
    <t>DRAM [Member] | Other noncurrent liabilities [Member]</t>
  </si>
  <si>
    <t>Other Liabilities, Noncurrent [Abstract]</t>
  </si>
  <si>
    <t>Noncurrent customer advances</t>
  </si>
  <si>
    <t>Inotera [Member] | DRAM [Member]</t>
  </si>
  <si>
    <t>Debt - Schedule of Long-term Debt (Details) $ / shares in Units, shares in Millions, TWD in Millions</t>
  </si>
  <si>
    <t>Jun. 18, 2015USD ($)</t>
  </si>
  <si>
    <t>Apr. 17, 2015USD ($)</t>
  </si>
  <si>
    <t>Mar. 14, 2015USD ($)</t>
  </si>
  <si>
    <t>Dec. 02, 2014USD ($)</t>
  </si>
  <si>
    <t>Feb. 12, 2015USD ($)</t>
  </si>
  <si>
    <t>Sep. 03, 2015USD ($)sharesinteger$ / shares</t>
  </si>
  <si>
    <t>Sep. 03, 2015TWD</t>
  </si>
  <si>
    <t>Apr. 30, 2015USD ($)</t>
  </si>
  <si>
    <t>Feb. 03, 2015USD ($)</t>
  </si>
  <si>
    <t>Jul. 31, 2014USD ($)</t>
  </si>
  <si>
    <t>Feb. 28, 2014USD ($)</t>
  </si>
  <si>
    <t>Feb. 26, 2014USD ($)</t>
  </si>
  <si>
    <t>Dec. 20, 2013USD ($)integer</t>
  </si>
  <si>
    <t>Nov. 12, 2013USD ($)</t>
  </si>
  <si>
    <t>Feb. 12, 2013USD ($)</t>
  </si>
  <si>
    <t>Apr. 18, 2012USD ($)</t>
  </si>
  <si>
    <t>Jul. 26, 2011USD ($)</t>
  </si>
  <si>
    <t>Debt Instrument [Line Items]</t>
  </si>
  <si>
    <t>Outstanding principal</t>
  </si>
  <si>
    <t>Capital Lease Obligations</t>
  </si>
  <si>
    <t>Debt Instrument, Unamortized Discount</t>
  </si>
  <si>
    <t>Leases, Capital [Abstract]</t>
  </si>
  <si>
    <t>Convertible Debt Issuances [Abstract]</t>
  </si>
  <si>
    <t>Share Price (in dollars per share) | $ / shares</t>
  </si>
  <si>
    <t>Interest Costs Incurred [Abstract]</t>
  </si>
  <si>
    <t>Amortization of debt discount and issuance costs</t>
  </si>
  <si>
    <t>Capital Leases, Future Minimum Payments Due, Fiscal Year Maturity [Abstract]</t>
  </si>
  <si>
    <t>2021 and thereafter</t>
  </si>
  <si>
    <t>Capital Leases, Future Minimum Payments, Interest Included in Payments</t>
  </si>
  <si>
    <t>Subordinated Debt</t>
  </si>
  <si>
    <t>Minority Interest Decrease From Purchase Of Interest Ownership Percentage</t>
  </si>
  <si>
    <t>9.90%</t>
  </si>
  <si>
    <t>2033E and 2033F convertible senior notes [Member]</t>
  </si>
  <si>
    <t>Reorganization obligation [Member]</t>
  </si>
  <si>
    <t>Effective interest rate (in thousandths)</t>
  </si>
  <si>
    <t>6.25%</t>
  </si>
  <si>
    <t>Debt Instrument Remaining Discount Amortization Period (in years)</t>
  </si>
  <si>
    <t>Capital lease obligations [Member]</t>
  </si>
  <si>
    <t>Weighted average effective interest rate (in thousandths)</t>
  </si>
  <si>
    <t>3.70%</t>
  </si>
  <si>
    <t>4.30%</t>
  </si>
  <si>
    <t>Weighted Average Remaining Term (in years)</t>
  </si>
  <si>
    <t>Capital Lease Obligations Incurred</t>
  </si>
  <si>
    <t>Percentage, Incurred in Current Period</t>
  </si>
  <si>
    <t>3.20%</t>
  </si>
  <si>
    <t>4.60%</t>
  </si>
  <si>
    <t>Capital lease obligations [Member] | Micron Technology, Inc. [Member]</t>
  </si>
  <si>
    <t>4.50%</t>
  </si>
  <si>
    <t>4.70%</t>
  </si>
  <si>
    <t>Capital lease obligations [Member] | Sales-leaseback transactions [Member]</t>
  </si>
  <si>
    <t>Secured Debt [Member] | 1.258% senior notes [Member]</t>
  </si>
  <si>
    <t>Stated interest rate (in thousandths)</t>
  </si>
  <si>
    <t>1.258%</t>
  </si>
  <si>
    <t>1.97%</t>
  </si>
  <si>
    <t>Debt Instrument, Face Amount</t>
  </si>
  <si>
    <t>Debt instruments number of periodic payments | integer</t>
  </si>
  <si>
    <t>Debt Instrument Payment Of Third Party Credit Enhancement Fee</t>
  </si>
  <si>
    <t>Corporate bonds [Member]</t>
  </si>
  <si>
    <t>Debt Instrument, Domestic Restricted Subsidiaries, Ownership Percentage by Parent</t>
  </si>
  <si>
    <t>80.00%</t>
  </si>
  <si>
    <t>Corporate bonds [Member] | Maximum [Member]</t>
  </si>
  <si>
    <t>Debt Instrument Redemption Price Percentage of Principal Amount Redeemable Using Equity Offering Proceeds</t>
  </si>
  <si>
    <t>Corporate bonds [Member] | 2022 senior notes [Member]</t>
  </si>
  <si>
    <t>5.875%</t>
  </si>
  <si>
    <t>6.14%</t>
  </si>
  <si>
    <t>Debt Instrument, Redemption Price, Percentage</t>
  </si>
  <si>
    <t>[4]</t>
  </si>
  <si>
    <t>105.875%</t>
  </si>
  <si>
    <t>Corporate bonds [Member] | 2022 senior notes [Member] | Micron Technology, Inc. [Member]</t>
  </si>
  <si>
    <t>Corporate bonds [Member] | 2023 senior notes [Member]</t>
  </si>
  <si>
    <t>5.25%</t>
  </si>
  <si>
    <t>5.43%</t>
  </si>
  <si>
    <t>8 years</t>
  </si>
  <si>
    <t>105.25%</t>
  </si>
  <si>
    <t>Corporate bonds [Member] | 2023 senior notes [Member] | Micron Technology, Inc. [Member]</t>
  </si>
  <si>
    <t>Corporate bonds [Member] | 2024 senior notes [Member]</t>
  </si>
  <si>
    <t>5.38%</t>
  </si>
  <si>
    <t>Corporate bonds [Member] | 2024 senior notes [Member] | Micron Technology, Inc. [Member]</t>
  </si>
  <si>
    <t>Corporate bonds [Member] | 2025 senior notes [Member]</t>
  </si>
  <si>
    <t>5.50%</t>
  </si>
  <si>
    <t>5.56%</t>
  </si>
  <si>
    <t>9 years</t>
  </si>
  <si>
    <t>105.50%</t>
  </si>
  <si>
    <t>Corporate bonds [Member] | 2025 senior notes [Member] | Micron Technology, Inc. [Member]</t>
  </si>
  <si>
    <t>Corporate bonds [Member] | 2026 senior notes [Member]</t>
  </si>
  <si>
    <t>5.625%</t>
  </si>
  <si>
    <t>5.73%</t>
  </si>
  <si>
    <t>105.625%</t>
  </si>
  <si>
    <t>Corporate bonds [Member] | 2026 senior notes [Member] | Micron Technology, Inc. [Member]</t>
  </si>
  <si>
    <t>[5]</t>
  </si>
  <si>
    <t>Corporate bonds [Member] | Unsecuredseniorcorporatedebtissuedin2015 [Member]</t>
  </si>
  <si>
    <t>Payments of debt issuance costs</t>
  </si>
  <si>
    <t>Convertible Debt [Member]</t>
  </si>
  <si>
    <t>Shares issuable upon conversion (in shares) | shares</t>
  </si>
  <si>
    <t>Conversion value in excess of principal</t>
  </si>
  <si>
    <t>[6]</t>
  </si>
  <si>
    <t>Equity component of convertible debt included in additional paid in capital</t>
  </si>
  <si>
    <t>Conversion rights, minimum number of trading days (in days) | integer</t>
  </si>
  <si>
    <t>Conversion rights, consecutive trading period (in days)</t>
  </si>
  <si>
    <t>30 days</t>
  </si>
  <si>
    <t>Conversion rights, threshold percentage of applicable conversion price (in hundredths)</t>
  </si>
  <si>
    <t>130.00%</t>
  </si>
  <si>
    <t>Contractual interest expense</t>
  </si>
  <si>
    <t>Convertible note interest expense</t>
  </si>
  <si>
    <t>Convertible Debt [Member] | Micron Technology, Inc. [Member]</t>
  </si>
  <si>
    <t>Convertible Debt [Member] | 2031B convertible senior notes [Member]</t>
  </si>
  <si>
    <t>[7]</t>
  </si>
  <si>
    <t>[7],[8]</t>
  </si>
  <si>
    <t>1.875%</t>
  </si>
  <si>
    <t>6.98%</t>
  </si>
  <si>
    <t>[8],[9]</t>
  </si>
  <si>
    <t>[8]</t>
  </si>
  <si>
    <t>Convertible Debt [Member] | 2031B convertible senior notes [Member] | Micron Technology, Inc. [Member]</t>
  </si>
  <si>
    <t>Convertible Debt [Member] | 2032C convertible senior notes [Member]</t>
  </si>
  <si>
    <t>[9]</t>
  </si>
  <si>
    <t>[10]</t>
  </si>
  <si>
    <t>2.375%</t>
  </si>
  <si>
    <t>5.95%</t>
  </si>
  <si>
    <t>Expected term for amortization of the remaining debt discount (in years)</t>
  </si>
  <si>
    <t>Debt Instrument Put Date Earliest</t>
  </si>
  <si>
    <t>[11]</t>
  </si>
  <si>
    <t>May 31,
		2019</t>
  </si>
  <si>
    <t>Initial conversion, price per share | $ / shares</t>
  </si>
  <si>
    <t>Conversion price per share threshold (dollars per share) | $ / shares</t>
  </si>
  <si>
    <t>[12]</t>
  </si>
  <si>
    <t>Conversion rate (in shares)</t>
  </si>
  <si>
    <t>Principal amount per debenture used In coversion rate</t>
  </si>
  <si>
    <t>Convertible Debt [Member] | 2032C convertible senior notes [Member] | Micron Technology, Inc. [Member]</t>
  </si>
  <si>
    <t>[5],[13]</t>
  </si>
  <si>
    <t>Convertible Debt [Member] | 2032D convertible senior notes [Member]</t>
  </si>
  <si>
    <t>3.125%</t>
  </si>
  <si>
    <t>6.33%</t>
  </si>
  <si>
    <t>May 31,
		2021</t>
  </si>
  <si>
    <t>Convertible Debt [Member] | 2032D convertible senior notes [Member] | Micron Technology, Inc. [Member]</t>
  </si>
  <si>
    <t>Convertible Debt [Member] | 2032C and 2032D convertible senior notes [Member]</t>
  </si>
  <si>
    <t>Conversion rights, maximum percentage of product of stock price and conversion rate (in hundredths)</t>
  </si>
  <si>
    <t>98.00%</t>
  </si>
  <si>
    <t>Make whole premium discount rate</t>
  </si>
  <si>
    <t>1.50%</t>
  </si>
  <si>
    <t>Convertible Debt [Member] | 2033E convertible senior notes [Member]</t>
  </si>
  <si>
    <t>1.625%</t>
  </si>
  <si>
    <t>2 years</t>
  </si>
  <si>
    <t>Feb. 28,
		2018</t>
  </si>
  <si>
    <t>Convertible Debt [Member] | 2033E convertible senior notes [Member] | Micron Technology, Inc. [Member]</t>
  </si>
  <si>
    <t>Convertible Debt [Member] | 2033F convertible senior note [Member]</t>
  </si>
  <si>
    <t>2.125%</t>
  </si>
  <si>
    <t>4.93%</t>
  </si>
  <si>
    <t>Feb. 28,
		2020</t>
  </si>
  <si>
    <t>Convertible Debt [Member] | 2033F convertible senior note [Member] | Micron Technology, Inc. [Member]</t>
  </si>
  <si>
    <t>Convertible Debt [Member] | 2033E and 2033F convertible senior notes [Member]</t>
  </si>
  <si>
    <t>Convertible Debt [Member] | 2043G convertible senior notes [Member]</t>
  </si>
  <si>
    <t>[9],[14]</t>
  </si>
  <si>
    <t>3.00%</t>
  </si>
  <si>
    <t>6.76%</t>
  </si>
  <si>
    <t>[1],[14]</t>
  </si>
  <si>
    <t>13 years</t>
  </si>
  <si>
    <t>[14]</t>
  </si>
  <si>
    <t>[15]</t>
  </si>
  <si>
    <t>[11],[15]</t>
  </si>
  <si>
    <t>Nov. 30,
		2028</t>
  </si>
  <si>
    <t>Debt Instrument Issued At A Discount Original Principal Amount</t>
  </si>
  <si>
    <t>Debt Instrument, Scheduled Accreted Principal Amount</t>
  </si>
  <si>
    <t>Debt Instrument Discounted Issue Price Per Debenture</t>
  </si>
  <si>
    <t>Convertible Debt [Member] | 2043G convertible senior notes [Member] | Micron Technology, Inc. [Member]</t>
  </si>
  <si>
    <t>Convertible Debt [Member] | Other Notes [Member]</t>
  </si>
  <si>
    <t>[16]</t>
  </si>
  <si>
    <t>Notes Payable, Other Payables [Member]</t>
  </si>
  <si>
    <t>Weighted average stated interest rate (in thousandths)</t>
  </si>
  <si>
    <t>2.209%</t>
  </si>
  <si>
    <t>2.38%</t>
  </si>
  <si>
    <t>Notes Payable, Other Payables [Member] | Micron Technology, Inc. [Member]</t>
  </si>
  <si>
    <t>1.654%</t>
  </si>
  <si>
    <t>1.65%</t>
  </si>
  <si>
    <t>Notes Payable, Other Payables [Member] | Rexchip Electronics Corporation, now known as Micron Memory Taiwan Co., Ltd. [Member]</t>
  </si>
  <si>
    <t>Notes Payable, Other Payables [Member] | Revolving Credit Facility 1 [Member]</t>
  </si>
  <si>
    <t>Terminated Line Of Credit</t>
  </si>
  <si>
    <t>Debt instrument, original term</t>
  </si>
  <si>
    <t>Notes Payable, Other Payables [Member] | Revolving Credit Facility 4 [Member]</t>
  </si>
  <si>
    <t>Line of Credit Facility, Maximum Borrowing Capacity</t>
  </si>
  <si>
    <t>Line of Credit Facility, Interest Rate at Period End</t>
  </si>
  <si>
    <t>2.15%</t>
  </si>
  <si>
    <t>Line of Credit Facility, Remaining Borrowing Capacity</t>
  </si>
  <si>
    <t>Draw on facility agreement</t>
  </si>
  <si>
    <t>Percentage of collateral to face value of issued and ouststanding credit facility</t>
  </si>
  <si>
    <t>Notes Payable, Other Payables [Member] | Revolving Credit Facility 4 [Member] | Libor [Member] | Minimum [Member]</t>
  </si>
  <si>
    <t>Margin on variable rate financing (in hundredths)</t>
  </si>
  <si>
    <t>1.75%</t>
  </si>
  <si>
    <t>Notes Payable, Other Payables [Member] | Revolving Credit Facility 4 [Member] | Libor [Member] | Maximum [Member]</t>
  </si>
  <si>
    <t>2.25%</t>
  </si>
  <si>
    <t>Notes Payable, Other Payables [Member] | Revolving Credit Facility 2 [Member]</t>
  </si>
  <si>
    <t>Notes Payable, Other Payables [Member] | Revolving Credit Facility 3 [Member]</t>
  </si>
  <si>
    <t>Notes Payable, Other Payables [Member] | Revolving Credit Facility 3 [Member] | Libor [Member] | Minimum [Member]</t>
  </si>
  <si>
    <t>1.25%</t>
  </si>
  <si>
    <t>Notes Payable, Other Payables [Member] | Revolving Credit Facility 3 [Member] | Libor [Member] | Maximum [Member]</t>
  </si>
  <si>
    <t>Notes Payable, Other Payables [Member] | Revolving Credit Facility 3 [Member] | Micron Technology, Inc. [Member]</t>
  </si>
  <si>
    <t>Notes Payable, Other Payables [Member] | secured debt 5 [Member] | IM Flash Technologies, LLC [Member]</t>
  </si>
  <si>
    <t>Notes Payable, Other Payables [Member] | Secured Debt 6 [Member]</t>
  </si>
  <si>
    <t>Proceeds from Issuance of Other Long-term Debt</t>
  </si>
  <si>
    <t>Debt Instrument, Maximum Borrowing Capacity, Amount</t>
  </si>
  <si>
    <t>Debt Instrument Period After Draw Prior To Initial Payment 1</t>
  </si>
  <si>
    <t>6 months</t>
  </si>
  <si>
    <t>Notes Payable, Other Payables [Member] | Secured Debt 6 [Member] | Libor [Member] | United States of America, Dollars</t>
  </si>
  <si>
    <t>Debt Instrument Variable Reference Rate Period 1</t>
  </si>
  <si>
    <t>3 months</t>
  </si>
  <si>
    <t>Notes Payable, Other Payables [Member] | Secured Debt 6 [Member] | Libor [Member] | United States of America, Dollars | Maximum [Member]</t>
  </si>
  <si>
    <t>2.20%</t>
  </si>
  <si>
    <t>Notes Payable, Other Payables [Member] | Secured Debt 6 [Member] | Taipei Interbank Offered Rate TAIBOR [Member] | New Taiwan dollar</t>
  </si>
  <si>
    <t>Notes Payable, Other Payables [Member] | Secured Debt 6 [Member] | Taipei Interbank Offered Rate TAIBOR [Member] | New Taiwan dollar | Maximum [Member]</t>
  </si>
  <si>
    <t>2.00%</t>
  </si>
  <si>
    <t>Notes Payable, Other Payables [Member] | Secured Debt 7 [Member]</t>
  </si>
  <si>
    <t>Notes Payable, Other Payables [Member] | Secured Debt 7 [Member] | Taipei Interbank Offered Rate TAIBOR [Member]</t>
  </si>
  <si>
    <t>90 days</t>
  </si>
  <si>
    <t>Notes Payable, Other Payables [Member] | Secured Debt Not Outstanding [Member]</t>
  </si>
  <si>
    <t>2.44%</t>
  </si>
  <si>
    <t>Carrying amount of debt extinguished</t>
  </si>
  <si>
    <t>Loans Payable [Member]</t>
  </si>
  <si>
    <t>Long-term Debt, by Maturity [Abstract]</t>
  </si>
  <si>
    <t>Notes Payable</t>
  </si>
  <si>
    <t>Loans Payable [Member] | Micron Technology, Inc. [Member]</t>
  </si>
  <si>
    <t>Exchanged [Member] | Convertible Debt [Member] | 2043G convertible senior notes [Member]</t>
  </si>
  <si>
    <t>Prepayment [Member]</t>
  </si>
  <si>
    <t>Prepayment [Member] | Notes Payable, Other Payables [Member]</t>
  </si>
  <si>
    <t>Not Designated as Hedging Instrument [Member] | Convertible notes settlement obligations [Member] | Convertible Debt [Member] | 2031B convertible senior notes [Member]</t>
  </si>
  <si>
    <t>Derivative Liability, Fair Value, Gross Liability</t>
  </si>
  <si>
    <t>Expected remaining term for amortization of the remaining unamortized discount and debt issuance costs as of September 3, 2015. The expected remaining term of the 2031B Notes was not applicable because the notes were not outstanding as of September 3, 2015. Expected remaining term for capital lease obligations is the weighted-average remaining term.</t>
  </si>
  <si>
    <t>Weighted-average imputed rate of 3.7% and 4.3% as of September 3, 2015 and August 28, 2014, respectively.</t>
  </si>
  <si>
    <t>Weighted-average imputed rate of 4.5% and 4.7% as of September 3, 2015 and August 28, 2014, respectively.</t>
  </si>
  <si>
    <t>If we redeem prior to the applicable date with net cash proceeds of one or more equity offerings, the price is equal to the amount specified above, together with accrued and unpaid interest, subject to a maximum redemption of 35% of the aggregate principal amount of the respective notes being redeemed.</t>
  </si>
  <si>
    <t>Micron has either the obligation or the option to pay cash for the principal amount due upon conversion for all of its convertible notes. Micron's current intent is to settle in cash the principal amount of all of its convertible notes upon conversion.</t>
  </si>
  <si>
    <t>Based on our closing share price of $16.59 as of September 3, 2015.</t>
  </si>
  <si>
    <t>Amount recorded for 2014 included the debt and equity components. The equity component was reclassified to a debt liability as a result of Micron's obligation to settle the conversions of the 2031B Notes in cash.</t>
  </si>
  <si>
    <t>As holders had elected to convert these notes and we elected to settle the conversions in cash, the net carrying amount for 2014 included the debt component and equity component, which were reclassified to a debt liability as a result of our obligation to settle the conversions of the 2031B Notes in cash, resulting in an aggregate liability of $389 million. The outstanding principal reflects the original principal of the 2031B Notes.</t>
  </si>
  <si>
    <t>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t>Since the closing price of our common stock for at least 20 trading days in the 30 trading day period ending on June 30, 2015 exceeded 130% of the conversion price per share, holders had the right to convert their notes at any time during the calendar quarter ended September 30, 2015. The closing price of our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t>
  </si>
  <si>
    <t>The terms of our convertible notes give holders the right to require us to repurchase all or a portion of their notes at a date prior to the contractual maturities of the notes at a price equal to the principal amount thereof plus accrued interest.</t>
  </si>
  <si>
    <t>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exceeded the thresholds for the calendar quarter ended September 30, 2015 for our 2032 Notes and 2033 Notes; therefore, those notes are convertible by the holders through December 31, 2015.</t>
  </si>
  <si>
    <t>[13]</t>
  </si>
  <si>
    <t>Since the closing price of Micron's common stock for at least 20 trading days in the 30 trading day period ending on June 30, 2015 exceeded 130% of the initial conversion price per share, holders have the right to convert their notes at any time during the calendar quarter ended September 30, 2015. The closing price of Micron's common stock also exceeded the thresholds for the calendar quarter ended September 30, 2015; therefore, these notes are convertible by the holders through December 31, 2015. The 2033 Notes are classified as current because the terms of these notes require us to pay cash for the principal amount of any converted notes.</t>
  </si>
  <si>
    <t>The 2043G Notes have an original principal amount of $820 million that accretes up to $917 million through the expected term on November 15, 2028 and $1.03 billion at maturity in 2043. The discount is based on the principal at maturity. See "2043G Notes" below.</t>
  </si>
  <si>
    <t>See "2043G Notes."</t>
  </si>
  <si>
    <t>Other notes include the 2014 Notes, 2027 Notes, 2031A Notes, and 2031B Notes.</t>
  </si>
  <si>
    <t>Debt - Extinguishment of Debt (Details) - USD ($) $ in Millions</t>
  </si>
  <si>
    <t>3 Months Ended</t>
  </si>
  <si>
    <t>Jun. 04, 2015</t>
  </si>
  <si>
    <t>Dec. 04, 2014</t>
  </si>
  <si>
    <t>May. 29, 2014</t>
  </si>
  <si>
    <t>Feb. 27, 2014</t>
  </si>
  <si>
    <t>Nov. 28, 2013</t>
  </si>
  <si>
    <t>Extinguishment of Debt [Line Items]</t>
  </si>
  <si>
    <t>Increase (Decrease) in Principal</t>
  </si>
  <si>
    <t>Increase (Decrease) in Carrying Value</t>
  </si>
  <si>
    <t>Cash, increase (decrease), net change as a result of debt restructure activities</t>
  </si>
  <si>
    <t>(Decrease) in Equity from Exchange, Issuance and Repurchase of Debt</t>
  </si>
  <si>
    <t>Interest and debt expense incurred through restructure of debt</t>
  </si>
  <si>
    <t>Debt Issuance [Member]</t>
  </si>
  <si>
    <t>Proceeds from Debt Issuances, Net of Issuance Costs</t>
  </si>
  <si>
    <t>Decrease in Cash to Settle Long-term Debt Obligations</t>
  </si>
  <si>
    <t>Other Non-Operating Income Expense Net [Member]</t>
  </si>
  <si>
    <t>Interest Expense [Member]</t>
  </si>
  <si>
    <t>Convertible Debt [Member] | Exchanged [Member]</t>
  </si>
  <si>
    <t>Face value of debt extinguished</t>
  </si>
  <si>
    <t>Convertible Debt [Member] | Conversion And Settlement [Member]</t>
  </si>
  <si>
    <t>Volume-weighted-average price of our common stock period of consecutive trading days (in days)</t>
  </si>
  <si>
    <t>20 days</t>
  </si>
  <si>
    <t>Convertible Debt [Member] | Repurchase [Member]</t>
  </si>
  <si>
    <t>[3],[4]</t>
  </si>
  <si>
    <t>Convertible Debt [Member] | 2031B convertible senior notes [Member] | Exchanged [Member]</t>
  </si>
  <si>
    <t>Convertible Debt [Member] | 2031B convertible senior notes [Member] | Conversion And Settlement [Member]</t>
  </si>
  <si>
    <t>Convertible Debt [Member] | 2031B convertible senior notes [Member] | Repurchase [Member]</t>
  </si>
  <si>
    <t>Convertible Debt [Member] | 2033E convertible senior notes [Member] | Conversion And Settlement [Member]</t>
  </si>
  <si>
    <t>Convertible Debt [Member] | 2033E convertible senior notes [Member] | Repurchase [Member]</t>
  </si>
  <si>
    <t>Convertible Debt [Member] | 2032C convertible senior notes [Member] | Repurchase [Member]</t>
  </si>
  <si>
    <t>Convertible Debt [Member] | 2032D convertible senior notes [Member] | Repurchase [Member]</t>
  </si>
  <si>
    <t>Convertible Debt [Member] | 2033F convertible senior note [Member] | Repurchase [Member]</t>
  </si>
  <si>
    <t>Convertible Debt [Member] | 2014 convertible senior notes [Member] | Repurchase [Member]</t>
  </si>
  <si>
    <t>Convertible Debt [Member] | Other Non-Operating Income Expense Net [Member] | Conversion And Settlement [Member]</t>
  </si>
  <si>
    <t>Convertible Debt [Member] | Other Non-Operating Income Expense Net [Member] | Repurchase [Member]</t>
  </si>
  <si>
    <t>Convertible Debt [Member] | Other Non-Operating Income Expense Net [Member] | 2031B convertible senior notes [Member] | Conversion And Settlement [Member]</t>
  </si>
  <si>
    <t>Convertible Debt [Member] | Other Non-Operating Income Expense Net [Member] | 2033E convertible senior notes [Member] | Conversion And Settlement [Member]</t>
  </si>
  <si>
    <t>Convertible Debt [Member] | Other Non-Operating Income Expense Net [Member] | 2033E convertible senior notes [Member] | Repurchase [Member]</t>
  </si>
  <si>
    <t>Convertible Debt [Member] | Other Non-Operating Income Expense Net [Member] | 2032C convertible senior notes [Member] | Repurchase [Member]</t>
  </si>
  <si>
    <t>Convertible Debt [Member] | Other Non-Operating Income Expense Net [Member] | 2032D convertible senior notes [Member] | Repurchase [Member]</t>
  </si>
  <si>
    <t>Convertible Debt [Member] | Other Non-Operating Income Expense Net [Member] | 2033F convertible senior note [Member] | Repurchase [Member]</t>
  </si>
  <si>
    <t>Convertible Debt [Member] | Other Non-Operating Income Expense Net [Member] | 2014 convertible senior notes [Member] | Repurchase [Member]</t>
  </si>
  <si>
    <t>Corporate bonds [Member] | Debt Issuance [Member]</t>
  </si>
  <si>
    <t>Corporate bonds [Member] | 2023 senior notes [Member] | Debt Issuance [Member]</t>
  </si>
  <si>
    <t>Corporate bonds [Member] | 2024 senior notes [Member] | Debt Issuance [Member]</t>
  </si>
  <si>
    <t>Corporate bonds [Member] | 2026 senior notes [Member] | Debt Issuance [Member]</t>
  </si>
  <si>
    <t>Corporate bonds [Member] | Other Non-Operating Income Expense Net [Member] | Debt Issuance [Member]</t>
  </si>
  <si>
    <t>Corporate bonds [Member] | Other Non-Operating Income Expense Net [Member] | 2023 senior notes [Member] | Debt Issuance [Member]</t>
  </si>
  <si>
    <t>Corporate bonds [Member] | Other Non-Operating Income Expense Net [Member] | 2024 senior notes [Member] | Debt Issuance [Member]</t>
  </si>
  <si>
    <t>Corporate bonds [Member] | Other Non-Operating Income Expense Net [Member] | 2026 senior notes [Member] | Debt Issuance [Member]</t>
  </si>
  <si>
    <t>Notes Payable, Other Payables [Member] | Prepayment [Member]</t>
  </si>
  <si>
    <t>Notes Payable, Other Payables [Member] | Other Non-Operating Income Expense Net [Member] | Prepayment [Member]</t>
  </si>
  <si>
    <t>$184 million included in other non-operating expense and $21 million included in interest expense</t>
  </si>
  <si>
    <t>Included in other non-operating expense.</t>
  </si>
  <si>
    <t>Debt MMJ Debt Restructure (Details) ¥ in Millions, $ in Millions</t>
  </si>
  <si>
    <t>1 Months Ended</t>
  </si>
  <si>
    <t>Dec. 31, 2014JPY (¥)</t>
  </si>
  <si>
    <t>Sep. 03, 2015USD ($)decimal</t>
  </si>
  <si>
    <t>Sep. 03, 2015JPY (¥)decimal</t>
  </si>
  <si>
    <t>Assumed Debt Subject to Bankruptcy [Line Items]</t>
  </si>
  <si>
    <t>Repayments of Long-term Debt, Long-term Capital Lease Obligations, and Capital Securities</t>
  </si>
  <si>
    <t>Elpida Sponsor Agreement [Abstract]</t>
  </si>
  <si>
    <t>Elpida Memories, Inc. now known as Micron Memory Japan, Inc. [Member] | Reorganization obligation [Member]</t>
  </si>
  <si>
    <t>Reorganization Plan Payments, Total Cash Payments | ¥</t>
  </si>
  <si>
    <t>Reorganization Plan Number of Annual Installment Payments | decimal</t>
  </si>
  <si>
    <t>Repayments of Long-term Debt, Long-term Capital Lease Obligations, and Capital Securities | ¥</t>
  </si>
  <si>
    <t>Scenario, Plan [Member] | Elpida Memories, Inc. now known as Micron Memory Japan, Inc. [Member] | Reorganization obligation [Member]</t>
  </si>
  <si>
    <t>Estimated Reorganization Payment to Third Party Creditors, Total Cash Payments</t>
  </si>
  <si>
    <t>Secured Creditors [Member] | Elpida Memories, Inc. now known as Micron Memory Japan, Inc. [Member] | Reorganization obligation [Member]</t>
  </si>
  <si>
    <t>Recovery Rate of Reorganization Plan Creditors</t>
  </si>
  <si>
    <t>100.00%</t>
  </si>
  <si>
    <t>Unsecured Creditor [Member] | Elpida Memories, Inc. now known as Micron Memory Japan, Inc. [Member] | Reorganization obligation [Member]</t>
  </si>
  <si>
    <t>Unsecured Creditor [Member] | Elpida Memories, Inc. now known as Micron Memory Japan, Inc. [Member] | Reorganization obligation [Member] | Minimum [Member]</t>
  </si>
  <si>
    <t>17.40%</t>
  </si>
  <si>
    <t>Unsecured Creditor [Member] | Akita, now known as Micron Akita, Inc. [Member] | Reorganization obligation [Member]</t>
  </si>
  <si>
    <t>19.00%</t>
  </si>
  <si>
    <t>Debt Retrospective Application of a New Accounting Standard - Balance Sheet (Details) - USD ($) $ in Millions</t>
  </si>
  <si>
    <t>New Accounting Pronouncements or Change in Accounting Principle [Line Items]</t>
  </si>
  <si>
    <t>New Accounting Pronouncement, Early Adoption, Effect [Member] | Accounting Standards Update 2015-03 [Member]</t>
  </si>
  <si>
    <t>New Accounting Pronouncement, Early Adoption, Effect [Member] | Accounting Standards Update 2015-03 [Member] | Scenario, Previously Reported [Member]</t>
  </si>
  <si>
    <t>New Accounting Pronouncement, Early Adoption, Effect [Member] | Accounting Standards Update 2015-03 [Member] | Restatement Adjustment [Member]</t>
  </si>
  <si>
    <t>Commitments (Details) - USD ($) $ in Millions</t>
  </si>
  <si>
    <t>Operating Leases, Rent Expense, Net [Abstract]</t>
  </si>
  <si>
    <t>Rent expense</t>
  </si>
  <si>
    <t>Operating Leases, Future Minimum Payments Due [Abstract]</t>
  </si>
  <si>
    <t>Total operating lease commitments</t>
  </si>
  <si>
    <t>Capital Addition Purchase Commitments [Member]</t>
  </si>
  <si>
    <t>Unrecorded Unconditional Purchase Obligation [Line Items]</t>
  </si>
  <si>
    <t>Commitments for acquisition of property, plant and equipment</t>
  </si>
  <si>
    <t>Contingencies (Details) - Pending Litigation [Member] $ in Millions</t>
  </si>
  <si>
    <t>Sep. 03, 2015USD ($)integer</t>
  </si>
  <si>
    <t>Qimonda AG Inotera Share Purchase Proceedings [Member] | Inotera [Member]</t>
  </si>
  <si>
    <t>Loss Contingencies [Line Items]</t>
  </si>
  <si>
    <t>Inotera Investment, Percentage of shares owned subject to litigation (in hundredths)</t>
  </si>
  <si>
    <t>55.00%</t>
  </si>
  <si>
    <t>Loss contingency, judgment under appeal</t>
  </si>
  <si>
    <t>Carrying value of Inotera shares acquired from Qimonda</t>
  </si>
  <si>
    <t>Quoted market value of Inotera shares acquired from Qimonda</t>
  </si>
  <si>
    <t>Patent Matters [Member] | Elm 3DS Innovations, LLC [Member]</t>
  </si>
  <si>
    <t>Number of patents allegedly infringed | integer</t>
  </si>
  <si>
    <t>Patent Matters [Member] | Innovative Memory Solutions, Inc. [Member]</t>
  </si>
  <si>
    <t>Redeemable Convertible Notes (Details) - USD ($) $ in Millions</t>
  </si>
  <si>
    <t>Equity - Common Stock Repurchase (Details) - USD ($) shares in Millions, $ in Millions</t>
  </si>
  <si>
    <t>2 Months Ended</t>
  </si>
  <si>
    <t>Oct. 27, 2015</t>
  </si>
  <si>
    <t>Equity, Class of Treasury Stock [Line Items]</t>
  </si>
  <si>
    <t>Treasury Stock, Value, Acquired, Cost Method</t>
  </si>
  <si>
    <t>Repurchases Authorized by the BOD [Member]</t>
  </si>
  <si>
    <t>Treasury Stock, Shares, Acquired</t>
  </si>
  <si>
    <t>Subsequent Event [Member] | Repurchases Authorized by the BOD [Member]</t>
  </si>
  <si>
    <t>Stock Repurchase Program, Authorized Amount</t>
  </si>
  <si>
    <t>Stock Repurchase Program, Additional Authorized Amount</t>
  </si>
  <si>
    <t>Equity - Capped Calls (Details) - USD ($) $ / shares in Units, shares in Millions</t>
  </si>
  <si>
    <t>Sep. 01, 2011</t>
  </si>
  <si>
    <t>Option Indexed to Issuer's Equity [Line Items]</t>
  </si>
  <si>
    <t>Option indexed to issuer's equity settlement proceeds</t>
  </si>
  <si>
    <t>Call Option [Member] | Convertible Debt [Member] | 2031A and 2031B convertible senior notes [Member]</t>
  </si>
  <si>
    <t>Treasury Stock, Number of Shares Held</t>
  </si>
  <si>
    <t>Treasury Stock, Shares, Retired</t>
  </si>
  <si>
    <t>Call Option [Member] | Purchased options [Member] | Convertible Debt [Member]</t>
  </si>
  <si>
    <t>Option indexed to issuer's equity, shares (in shares)</t>
  </si>
  <si>
    <t>Call Option [Member] | Purchased options [Member] | Convertible Debt [Member] | Minimum [Member]</t>
  </si>
  <si>
    <t>Call Option [Member] | Purchased options [Member] | Convertible Debt [Member] | Maximum [Member]</t>
  </si>
  <si>
    <t>Call Option [Member] | Purchased options [Member] | Convertible Debt [Member] | 2031A and 2031B convertible senior notes [Member]</t>
  </si>
  <si>
    <t>Cash paid for capped call transactions</t>
  </si>
  <si>
    <t>Option indexed to issuer's equity, strike price (in dollars per share)</t>
  </si>
  <si>
    <t>Option indexed to issuer's equity settlement shares received</t>
  </si>
  <si>
    <t>Capped call fair value settlement, dollar value of shares received</t>
  </si>
  <si>
    <t>Call Option [Member] | Purchased options [Member] | Convertible Debt [Member] | 2031A and 2031B convertible senior notes [Member] | Minimum [Member]</t>
  </si>
  <si>
    <t>Option Indexed to Issuer's Equity, capped ceiling</t>
  </si>
  <si>
    <t>Call Option [Member] | Purchased options [Member] | Convertible Debt [Member] | 2031A and 2031B convertible senior notes [Member] | Maximum [Member]</t>
  </si>
  <si>
    <t>Call Option [Member] | Purchased options [Member] | Convertible Debt [Member] | 2032C and 2032D convertible senior notes [Member]</t>
  </si>
  <si>
    <t>Call Option [Member] | Purchased options [Member] | Convertible Debt [Member] | 2033E and 2033F convertible senior notes [Member]</t>
  </si>
  <si>
    <t>Call Option [Member] | Purchased options [Member] | Convertible Debt [Member] | 2032C convertible senior notes [Member]</t>
  </si>
  <si>
    <t>Call Option [Member] | Purchased options [Member] | Convertible Debt [Member] | 2032C convertible senior notes [Member] | Minimum [Member]</t>
  </si>
  <si>
    <t>Call Option [Member] | Purchased options [Member] | Convertible Debt [Member] | 2032C convertible senior notes [Member] | Maximum [Member]</t>
  </si>
  <si>
    <t>Call Option [Member] | Purchased options [Member] | Convertible Debt [Member] | 2032D convertible senior notes [Member]</t>
  </si>
  <si>
    <t>Call Option [Member] | Purchased options [Member] | Convertible Debt [Member] | 2032D convertible senior notes [Member] | Minimum [Member]</t>
  </si>
  <si>
    <t>Call Option [Member] | Purchased options [Member] | Convertible Debt [Member] | 2032D convertible senior notes [Member] | Maximum [Member]</t>
  </si>
  <si>
    <t>Call Option [Member] | Purchased options [Member] | Convertible Debt [Member] | 2033E convertible senior notes [Member]</t>
  </si>
  <si>
    <t>Call Option [Member] | Purchased options [Member] | Convertible Debt [Member] | 2033E convertible senior notes [Member] | Minimum [Member]</t>
  </si>
  <si>
    <t>Call Option [Member] | Purchased options [Member] | Convertible Debt [Member] | 2033E convertible senior notes [Member] | Maximum [Member]</t>
  </si>
  <si>
    <t>Call Option [Member] | Purchased options [Member] | Convertible Debt [Member] | 2033F convertible senior note [Member]</t>
  </si>
  <si>
    <t>Call Option [Member] | Purchased options [Member] | Convertible Debt [Member] | 2033F convertible senior note [Member] | Minimum [Member]</t>
  </si>
  <si>
    <t>Call Option [Member] | Purchased options [Member] | Convertible Debt [Member] | 2033F convertible senior note [Member] | Maximum [Member]</t>
  </si>
  <si>
    <t>Settlement in cash on the respective expiration dates would result in us receiving an amount ranging from zero, if the market price per share of our common stock is at or below the low strike price, to the maximum amount if the market price per share of our common stock is at or above the high cap price. If share settlement were elected, the number of shares received would be determined by the value of the capped calls at the time of settlement divided by the share price on the settlement date. Settlement of the capped calls prior to the expiration dates may be for an amount less than the maximum value at expiration.</t>
  </si>
  <si>
    <t>Equity - Accumulated Other Comprehensive Income (Details) - USD ($) $ in Millions</t>
  </si>
  <si>
    <t>Accumulated Other Comprehensive Income (Loss), Net of Tax [Abstract]</t>
  </si>
  <si>
    <t>Cumulative Foreign Currency Translation Adjustment [Member]</t>
  </si>
  <si>
    <t>Other comprehensive income (loss) before reclassifications</t>
  </si>
  <si>
    <t>Amount reclassified out of accumulated other comprehensive income</t>
  </si>
  <si>
    <t>Tax effects</t>
  </si>
  <si>
    <t>Gains (Losses) on Derivative Instruments, Net [Member]</t>
  </si>
  <si>
    <t>Gains (Losses) on Investments, Net [Member]</t>
  </si>
  <si>
    <t>Pension Liability Adjustments [Member]</t>
  </si>
  <si>
    <t>Parent [Member]</t>
  </si>
  <si>
    <t>Equity - Consolidated VIE assets and liabilities (Details) - USD ($) $ in Millions</t>
  </si>
  <si>
    <t>Liabilities</t>
  </si>
  <si>
    <t>Variable Interest Entity, Primary Beneficiary [Member] | IM Flash Technologies, LLC [Member]</t>
  </si>
  <si>
    <t>Variable Interest Entity, Primary Beneficiary [Member] | MP Mask Technology Center, LLC [Member]</t>
  </si>
  <si>
    <t>Noncurrent assets (primarily property, plant and equipment)</t>
  </si>
  <si>
    <t>Noncurrent Liabilities</t>
  </si>
  <si>
    <t>Amounts exclude intercompany balances that were eliminated in our consolidated balance sheets.</t>
  </si>
  <si>
    <t>Equity - NCI and Consolidated VIE Disclosures (Details) - USD ($) $ in Millions</t>
  </si>
  <si>
    <t>R and D expenses reduced by reimbursements from Intel</t>
  </si>
  <si>
    <t>Noncontrolling Interest Items [Abstract]</t>
  </si>
  <si>
    <t>IMFT distributions to Intel</t>
  </si>
  <si>
    <t>Intel contributions to IMFT</t>
  </si>
  <si>
    <t>Acquisition of noncontrolling interests</t>
  </si>
  <si>
    <t>Non-Volatile Memory [Member]</t>
  </si>
  <si>
    <t>IM Flash Technologies, LLC [Member] | Intel [Member] | Non-Volatile Memory [Member]</t>
  </si>
  <si>
    <t>Other Consolidated Entities [Member]</t>
  </si>
  <si>
    <t>Variable interest entity, ownership percentage by noncontrolling owners (in hundredths)</t>
  </si>
  <si>
    <t>11.00%</t>
  </si>
  <si>
    <t>Variable Interest Entities Which We Have Determined That We Are the Primary Beneficiary [Member] | IM Flash Technologies, LLC [Member]</t>
  </si>
  <si>
    <t>49.00%</t>
  </si>
  <si>
    <t>51.00%</t>
  </si>
  <si>
    <t>IMFT distributions to Micron</t>
  </si>
  <si>
    <t>Micron contributions to IMFT</t>
  </si>
  <si>
    <t>Variable Interest Entities Which We Have Determined That We Are the Primary Beneficiary [Member] | MP Mask Technology Center, LLC [Member]</t>
  </si>
  <si>
    <t>50.00%</t>
  </si>
  <si>
    <t>Noncontrolling Interest [Member]</t>
  </si>
  <si>
    <t>Noncontrolling Interest [Member] | Rexchip Electronics Corporation, now known as Micron Memory Taiwan Co., Ltd. [Member]</t>
  </si>
  <si>
    <t>Additional Capital [Member] | Rexchip Electronics Corporation, now known as Micron Memory Taiwan Co., Ltd. [Member]</t>
  </si>
  <si>
    <t>Equity - Restrictions on Net Assets (Details) $ in Millions</t>
  </si>
  <si>
    <t>Retained Earnings Note Disclosure [Abstract]</t>
  </si>
  <si>
    <t>Retained Earnings, Undistributed Earnings from Equity Method Investees</t>
  </si>
  <si>
    <t>MMJ Group [Member]</t>
  </si>
  <si>
    <t>Restrictions for Consolidated and Unconsolidated Subsidiaries [Abstract]</t>
  </si>
  <si>
    <t>Amount of Restricted Net Assets for Consolidated and Unconsolidated Subsidiaries</t>
  </si>
  <si>
    <t>Cash and Cash Equivalents [Member] | MMJ Group [Member]</t>
  </si>
  <si>
    <t>Cash and Cash Equivalents [Member] | IM Flash Technologies, LLC [Member]</t>
  </si>
  <si>
    <t>Derivative Financial Instruments - Fair Values (Details) shares in Millions, $ in Millions, ¥ in Billions</t>
  </si>
  <si>
    <t>Sep. 03, 2015JPY (¥)</t>
  </si>
  <si>
    <t>Notional Disclosures [Abstract]</t>
  </si>
  <si>
    <t>Payments for Derivative and Hedge Investing Activities</t>
  </si>
  <si>
    <t>Not Designated as Hedging Instrument [Member] | Forward Contracts [Member]</t>
  </si>
  <si>
    <t>Notional Amount Outstanding</t>
  </si>
  <si>
    <t>Foreign Currency Cash Flow Hedges [Abstract]</t>
  </si>
  <si>
    <t>General maturity of non-designated currency forward contracts (in days)</t>
  </si>
  <si>
    <t>35 days</t>
  </si>
  <si>
    <t>Not Designated as Hedging Instrument [Member] | Forward Contracts [Member] | Yen</t>
  </si>
  <si>
    <t>Not Designated as Hedging Instrument [Member] | Forward Contracts [Member] | Singapore dollar</t>
  </si>
  <si>
    <t>Not Designated as Hedging Instrument [Member] | Forward Contracts [Member] | New Taiwan dollar</t>
  </si>
  <si>
    <t>Not Designated as Hedging Instrument [Member] | Forward Contracts [Member] | Yuan</t>
  </si>
  <si>
    <t>Not Designated as Hedging Instrument [Member] | Forward Contracts [Member] | Euro</t>
  </si>
  <si>
    <t>Not Designated as Hedging Instrument [Member] | Forward Contracts [Member] | Shekel</t>
  </si>
  <si>
    <t>Not Designated as Hedging Instrument [Member] | Forward Contracts [Member] | British Pound</t>
  </si>
  <si>
    <t>Not Designated as Hedging Instrument [Member] | Forward Contracts [Member] | Reorganization obligation [Member]</t>
  </si>
  <si>
    <t>Not Designated as Hedging Instrument [Member] | Forward Contracts [Member] | Reorganization obligation [Member] | Yen</t>
  </si>
  <si>
    <t>Notional Amount Outstanding | ¥</t>
  </si>
  <si>
    <t>Not Designated as Hedging Instrument [Member] | Forward Contracts [Member] | Maturity 30 to 90 Days [Member] | Reorganization obligation [Member] | Yen</t>
  </si>
  <si>
    <t>Not Designated as Hedging Instrument [Member] | Convertible notes settlement obligations [Member]</t>
  </si>
  <si>
    <t>Derivative, Nonmonetary Notional Amount | shares</t>
  </si>
  <si>
    <t>Convertible notes settlement obligations derivative term (in days)</t>
  </si>
  <si>
    <t>Not Designated as Hedging Instrument [Member] | Accounts receivable [Member]</t>
  </si>
  <si>
    <t>Derivative, Fair Value, Net [Abstract]</t>
  </si>
  <si>
    <t>Fair Value of Asset</t>
  </si>
  <si>
    <t>Not Designated as Hedging Instrument [Member] | Accounts receivable [Member] | Forward Contracts [Member]</t>
  </si>
  <si>
    <t>Not Designated as Hedging Instrument [Member] | Accounts receivable [Member] | Forward Contracts [Member] | Yen</t>
  </si>
  <si>
    <t>Not Designated as Hedging Instrument [Member] | Accounts receivable [Member] | Forward Contracts [Member] | Singapore dollar</t>
  </si>
  <si>
    <t>Not Designated as Hedging Instrument [Member] | Accounts receivable [Member] | Forward Contracts [Member] | New Taiwan dollar</t>
  </si>
  <si>
    <t>Not Designated as Hedging Instrument [Member] | Accounts receivable [Member] | Forward Contracts [Member] | Yuan</t>
  </si>
  <si>
    <t>Not Designated as Hedging Instrument [Member] | Accounts receivable [Member] | Forward Contracts [Member] | Euro</t>
  </si>
  <si>
    <t>Not Designated as Hedging Instrument [Member] | Accounts receivable [Member] | Forward Contracts [Member] | Shekel</t>
  </si>
  <si>
    <t>Not Designated as Hedging Instrument [Member] | Accounts receivable [Member] | Forward Contracts [Member] | British Pound</t>
  </si>
  <si>
    <t>Not Designated as Hedging Instrument [Member] | Accounts receivable [Member] | Convertible notes settlement obligations [Member]</t>
  </si>
  <si>
    <t>Not Designated as Hedging Instrument [Member] | Accounts payable and accrued expenses [Member] | Forward Contracts [Member]</t>
  </si>
  <si>
    <t>Fair Value of Liability</t>
  </si>
  <si>
    <t>Not Designated as Hedging Instrument [Member] | Accounts payable and accrued expenses [Member] | Forward Contracts [Member] | Yen</t>
  </si>
  <si>
    <t>Not Designated as Hedging Instrument [Member] | Accounts payable and accrued expenses [Member] | Forward Contracts [Member] | Singapore dollar</t>
  </si>
  <si>
    <t>Not Designated as Hedging Instrument [Member] | Accounts payable and accrued expenses [Member] | Forward Contracts [Member] | New Taiwan dollar</t>
  </si>
  <si>
    <t>Not Designated as Hedging Instrument [Member] | Accounts payable and accrued expenses [Member] | Forward Contracts [Member] | Yuan</t>
  </si>
  <si>
    <t>Not Designated as Hedging Instrument [Member] | Accounts payable and accrued expenses [Member] | Forward Contracts [Member] | Euro</t>
  </si>
  <si>
    <t>Not Designated as Hedging Instrument [Member] | Accounts payable and accrued expenses [Member] | Forward Contracts [Member] | Shekel</t>
  </si>
  <si>
    <t>Not Designated as Hedging Instrument [Member] | Accounts payable and accrued expenses [Member] | Forward Contracts [Member] | British Pound</t>
  </si>
  <si>
    <t>Not Designated as Hedging Instrument [Member] | Current debt [Member] | Convertible notes settlement obligations [Member]</t>
  </si>
  <si>
    <t>Not Designated as Hedging Instrument [Member] | Total current liabilities [Member]</t>
  </si>
  <si>
    <t>Not Designated as Hedging Instrument [Member] | Other noncurrent liabilities [Member]</t>
  </si>
  <si>
    <t>Not Designated as Hedging Instrument [Member] | Other noncurrent liabilities [Member] | Forward Contracts [Member]</t>
  </si>
  <si>
    <t>Not Designated as Hedging Instrument [Member] | Other noncurrent liabilities [Member] | Forward Contracts [Member] | Yen</t>
  </si>
  <si>
    <t>Not Designated as Hedging Instrument [Member] | Other noncurrent liabilities [Member] | Forward Contracts [Member] | Singapore dollar</t>
  </si>
  <si>
    <t>Not Designated as Hedging Instrument [Member] | Other noncurrent liabilities [Member] | Forward Contracts [Member] | New Taiwan dollar</t>
  </si>
  <si>
    <t>Not Designated as Hedging Instrument [Member] | Other noncurrent liabilities [Member] | Forward Contracts [Member] | Yuan</t>
  </si>
  <si>
    <t>Not Designated as Hedging Instrument [Member] | Other noncurrent liabilities [Member] | Forward Contracts [Member] | Euro</t>
  </si>
  <si>
    <t>Not Designated as Hedging Instrument [Member] | Other noncurrent liabilities [Member] | Forward Contracts [Member] | Shekel</t>
  </si>
  <si>
    <t>Not Designated as Hedging Instrument [Member] | Other noncurrent liabilities [Member] | Forward Contracts [Member] | British Pound</t>
  </si>
  <si>
    <t>Not Designated as Hedging Instrument [Member] | Other noncurrent liabilities [Member] | Convertible notes settlement obligations [Member]</t>
  </si>
  <si>
    <t>Designated as Hedging Instrument [Member] | Cash Flow Hedging [Member] | Forward Contracts [Member]</t>
  </si>
  <si>
    <t>General maturity of hedge contracts (in days or months)</t>
  </si>
  <si>
    <t>12 months</t>
  </si>
  <si>
    <t>Designated as Hedging Instrument [Member] | Cash Flow Hedging [Member] | Forward Contracts [Member] | Yen</t>
  </si>
  <si>
    <t>Designated as Hedging Instrument [Member] | Cash Flow Hedging [Member] | Forward Contracts [Member] | Euro</t>
  </si>
  <si>
    <t>Designated as Hedging Instrument [Member] | Cash Flow Hedging [Member] | Accounts receivable [Member] | Forward Contracts [Member]</t>
  </si>
  <si>
    <t>Designated as Hedging Instrument [Member] | Cash Flow Hedging [Member] | Accounts receivable [Member] | Forward Contracts [Member] | Yen</t>
  </si>
  <si>
    <t>Designated as Hedging Instrument [Member] | Cash Flow Hedging [Member] | Accounts receivable [Member] | Forward Contracts [Member] | Euro</t>
  </si>
  <si>
    <t>Designated as Hedging Instrument [Member] | Cash Flow Hedging [Member] | Accounts payable and accrued expenses [Member] | Forward Contracts [Member]</t>
  </si>
  <si>
    <t>Designated as Hedging Instrument [Member] | Cash Flow Hedging [Member] | Accounts payable and accrued expenses [Member] | Forward Contracts [Member] | Yen</t>
  </si>
  <si>
    <t>Designated as Hedging Instrument [Member] | Cash Flow Hedging [Member] | Accounts payable and accrued expenses [Member] | Forward Contracts [Member] | Euro</t>
  </si>
  <si>
    <t>Notional amounts of forward contracts in U.S. dollars and convertible notes settlement obligations in shares.</t>
  </si>
  <si>
    <t>Included in receivables – other.</t>
  </si>
  <si>
    <t>Included in accounts payable and accrued expenses – other for forward contracts and in current debt for convertible notes settlement obligations.</t>
  </si>
  <si>
    <t>Included in other noncurrent liabilities.</t>
  </si>
  <si>
    <t>Included in accounts payable and accrued expenses – other</t>
  </si>
  <si>
    <t>Derivative Financial Instruments - Hedging Relationship (Details) - USD ($) $ in Millions</t>
  </si>
  <si>
    <t>Derivative Instruments, Gain (Loss) [Line Items]</t>
  </si>
  <si>
    <t>Net gains (losses) for derivative instruments without hedge accounting designation</t>
  </si>
  <si>
    <t>Cash Flow Hedge Gain (Loss) to be Reclassified within Twelve Months</t>
  </si>
  <si>
    <t>Not Designated as Hedging Instrument [Member] | Other Non-Operating Income Expense Net [Member] | Foreign Exchange Contract [Member]</t>
  </si>
  <si>
    <t>Not Designated as Hedging Instrument [Member] | Other Non-Operating Income Expense Net [Member] | Convertible notes settlement obligations [Member]</t>
  </si>
  <si>
    <t>Designated as Hedging Instrument [Member] | Cash Flow Hedging [Member]</t>
  </si>
  <si>
    <t>Derivative Instruments, Gain (Loss) Reclassified from Accumulated OCI into Income, Effective Portion, Net</t>
  </si>
  <si>
    <t>Designated as Hedging Instrument [Member] | Cash Flow Hedging [Member] | Other Comprehensive Income [Member]</t>
  </si>
  <si>
    <t>Derivative Instruments, Gain (Loss) Recognized in Other Comprehensive Income, Effective Portion</t>
  </si>
  <si>
    <t>MMJ Acquisition [Member] | Not Designated as Hedging Instrument [Member] | Other Non-Operating Income Expense Net [Member] | Foreign Exchange Contract [Member]</t>
  </si>
  <si>
    <t>Fair Value Measurements - Assets measured (Details) $ in Millions</t>
  </si>
  <si>
    <t>Sep. 03, 2015USD ($)mm</t>
  </si>
  <si>
    <t>Micron Semiconductor Israel Ltd. [Member] | Fair Value, Measurements, Nonrecurring [Member]</t>
  </si>
  <si>
    <t>Fair Value, Assets and Liabilities Measured on Recurring and Nonrecurring Basis [Abstract]</t>
  </si>
  <si>
    <t>Diameter of Wafer Used in Production (in millimeters)</t>
  </si>
  <si>
    <t>Certificates of Deposit [Member] | Other noncurrent assets [Member] | Level 2 [Member]</t>
  </si>
  <si>
    <t>Fair Value, Assets Measured on Recurring Basis, Financial Statement Captions [Line Items]</t>
  </si>
  <si>
    <t>Restricted cash | $</t>
  </si>
  <si>
    <t>Fair Value Measurements - Fair and Carrying Value (Details) - USD ($) $ in Millions</t>
  </si>
  <si>
    <t>Fair value disclosure [Line Items]</t>
  </si>
  <si>
    <t>Carrying Value of Debt</t>
  </si>
  <si>
    <t>Fair Value [Member] | Level 2 [Member] | Notes and MMJ creditor installment payments [Member]</t>
  </si>
  <si>
    <t>Fair Value of Notes and MMJ creditor installment payments</t>
  </si>
  <si>
    <t>Fair Value [Member] | Level 2 [Member] | Convertible Notes [Member]</t>
  </si>
  <si>
    <t>Fair Value of Convertible notes</t>
  </si>
  <si>
    <t>Carrying Value [Member] | Notes and MMJ creditor installment payments [Member]</t>
  </si>
  <si>
    <t>Carrying Value [Member] | Convertible Notes [Member]</t>
  </si>
  <si>
    <t>Equity Plans - Share Based Compensation (Details) - USD ($) $ / shares in Units, shares in Millions</t>
  </si>
  <si>
    <t>Share-based Compensation Arrangement by Share-based Payment Award [Line Items]</t>
  </si>
  <si>
    <t>Number of shares of common stock reserved for issuance for stock options and restricted stock awards (in shares)</t>
  </si>
  <si>
    <t>Number of shares available for future awards (in shares)</t>
  </si>
  <si>
    <t>Employee Stock Option [Member]</t>
  </si>
  <si>
    <t>Share-based Compensation Arrangement by Share-based Payment Award, Options, Outstanding [Roll Forward]</t>
  </si>
  <si>
    <t>Number of shares outstanding (in shares)</t>
  </si>
  <si>
    <t>Number of shares granted (in shares)</t>
  </si>
  <si>
    <t>Number of shares excercised (in shares)</t>
  </si>
  <si>
    <t>Number of shares canceled or expired (in shares)</t>
  </si>
  <si>
    <t>Share-based Compensation Arrangement by Share-based Payment Award, Options, Outstanding, Weighted Average Exercise Price [Roll Forward]</t>
  </si>
  <si>
    <t>Weighted average exercise price per share for options outstanding (in dollars per share)</t>
  </si>
  <si>
    <t>Weighted average exercise price per share for options granted (in dollars per share)</t>
  </si>
  <si>
    <t>Weighted average exercise price per share for options exercised (in dollars per share)</t>
  </si>
  <si>
    <t>Weighted average exercise price per share for options canceled or expired (in dollars per share)</t>
  </si>
  <si>
    <t>Share-based Compensation Arrangement by Share-based Payment Award Options, Outstanding, Additiona Disclosures [Abstract]</t>
  </si>
  <si>
    <t>Weighted average remaining contractual term for options outstanding at September 3, 2015 (in years)</t>
  </si>
  <si>
    <t>3 years 9 months</t>
  </si>
  <si>
    <t>Aggregated intrinsic value for options outstanding at September 3, 2015</t>
  </si>
  <si>
    <t>Options exercisable at September 3, 2015 (in shares)</t>
  </si>
  <si>
    <t>Weighted average exercise price per share for options exerciasble at September 3, 2015(in dollars per share)</t>
  </si>
  <si>
    <t>Weighted average remaining contractual term for options exercisable at September 3, 2015 (in years)</t>
  </si>
  <si>
    <t>2 years 5 months</t>
  </si>
  <si>
    <t>Aggregated intrinsic value for options exercisable at September 3, 2015</t>
  </si>
  <si>
    <t>Options expected to vest after September 3, 2015 (in shares)</t>
  </si>
  <si>
    <t>Weighted average exercise price per share for options expected to vest after September 3, 2015 (in dollars per share)</t>
  </si>
  <si>
    <t>Weighted average remaining contractual term for options expected to vest after September 3, 2015 (in years)</t>
  </si>
  <si>
    <t>4 years 8 months</t>
  </si>
  <si>
    <t>Aggregated intrinsic value for options expected to vest after September 3, 2015</t>
  </si>
  <si>
    <t>Share-based Compensation Arrangement by Share-based Payment Award, Additional General Disclosures [Abstract]</t>
  </si>
  <si>
    <t>Total intrinsic value for option exercised</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of options granted during period (in dollars per share)</t>
  </si>
  <si>
    <t>Average expected life (in years)</t>
  </si>
  <si>
    <t>5 years 7 months</t>
  </si>
  <si>
    <t>4 years 11 months</t>
  </si>
  <si>
    <t>5 years 1 month</t>
  </si>
  <si>
    <t>Weighted-average expected volatility (in hundredths)</t>
  </si>
  <si>
    <t>45.00%</t>
  </si>
  <si>
    <t>48.00%</t>
  </si>
  <si>
    <t>59.00%</t>
  </si>
  <si>
    <t>Weighted-average risk-free interest rate (in hundredths)</t>
  </si>
  <si>
    <t>1.70%</t>
  </si>
  <si>
    <t>1.60%</t>
  </si>
  <si>
    <t>0.70%</t>
  </si>
  <si>
    <t>Expected dividends assumed in estimated option values</t>
  </si>
  <si>
    <t>Employee Stock Option [Member] | Minimum [Member]</t>
  </si>
  <si>
    <t>Stock option annual incremental vesting (percentage)</t>
  </si>
  <si>
    <t>25.00%</t>
  </si>
  <si>
    <t>Employee Stock Option [Member] | Maximum [Member]</t>
  </si>
  <si>
    <t>Employee Stock Option [Member] | Awards Granted After February 2014 [Member]</t>
  </si>
  <si>
    <t>General number of years from grant date until stock options expire (in years)</t>
  </si>
  <si>
    <t>Employee Stock Option [Member] | Awards Granted Prior to February 2014 [Member]</t>
  </si>
  <si>
    <t>Restricted stock award [Member]</t>
  </si>
  <si>
    <t>Restricted Stock Awards activity</t>
  </si>
  <si>
    <t>Number of Shares - Outstanding (in shares)</t>
  </si>
  <si>
    <t>Number of Shares - Granted (in shares)</t>
  </si>
  <si>
    <t>Number of Shares - Restrictions lapsed (in shares)</t>
  </si>
  <si>
    <t>Number of Shares - Canceled (in shares)</t>
  </si>
  <si>
    <t>Restricted awards expected to vest after September 3, 2015 (in shares)</t>
  </si>
  <si>
    <t>Share-based Compensation Arrangement by Share-based Payment Award, Equity Instruments Other than Options, Nonvested, Weighted Average Grant Date Fair Value [Roll Forward]</t>
  </si>
  <si>
    <t>Weighted Average Grant Date Fair Value Per Share - Outstanding (in dollars per share)</t>
  </si>
  <si>
    <t>Weighted Average Grant Date Fair Value Per Share - Granted (in dollars per share)</t>
  </si>
  <si>
    <t>Weighted Average Grant Date Fair Value Per Share - Restrictions lapsed (in dollars per share)</t>
  </si>
  <si>
    <t>Weighted Average Grant Date Fair Value Per Share - Cancelled (in dollars per share)</t>
  </si>
  <si>
    <t>Weighted Average Grant Date Fair Value for restricted awards expected to vest after September 3, 2015 (in dollars per share)</t>
  </si>
  <si>
    <t>Share-based Compensation Arrangement by Share-based Payment Award, Equity Instruments Other than Options, Additional Disclosures [Abstract]</t>
  </si>
  <si>
    <t>Restricted stock awards granted (in shares)</t>
  </si>
  <si>
    <t>Weighted-average grant-date fair values per share (in dollars per share)</t>
  </si>
  <si>
    <t>Aggregate fair values at vesting date</t>
  </si>
  <si>
    <t>Service Based Awards [Member] | Restricted stock award [Member]</t>
  </si>
  <si>
    <t>Performance Shares [Member] | Restricted stock award [Member]</t>
  </si>
  <si>
    <t>Performance Shares [Member] | Restricted stock award [Member] | Share-based Compensation Award, Tranche One [Member] | Minimum [Member]</t>
  </si>
  <si>
    <t>Share-based Compensation Arrangement by Share-based Payment Award, Award Vesting Rights, Percentage</t>
  </si>
  <si>
    <t>0.00%</t>
  </si>
  <si>
    <t>Performance Shares [Member] | Restricted stock award [Member] | Share-based Compensation Award, Tranche One [Member] | Maximum [Member]</t>
  </si>
  <si>
    <t>200.00%</t>
  </si>
  <si>
    <t>Restricted Stock Awards With Performance Condition [Member] | Performance Shares [Member] | Restricted stock award [Member]</t>
  </si>
  <si>
    <t>Share-based Compensation Arrangement by Share-based Payment Award, Award Vesting Period</t>
  </si>
  <si>
    <t>Restricted Stock Awards With Market Condition [Member] | Performance Shares [Member] | Restricted stock award [Member]</t>
  </si>
  <si>
    <t>Equity Plans - Stock-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4 months</t>
  </si>
  <si>
    <t>Stock Options [Member]</t>
  </si>
  <si>
    <t>Restricted Stock Awards [Member]</t>
  </si>
  <si>
    <t>Equity plans [Member]</t>
  </si>
  <si>
    <t>Stock compensation expense capitalized and remained in inventory</t>
  </si>
  <si>
    <t>Cost of Goods Sold [Member]</t>
  </si>
  <si>
    <t>Selling, General and Administrative Expenses [Member]</t>
  </si>
  <si>
    <t>Research and Development [Member]</t>
  </si>
  <si>
    <t>Employee Benefit Plans - Employee Savings Plan for U.S. Employees (Details) - 401(k) retirement plan [Member] - USD ($) $ in Millions</t>
  </si>
  <si>
    <t>Defined Contribution Plan Disclosure [Line Items]</t>
  </si>
  <si>
    <t>Maximum annual contributions per employee (in hundredths)</t>
  </si>
  <si>
    <t>75.00%</t>
  </si>
  <si>
    <t>Maximum employer matching contribution, percent of employees' eligible earnings (in hundredths)</t>
  </si>
  <si>
    <t>5.00%</t>
  </si>
  <si>
    <t>Defined contribution plan contribution expense</t>
  </si>
  <si>
    <t>Employee Benefit Plans - Retirement Plans (Details) - USD ($) $ in Millions</t>
  </si>
  <si>
    <t>Defined Benefit Plan Disclosure [Line Items]</t>
  </si>
  <si>
    <t>Defined Benefit Plan, Benefit Obligation</t>
  </si>
  <si>
    <t>Defined Benefit Plan, Fair Value of Plan Assets</t>
  </si>
  <si>
    <t>Restucture and Asset Impairments Restructure and Asset Impairments (Details) $ in Millions</t>
  </si>
  <si>
    <t>Aug. 28, 2014USD ($)mm</t>
  </si>
  <si>
    <t>Aug. 29, 2013USD ($)integer</t>
  </si>
  <si>
    <t>Restructuring Cost and Reserve [Line Items]</t>
  </si>
  <si>
    <t>Restructure</t>
  </si>
  <si>
    <t>MBU [Member]</t>
  </si>
  <si>
    <t>EBU [Member]</t>
  </si>
  <si>
    <t>CNBU [Member]</t>
  </si>
  <si>
    <t>SBU [Member]</t>
  </si>
  <si>
    <t>Light-emitting Diode (LED) [Member]</t>
  </si>
  <si>
    <t>Loss on impairment of assets</t>
  </si>
  <si>
    <t>Micron Technology Italia, Srl. [Member]</t>
  </si>
  <si>
    <t>Transform [Member]</t>
  </si>
  <si>
    <t>Gain on termination of lease to Transform</t>
  </si>
  <si>
    <t>Consortium Agreement [Member]</t>
  </si>
  <si>
    <t>Number of positions transferred to ST | integer</t>
  </si>
  <si>
    <t>Other Restucturing Activities [Member]</t>
  </si>
  <si>
    <t>Other Restucturing Activities [Member] | Workforce Optimization [Member] | Agrate, Italy and Kiryat Gat, Israel wind-down activities [Member]</t>
  </si>
  <si>
    <t>Other Operating (Income) Expense, Net (Details) - USD ($) $ in Millions</t>
  </si>
  <si>
    <t>Component Of Operating Other Income And Expense Net [Line Items]</t>
  </si>
  <si>
    <t>(Gain) loss on disposition of property, plant and equipment</t>
  </si>
  <si>
    <t>Rambus settlement</t>
  </si>
  <si>
    <t>Rambus Settlement [Member]</t>
  </si>
  <si>
    <t>Rambus Patent License Agreement Term</t>
  </si>
  <si>
    <t>Other Non-Operating Income (Expense), Net (Details) - USD ($) $ in Millions</t>
  </si>
  <si>
    <t>Component of Other Non-Operating Income (Expense), Net [Line Items]</t>
  </si>
  <si>
    <t>Gain (loss) from changes in currency exchange rates</t>
  </si>
  <si>
    <t>Income Taxes (Details 1) - USD ($) $ in Millions</t>
  </si>
  <si>
    <t>Income (loss) before taxes, net (income) loss attributable to noncontrolling interests and equity in net income (loss) of equity method investees [Abstract]</t>
  </si>
  <si>
    <t>Foreign</t>
  </si>
  <si>
    <t>U.S.</t>
  </si>
  <si>
    <t>Current [Abstract]</t>
  </si>
  <si>
    <t>State</t>
  </si>
  <si>
    <t>U.S. federal</t>
  </si>
  <si>
    <t>Total income tax (provision) benefit - current</t>
  </si>
  <si>
    <t>Deferred [Abstract]</t>
  </si>
  <si>
    <t>Total income tax (provision) benefit - deferred</t>
  </si>
  <si>
    <t>Income tax (provision) benefit, income tax reconciliation [Abstract]</t>
  </si>
  <si>
    <t>U.S. federal income tax (provision) benefit at statutory rate</t>
  </si>
  <si>
    <t>Change in unrecognized tax benefits</t>
  </si>
  <si>
    <t>Foreign tax rate differential</t>
  </si>
  <si>
    <t>Change in valuation allowance</t>
  </si>
  <si>
    <t>Noncontrolling investment transactions</t>
  </si>
  <si>
    <t>Tax credits</t>
  </si>
  <si>
    <t>State taxes, net of federal benefit</t>
  </si>
  <si>
    <t>Transaction costs related to the MMJ Acquisition</t>
  </si>
  <si>
    <t>Deferred tax assets:</t>
  </si>
  <si>
    <t>Net operating loss and tax credit carryforwards</t>
  </si>
  <si>
    <t>Accrued salaries, wages and benefits</t>
  </si>
  <si>
    <t>Other accrued liabilities</t>
  </si>
  <si>
    <t>Gross deferred tax assets</t>
  </si>
  <si>
    <t>Less valuation allowance</t>
  </si>
  <si>
    <t>Deferred tax assets, net of valuation allowance</t>
  </si>
  <si>
    <t>Deferred tax liabilities:</t>
  </si>
  <si>
    <t>Debt discount</t>
  </si>
  <si>
    <t>Unremitted earnings on certain subsidiaries</t>
  </si>
  <si>
    <t>Product and process technology</t>
  </si>
  <si>
    <t>Deferred tax liabilities</t>
  </si>
  <si>
    <t>Net deferred tax assets</t>
  </si>
  <si>
    <t>Reported as:</t>
  </si>
  <si>
    <t>Noncurrent deferred tax assets</t>
  </si>
  <si>
    <t>Net tax benefits, Not Recorded as Deferred Tax Assets, Compensation and Benefits, Share-based Compensation Cost</t>
  </si>
  <si>
    <t>Remaining undistributed earnings of non-U.S. subsidiaries which have been indefinitely reinvested</t>
  </si>
  <si>
    <t>Total basis differences for investments in indefinitely reinvested foreign subsidiaries</t>
  </si>
  <si>
    <t>Other current assets [Member]</t>
  </si>
  <si>
    <t>Current deferred tax assets (included in other current assets)</t>
  </si>
  <si>
    <t>Accounts payable and accrued expenses [Member]</t>
  </si>
  <si>
    <t>Current deferred tax liabilities (included in accounts payable and accrued expenses)</t>
  </si>
  <si>
    <t>Other noncurrent liabilities [Member]</t>
  </si>
  <si>
    <t>Noncurrent deferred tax liabilities (included in other noncurrent liabilities)</t>
  </si>
  <si>
    <t>Income Taxes Income Taxes - Tax Holiday (Details 2) - USD ($) $ / shares in Units, $ in Millions</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Income Taxes Income Taxes - Valuation Allowances (Details 3) - USD ($) $ in Millions</t>
  </si>
  <si>
    <t>Valuation Allowance [Line Items]</t>
  </si>
  <si>
    <t>Valuation allowance</t>
  </si>
  <si>
    <t>Changes in valuation allowance</t>
  </si>
  <si>
    <t>Valuation Allowance, Operating Loss Carryforwards [Member] | U.S. [Member]</t>
  </si>
  <si>
    <t>Valuation Allowance, Operating Loss Carryforwards [Member] | Japan [Member]</t>
  </si>
  <si>
    <t>Net operating loss carryforwards, valuation allowance</t>
  </si>
  <si>
    <t>Valuation Allowance, Operating Loss Carryforwards [Member] | Other foreign subsidiaries member [Member]</t>
  </si>
  <si>
    <t>Income Taxes - Operating Loss Carryforwards (Details 4) $ in Millions</t>
  </si>
  <si>
    <t>Operating Loss Carryforwards [Line Items]</t>
  </si>
  <si>
    <t>2016 - 2020</t>
  </si>
  <si>
    <t>2021 - 2025</t>
  </si>
  <si>
    <t>2026 - 2030</t>
  </si>
  <si>
    <t>2031 - 2035</t>
  </si>
  <si>
    <t>Indefinite</t>
  </si>
  <si>
    <t>Federal [Member]</t>
  </si>
  <si>
    <t>Federal [Member] | 2016 - 2020</t>
  </si>
  <si>
    <t>Federal [Member] | 2021 - 2025</t>
  </si>
  <si>
    <t>Federal [Member] | 2026 - 2030</t>
  </si>
  <si>
    <t>Federal [Member] | 2031 - 2035</t>
  </si>
  <si>
    <t>Federal [Member] | Indefinite</t>
  </si>
  <si>
    <t>State [Member]</t>
  </si>
  <si>
    <t>State [Member] | 2016 - 2020</t>
  </si>
  <si>
    <t>State [Member] | 2021 - 2025</t>
  </si>
  <si>
    <t>State [Member] | 2026 - 2030</t>
  </si>
  <si>
    <t>State [Member] | 2031 - 2035</t>
  </si>
  <si>
    <t>State [Member] | Indefinite</t>
  </si>
  <si>
    <t>Japan [Member]</t>
  </si>
  <si>
    <t>Japan [Member] | 2016 - 2020</t>
  </si>
  <si>
    <t>Japan [Member] | 2021 - 2025</t>
  </si>
  <si>
    <t>Japan [Member] | 2026 - 2030</t>
  </si>
  <si>
    <t>Japan [Member] | 2031 - 2035</t>
  </si>
  <si>
    <t>Japan [Member] | Indefinite</t>
  </si>
  <si>
    <t>Other foreign subsidiaries member [Member]</t>
  </si>
  <si>
    <t>Other foreign subsidiaries member [Member] | 2016 - 2020</t>
  </si>
  <si>
    <t>Other foreign subsidiaries member [Member] | 2021 - 2025</t>
  </si>
  <si>
    <t>Other foreign subsidiaries member [Member] | 2026 - 2030</t>
  </si>
  <si>
    <t>Other foreign subsidiaries member [Member] | 2031 - 2035</t>
  </si>
  <si>
    <t>Other foreign subsidiaries member [Member] | Indefinite</t>
  </si>
  <si>
    <t>Income Taxes - Tax Credit Carryforwards (Details 5) $ in Millions</t>
  </si>
  <si>
    <t>Tax Credit Carryforward [Line Items]</t>
  </si>
  <si>
    <t>Tax credit carryforwards</t>
  </si>
  <si>
    <t>Income Taxes - Unrecognized Tax Benefits (Details 6) - USD ($) $ in Millions</t>
  </si>
  <si>
    <t>Reconciliation of Unrecognized Tax Benefits, Excluding Amounts Pertaining to Examined Tax Returns [Roll Forward]</t>
  </si>
  <si>
    <t>Beginning unrecognized tax benefits</t>
  </si>
  <si>
    <t>Increases related to tax positions taken during current year</t>
  </si>
  <si>
    <t>Increases related to tax positions from prior years</t>
  </si>
  <si>
    <t>Foreign currency translation (decreases) to tax positions</t>
  </si>
  <si>
    <t>Foreign currency translation increases to tax positions</t>
  </si>
  <si>
    <t>Lapse of statute of limitations</t>
  </si>
  <si>
    <t>Settlements with tax authorities</t>
  </si>
  <si>
    <t>Decreases related to tax positions from prior years</t>
  </si>
  <si>
    <t>Unrecognized tax benefits acquired in current year</t>
  </si>
  <si>
    <t>Ending unrecognized tax benefits</t>
  </si>
  <si>
    <t>Unrecognized tax benefits that affect our effective tax rate</t>
  </si>
  <si>
    <t>Income Tax Examination, Penalties and Interest Accrued [Abstract]</t>
  </si>
  <si>
    <t>Accrued interest and penalties related to uncertain tax positions</t>
  </si>
  <si>
    <t>Income Taxes Income Taxes - Estimated Potential Changes to Unrecognized Tax Benefits (Details 7)</t>
  </si>
  <si>
    <t>Significant Change in Unrecognized Tax Benefits is Reasonably Possible [Line Items]</t>
  </si>
  <si>
    <t>Estimated potential reduction in our unrecognized tax benefits in the next 12 months</t>
  </si>
  <si>
    <t>Earnings Per Share (Details) - USD ($) $ / shares in Units, shares in Millions, $ in Millions</t>
  </si>
  <si>
    <t>Earnings Per Share Reconciliation [Abstract]</t>
  </si>
  <si>
    <t>Net income available to Micron shareholders – Basic</t>
  </si>
  <si>
    <t>Dilutive effect related to equity method investment</t>
  </si>
  <si>
    <t>Net income (loss)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Convertible notes [Member]</t>
  </si>
  <si>
    <t>Segment Information (Details) $ in Millions</t>
  </si>
  <si>
    <t>Jun. 04, 2015USD ($)</t>
  </si>
  <si>
    <t>Mar. 05, 2015USD ($)</t>
  </si>
  <si>
    <t>May. 29, 2014USD ($)</t>
  </si>
  <si>
    <t>Feb. 27, 2014USD ($)</t>
  </si>
  <si>
    <t>Nov. 28, 2013USD ($)</t>
  </si>
  <si>
    <t>Segment Reporting Information [Line Items]</t>
  </si>
  <si>
    <t>Depreciation, Depletion and Amortization [Abstract]</t>
  </si>
  <si>
    <t>Depreciation and amortization expense included in operating income (loss)</t>
  </si>
  <si>
    <t>Other amortization</t>
  </si>
  <si>
    <t>Total depreciation and amortization expense</t>
  </si>
  <si>
    <t>Segment Reporting, Disclosure of Entity's Reportable Segments [Abstract]</t>
  </si>
  <si>
    <t>Number of Reportable Segments</t>
  </si>
  <si>
    <t>All Other [Member]</t>
  </si>
  <si>
    <t>Operating Segments [Member] | CNBU [Member]</t>
  </si>
  <si>
    <t>Operating Segments [Member] | MBU [Member]</t>
  </si>
  <si>
    <t>Operating Segments [Member] | SBU [Member]</t>
  </si>
  <si>
    <t>Operating Segments [Member] | EBU [Member]</t>
  </si>
  <si>
    <t>Operating Segments [Member] | All Other [Member]</t>
  </si>
  <si>
    <t>Unallocated [Member]</t>
  </si>
  <si>
    <t>Product Sales Product Sales (Details) - USD ($) $ in Millions</t>
  </si>
  <si>
    <t>Revenue from External Customer [Line Items]</t>
  </si>
  <si>
    <t>Certain Concentrations (Details) - Sales Revenue, Goods, Net [Member]</t>
  </si>
  <si>
    <t>Product Concentration Risk [Member] | Compute and graphics [Member]</t>
  </si>
  <si>
    <t>Concentration Risk [Line Items]</t>
  </si>
  <si>
    <t>Concentration risk, percentage of net sales (in hundreths)</t>
  </si>
  <si>
    <t>30.00%</t>
  </si>
  <si>
    <t>20.00%</t>
  </si>
  <si>
    <t>Product Concentration Risk [Member] | Mobile [Member]</t>
  </si>
  <si>
    <t>15.00%</t>
  </si>
  <si>
    <t>Product Concentration Risk [Member] | SSDs and other storage [Member]</t>
  </si>
  <si>
    <t>Product Concentration Risk [Member] | Server [Member]</t>
  </si>
  <si>
    <t>10.00%</t>
  </si>
  <si>
    <t>Product Concentration Risk [Member] | Automotive, industrial, medical and other embedded [Member]</t>
  </si>
  <si>
    <t>Customer Concentration Risk [Member] | Kingston [Member]</t>
  </si>
  <si>
    <t>Customer Concentration Risk [Member] | Intel [Member]</t>
  </si>
  <si>
    <t>Customer Concentration Risk [Member] | Hewlett-Packard Company [Member]</t>
  </si>
  <si>
    <t>Geographic Information (Details) - USD ($) $ in Millions</t>
  </si>
  <si>
    <t>Geographic Areas, Revenues from External Customers [Abstract]</t>
  </si>
  <si>
    <t>Geographic Areas, Long-Lived Assets [Abstract]</t>
  </si>
  <si>
    <t>CHINA</t>
  </si>
  <si>
    <t>UNITED STATES</t>
  </si>
  <si>
    <t>SINGAPORE</t>
  </si>
  <si>
    <t>Taiwan [Member]</t>
  </si>
  <si>
    <t>Asia Pacific (excluding China, Taiwan and Japan) [Member]</t>
  </si>
  <si>
    <t>Europe [Member]</t>
  </si>
  <si>
    <t>JAPAN</t>
  </si>
  <si>
    <t>Quarterly Financial Information (Details) - USD ($) $ / shares in Units, $ in Millions</t>
  </si>
  <si>
    <t>Selected Quarterly Financial Information [Abstract]</t>
  </si>
  <si>
    <t>Other [Member] | Aptina [Member] | Micron Technology, Inc. [Member]</t>
  </si>
  <si>
    <t>Tessera, Inc. [Member]</t>
  </si>
  <si>
    <t>Tessera license charge</t>
  </si>
  <si>
    <t>Schedule I Condensed Parent Company Statement of Operations (Details) - USD ($) $ in Millions</t>
  </si>
  <si>
    <t>Condensed Income Statements, Captions [Line Items]</t>
  </si>
  <si>
    <t>Income from continuing operations before equity method investments, income taxes, and noncontrolling interest</t>
  </si>
  <si>
    <t>Interest income (expense), net</t>
  </si>
  <si>
    <t>Equity in earnings (loss) of subsidiaries</t>
  </si>
  <si>
    <t>Schedule I Condensed Parent Company Balance Sheets (Details) - USD ($) $ / shares in Units, shares in Millions, $ in Millions</t>
  </si>
  <si>
    <t>Common Stock, Number of Shares, Par Value and Other Disclosures [Abstract]</t>
  </si>
  <si>
    <t>Notes and accounts receivable from subsidiaries</t>
  </si>
  <si>
    <t>Investment In subsidiaries</t>
  </si>
  <si>
    <t>Noncurrent notes receivable from and prepaid expenses to subsidiaries</t>
  </si>
  <si>
    <t>Short-term debt payable to subsidiaries</t>
  </si>
  <si>
    <t>Other current liabilities</t>
  </si>
  <si>
    <t>Other equity</t>
  </si>
  <si>
    <t>Schedule I Condensed Parent Company Cash Flows (Details) - USD ($) $ in Millions</t>
  </si>
  <si>
    <t>Condensed Cash Flow Statements, Captions [Line Items]</t>
  </si>
  <si>
    <t>Net cash (used for) provided by operating activities</t>
  </si>
  <si>
    <t>Net cash used for investing activities</t>
  </si>
  <si>
    <t>Cash contributions to subsidiaries</t>
  </si>
  <si>
    <t>Cash paid for acquisitions</t>
  </si>
  <si>
    <t>Expenditures for intangible assets</t>
  </si>
  <si>
    <t>Proceeds from settlement of hedging activities</t>
  </si>
  <si>
    <t>Proceeds from repayment of loans to subsidiaries, net</t>
  </si>
  <si>
    <t>Cash distributions from subsidiaries</t>
  </si>
  <si>
    <t>Proceeds from sales of property, plant, and equipment</t>
  </si>
  <si>
    <t>Proceeds from receipt of loan payments</t>
  </si>
  <si>
    <t>Payments of licensing obligations</t>
  </si>
  <si>
    <t>Schedule I Condensed Parent Company Debt Disclosures (Details) $ in Millions</t>
  </si>
  <si>
    <t>[6],[7]</t>
  </si>
  <si>
    <t>Micron Technology, Inc. [Member] | Payment Guarantee of Subsidiary Debt [Member]</t>
  </si>
  <si>
    <t>Maximum exposure from guarantees to subsidiaries</t>
  </si>
  <si>
    <t>Micron Technology, Inc. [Member] | Capital lease obligations [Member]</t>
  </si>
  <si>
    <t>Micron Technology, Inc. [Member] | Capital lease obligations [Member] | Equipment [Member]</t>
  </si>
  <si>
    <t>Micron Technology, Inc. [Member] | Corporate bonds [Member] | 2022 senior notes [Member]</t>
  </si>
  <si>
    <t>Micron Technology, Inc. [Member] | Corporate bonds [Member] | 2023 senior notes [Member]</t>
  </si>
  <si>
    <t>Micron Technology, Inc. [Member] | Corporate bonds [Member] | 2024 senior notes [Member]</t>
  </si>
  <si>
    <t>Micron Technology, Inc. [Member] | Corporate bonds [Member] | 2025 senior notes [Member]</t>
  </si>
  <si>
    <t>Micron Technology, Inc. [Member] | Corporate bonds [Member] | 2026 senior notes [Member]</t>
  </si>
  <si>
    <t>Micron Technology, Inc. [Member] | Convertible Debt [Member]</t>
  </si>
  <si>
    <t>Micron Technology, Inc. [Member] | Convertible Debt [Member] | 2031B convertible senior notes [Member]</t>
  </si>
  <si>
    <t>Micron Technology, Inc. [Member] | Convertible Debt [Member] | 2032C convertible senior notes [Member]</t>
  </si>
  <si>
    <t>[9],[10]</t>
  </si>
  <si>
    <t>Micron Technology, Inc. [Member] | Convertible Debt [Member] | 2032D convertible senior notes [Member]</t>
  </si>
  <si>
    <t>Micron Technology, Inc. [Member] | Convertible Debt [Member] | 2033E convertible senior notes [Member]</t>
  </si>
  <si>
    <t>Micron Technology, Inc. [Member] | Convertible Debt [Member] | 2033F convertible senior note [Member]</t>
  </si>
  <si>
    <t>Micron Technology, Inc. [Member] | Convertible Debt [Member] | 2043G convertible senior notes [Member]</t>
  </si>
  <si>
    <t>Micron Technology, Inc. [Member] | Notes Payable, Other Payables [Member]</t>
  </si>
  <si>
    <t>Micron Technology, Inc. [Member] | Notes Payable, Other Payables [Member] | Revolving Credit Facility 3 [Member]</t>
  </si>
  <si>
    <t>Micron Technology, Inc. [Member] | Loans Payable [Member]</t>
  </si>
  <si>
    <t>Schedule I Condensed Parent Company Other Disclosures (Details) - USD ($) $ in Millions</t>
  </si>
  <si>
    <t>Aug. 15, 2014</t>
  </si>
  <si>
    <t>Net sales to subsidiaries</t>
  </si>
  <si>
    <t>Micron Technology, Inc. [Member] | Other [Member] | Aptina [Member]</t>
  </si>
  <si>
    <t>Micron Technology, Inc. [Member] | Payment Guarantee of Subsidiary Debt [Member] | Notes Payable, Other Payables [Member] | Revolving Credit Facility 4 [Member]</t>
  </si>
  <si>
    <t>Schedule II Valuation and Qualifying Accounts (Details) - Deferred Tax Assets Valuation Allowance [Member] - USD ($) $ in Millions</t>
  </si>
  <si>
    <t>Valuation and Qualifying Accounts Disclosure [Line Items]</t>
  </si>
  <si>
    <t>Balance at Beginning of Year</t>
  </si>
  <si>
    <t>Business Acquisition</t>
  </si>
  <si>
    <t>Charged (Credited) to Income Tax Provision</t>
  </si>
  <si>
    <t>Currency Translation and Charges to Other Accounts</t>
  </si>
  <si>
    <t>Balance at End of Year</t>
  </si>
</sst>
</file>

<file path=xl/styles.xml><?xml version="1.0" encoding="utf-8"?>
<styleSheet xmlns="http://schemas.openxmlformats.org/spreadsheetml/2006/main">
  <numFmts count="6">
    <numFmt formatCode="_(&quot;$ &quot;#,##0_);_(&quot;$ &quot;(#,##0)" numFmtId="165"/>
    <numFmt formatCode="_(&quot;$ &quot;#,##0.00_);_(&quot;$ &quot;(#,##0.00)" numFmtId="166"/>
    <numFmt formatCode="_(&quot;TWD &quot;#,##0.00_);_(&quot;TWD &quot;(#,##0.00)" numFmtId="167"/>
    <numFmt formatCode="#,##0.0000_);(#,##0.0000)" numFmtId="168"/>
    <numFmt formatCode="_(&quot;TWD &quot;#,##0_);_(&quot;TW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1085753663</v>
      </c>
    </row>
    <row r="14" spans="1:4">
      <c r="A14" s="4" t="s">
        <v>23</v>
      </c>
      <c r="B14" s="4" t="s">
        <v>24</v>
      </c>
    </row>
    <row r="15" spans="1:4">
      <c r="A15" s="4" t="s">
        <v>25</v>
      </c>
      <c r="B15" s="4" t="s">
        <v>26</v>
      </c>
    </row>
    <row r="16" spans="1:4">
      <c r="A16" s="4" t="s">
        <v>27</v>
      </c>
      <c r="B16" s="4" t="s">
        <v>24</v>
      </c>
    </row>
    <row r="17" spans="1:4">
      <c r="A17" s="4" t="s">
        <v>28</v>
      </c>
      <c r="D17" s="6" t="n">
        <v>277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309</v>
      </c>
      <c r="B1" s="2" t="s">
        <v>2</v>
      </c>
      <c r="C1" s="2" t="s">
        <v>30</v>
      </c>
    </row>
    <row r="2" spans="1:3">
      <c r="A2" s="3" t="s">
        <v>1310</v>
      </c>
    </row>
    <row r="3" spans="1:3">
      <c r="A3" s="4" t="s">
        <v>1311</v>
      </c>
      <c r="B3" s="6" t="n">
        <v>132</v>
      </c>
      <c r="C3" s="6" t="n">
        <v>164</v>
      </c>
    </row>
    <row r="4" spans="1:3">
      <c r="A4" s="4" t="s">
        <v>1312</v>
      </c>
      <c r="B4" s="6" t="n">
        <v>105</v>
      </c>
      <c r="C4" s="6" t="n">
        <v>9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8"/>
  </cols>
  <sheetData>
    <row r="1" spans="1:4">
      <c r="A1" s="1" t="s">
        <v>1313</v>
      </c>
      <c r="B1" s="2" t="s">
        <v>1</v>
      </c>
    </row>
    <row r="2" spans="1:4">
      <c r="B2" s="2" t="s">
        <v>479</v>
      </c>
      <c r="C2" s="2" t="s">
        <v>1314</v>
      </c>
      <c r="D2" s="2" t="s">
        <v>1315</v>
      </c>
    </row>
    <row r="3" spans="1:4">
      <c r="A3" s="3" t="s">
        <v>1316</v>
      </c>
    </row>
    <row r="4" spans="1:4">
      <c r="A4" s="4" t="s">
        <v>1317</v>
      </c>
      <c r="B4" s="6" t="n">
        <v>3</v>
      </c>
      <c r="C4" s="6" t="n">
        <v>40</v>
      </c>
      <c r="D4" s="6" t="n">
        <v>126</v>
      </c>
    </row>
    <row r="5" spans="1:4">
      <c r="A5" s="4" t="s">
        <v>1318</v>
      </c>
    </row>
    <row r="6" spans="1:4">
      <c r="A6" s="3" t="s">
        <v>1316</v>
      </c>
    </row>
    <row r="7" spans="1:4">
      <c r="A7" s="4" t="s">
        <v>1317</v>
      </c>
      <c r="C7" s="5" t="n">
        <v>21</v>
      </c>
      <c r="D7" s="5" t="n">
        <v>12</v>
      </c>
    </row>
    <row r="8" spans="1:4">
      <c r="A8" s="4" t="s">
        <v>1319</v>
      </c>
    </row>
    <row r="9" spans="1:4">
      <c r="A9" s="3" t="s">
        <v>1316</v>
      </c>
    </row>
    <row r="10" spans="1:4">
      <c r="A10" s="4" t="s">
        <v>1317</v>
      </c>
      <c r="C10" s="5" t="n">
        <v>20</v>
      </c>
      <c r="D10" s="5" t="n">
        <v>14</v>
      </c>
    </row>
    <row r="11" spans="1:4">
      <c r="A11" s="4" t="s">
        <v>1320</v>
      </c>
    </row>
    <row r="12" spans="1:4">
      <c r="A12" s="3" t="s">
        <v>1316</v>
      </c>
    </row>
    <row r="13" spans="1:4">
      <c r="A13" s="4" t="s">
        <v>1317</v>
      </c>
      <c r="D13" s="5" t="n">
        <v>12</v>
      </c>
    </row>
    <row r="14" spans="1:4">
      <c r="A14" s="4" t="s">
        <v>1321</v>
      </c>
    </row>
    <row r="15" spans="1:4">
      <c r="A15" s="3" t="s">
        <v>1316</v>
      </c>
    </row>
    <row r="16" spans="1:4">
      <c r="A16" s="4" t="s">
        <v>1317</v>
      </c>
      <c r="D16" s="5" t="n">
        <v>20</v>
      </c>
    </row>
    <row r="17" spans="1:4">
      <c r="A17" s="4" t="s">
        <v>1322</v>
      </c>
    </row>
    <row r="18" spans="1:4">
      <c r="A18" s="3" t="s">
        <v>1316</v>
      </c>
    </row>
    <row r="19" spans="1:4">
      <c r="A19" s="4" t="s">
        <v>1323</v>
      </c>
      <c r="B19" s="5" t="n">
        <v>1</v>
      </c>
      <c r="C19" s="5" t="n">
        <v>-6</v>
      </c>
      <c r="D19" s="5" t="n">
        <v>33</v>
      </c>
    </row>
    <row r="20" spans="1:4">
      <c r="A20" s="4" t="s">
        <v>1324</v>
      </c>
    </row>
    <row r="21" spans="1:4">
      <c r="A21" s="3" t="s">
        <v>1316</v>
      </c>
    </row>
    <row r="22" spans="1:4">
      <c r="A22" s="4" t="s">
        <v>1323</v>
      </c>
      <c r="B22" s="5" t="n">
        <v>0</v>
      </c>
      <c r="C22" s="5" t="n">
        <v>-5</v>
      </c>
      <c r="D22" s="5" t="n">
        <v>62</v>
      </c>
    </row>
    <row r="23" spans="1:4">
      <c r="A23" s="4" t="s">
        <v>1325</v>
      </c>
    </row>
    <row r="24" spans="1:4">
      <c r="A24" s="3" t="s">
        <v>1316</v>
      </c>
    </row>
    <row r="25" spans="1:4">
      <c r="A25" s="4" t="s">
        <v>1326</v>
      </c>
      <c r="B25" s="5" t="n">
        <v>0</v>
      </c>
      <c r="C25" s="5" t="n">
        <v>0</v>
      </c>
      <c r="D25" s="5" t="n">
        <v>-25</v>
      </c>
    </row>
    <row r="26" spans="1:4">
      <c r="A26" s="4" t="s">
        <v>1327</v>
      </c>
    </row>
    <row r="27" spans="1:4">
      <c r="A27" s="3" t="s">
        <v>1316</v>
      </c>
    </row>
    <row r="28" spans="1:4">
      <c r="A28" s="4" t="s">
        <v>1317</v>
      </c>
      <c r="B28" s="5" t="n">
        <v>0</v>
      </c>
      <c r="C28" s="5" t="n">
        <v>0</v>
      </c>
      <c r="D28" s="6" t="n">
        <v>26</v>
      </c>
    </row>
    <row r="29" spans="1:4">
      <c r="A29" s="4" t="s">
        <v>1328</v>
      </c>
      <c r="D29" s="5" t="n">
        <v>500</v>
      </c>
    </row>
    <row r="30" spans="1:4">
      <c r="A30" s="4" t="s">
        <v>1329</v>
      </c>
    </row>
    <row r="31" spans="1:4">
      <c r="A31" s="3" t="s">
        <v>1316</v>
      </c>
    </row>
    <row r="32" spans="1:4">
      <c r="A32" s="4" t="s">
        <v>1317</v>
      </c>
      <c r="B32" s="6" t="n">
        <v>2</v>
      </c>
      <c r="C32" s="6" t="n">
        <v>51</v>
      </c>
      <c r="D32" s="6" t="n">
        <v>30</v>
      </c>
    </row>
    <row r="33" spans="1:4">
      <c r="A33" s="4" t="s">
        <v>1330</v>
      </c>
    </row>
    <row r="34" spans="1:4">
      <c r="A34" s="3" t="s">
        <v>1316</v>
      </c>
    </row>
    <row r="35" spans="1:4">
      <c r="A35" s="4" t="s">
        <v>509</v>
      </c>
      <c r="C35" s="5" t="n">
        <v>2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1331</v>
      </c>
      <c r="B1" s="2" t="s">
        <v>914</v>
      </c>
      <c r="C1" s="2" t="s">
        <v>1</v>
      </c>
    </row>
    <row r="2" spans="1:5">
      <c r="B2" s="2" t="s">
        <v>919</v>
      </c>
      <c r="C2" s="2" t="s">
        <v>2</v>
      </c>
      <c r="D2" s="2" t="s">
        <v>30</v>
      </c>
      <c r="E2" s="2" t="s">
        <v>31</v>
      </c>
    </row>
    <row r="3" spans="1:5">
      <c r="A3" s="3" t="s">
        <v>1332</v>
      </c>
    </row>
    <row r="4" spans="1:5">
      <c r="A4" s="4" t="s">
        <v>1333</v>
      </c>
      <c r="C4" s="6" t="n">
        <v>-17</v>
      </c>
      <c r="D4" s="6" t="n">
        <v>10</v>
      </c>
      <c r="E4" s="6" t="n">
        <v>-3</v>
      </c>
    </row>
    <row r="5" spans="1:5">
      <c r="A5" s="4" t="s">
        <v>1334</v>
      </c>
      <c r="C5" s="5" t="n">
        <v>0</v>
      </c>
      <c r="D5" s="5" t="n">
        <v>233</v>
      </c>
      <c r="E5" s="5" t="n">
        <v>0</v>
      </c>
    </row>
    <row r="6" spans="1:5">
      <c r="A6" s="4" t="s">
        <v>161</v>
      </c>
      <c r="C6" s="5" t="n">
        <v>-28</v>
      </c>
      <c r="D6" s="5" t="n">
        <v>-11</v>
      </c>
      <c r="E6" s="5" t="n">
        <v>-5</v>
      </c>
    </row>
    <row r="7" spans="1:5">
      <c r="A7" s="4" t="s">
        <v>39</v>
      </c>
      <c r="C7" s="6" t="n">
        <v>-45</v>
      </c>
      <c r="D7" s="5" t="n">
        <v>232</v>
      </c>
      <c r="E7" s="6" t="n">
        <v>-8</v>
      </c>
    </row>
    <row r="8" spans="1:5">
      <c r="A8" s="4" t="s">
        <v>1335</v>
      </c>
    </row>
    <row r="9" spans="1:5">
      <c r="A9" s="3" t="s">
        <v>1332</v>
      </c>
    </row>
    <row r="10" spans="1:5">
      <c r="A10" s="4" t="s">
        <v>1334</v>
      </c>
      <c r="B10" s="6" t="n">
        <v>233</v>
      </c>
      <c r="D10" s="6" t="n">
        <v>233</v>
      </c>
    </row>
    <row r="11" spans="1:5">
      <c r="A11" s="4" t="s">
        <v>1336</v>
      </c>
      <c r="D11" s="4" t="s">
        <v>472</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337</v>
      </c>
      <c r="B1" s="2" t="s">
        <v>914</v>
      </c>
      <c r="E1" s="2" t="s">
        <v>1</v>
      </c>
    </row>
    <row r="2" spans="1:7">
      <c r="B2" s="2" t="s">
        <v>2</v>
      </c>
      <c r="C2" s="2" t="s">
        <v>915</v>
      </c>
      <c r="D2" s="2" t="s">
        <v>916</v>
      </c>
      <c r="E2" s="2" t="s">
        <v>2</v>
      </c>
      <c r="F2" s="2" t="s">
        <v>30</v>
      </c>
      <c r="G2" s="2" t="s">
        <v>31</v>
      </c>
    </row>
    <row r="3" spans="1:7">
      <c r="A3" s="3" t="s">
        <v>1338</v>
      </c>
    </row>
    <row r="4" spans="1:7">
      <c r="A4" s="4" t="s">
        <v>153</v>
      </c>
      <c r="B4" s="6" t="n">
        <v>1</v>
      </c>
      <c r="C4" s="6" t="n">
        <v>18</v>
      </c>
      <c r="D4" s="6" t="n">
        <v>30</v>
      </c>
      <c r="E4" s="6" t="n">
        <v>-49</v>
      </c>
      <c r="F4" s="6" t="n">
        <v>-184</v>
      </c>
      <c r="G4" s="6" t="n">
        <v>-31</v>
      </c>
    </row>
    <row r="5" spans="1:7">
      <c r="A5" s="4" t="s">
        <v>1339</v>
      </c>
      <c r="E5" s="5" t="n">
        <v>-27</v>
      </c>
      <c r="F5" s="5" t="n">
        <v>-28</v>
      </c>
      <c r="G5" s="5" t="n">
        <v>-229</v>
      </c>
    </row>
    <row r="6" spans="1:7">
      <c r="A6" s="4" t="s">
        <v>158</v>
      </c>
      <c r="E6" s="5" t="n">
        <v>1</v>
      </c>
      <c r="F6" s="5" t="n">
        <v>119</v>
      </c>
      <c r="G6" s="5" t="n">
        <v>0</v>
      </c>
    </row>
    <row r="7" spans="1:7">
      <c r="A7" s="4" t="s">
        <v>604</v>
      </c>
      <c r="E7" s="5" t="n">
        <v>0</v>
      </c>
      <c r="F7" s="5" t="n">
        <v>93</v>
      </c>
      <c r="G7" s="5" t="n">
        <v>48</v>
      </c>
    </row>
    <row r="8" spans="1:7">
      <c r="A8" s="4" t="s">
        <v>161</v>
      </c>
      <c r="E8" s="5" t="n">
        <v>22</v>
      </c>
      <c r="F8" s="5" t="n">
        <v>8</v>
      </c>
      <c r="G8" s="5" t="n">
        <v>-6</v>
      </c>
    </row>
    <row r="9" spans="1:7">
      <c r="A9" s="4" t="s">
        <v>45</v>
      </c>
      <c r="E9" s="6" t="n">
        <v>-53</v>
      </c>
      <c r="F9" s="6" t="n">
        <v>8</v>
      </c>
      <c r="G9" s="6" t="n">
        <v>-218</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31</v>
      </c>
    </row>
    <row r="3" spans="1:4">
      <c r="A3" s="3" t="s">
        <v>1341</v>
      </c>
    </row>
    <row r="4" spans="1:4">
      <c r="A4" s="4" t="s">
        <v>1342</v>
      </c>
      <c r="B4" s="6" t="n">
        <v>2431</v>
      </c>
      <c r="C4" s="6" t="n">
        <v>2619</v>
      </c>
      <c r="D4" s="6" t="n">
        <v>839</v>
      </c>
    </row>
    <row r="5" spans="1:4">
      <c r="A5" s="4" t="s">
        <v>1343</v>
      </c>
      <c r="B5" s="5" t="n">
        <v>178</v>
      </c>
      <c r="C5" s="5" t="n">
        <v>114</v>
      </c>
      <c r="D5" s="5" t="n">
        <v>446</v>
      </c>
    </row>
    <row r="6" spans="1:4">
      <c r="A6" s="4" t="s">
        <v>46</v>
      </c>
      <c r="B6" s="5" t="n">
        <v>2609</v>
      </c>
      <c r="C6" s="5" t="n">
        <v>2733</v>
      </c>
      <c r="D6" s="5" t="n">
        <v>1285</v>
      </c>
    </row>
    <row r="7" spans="1:4">
      <c r="A7" s="3" t="s">
        <v>1344</v>
      </c>
    </row>
    <row r="8" spans="1:4">
      <c r="A8" s="4" t="s">
        <v>1342</v>
      </c>
      <c r="B8" s="5" t="n">
        <v>-93</v>
      </c>
      <c r="C8" s="5" t="n">
        <v>-46</v>
      </c>
      <c r="D8" s="5" t="n">
        <v>-17</v>
      </c>
    </row>
    <row r="9" spans="1:4">
      <c r="A9" s="4" t="s">
        <v>1345</v>
      </c>
      <c r="B9" s="5" t="n">
        <v>-1</v>
      </c>
      <c r="C9" s="5" t="n">
        <v>-2</v>
      </c>
      <c r="D9" s="5" t="n">
        <v>0</v>
      </c>
    </row>
    <row r="10" spans="1:4">
      <c r="A10" s="4" t="s">
        <v>1346</v>
      </c>
      <c r="B10" s="5" t="n">
        <v>6</v>
      </c>
      <c r="C10" s="5" t="n">
        <v>-3</v>
      </c>
      <c r="D10" s="5" t="n">
        <v>0</v>
      </c>
    </row>
    <row r="11" spans="1:4">
      <c r="A11" s="4" t="s">
        <v>1347</v>
      </c>
      <c r="B11" s="5" t="n">
        <v>-88</v>
      </c>
      <c r="C11" s="5" t="n">
        <v>-51</v>
      </c>
      <c r="D11" s="5" t="n">
        <v>-17</v>
      </c>
    </row>
    <row r="12" spans="1:4">
      <c r="A12" s="3" t="s">
        <v>1348</v>
      </c>
    </row>
    <row r="13" spans="1:4">
      <c r="A13" s="4" t="s">
        <v>1342</v>
      </c>
      <c r="B13" s="5" t="n">
        <v>-85</v>
      </c>
      <c r="C13" s="5" t="n">
        <v>-81</v>
      </c>
      <c r="D13" s="5" t="n">
        <v>9</v>
      </c>
    </row>
    <row r="14" spans="1:4">
      <c r="A14" s="4" t="s">
        <v>1346</v>
      </c>
      <c r="B14" s="5" t="n">
        <v>15</v>
      </c>
      <c r="C14" s="5" t="n">
        <v>4</v>
      </c>
      <c r="D14" s="5" t="n">
        <v>0</v>
      </c>
    </row>
    <row r="15" spans="1:4">
      <c r="A15" s="4" t="s">
        <v>1345</v>
      </c>
      <c r="B15" s="5" t="n">
        <v>1</v>
      </c>
      <c r="C15" s="5" t="n">
        <v>0</v>
      </c>
      <c r="D15" s="5" t="n">
        <v>0</v>
      </c>
    </row>
    <row r="16" spans="1:4">
      <c r="A16" s="4" t="s">
        <v>1349</v>
      </c>
      <c r="B16" s="5" t="n">
        <v>-69</v>
      </c>
      <c r="C16" s="5" t="n">
        <v>-77</v>
      </c>
      <c r="D16" s="5" t="n">
        <v>9</v>
      </c>
    </row>
    <row r="17" spans="1:4">
      <c r="A17" s="4" t="s">
        <v>47</v>
      </c>
      <c r="B17" s="5" t="n">
        <v>-157</v>
      </c>
      <c r="C17" s="5" t="n">
        <v>-128</v>
      </c>
      <c r="D17" s="5" t="n">
        <v>-8</v>
      </c>
    </row>
    <row r="18" spans="1:4">
      <c r="A18" s="3" t="s">
        <v>1350</v>
      </c>
    </row>
    <row r="19" spans="1:4">
      <c r="A19" s="4" t="s">
        <v>1351</v>
      </c>
      <c r="B19" s="5" t="n">
        <v>-913</v>
      </c>
      <c r="C19" s="5" t="n">
        <v>-956</v>
      </c>
      <c r="D19" s="5" t="n">
        <v>-450</v>
      </c>
    </row>
    <row r="20" spans="1:4">
      <c r="A20" s="4" t="s">
        <v>1352</v>
      </c>
      <c r="B20" s="5" t="n">
        <v>-118</v>
      </c>
      <c r="C20" s="5" t="n">
        <v>-152</v>
      </c>
      <c r="D20" s="5" t="n">
        <v>2</v>
      </c>
    </row>
    <row r="21" spans="1:4">
      <c r="A21" s="4" t="s">
        <v>1353</v>
      </c>
      <c r="B21" s="5" t="n">
        <v>515</v>
      </c>
      <c r="C21" s="5" t="n">
        <v>474</v>
      </c>
      <c r="D21" s="5" t="n">
        <v>339</v>
      </c>
    </row>
    <row r="22" spans="1:4">
      <c r="A22" s="4" t="s">
        <v>1354</v>
      </c>
      <c r="B22" s="5" t="n">
        <v>260</v>
      </c>
      <c r="C22" s="5" t="n">
        <v>544</v>
      </c>
      <c r="D22" s="5" t="n">
        <v>-418</v>
      </c>
    </row>
    <row r="23" spans="1:4">
      <c r="A23" s="4" t="s">
        <v>1355</v>
      </c>
      <c r="B23" s="5" t="n">
        <v>57</v>
      </c>
      <c r="C23" s="5" t="n">
        <v>0</v>
      </c>
      <c r="D23" s="5" t="n">
        <v>0</v>
      </c>
    </row>
    <row r="24" spans="1:4">
      <c r="A24" s="4" t="s">
        <v>1356</v>
      </c>
      <c r="B24" s="5" t="n">
        <v>53</v>
      </c>
      <c r="C24" s="5" t="n">
        <v>11</v>
      </c>
      <c r="D24" s="5" t="n">
        <v>36</v>
      </c>
    </row>
    <row r="25" spans="1:4">
      <c r="A25" s="4" t="s">
        <v>1357</v>
      </c>
      <c r="B25" s="5" t="n">
        <v>19</v>
      </c>
      <c r="C25" s="5" t="n">
        <v>-39</v>
      </c>
      <c r="D25" s="5" t="n">
        <v>6</v>
      </c>
    </row>
    <row r="26" spans="1:4">
      <c r="A26" s="4" t="s">
        <v>44</v>
      </c>
      <c r="B26" s="5" t="n">
        <v>0</v>
      </c>
      <c r="C26" s="5" t="n">
        <v>-11</v>
      </c>
      <c r="D26" s="5" t="n">
        <v>520</v>
      </c>
    </row>
    <row r="27" spans="1:4">
      <c r="A27" s="4" t="s">
        <v>1358</v>
      </c>
      <c r="B27" s="5" t="n">
        <v>0</v>
      </c>
      <c r="C27" s="5" t="n">
        <v>0</v>
      </c>
      <c r="D27" s="5" t="n">
        <v>-38</v>
      </c>
    </row>
    <row r="28" spans="1:4">
      <c r="A28" s="4" t="s">
        <v>161</v>
      </c>
      <c r="B28" s="5" t="n">
        <v>-30</v>
      </c>
      <c r="C28" s="5" t="n">
        <v>1</v>
      </c>
      <c r="D28" s="5" t="n">
        <v>-5</v>
      </c>
    </row>
    <row r="29" spans="1:4">
      <c r="A29" s="4" t="s">
        <v>47</v>
      </c>
      <c r="B29" s="5" t="n">
        <v>-157</v>
      </c>
      <c r="C29" s="5" t="n">
        <v>-128</v>
      </c>
      <c r="D29" s="6" t="n">
        <v>-8</v>
      </c>
    </row>
    <row r="30" spans="1:4">
      <c r="A30" s="3" t="s">
        <v>1359</v>
      </c>
    </row>
    <row r="31" spans="1:4">
      <c r="A31" s="4" t="s">
        <v>1360</v>
      </c>
      <c r="B31" s="5" t="n">
        <v>2869</v>
      </c>
      <c r="C31" s="5" t="n">
        <v>3162</v>
      </c>
    </row>
    <row r="32" spans="1:4">
      <c r="A32" s="4" t="s">
        <v>1361</v>
      </c>
      <c r="B32" s="5" t="n">
        <v>143</v>
      </c>
      <c r="C32" s="5" t="n">
        <v>152</v>
      </c>
    </row>
    <row r="33" spans="1:4">
      <c r="A33" s="4" t="s">
        <v>1362</v>
      </c>
      <c r="B33" s="5" t="n">
        <v>97</v>
      </c>
      <c r="C33" s="5" t="n">
        <v>113</v>
      </c>
    </row>
    <row r="34" spans="1:4">
      <c r="A34" s="4" t="s">
        <v>492</v>
      </c>
      <c r="B34" s="5" t="n">
        <v>0</v>
      </c>
      <c r="C34" s="5" t="n">
        <v>284</v>
      </c>
    </row>
    <row r="35" spans="1:4">
      <c r="A35" s="4" t="s">
        <v>161</v>
      </c>
      <c r="B35" s="5" t="n">
        <v>86</v>
      </c>
      <c r="C35" s="5" t="n">
        <v>104</v>
      </c>
    </row>
    <row r="36" spans="1:4">
      <c r="A36" s="4" t="s">
        <v>1363</v>
      </c>
      <c r="B36" s="5" t="n">
        <v>3195</v>
      </c>
      <c r="C36" s="5" t="n">
        <v>3815</v>
      </c>
    </row>
    <row r="37" spans="1:4">
      <c r="A37" s="4" t="s">
        <v>1364</v>
      </c>
      <c r="B37" s="5" t="n">
        <v>-2051</v>
      </c>
      <c r="C37" s="5" t="n">
        <v>-2443</v>
      </c>
    </row>
    <row r="38" spans="1:4">
      <c r="A38" s="4" t="s">
        <v>1365</v>
      </c>
      <c r="B38" s="5" t="n">
        <v>1144</v>
      </c>
      <c r="C38" s="5" t="n">
        <v>1372</v>
      </c>
    </row>
    <row r="39" spans="1:4">
      <c r="A39" s="3" t="s">
        <v>1366</v>
      </c>
    </row>
    <row r="40" spans="1:4">
      <c r="A40" s="4" t="s">
        <v>1367</v>
      </c>
      <c r="B40" s="5" t="n">
        <v>-207</v>
      </c>
      <c r="C40" s="5" t="n">
        <v>-291</v>
      </c>
    </row>
    <row r="41" spans="1:4">
      <c r="A41" s="4" t="s">
        <v>1368</v>
      </c>
      <c r="B41" s="5" t="n">
        <v>-162</v>
      </c>
      <c r="C41" s="5" t="n">
        <v>-115</v>
      </c>
    </row>
    <row r="42" spans="1:4">
      <c r="A42" s="4" t="s">
        <v>1369</v>
      </c>
      <c r="B42" s="5" t="n">
        <v>-43</v>
      </c>
      <c r="C42" s="5" t="n">
        <v>-29</v>
      </c>
    </row>
    <row r="43" spans="1:4">
      <c r="A43" s="4" t="s">
        <v>161</v>
      </c>
      <c r="B43" s="5" t="n">
        <v>-57</v>
      </c>
      <c r="C43" s="5" t="n">
        <v>-67</v>
      </c>
    </row>
    <row r="44" spans="1:4">
      <c r="A44" s="4" t="s">
        <v>1370</v>
      </c>
      <c r="B44" s="5" t="n">
        <v>-469</v>
      </c>
      <c r="C44" s="5" t="n">
        <v>-502</v>
      </c>
    </row>
    <row r="45" spans="1:4">
      <c r="A45" s="4" t="s">
        <v>1371</v>
      </c>
      <c r="B45" s="5" t="n">
        <v>675</v>
      </c>
      <c r="C45" s="5" t="n">
        <v>870</v>
      </c>
    </row>
    <row r="46" spans="1:4">
      <c r="A46" s="3" t="s">
        <v>1372</v>
      </c>
    </row>
    <row r="47" spans="1:4">
      <c r="A47" s="4" t="s">
        <v>1373</v>
      </c>
      <c r="B47" s="5" t="n">
        <v>597</v>
      </c>
      <c r="C47" s="5" t="n">
        <v>816</v>
      </c>
    </row>
    <row r="48" spans="1:4">
      <c r="A48" s="4" t="s">
        <v>1371</v>
      </c>
      <c r="B48" s="5" t="n">
        <v>675</v>
      </c>
      <c r="C48" s="5" t="n">
        <v>870</v>
      </c>
    </row>
    <row r="49" spans="1:4">
      <c r="A49" s="4" t="s">
        <v>1374</v>
      </c>
      <c r="B49" s="5" t="n">
        <v>307</v>
      </c>
    </row>
    <row r="50" spans="1:4">
      <c r="A50" s="4" t="s">
        <v>1375</v>
      </c>
      <c r="B50" s="5" t="n">
        <v>6960</v>
      </c>
    </row>
    <row r="51" spans="1:4">
      <c r="A51" s="4" t="s">
        <v>1376</v>
      </c>
      <c r="B51" s="5" t="n">
        <v>8520</v>
      </c>
    </row>
    <row r="52" spans="1:4">
      <c r="A52" s="4" t="s">
        <v>1377</v>
      </c>
    </row>
    <row r="53" spans="1:4">
      <c r="A53" s="3" t="s">
        <v>1372</v>
      </c>
    </row>
    <row r="54" spans="1:4">
      <c r="A54" s="4" t="s">
        <v>1378</v>
      </c>
      <c r="B54" s="5" t="n">
        <v>104</v>
      </c>
      <c r="C54" s="5" t="n">
        <v>228</v>
      </c>
    </row>
    <row r="55" spans="1:4">
      <c r="A55" s="4" t="s">
        <v>1379</v>
      </c>
    </row>
    <row r="56" spans="1:4">
      <c r="A56" s="3" t="s">
        <v>1372</v>
      </c>
    </row>
    <row r="57" spans="1:4">
      <c r="A57" s="4" t="s">
        <v>1380</v>
      </c>
      <c r="B57" s="5" t="n">
        <v>-4</v>
      </c>
      <c r="C57" s="5" t="n">
        <v>-4</v>
      </c>
    </row>
    <row r="58" spans="1:4">
      <c r="A58" s="4" t="s">
        <v>1381</v>
      </c>
    </row>
    <row r="59" spans="1:4">
      <c r="A59" s="3" t="s">
        <v>1372</v>
      </c>
    </row>
    <row r="60" spans="1:4">
      <c r="A60" s="4" t="s">
        <v>1382</v>
      </c>
      <c r="B60" s="6" t="n">
        <v>-22</v>
      </c>
      <c r="C60" s="6" t="n">
        <v>-1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3</v>
      </c>
      <c r="B1" s="2" t="s">
        <v>1</v>
      </c>
    </row>
    <row r="2" spans="1:4">
      <c r="B2" s="2" t="s">
        <v>2</v>
      </c>
      <c r="C2" s="2" t="s">
        <v>30</v>
      </c>
      <c r="D2" s="2" t="s">
        <v>31</v>
      </c>
    </row>
    <row r="3" spans="1:4">
      <c r="A3" s="3" t="s">
        <v>1384</v>
      </c>
    </row>
    <row r="4" spans="1:4">
      <c r="A4" s="4" t="s">
        <v>1385</v>
      </c>
      <c r="B4" s="6" t="n">
        <v>338</v>
      </c>
      <c r="C4" s="6" t="n">
        <v>286</v>
      </c>
      <c r="D4" s="6" t="n">
        <v>141</v>
      </c>
    </row>
    <row r="5" spans="1:4">
      <c r="A5" s="4" t="s">
        <v>1386</v>
      </c>
      <c r="B5" s="7" t="n">
        <v>0.29</v>
      </c>
      <c r="C5" s="7" t="n">
        <v>0.24</v>
      </c>
      <c r="D5" s="7" t="n">
        <v>0.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7</v>
      </c>
      <c r="B1" s="2" t="s">
        <v>1</v>
      </c>
    </row>
    <row r="2" spans="1:3">
      <c r="B2" s="2" t="s">
        <v>2</v>
      </c>
      <c r="C2" s="2" t="s">
        <v>30</v>
      </c>
    </row>
    <row r="3" spans="1:3">
      <c r="A3" s="3" t="s">
        <v>1388</v>
      </c>
    </row>
    <row r="4" spans="1:3">
      <c r="A4" s="4" t="s">
        <v>1389</v>
      </c>
      <c r="B4" s="6" t="n">
        <v>2051</v>
      </c>
      <c r="C4" s="6" t="n">
        <v>2443</v>
      </c>
    </row>
    <row r="5" spans="1:3">
      <c r="A5" s="4" t="s">
        <v>1390</v>
      </c>
      <c r="B5" s="5" t="n">
        <v>-392</v>
      </c>
    </row>
    <row r="6" spans="1:3">
      <c r="A6" s="4" t="s">
        <v>1391</v>
      </c>
    </row>
    <row r="7" spans="1:3">
      <c r="A7" s="3" t="s">
        <v>1388</v>
      </c>
    </row>
    <row r="8" spans="1:3">
      <c r="A8" s="4" t="s">
        <v>1389</v>
      </c>
      <c r="B8" s="5" t="n">
        <v>1160</v>
      </c>
    </row>
    <row r="9" spans="1:3">
      <c r="A9" s="4" t="s">
        <v>1392</v>
      </c>
    </row>
    <row r="10" spans="1:3">
      <c r="A10" s="3" t="s">
        <v>1388</v>
      </c>
    </row>
    <row r="11" spans="1:3">
      <c r="A11" s="4" t="s">
        <v>1389</v>
      </c>
      <c r="B11" s="5" t="n">
        <v>710</v>
      </c>
    </row>
    <row r="12" spans="1:3">
      <c r="A12" s="4" t="s">
        <v>1393</v>
      </c>
      <c r="B12" s="5" t="n">
        <v>2190</v>
      </c>
    </row>
    <row r="13" spans="1:3">
      <c r="A13" s="4" t="s">
        <v>1394</v>
      </c>
    </row>
    <row r="14" spans="1:3">
      <c r="A14" s="3" t="s">
        <v>1388</v>
      </c>
    </row>
    <row r="15" spans="1:3">
      <c r="A15" s="4" t="s">
        <v>1389</v>
      </c>
      <c r="B15" s="6" t="n">
        <v>17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70"/>
    <col customWidth="1" max="2" min="2" width="21"/>
  </cols>
  <sheetData>
    <row r="1" spans="1:2">
      <c r="A1" s="1" t="s">
        <v>1395</v>
      </c>
      <c r="B1" s="2" t="s">
        <v>479</v>
      </c>
    </row>
    <row r="2" spans="1:2">
      <c r="A2" s="3" t="s">
        <v>1396</v>
      </c>
    </row>
    <row r="3" spans="1:2">
      <c r="A3" s="4" t="s">
        <v>424</v>
      </c>
      <c r="B3" s="6" t="n">
        <v>11214</v>
      </c>
    </row>
    <row r="4" spans="1:2">
      <c r="A4" s="4" t="s">
        <v>1397</v>
      </c>
    </row>
    <row r="5" spans="1:2">
      <c r="A5" s="3" t="s">
        <v>1396</v>
      </c>
    </row>
    <row r="6" spans="1:2">
      <c r="A6" s="4" t="s">
        <v>424</v>
      </c>
      <c r="B6" s="5" t="n">
        <v>2425</v>
      </c>
    </row>
    <row r="7" spans="1:2">
      <c r="A7" s="4" t="s">
        <v>1398</v>
      </c>
    </row>
    <row r="8" spans="1:2">
      <c r="A8" s="3" t="s">
        <v>1396</v>
      </c>
    </row>
    <row r="9" spans="1:2">
      <c r="A9" s="4" t="s">
        <v>424</v>
      </c>
      <c r="B9" s="5" t="n">
        <v>3058</v>
      </c>
    </row>
    <row r="10" spans="1:2">
      <c r="A10" s="4" t="s">
        <v>1399</v>
      </c>
    </row>
    <row r="11" spans="1:2">
      <c r="A11" s="3" t="s">
        <v>1396</v>
      </c>
    </row>
    <row r="12" spans="1:2">
      <c r="A12" s="4" t="s">
        <v>424</v>
      </c>
      <c r="B12" s="5" t="n">
        <v>3050</v>
      </c>
    </row>
    <row r="13" spans="1:2">
      <c r="A13" s="4" t="s">
        <v>1400</v>
      </c>
    </row>
    <row r="14" spans="1:2">
      <c r="A14" s="3" t="s">
        <v>1396</v>
      </c>
    </row>
    <row r="15" spans="1:2">
      <c r="A15" s="4" t="s">
        <v>424</v>
      </c>
      <c r="B15" s="5" t="n">
        <v>2651</v>
      </c>
    </row>
    <row r="16" spans="1:2">
      <c r="A16" s="4" t="s">
        <v>1401</v>
      </c>
    </row>
    <row r="17" spans="1:2">
      <c r="A17" s="3" t="s">
        <v>1396</v>
      </c>
    </row>
    <row r="18" spans="1:2">
      <c r="A18" s="4" t="s">
        <v>424</v>
      </c>
      <c r="B18" s="5" t="n">
        <v>30</v>
      </c>
    </row>
    <row r="19" spans="1:2">
      <c r="A19" s="4" t="s">
        <v>1402</v>
      </c>
    </row>
    <row r="20" spans="1:2">
      <c r="A20" s="3" t="s">
        <v>1396</v>
      </c>
    </row>
    <row r="21" spans="1:2">
      <c r="A21" s="4" t="s">
        <v>424</v>
      </c>
      <c r="B21" s="5" t="n">
        <v>4021</v>
      </c>
    </row>
    <row r="22" spans="1:2">
      <c r="A22" s="4" t="s">
        <v>1403</v>
      </c>
    </row>
    <row r="23" spans="1:2">
      <c r="A23" s="3" t="s">
        <v>1396</v>
      </c>
    </row>
    <row r="24" spans="1:2">
      <c r="A24" s="4" t="s">
        <v>424</v>
      </c>
      <c r="B24" s="5" t="n">
        <v>0</v>
      </c>
    </row>
    <row r="25" spans="1:2">
      <c r="A25" s="4" t="s">
        <v>1404</v>
      </c>
    </row>
    <row r="26" spans="1:2">
      <c r="A26" s="3" t="s">
        <v>1396</v>
      </c>
    </row>
    <row r="27" spans="1:2">
      <c r="A27" s="4" t="s">
        <v>424</v>
      </c>
      <c r="B27" s="5" t="n">
        <v>0</v>
      </c>
    </row>
    <row r="28" spans="1:2">
      <c r="A28" s="4" t="s">
        <v>1405</v>
      </c>
    </row>
    <row r="29" spans="1:2">
      <c r="A29" s="3" t="s">
        <v>1396</v>
      </c>
    </row>
    <row r="30" spans="1:2">
      <c r="A30" s="4" t="s">
        <v>424</v>
      </c>
      <c r="B30" s="5" t="n">
        <v>2022</v>
      </c>
    </row>
    <row r="31" spans="1:2">
      <c r="A31" s="4" t="s">
        <v>1406</v>
      </c>
    </row>
    <row r="32" spans="1:2">
      <c r="A32" s="3" t="s">
        <v>1396</v>
      </c>
    </row>
    <row r="33" spans="1:2">
      <c r="A33" s="4" t="s">
        <v>424</v>
      </c>
      <c r="B33" s="5" t="n">
        <v>1999</v>
      </c>
    </row>
    <row r="34" spans="1:2">
      <c r="A34" s="4" t="s">
        <v>1407</v>
      </c>
    </row>
    <row r="35" spans="1:2">
      <c r="A35" s="3" t="s">
        <v>1396</v>
      </c>
    </row>
    <row r="36" spans="1:2">
      <c r="A36" s="4" t="s">
        <v>424</v>
      </c>
      <c r="B36" s="5" t="n">
        <v>0</v>
      </c>
    </row>
    <row r="37" spans="1:2">
      <c r="A37" s="4" t="s">
        <v>1408</v>
      </c>
    </row>
    <row r="38" spans="1:2">
      <c r="A38" s="3" t="s">
        <v>1396</v>
      </c>
    </row>
    <row r="39" spans="1:2">
      <c r="A39" s="4" t="s">
        <v>424</v>
      </c>
      <c r="B39" s="5" t="n">
        <v>2048</v>
      </c>
    </row>
    <row r="40" spans="1:2">
      <c r="A40" s="4" t="s">
        <v>1409</v>
      </c>
    </row>
    <row r="41" spans="1:2">
      <c r="A41" s="3" t="s">
        <v>1396</v>
      </c>
    </row>
    <row r="42" spans="1:2">
      <c r="A42" s="4" t="s">
        <v>424</v>
      </c>
      <c r="B42" s="5" t="n">
        <v>103</v>
      </c>
    </row>
    <row r="43" spans="1:2">
      <c r="A43" s="4" t="s">
        <v>1410</v>
      </c>
    </row>
    <row r="44" spans="1:2">
      <c r="A44" s="3" t="s">
        <v>1396</v>
      </c>
    </row>
    <row r="45" spans="1:2">
      <c r="A45" s="4" t="s">
        <v>424</v>
      </c>
      <c r="B45" s="5" t="n">
        <v>265</v>
      </c>
    </row>
    <row r="46" spans="1:2">
      <c r="A46" s="4" t="s">
        <v>1411</v>
      </c>
    </row>
    <row r="47" spans="1:2">
      <c r="A47" s="3" t="s">
        <v>1396</v>
      </c>
    </row>
    <row r="48" spans="1:2">
      <c r="A48" s="4" t="s">
        <v>424</v>
      </c>
      <c r="B48" s="5" t="n">
        <v>1028</v>
      </c>
    </row>
    <row r="49" spans="1:2">
      <c r="A49" s="4" t="s">
        <v>1412</v>
      </c>
    </row>
    <row r="50" spans="1:2">
      <c r="A50" s="3" t="s">
        <v>1396</v>
      </c>
    </row>
    <row r="51" spans="1:2">
      <c r="A51" s="4" t="s">
        <v>424</v>
      </c>
      <c r="B51" s="5" t="n">
        <v>652</v>
      </c>
    </row>
    <row r="52" spans="1:2">
      <c r="A52" s="4" t="s">
        <v>1413</v>
      </c>
    </row>
    <row r="53" spans="1:2">
      <c r="A53" s="3" t="s">
        <v>1396</v>
      </c>
    </row>
    <row r="54" spans="1:2">
      <c r="A54" s="4" t="s">
        <v>424</v>
      </c>
      <c r="B54" s="5" t="n">
        <v>0</v>
      </c>
    </row>
    <row r="55" spans="1:2">
      <c r="A55" s="4" t="s">
        <v>1414</v>
      </c>
    </row>
    <row r="56" spans="1:2">
      <c r="A56" s="3" t="s">
        <v>1396</v>
      </c>
    </row>
    <row r="57" spans="1:2">
      <c r="A57" s="4" t="s">
        <v>424</v>
      </c>
      <c r="B57" s="5" t="n">
        <v>3810</v>
      </c>
    </row>
    <row r="58" spans="1:2">
      <c r="A58" s="4" t="s">
        <v>1415</v>
      </c>
    </row>
    <row r="59" spans="1:2">
      <c r="A59" s="3" t="s">
        <v>1396</v>
      </c>
    </row>
    <row r="60" spans="1:2">
      <c r="A60" s="4" t="s">
        <v>424</v>
      </c>
      <c r="B60" s="5" t="n">
        <v>1311</v>
      </c>
    </row>
    <row r="61" spans="1:2">
      <c r="A61" s="4" t="s">
        <v>1416</v>
      </c>
    </row>
    <row r="62" spans="1:2">
      <c r="A62" s="3" t="s">
        <v>1396</v>
      </c>
    </row>
    <row r="63" spans="1:2">
      <c r="A63" s="4" t="s">
        <v>424</v>
      </c>
      <c r="B63" s="5" t="n">
        <v>2499</v>
      </c>
    </row>
    <row r="64" spans="1:2">
      <c r="A64" s="4" t="s">
        <v>1417</v>
      </c>
    </row>
    <row r="65" spans="1:2">
      <c r="A65" s="3" t="s">
        <v>1396</v>
      </c>
    </row>
    <row r="66" spans="1:2">
      <c r="A66" s="4" t="s">
        <v>424</v>
      </c>
      <c r="B66" s="5" t="n">
        <v>0</v>
      </c>
    </row>
    <row r="67" spans="1:2">
      <c r="A67" s="4" t="s">
        <v>1418</v>
      </c>
    </row>
    <row r="68" spans="1:2">
      <c r="A68" s="3" t="s">
        <v>1396</v>
      </c>
    </row>
    <row r="69" spans="1:2">
      <c r="A69" s="4" t="s">
        <v>424</v>
      </c>
      <c r="B69" s="5" t="n">
        <v>0</v>
      </c>
    </row>
    <row r="70" spans="1:2">
      <c r="A70" s="4" t="s">
        <v>1419</v>
      </c>
    </row>
    <row r="71" spans="1:2">
      <c r="A71" s="3" t="s">
        <v>1396</v>
      </c>
    </row>
    <row r="72" spans="1:2">
      <c r="A72" s="4" t="s">
        <v>424</v>
      </c>
      <c r="B72" s="5" t="n">
        <v>0</v>
      </c>
    </row>
    <row r="73" spans="1:2">
      <c r="A73" s="4" t="s">
        <v>1420</v>
      </c>
    </row>
    <row r="74" spans="1:2">
      <c r="A74" s="3" t="s">
        <v>1396</v>
      </c>
    </row>
    <row r="75" spans="1:2">
      <c r="A75" s="4" t="s">
        <v>424</v>
      </c>
      <c r="B75" s="5" t="n">
        <v>1335</v>
      </c>
    </row>
    <row r="76" spans="1:2">
      <c r="A76" s="4" t="s">
        <v>1421</v>
      </c>
    </row>
    <row r="77" spans="1:2">
      <c r="A77" s="3" t="s">
        <v>1396</v>
      </c>
    </row>
    <row r="78" spans="1:2">
      <c r="A78" s="4" t="s">
        <v>424</v>
      </c>
      <c r="B78" s="5" t="n">
        <v>1011</v>
      </c>
    </row>
    <row r="79" spans="1:2">
      <c r="A79" s="4" t="s">
        <v>1422</v>
      </c>
    </row>
    <row r="80" spans="1:2">
      <c r="A80" s="3" t="s">
        <v>1396</v>
      </c>
    </row>
    <row r="81" spans="1:2">
      <c r="A81" s="4" t="s">
        <v>424</v>
      </c>
      <c r="B81" s="5" t="n">
        <v>294</v>
      </c>
    </row>
    <row r="82" spans="1:2">
      <c r="A82" s="4" t="s">
        <v>1423</v>
      </c>
    </row>
    <row r="83" spans="1:2">
      <c r="A83" s="3" t="s">
        <v>1396</v>
      </c>
    </row>
    <row r="84" spans="1:2">
      <c r="A84" s="4" t="s">
        <v>424</v>
      </c>
      <c r="B84" s="5" t="n">
        <v>0</v>
      </c>
    </row>
    <row r="85" spans="1:2">
      <c r="A85" s="4" t="s">
        <v>1424</v>
      </c>
    </row>
    <row r="86" spans="1:2">
      <c r="A86" s="3" t="s">
        <v>1396</v>
      </c>
    </row>
    <row r="87" spans="1:2">
      <c r="A87" s="4" t="s">
        <v>424</v>
      </c>
      <c r="B87" s="5" t="n">
        <v>0</v>
      </c>
    </row>
    <row r="88" spans="1:2">
      <c r="A88" s="4" t="s">
        <v>1425</v>
      </c>
    </row>
    <row r="89" spans="1:2">
      <c r="A89" s="3" t="s">
        <v>1396</v>
      </c>
    </row>
    <row r="90" spans="1:2">
      <c r="A90" s="4" t="s">
        <v>424</v>
      </c>
      <c r="B90" s="6" t="n">
        <v>3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66"/>
    <col customWidth="1" max="2" min="2" width="21"/>
  </cols>
  <sheetData>
    <row r="1" spans="1:2">
      <c r="A1" s="1" t="s">
        <v>1426</v>
      </c>
      <c r="B1" s="2" t="s">
        <v>479</v>
      </c>
    </row>
    <row r="2" spans="1:2">
      <c r="A2" s="3" t="s">
        <v>1427</v>
      </c>
    </row>
    <row r="3" spans="1:2">
      <c r="A3" s="4" t="s">
        <v>1428</v>
      </c>
      <c r="B3" s="6" t="n">
        <v>511</v>
      </c>
    </row>
    <row r="4" spans="1:2">
      <c r="A4" s="4" t="s">
        <v>1397</v>
      </c>
    </row>
    <row r="5" spans="1:2">
      <c r="A5" s="3" t="s">
        <v>1427</v>
      </c>
    </row>
    <row r="6" spans="1:2">
      <c r="A6" s="4" t="s">
        <v>1428</v>
      </c>
      <c r="B6" s="5" t="n">
        <v>85</v>
      </c>
    </row>
    <row r="7" spans="1:2">
      <c r="A7" s="4" t="s">
        <v>1398</v>
      </c>
    </row>
    <row r="8" spans="1:2">
      <c r="A8" s="3" t="s">
        <v>1427</v>
      </c>
    </row>
    <row r="9" spans="1:2">
      <c r="A9" s="4" t="s">
        <v>1428</v>
      </c>
      <c r="B9" s="5" t="n">
        <v>142</v>
      </c>
    </row>
    <row r="10" spans="1:2">
      <c r="A10" s="4" t="s">
        <v>1399</v>
      </c>
    </row>
    <row r="11" spans="1:2">
      <c r="A11" s="3" t="s">
        <v>1427</v>
      </c>
    </row>
    <row r="12" spans="1:2">
      <c r="A12" s="4" t="s">
        <v>1428</v>
      </c>
      <c r="B12" s="5" t="n">
        <v>126</v>
      </c>
    </row>
    <row r="13" spans="1:2">
      <c r="A13" s="4" t="s">
        <v>1400</v>
      </c>
    </row>
    <row r="14" spans="1:2">
      <c r="A14" s="3" t="s">
        <v>1427</v>
      </c>
    </row>
    <row r="15" spans="1:2">
      <c r="A15" s="4" t="s">
        <v>1428</v>
      </c>
      <c r="B15" s="5" t="n">
        <v>119</v>
      </c>
    </row>
    <row r="16" spans="1:2">
      <c r="A16" s="4" t="s">
        <v>1401</v>
      </c>
    </row>
    <row r="17" spans="1:2">
      <c r="A17" s="3" t="s">
        <v>1427</v>
      </c>
    </row>
    <row r="18" spans="1:2">
      <c r="A18" s="4" t="s">
        <v>1428</v>
      </c>
      <c r="B18" s="5" t="n">
        <v>39</v>
      </c>
    </row>
    <row r="19" spans="1:2">
      <c r="A19" s="4" t="s">
        <v>1402</v>
      </c>
    </row>
    <row r="20" spans="1:2">
      <c r="A20" s="3" t="s">
        <v>1427</v>
      </c>
    </row>
    <row r="21" spans="1:2">
      <c r="A21" s="4" t="s">
        <v>1428</v>
      </c>
      <c r="B21" s="5" t="n">
        <v>303</v>
      </c>
    </row>
    <row r="22" spans="1:2">
      <c r="A22" s="4" t="s">
        <v>1403</v>
      </c>
    </row>
    <row r="23" spans="1:2">
      <c r="A23" s="3" t="s">
        <v>1427</v>
      </c>
    </row>
    <row r="24" spans="1:2">
      <c r="A24" s="4" t="s">
        <v>1428</v>
      </c>
      <c r="B24" s="5" t="n">
        <v>20</v>
      </c>
    </row>
    <row r="25" spans="1:2">
      <c r="A25" s="4" t="s">
        <v>1404</v>
      </c>
    </row>
    <row r="26" spans="1:2">
      <c r="A26" s="3" t="s">
        <v>1427</v>
      </c>
    </row>
    <row r="27" spans="1:2">
      <c r="A27" s="4" t="s">
        <v>1428</v>
      </c>
      <c r="B27" s="5" t="n">
        <v>99</v>
      </c>
    </row>
    <row r="28" spans="1:2">
      <c r="A28" s="4" t="s">
        <v>1405</v>
      </c>
    </row>
    <row r="29" spans="1:2">
      <c r="A29" s="3" t="s">
        <v>1427</v>
      </c>
    </row>
    <row r="30" spans="1:2">
      <c r="A30" s="4" t="s">
        <v>1428</v>
      </c>
      <c r="B30" s="5" t="n">
        <v>65</v>
      </c>
    </row>
    <row r="31" spans="1:2">
      <c r="A31" s="4" t="s">
        <v>1406</v>
      </c>
    </row>
    <row r="32" spans="1:2">
      <c r="A32" s="3" t="s">
        <v>1427</v>
      </c>
    </row>
    <row r="33" spans="1:2">
      <c r="A33" s="4" t="s">
        <v>1428</v>
      </c>
      <c r="B33" s="5" t="n">
        <v>119</v>
      </c>
    </row>
    <row r="34" spans="1:2">
      <c r="A34" s="4" t="s">
        <v>1407</v>
      </c>
    </row>
    <row r="35" spans="1:2">
      <c r="A35" s="3" t="s">
        <v>1427</v>
      </c>
    </row>
    <row r="36" spans="1:2">
      <c r="A36" s="4" t="s">
        <v>1428</v>
      </c>
      <c r="B36" s="5" t="n">
        <v>0</v>
      </c>
    </row>
    <row r="37" spans="1:2">
      <c r="A37" s="4" t="s">
        <v>1408</v>
      </c>
    </row>
    <row r="38" spans="1:2">
      <c r="A38" s="3" t="s">
        <v>1427</v>
      </c>
    </row>
    <row r="39" spans="1:2">
      <c r="A39" s="4" t="s">
        <v>1428</v>
      </c>
      <c r="B39" s="5" t="n">
        <v>208</v>
      </c>
    </row>
    <row r="40" spans="1:2">
      <c r="A40" s="4" t="s">
        <v>1409</v>
      </c>
    </row>
    <row r="41" spans="1:2">
      <c r="A41" s="3" t="s">
        <v>1427</v>
      </c>
    </row>
    <row r="42" spans="1:2">
      <c r="A42" s="4" t="s">
        <v>1428</v>
      </c>
      <c r="B42" s="5" t="n">
        <v>65</v>
      </c>
    </row>
    <row r="43" spans="1:2">
      <c r="A43" s="4" t="s">
        <v>1410</v>
      </c>
    </row>
    <row r="44" spans="1:2">
      <c r="A44" s="3" t="s">
        <v>1427</v>
      </c>
    </row>
    <row r="45" spans="1:2">
      <c r="A45" s="4" t="s">
        <v>1428</v>
      </c>
      <c r="B45" s="5" t="n">
        <v>43</v>
      </c>
    </row>
    <row r="46" spans="1:2">
      <c r="A46" s="4" t="s">
        <v>1411</v>
      </c>
    </row>
    <row r="47" spans="1:2">
      <c r="A47" s="3" t="s">
        <v>1427</v>
      </c>
    </row>
    <row r="48" spans="1:2">
      <c r="A48" s="4" t="s">
        <v>1428</v>
      </c>
      <c r="B48" s="5" t="n">
        <v>61</v>
      </c>
    </row>
    <row r="49" spans="1:2">
      <c r="A49" s="4" t="s">
        <v>1412</v>
      </c>
    </row>
    <row r="50" spans="1:2">
      <c r="A50" s="3" t="s">
        <v>1427</v>
      </c>
    </row>
    <row r="51" spans="1:2">
      <c r="A51" s="4" t="s">
        <v>1428</v>
      </c>
      <c r="B51" s="5" t="n">
        <v>0</v>
      </c>
    </row>
    <row r="52" spans="1:2">
      <c r="A52" s="4" t="s">
        <v>1413</v>
      </c>
    </row>
    <row r="53" spans="1:2">
      <c r="A53" s="3" t="s">
        <v>1427</v>
      </c>
    </row>
    <row r="54" spans="1:2">
      <c r="A54" s="4" t="s">
        <v>1428</v>
      </c>
      <c r="B54" s="6" t="n">
        <v>3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31</v>
      </c>
    </row>
    <row r="3" spans="1:4">
      <c r="A3" s="3" t="s">
        <v>1430</v>
      </c>
    </row>
    <row r="4" spans="1:4">
      <c r="A4" s="4" t="s">
        <v>1431</v>
      </c>
      <c r="B4" s="6" t="n">
        <v>228</v>
      </c>
      <c r="C4" s="6" t="n">
        <v>78</v>
      </c>
      <c r="D4" s="6" t="n">
        <v>77</v>
      </c>
    </row>
    <row r="5" spans="1:4">
      <c r="A5" s="4" t="s">
        <v>1432</v>
      </c>
      <c r="B5" s="5" t="n">
        <v>119</v>
      </c>
      <c r="C5" s="5" t="n">
        <v>152</v>
      </c>
      <c r="D5" s="5" t="n">
        <v>4</v>
      </c>
    </row>
    <row r="6" spans="1:4">
      <c r="A6" s="4" t="s">
        <v>1433</v>
      </c>
      <c r="B6" s="5" t="n">
        <v>17</v>
      </c>
      <c r="C6" s="5" t="n">
        <v>0</v>
      </c>
      <c r="D6" s="5" t="n">
        <v>0</v>
      </c>
    </row>
    <row r="7" spans="1:4">
      <c r="A7" s="4" t="s">
        <v>1434</v>
      </c>
      <c r="B7" s="5" t="n">
        <v>-6</v>
      </c>
    </row>
    <row r="8" spans="1:4">
      <c r="A8" s="4" t="s">
        <v>1435</v>
      </c>
      <c r="C8" s="5" t="n">
        <v>1</v>
      </c>
      <c r="D8" s="5" t="n">
        <v>4</v>
      </c>
    </row>
    <row r="9" spans="1:4">
      <c r="A9" s="4" t="s">
        <v>1436</v>
      </c>
      <c r="B9" s="5" t="n">
        <v>-6</v>
      </c>
      <c r="C9" s="5" t="n">
        <v>-1</v>
      </c>
      <c r="D9" s="5" t="n">
        <v>0</v>
      </c>
    </row>
    <row r="10" spans="1:4">
      <c r="A10" s="4" t="s">
        <v>1437</v>
      </c>
      <c r="B10" s="5" t="n">
        <v>-1</v>
      </c>
      <c r="C10" s="5" t="n">
        <v>-1</v>
      </c>
      <c r="D10" s="5" t="n">
        <v>-8</v>
      </c>
    </row>
    <row r="11" spans="1:4">
      <c r="A11" s="4" t="s">
        <v>1438</v>
      </c>
      <c r="B11" s="5" t="n">
        <v>0</v>
      </c>
      <c r="C11" s="5" t="n">
        <v>-1</v>
      </c>
      <c r="D11" s="5" t="n">
        <v>0</v>
      </c>
    </row>
    <row r="12" spans="1:4">
      <c r="A12" s="4" t="s">
        <v>1439</v>
      </c>
      <c r="B12" s="5" t="n">
        <v>0</v>
      </c>
      <c r="C12" s="5" t="n">
        <v>0</v>
      </c>
      <c r="D12" s="5" t="n">
        <v>1</v>
      </c>
    </row>
    <row r="13" spans="1:4">
      <c r="A13" s="4" t="s">
        <v>1440</v>
      </c>
      <c r="B13" s="5" t="n">
        <v>351</v>
      </c>
      <c r="C13" s="5" t="n">
        <v>228</v>
      </c>
      <c r="D13" s="5" t="n">
        <v>78</v>
      </c>
    </row>
    <row r="14" spans="1:4">
      <c r="A14" s="4" t="s">
        <v>1441</v>
      </c>
      <c r="B14" s="5" t="n">
        <v>53</v>
      </c>
      <c r="C14" s="5" t="n">
        <v>66</v>
      </c>
      <c r="D14" s="5" t="n">
        <v>63</v>
      </c>
    </row>
    <row r="15" spans="1:4">
      <c r="A15" s="3" t="s">
        <v>1442</v>
      </c>
    </row>
    <row r="16" spans="1:4">
      <c r="A16" s="4" t="s">
        <v>1443</v>
      </c>
      <c r="B16" s="6" t="n">
        <v>16</v>
      </c>
      <c r="C16" s="6" t="n">
        <v>19</v>
      </c>
      <c r="D16" s="6" t="n">
        <v>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44</v>
      </c>
      <c r="B1" s="2" t="s">
        <v>479</v>
      </c>
    </row>
    <row r="2" spans="1:2">
      <c r="A2" s="4" t="s">
        <v>520</v>
      </c>
    </row>
    <row r="3" spans="1:2">
      <c r="A3" s="3" t="s">
        <v>1445</v>
      </c>
    </row>
    <row r="4" spans="1:2">
      <c r="A4" s="4" t="s">
        <v>1446</v>
      </c>
      <c r="B4" s="6" t="n">
        <v>0</v>
      </c>
    </row>
    <row r="5" spans="1:2">
      <c r="A5" s="4" t="s">
        <v>458</v>
      </c>
    </row>
    <row r="6" spans="1:2">
      <c r="A6" s="3" t="s">
        <v>1445</v>
      </c>
    </row>
    <row r="7" spans="1:2">
      <c r="A7" s="4" t="s">
        <v>1446</v>
      </c>
      <c r="B7" s="6" t="n">
        <v>67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914</v>
      </c>
      <c r="J1" s="2" t="s">
        <v>1</v>
      </c>
    </row>
    <row r="2" spans="1:12">
      <c r="B2" s="2" t="s">
        <v>2</v>
      </c>
      <c r="C2" s="2" t="s">
        <v>915</v>
      </c>
      <c r="D2" s="2" t="s">
        <v>4</v>
      </c>
      <c r="E2" s="2" t="s">
        <v>916</v>
      </c>
      <c r="F2" s="2" t="s">
        <v>30</v>
      </c>
      <c r="G2" s="2" t="s">
        <v>917</v>
      </c>
      <c r="H2" s="2" t="s">
        <v>918</v>
      </c>
      <c r="I2" s="2" t="s">
        <v>919</v>
      </c>
      <c r="J2" s="2" t="s">
        <v>2</v>
      </c>
      <c r="K2" s="2" t="s">
        <v>30</v>
      </c>
      <c r="L2" s="2" t="s">
        <v>31</v>
      </c>
    </row>
    <row r="3" spans="1:12">
      <c r="A3" s="3" t="s">
        <v>1448</v>
      </c>
    </row>
    <row r="4" spans="1:12">
      <c r="A4" s="4" t="s">
        <v>1449</v>
      </c>
      <c r="B4" s="6" t="n">
        <v>471</v>
      </c>
      <c r="C4" s="6" t="n">
        <v>491</v>
      </c>
      <c r="D4" s="6" t="n">
        <v>934</v>
      </c>
      <c r="E4" s="6" t="n">
        <v>1003</v>
      </c>
      <c r="F4" s="6" t="n">
        <v>1150</v>
      </c>
      <c r="G4" s="6" t="n">
        <v>806</v>
      </c>
      <c r="H4" s="6" t="n">
        <v>731</v>
      </c>
      <c r="I4" s="6" t="n">
        <v>358</v>
      </c>
      <c r="J4" s="6" t="n">
        <v>2899</v>
      </c>
      <c r="K4" s="6" t="n">
        <v>3045</v>
      </c>
      <c r="L4" s="6" t="n">
        <v>1190</v>
      </c>
    </row>
    <row r="5" spans="1:12">
      <c r="A5" s="4" t="s">
        <v>1450</v>
      </c>
      <c r="J5" s="5" t="n">
        <v>-3</v>
      </c>
      <c r="K5" s="5" t="n">
        <v>-2</v>
      </c>
      <c r="L5" s="5" t="n">
        <v>0</v>
      </c>
    </row>
    <row r="6" spans="1:12">
      <c r="A6" s="4" t="s">
        <v>1451</v>
      </c>
      <c r="J6" s="6" t="n">
        <v>2896</v>
      </c>
      <c r="K6" s="6" t="n">
        <v>3043</v>
      </c>
      <c r="L6" s="6" t="n">
        <v>1190</v>
      </c>
    </row>
    <row r="7" spans="1:12">
      <c r="A7" s="3" t="s">
        <v>1452</v>
      </c>
    </row>
    <row r="8" spans="1:12">
      <c r="A8" s="4" t="s">
        <v>1453</v>
      </c>
      <c r="J8" s="5" t="n">
        <v>1070</v>
      </c>
      <c r="K8" s="5" t="n">
        <v>1060</v>
      </c>
      <c r="L8" s="5" t="n">
        <v>1022</v>
      </c>
    </row>
    <row r="9" spans="1:12">
      <c r="A9" s="4" t="s">
        <v>1454</v>
      </c>
      <c r="J9" s="5" t="n">
        <v>100</v>
      </c>
      <c r="K9" s="5" t="n">
        <v>138</v>
      </c>
      <c r="L9" s="5" t="n">
        <v>35</v>
      </c>
    </row>
    <row r="10" spans="1:12">
      <c r="A10" s="4" t="s">
        <v>1455</v>
      </c>
      <c r="J10" s="5" t="n">
        <v>1170</v>
      </c>
      <c r="K10" s="5" t="n">
        <v>1198</v>
      </c>
      <c r="L10" s="5" t="n">
        <v>1057</v>
      </c>
    </row>
    <row r="11" spans="1:12">
      <c r="A11" s="3" t="s">
        <v>1456</v>
      </c>
    </row>
    <row r="12" spans="1:12">
      <c r="A12" s="4" t="s">
        <v>53</v>
      </c>
      <c r="B12" s="7" t="n">
        <v>0.44</v>
      </c>
      <c r="C12" s="7" t="n">
        <v>0.46</v>
      </c>
      <c r="D12" s="7" t="n">
        <v>0.87</v>
      </c>
      <c r="E12" s="7" t="n">
        <v>0.9399999999999999</v>
      </c>
      <c r="F12" s="7" t="n">
        <v>1.08</v>
      </c>
      <c r="G12" s="7" t="n">
        <v>0.76</v>
      </c>
      <c r="H12" s="7" t="n">
        <v>0.6899999999999999</v>
      </c>
      <c r="I12" s="7" t="n">
        <v>0.34</v>
      </c>
      <c r="J12" s="7" t="n">
        <v>2.71</v>
      </c>
      <c r="K12" s="7" t="n">
        <v>2.87</v>
      </c>
      <c r="L12" s="7" t="n">
        <v>1.16</v>
      </c>
    </row>
    <row r="13" spans="1:12">
      <c r="A13" s="3" t="s">
        <v>1457</v>
      </c>
    </row>
    <row r="14" spans="1:12">
      <c r="A14" s="4" t="s">
        <v>54</v>
      </c>
      <c r="B14" s="7" t="n">
        <v>0.42</v>
      </c>
      <c r="C14" s="7" t="n">
        <v>0.42</v>
      </c>
      <c r="D14" s="7" t="n">
        <v>0.78</v>
      </c>
      <c r="E14" s="7" t="n">
        <v>0.84</v>
      </c>
      <c r="F14" s="7" t="n">
        <v>0.96</v>
      </c>
      <c r="G14" s="7" t="n">
        <v>0.68</v>
      </c>
      <c r="H14" s="7" t="n">
        <v>0.61</v>
      </c>
      <c r="I14" s="7" t="n">
        <v>0.3</v>
      </c>
      <c r="J14" s="7" t="n">
        <v>2.47</v>
      </c>
      <c r="K14" s="7" t="n">
        <v>2.54</v>
      </c>
      <c r="L14" s="7" t="n">
        <v>1.1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8</v>
      </c>
      <c r="B1" s="2" t="s">
        <v>1</v>
      </c>
    </row>
    <row r="2" spans="1:4">
      <c r="B2" s="2" t="s">
        <v>2</v>
      </c>
      <c r="C2" s="2" t="s">
        <v>30</v>
      </c>
      <c r="D2" s="2" t="s">
        <v>31</v>
      </c>
    </row>
    <row r="3" spans="1:4">
      <c r="A3" s="4" t="s">
        <v>1297</v>
      </c>
    </row>
    <row r="4" spans="1:4">
      <c r="A4" s="3" t="s">
        <v>1459</v>
      </c>
    </row>
    <row r="5" spans="1:4">
      <c r="A5" s="4" t="s">
        <v>1460</v>
      </c>
      <c r="B5" s="5" t="n">
        <v>18</v>
      </c>
      <c r="C5" s="5" t="n">
        <v>7</v>
      </c>
      <c r="D5" s="5" t="n">
        <v>40</v>
      </c>
    </row>
    <row r="6" spans="1:4">
      <c r="A6" s="4" t="s">
        <v>1461</v>
      </c>
    </row>
    <row r="7" spans="1:4">
      <c r="A7" s="3" t="s">
        <v>1459</v>
      </c>
    </row>
    <row r="8" spans="1:4">
      <c r="A8" s="4" t="s">
        <v>1460</v>
      </c>
      <c r="B8" s="5" t="n">
        <v>18</v>
      </c>
      <c r="C8" s="5" t="n">
        <v>26</v>
      </c>
      <c r="D8" s="5" t="n">
        <v>1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62</v>
      </c>
      <c r="B1" s="2" t="s">
        <v>914</v>
      </c>
      <c r="J1" s="2" t="s">
        <v>1</v>
      </c>
    </row>
    <row r="2" spans="1:12">
      <c r="B2" s="2" t="s">
        <v>479</v>
      </c>
      <c r="C2" s="2" t="s">
        <v>1463</v>
      </c>
      <c r="D2" s="2" t="s">
        <v>1464</v>
      </c>
      <c r="E2" s="2" t="s">
        <v>584</v>
      </c>
      <c r="F2" s="2" t="s">
        <v>480</v>
      </c>
      <c r="G2" s="2" t="s">
        <v>1465</v>
      </c>
      <c r="H2" s="2" t="s">
        <v>1466</v>
      </c>
      <c r="I2" s="2" t="s">
        <v>1467</v>
      </c>
      <c r="J2" s="2" t="s">
        <v>479</v>
      </c>
      <c r="K2" s="2" t="s">
        <v>480</v>
      </c>
      <c r="L2" s="2" t="s">
        <v>478</v>
      </c>
    </row>
    <row r="3" spans="1:12">
      <c r="A3" s="3" t="s">
        <v>1468</v>
      </c>
    </row>
    <row r="4" spans="1:12">
      <c r="A4" s="4" t="s">
        <v>33</v>
      </c>
      <c r="B4" s="6" t="n">
        <v>3600</v>
      </c>
      <c r="C4" s="6" t="n">
        <v>3853</v>
      </c>
      <c r="D4" s="6" t="n">
        <v>4166</v>
      </c>
      <c r="E4" s="6" t="n">
        <v>4573</v>
      </c>
      <c r="F4" s="6" t="n">
        <v>4227</v>
      </c>
      <c r="G4" s="6" t="n">
        <v>3982</v>
      </c>
      <c r="H4" s="6" t="n">
        <v>4107</v>
      </c>
      <c r="I4" s="6" t="n">
        <v>4042</v>
      </c>
      <c r="J4" s="6" t="n">
        <v>16192</v>
      </c>
      <c r="K4" s="6" t="n">
        <v>16358</v>
      </c>
      <c r="L4" s="6" t="n">
        <v>9073</v>
      </c>
    </row>
    <row r="5" spans="1:12">
      <c r="A5" s="4" t="s">
        <v>602</v>
      </c>
      <c r="B5" s="6" t="n">
        <v>427</v>
      </c>
      <c r="C5" s="6" t="n">
        <v>631</v>
      </c>
      <c r="D5" s="6" t="n">
        <v>855</v>
      </c>
      <c r="E5" s="6" t="n">
        <v>1085</v>
      </c>
      <c r="F5" s="6" t="n">
        <v>828</v>
      </c>
      <c r="G5" s="6" t="n">
        <v>839</v>
      </c>
      <c r="H5" s="6" t="n">
        <v>869</v>
      </c>
      <c r="I5" s="6" t="n">
        <v>551</v>
      </c>
      <c r="J5" s="5" t="n">
        <v>2998</v>
      </c>
      <c r="K5" s="5" t="n">
        <v>3087</v>
      </c>
      <c r="L5" s="5" t="n">
        <v>236</v>
      </c>
    </row>
    <row r="6" spans="1:12">
      <c r="A6" s="3" t="s">
        <v>1469</v>
      </c>
    </row>
    <row r="7" spans="1:12">
      <c r="A7" s="4" t="s">
        <v>1470</v>
      </c>
      <c r="J7" s="5" t="n">
        <v>2669</v>
      </c>
      <c r="K7" s="5" t="n">
        <v>2102</v>
      </c>
      <c r="L7" s="5" t="n">
        <v>1813</v>
      </c>
    </row>
    <row r="8" spans="1:12">
      <c r="A8" s="4" t="s">
        <v>1471</v>
      </c>
      <c r="J8" s="5" t="n">
        <v>136</v>
      </c>
      <c r="K8" s="5" t="n">
        <v>168</v>
      </c>
      <c r="L8" s="5" t="n">
        <v>113</v>
      </c>
    </row>
    <row r="9" spans="1:12">
      <c r="A9" s="4" t="s">
        <v>1472</v>
      </c>
      <c r="J9" s="6" t="n">
        <v>2805</v>
      </c>
      <c r="K9" s="5" t="n">
        <v>2270</v>
      </c>
      <c r="L9" s="5" t="n">
        <v>1926</v>
      </c>
    </row>
    <row r="10" spans="1:12">
      <c r="A10" s="3" t="s">
        <v>1473</v>
      </c>
    </row>
    <row r="11" spans="1:12">
      <c r="A11" s="4" t="s">
        <v>1474</v>
      </c>
      <c r="J11" s="5" t="n">
        <v>4</v>
      </c>
    </row>
    <row r="12" spans="1:12">
      <c r="A12" s="4" t="s">
        <v>1320</v>
      </c>
    </row>
    <row r="13" spans="1:12">
      <c r="A13" s="3" t="s">
        <v>1468</v>
      </c>
    </row>
    <row r="14" spans="1:12">
      <c r="A14" s="4" t="s">
        <v>33</v>
      </c>
      <c r="J14" s="6" t="n">
        <v>6725</v>
      </c>
      <c r="K14" s="5" t="n">
        <v>7333</v>
      </c>
      <c r="L14" s="5" t="n">
        <v>3462</v>
      </c>
    </row>
    <row r="15" spans="1:12">
      <c r="A15" s="3" t="s">
        <v>1469</v>
      </c>
    </row>
    <row r="16" spans="1:12">
      <c r="A16" s="4" t="s">
        <v>1470</v>
      </c>
      <c r="J16" s="5" t="n">
        <v>1058</v>
      </c>
      <c r="K16" s="5" t="n">
        <v>878</v>
      </c>
      <c r="L16" s="5" t="n">
        <v>687</v>
      </c>
    </row>
    <row r="17" spans="1:12">
      <c r="A17" s="4" t="s">
        <v>1318</v>
      </c>
    </row>
    <row r="18" spans="1:12">
      <c r="A18" s="3" t="s">
        <v>1468</v>
      </c>
    </row>
    <row r="19" spans="1:12">
      <c r="A19" s="4" t="s">
        <v>33</v>
      </c>
      <c r="J19" s="5" t="n">
        <v>3692</v>
      </c>
      <c r="K19" s="5" t="n">
        <v>3627</v>
      </c>
      <c r="L19" s="5" t="n">
        <v>1214</v>
      </c>
    </row>
    <row r="20" spans="1:12">
      <c r="A20" s="3" t="s">
        <v>1469</v>
      </c>
    </row>
    <row r="21" spans="1:12">
      <c r="A21" s="4" t="s">
        <v>1470</v>
      </c>
      <c r="J21" s="5" t="n">
        <v>514</v>
      </c>
      <c r="K21" s="5" t="n">
        <v>475</v>
      </c>
      <c r="L21" s="5" t="n">
        <v>293</v>
      </c>
    </row>
    <row r="22" spans="1:12">
      <c r="A22" s="4" t="s">
        <v>1321</v>
      </c>
    </row>
    <row r="23" spans="1:12">
      <c r="A23" s="3" t="s">
        <v>1468</v>
      </c>
    </row>
    <row r="24" spans="1:12">
      <c r="A24" s="4" t="s">
        <v>33</v>
      </c>
      <c r="J24" s="5" t="n">
        <v>3687</v>
      </c>
      <c r="K24" s="5" t="n">
        <v>3480</v>
      </c>
      <c r="L24" s="5" t="n">
        <v>2824</v>
      </c>
    </row>
    <row r="25" spans="1:12">
      <c r="A25" s="3" t="s">
        <v>1469</v>
      </c>
    </row>
    <row r="26" spans="1:12">
      <c r="A26" s="4" t="s">
        <v>1470</v>
      </c>
      <c r="J26" s="5" t="n">
        <v>765</v>
      </c>
      <c r="K26" s="5" t="n">
        <v>512</v>
      </c>
      <c r="L26" s="5" t="n">
        <v>551</v>
      </c>
    </row>
    <row r="27" spans="1:12">
      <c r="A27" s="4" t="s">
        <v>1319</v>
      </c>
    </row>
    <row r="28" spans="1:12">
      <c r="A28" s="3" t="s">
        <v>1468</v>
      </c>
    </row>
    <row r="29" spans="1:12">
      <c r="A29" s="4" t="s">
        <v>33</v>
      </c>
      <c r="J29" s="5" t="n">
        <v>1999</v>
      </c>
      <c r="K29" s="5" t="n">
        <v>1774</v>
      </c>
      <c r="L29" s="5" t="n">
        <v>1275</v>
      </c>
    </row>
    <row r="30" spans="1:12">
      <c r="A30" s="3" t="s">
        <v>1469</v>
      </c>
    </row>
    <row r="31" spans="1:12">
      <c r="A31" s="4" t="s">
        <v>1470</v>
      </c>
      <c r="J31" s="5" t="n">
        <v>322</v>
      </c>
      <c r="K31" s="5" t="n">
        <v>226</v>
      </c>
      <c r="L31" s="5" t="n">
        <v>215</v>
      </c>
    </row>
    <row r="32" spans="1:12">
      <c r="A32" s="4" t="s">
        <v>1475</v>
      </c>
    </row>
    <row r="33" spans="1:12">
      <c r="A33" s="3" t="s">
        <v>1468</v>
      </c>
    </row>
    <row r="34" spans="1:12">
      <c r="A34" s="4" t="s">
        <v>33</v>
      </c>
      <c r="J34" s="5" t="n">
        <v>89</v>
      </c>
      <c r="K34" s="5" t="n">
        <v>144</v>
      </c>
      <c r="L34" s="5" t="n">
        <v>298</v>
      </c>
    </row>
    <row r="35" spans="1:12">
      <c r="A35" s="3" t="s">
        <v>1469</v>
      </c>
    </row>
    <row r="36" spans="1:12">
      <c r="A36" s="4" t="s">
        <v>1470</v>
      </c>
      <c r="J36" s="5" t="n">
        <v>10</v>
      </c>
      <c r="K36" s="5" t="n">
        <v>11</v>
      </c>
      <c r="L36" s="5" t="n">
        <v>67</v>
      </c>
    </row>
    <row r="37" spans="1:12">
      <c r="A37" s="4" t="s">
        <v>1476</v>
      </c>
    </row>
    <row r="38" spans="1:12">
      <c r="A38" s="3" t="s">
        <v>1468</v>
      </c>
    </row>
    <row r="39" spans="1:12">
      <c r="A39" s="4" t="s">
        <v>602</v>
      </c>
      <c r="J39" s="5" t="n">
        <v>1481</v>
      </c>
      <c r="K39" s="5" t="n">
        <v>1957</v>
      </c>
      <c r="L39" s="5" t="n">
        <v>160</v>
      </c>
    </row>
    <row r="40" spans="1:12">
      <c r="A40" s="4" t="s">
        <v>1477</v>
      </c>
    </row>
    <row r="41" spans="1:12">
      <c r="A41" s="3" t="s">
        <v>1468</v>
      </c>
    </row>
    <row r="42" spans="1:12">
      <c r="A42" s="4" t="s">
        <v>602</v>
      </c>
      <c r="J42" s="5" t="n">
        <v>1126</v>
      </c>
      <c r="K42" s="5" t="n">
        <v>683</v>
      </c>
      <c r="L42" s="5" t="n">
        <v>-265</v>
      </c>
    </row>
    <row r="43" spans="1:12">
      <c r="A43" s="4" t="s">
        <v>1478</v>
      </c>
    </row>
    <row r="44" spans="1:12">
      <c r="A44" s="3" t="s">
        <v>1468</v>
      </c>
    </row>
    <row r="45" spans="1:12">
      <c r="A45" s="4" t="s">
        <v>602</v>
      </c>
      <c r="J45" s="5" t="n">
        <v>-89</v>
      </c>
      <c r="K45" s="5" t="n">
        <v>255</v>
      </c>
      <c r="L45" s="5" t="n">
        <v>173</v>
      </c>
    </row>
    <row r="46" spans="1:12">
      <c r="A46" s="4" t="s">
        <v>1479</v>
      </c>
    </row>
    <row r="47" spans="1:12">
      <c r="A47" s="3" t="s">
        <v>1468</v>
      </c>
    </row>
    <row r="48" spans="1:12">
      <c r="A48" s="4" t="s">
        <v>602</v>
      </c>
      <c r="J48" s="5" t="n">
        <v>435</v>
      </c>
      <c r="K48" s="5" t="n">
        <v>331</v>
      </c>
      <c r="L48" s="5" t="n">
        <v>227</v>
      </c>
    </row>
    <row r="49" spans="1:12">
      <c r="A49" s="4" t="s">
        <v>1480</v>
      </c>
    </row>
    <row r="50" spans="1:12">
      <c r="A50" s="3" t="s">
        <v>1468</v>
      </c>
    </row>
    <row r="51" spans="1:12">
      <c r="A51" s="4" t="s">
        <v>602</v>
      </c>
      <c r="J51" s="5" t="n">
        <v>45</v>
      </c>
      <c r="K51" s="5" t="n">
        <v>94</v>
      </c>
      <c r="L51" s="5" t="n">
        <v>-59</v>
      </c>
    </row>
    <row r="52" spans="1:12">
      <c r="A52" s="4" t="s">
        <v>1481</v>
      </c>
    </row>
    <row r="53" spans="1:12">
      <c r="A53" s="3" t="s">
        <v>1468</v>
      </c>
    </row>
    <row r="54" spans="1:12">
      <c r="A54" s="4" t="s">
        <v>602</v>
      </c>
      <c r="J54" s="6" t="n">
        <v>0</v>
      </c>
      <c r="K54" s="6" t="n">
        <v>-233</v>
      </c>
      <c r="L54" s="6"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2</v>
      </c>
      <c r="B1" s="2" t="s">
        <v>914</v>
      </c>
      <c r="J1" s="2" t="s">
        <v>1</v>
      </c>
    </row>
    <row r="2" spans="1:12">
      <c r="B2" s="2" t="s">
        <v>2</v>
      </c>
      <c r="C2" s="2" t="s">
        <v>915</v>
      </c>
      <c r="D2" s="2" t="s">
        <v>4</v>
      </c>
      <c r="E2" s="2" t="s">
        <v>916</v>
      </c>
      <c r="F2" s="2" t="s">
        <v>30</v>
      </c>
      <c r="G2" s="2" t="s">
        <v>917</v>
      </c>
      <c r="H2" s="2" t="s">
        <v>918</v>
      </c>
      <c r="I2" s="2" t="s">
        <v>919</v>
      </c>
      <c r="J2" s="2" t="s">
        <v>2</v>
      </c>
      <c r="K2" s="2" t="s">
        <v>30</v>
      </c>
      <c r="L2" s="2" t="s">
        <v>31</v>
      </c>
    </row>
    <row r="3" spans="1:12">
      <c r="A3" s="3" t="s">
        <v>1483</v>
      </c>
    </row>
    <row r="4" spans="1:12">
      <c r="A4" s="4" t="s">
        <v>33</v>
      </c>
      <c r="B4" s="6" t="n">
        <v>3600</v>
      </c>
      <c r="C4" s="6" t="n">
        <v>3853</v>
      </c>
      <c r="D4" s="6" t="n">
        <v>4166</v>
      </c>
      <c r="E4" s="6" t="n">
        <v>4573</v>
      </c>
      <c r="F4" s="6" t="n">
        <v>4227</v>
      </c>
      <c r="G4" s="6" t="n">
        <v>3982</v>
      </c>
      <c r="H4" s="6" t="n">
        <v>4107</v>
      </c>
      <c r="I4" s="6" t="n">
        <v>4042</v>
      </c>
      <c r="J4" s="6" t="n">
        <v>16192</v>
      </c>
      <c r="K4" s="6" t="n">
        <v>16358</v>
      </c>
      <c r="L4" s="6" t="n">
        <v>9073</v>
      </c>
    </row>
    <row r="5" spans="1:12">
      <c r="A5" s="4" t="s">
        <v>666</v>
      </c>
    </row>
    <row r="6" spans="1:12">
      <c r="A6" s="3" t="s">
        <v>1483</v>
      </c>
    </row>
    <row r="7" spans="1:12">
      <c r="A7" s="4" t="s">
        <v>33</v>
      </c>
      <c r="J7" s="5" t="n">
        <v>10339</v>
      </c>
      <c r="K7" s="5" t="n">
        <v>11164</v>
      </c>
      <c r="L7" s="5" t="n">
        <v>4361</v>
      </c>
    </row>
    <row r="8" spans="1:12">
      <c r="A8" s="4" t="s">
        <v>1083</v>
      </c>
    </row>
    <row r="9" spans="1:12">
      <c r="A9" s="3" t="s">
        <v>1483</v>
      </c>
    </row>
    <row r="10" spans="1:12">
      <c r="A10" s="4" t="s">
        <v>33</v>
      </c>
      <c r="J10" s="5" t="n">
        <v>5274</v>
      </c>
      <c r="K10" s="5" t="n">
        <v>4468</v>
      </c>
      <c r="L10" s="5" t="n">
        <v>3589</v>
      </c>
    </row>
    <row r="11" spans="1:12">
      <c r="A11" s="4" t="s">
        <v>631</v>
      </c>
    </row>
    <row r="12" spans="1:12">
      <c r="A12" s="3" t="s">
        <v>1483</v>
      </c>
    </row>
    <row r="13" spans="1:12">
      <c r="A13" s="4" t="s">
        <v>33</v>
      </c>
      <c r="J13" s="6" t="n">
        <v>579</v>
      </c>
      <c r="K13" s="6" t="n">
        <v>726</v>
      </c>
      <c r="L13" s="6" t="n">
        <v>112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4</v>
      </c>
      <c r="B1" s="2" t="s">
        <v>1</v>
      </c>
    </row>
    <row r="2" spans="1:4">
      <c r="B2" s="2" t="s">
        <v>2</v>
      </c>
      <c r="C2" s="2" t="s">
        <v>30</v>
      </c>
      <c r="D2" s="2" t="s">
        <v>31</v>
      </c>
    </row>
    <row r="3" spans="1:4">
      <c r="A3" s="4" t="s">
        <v>1485</v>
      </c>
    </row>
    <row r="4" spans="1:4">
      <c r="A4" s="3" t="s">
        <v>1486</v>
      </c>
    </row>
    <row r="5" spans="1:4">
      <c r="A5" s="4" t="s">
        <v>1487</v>
      </c>
      <c r="B5" s="4" t="s">
        <v>1257</v>
      </c>
      <c r="C5" s="4" t="s">
        <v>1488</v>
      </c>
      <c r="D5" s="4" t="s">
        <v>1489</v>
      </c>
    </row>
    <row r="6" spans="1:4">
      <c r="A6" s="4" t="s">
        <v>1490</v>
      </c>
    </row>
    <row r="7" spans="1:4">
      <c r="A7" s="3" t="s">
        <v>1486</v>
      </c>
    </row>
    <row r="8" spans="1:4">
      <c r="A8" s="4" t="s">
        <v>1487</v>
      </c>
      <c r="B8" s="4" t="s">
        <v>1257</v>
      </c>
      <c r="C8" s="4" t="s">
        <v>1489</v>
      </c>
      <c r="D8" s="4" t="s">
        <v>1491</v>
      </c>
    </row>
    <row r="9" spans="1:4">
      <c r="A9" s="4" t="s">
        <v>1492</v>
      </c>
    </row>
    <row r="10" spans="1:4">
      <c r="A10" s="3" t="s">
        <v>1486</v>
      </c>
    </row>
    <row r="11" spans="1:4">
      <c r="A11" s="4" t="s">
        <v>1487</v>
      </c>
      <c r="B11" s="4" t="s">
        <v>1489</v>
      </c>
      <c r="C11" s="4" t="s">
        <v>1489</v>
      </c>
      <c r="D11" s="4" t="s">
        <v>1257</v>
      </c>
    </row>
    <row r="12" spans="1:4">
      <c r="A12" s="4" t="s">
        <v>1493</v>
      </c>
    </row>
    <row r="13" spans="1:4">
      <c r="A13" s="3" t="s">
        <v>1486</v>
      </c>
    </row>
    <row r="14" spans="1:4">
      <c r="A14" s="4" t="s">
        <v>1487</v>
      </c>
      <c r="B14" s="4" t="s">
        <v>1491</v>
      </c>
      <c r="C14" s="4" t="s">
        <v>1494</v>
      </c>
      <c r="D14" s="4" t="s">
        <v>1494</v>
      </c>
    </row>
    <row r="15" spans="1:4">
      <c r="A15" s="4" t="s">
        <v>1495</v>
      </c>
    </row>
    <row r="16" spans="1:4">
      <c r="A16" s="3" t="s">
        <v>1486</v>
      </c>
    </row>
    <row r="17" spans="1:4">
      <c r="A17" s="4" t="s">
        <v>1487</v>
      </c>
      <c r="B17" s="4" t="s">
        <v>1494</v>
      </c>
      <c r="C17" s="4" t="s">
        <v>1494</v>
      </c>
      <c r="D17" s="4" t="s">
        <v>1491</v>
      </c>
    </row>
    <row r="18" spans="1:4">
      <c r="A18" s="4" t="s">
        <v>1496</v>
      </c>
    </row>
    <row r="19" spans="1:4">
      <c r="A19" s="3" t="s">
        <v>1486</v>
      </c>
    </row>
    <row r="20" spans="1:4">
      <c r="A20" s="4" t="s">
        <v>1487</v>
      </c>
      <c r="B20" s="4" t="s">
        <v>1087</v>
      </c>
      <c r="C20" s="4" t="s">
        <v>1494</v>
      </c>
    </row>
    <row r="21" spans="1:4">
      <c r="A21" s="4" t="s">
        <v>1497</v>
      </c>
    </row>
    <row r="22" spans="1:4">
      <c r="A22" s="3" t="s">
        <v>1486</v>
      </c>
    </row>
    <row r="23" spans="1:4">
      <c r="A23" s="4" t="s">
        <v>1487</v>
      </c>
      <c r="D23" s="4" t="s">
        <v>1494</v>
      </c>
    </row>
    <row r="24" spans="1:4">
      <c r="A24" s="4" t="s">
        <v>1498</v>
      </c>
    </row>
    <row r="25" spans="1:4">
      <c r="A25" s="3" t="s">
        <v>1486</v>
      </c>
    </row>
    <row r="26" spans="1:4">
      <c r="A26" s="4" t="s">
        <v>1487</v>
      </c>
      <c r="D26" s="4" t="s">
        <v>149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9</v>
      </c>
      <c r="B1" s="2" t="s">
        <v>914</v>
      </c>
      <c r="J1" s="2" t="s">
        <v>1</v>
      </c>
    </row>
    <row r="2" spans="1:12">
      <c r="B2" s="2" t="s">
        <v>2</v>
      </c>
      <c r="C2" s="2" t="s">
        <v>915</v>
      </c>
      <c r="D2" s="2" t="s">
        <v>4</v>
      </c>
      <c r="E2" s="2" t="s">
        <v>916</v>
      </c>
      <c r="F2" s="2" t="s">
        <v>30</v>
      </c>
      <c r="G2" s="2" t="s">
        <v>917</v>
      </c>
      <c r="H2" s="2" t="s">
        <v>918</v>
      </c>
      <c r="I2" s="2" t="s">
        <v>919</v>
      </c>
      <c r="J2" s="2" t="s">
        <v>2</v>
      </c>
      <c r="K2" s="2" t="s">
        <v>30</v>
      </c>
      <c r="L2" s="2" t="s">
        <v>31</v>
      </c>
    </row>
    <row r="3" spans="1:12">
      <c r="A3" s="3" t="s">
        <v>1500</v>
      </c>
    </row>
    <row r="4" spans="1:12">
      <c r="A4" s="4" t="s">
        <v>33</v>
      </c>
      <c r="B4" s="6" t="n">
        <v>3600</v>
      </c>
      <c r="C4" s="6" t="n">
        <v>3853</v>
      </c>
      <c r="D4" s="6" t="n">
        <v>4166</v>
      </c>
      <c r="E4" s="6" t="n">
        <v>4573</v>
      </c>
      <c r="F4" s="6" t="n">
        <v>4227</v>
      </c>
      <c r="G4" s="6" t="n">
        <v>3982</v>
      </c>
      <c r="H4" s="6" t="n">
        <v>4107</v>
      </c>
      <c r="I4" s="6" t="n">
        <v>4042</v>
      </c>
      <c r="J4" s="6" t="n">
        <v>16192</v>
      </c>
      <c r="K4" s="6" t="n">
        <v>16358</v>
      </c>
      <c r="L4" s="6" t="n">
        <v>9073</v>
      </c>
    </row>
    <row r="5" spans="1:12">
      <c r="A5" s="3" t="s">
        <v>1501</v>
      </c>
    </row>
    <row r="6" spans="1:12">
      <c r="A6" s="4" t="s">
        <v>78</v>
      </c>
      <c r="B6" s="5" t="n">
        <v>10554</v>
      </c>
      <c r="F6" s="5" t="n">
        <v>8682</v>
      </c>
      <c r="J6" s="5" t="n">
        <v>10554</v>
      </c>
      <c r="K6" s="5" t="n">
        <v>8682</v>
      </c>
    </row>
    <row r="7" spans="1:12">
      <c r="A7" s="4" t="s">
        <v>1502</v>
      </c>
    </row>
    <row r="8" spans="1:12">
      <c r="A8" s="3" t="s">
        <v>1500</v>
      </c>
    </row>
    <row r="9" spans="1:12">
      <c r="A9" s="4" t="s">
        <v>33</v>
      </c>
      <c r="J9" s="5" t="n">
        <v>6658</v>
      </c>
      <c r="K9" s="5" t="n">
        <v>6715</v>
      </c>
      <c r="L9" s="5" t="n">
        <v>3783</v>
      </c>
    </row>
    <row r="10" spans="1:12">
      <c r="A10" s="3" t="s">
        <v>1501</v>
      </c>
    </row>
    <row r="11" spans="1:12">
      <c r="A11" s="4" t="s">
        <v>78</v>
      </c>
      <c r="B11" s="5" t="n">
        <v>331</v>
      </c>
      <c r="F11" s="5" t="n">
        <v>242</v>
      </c>
      <c r="J11" s="5" t="n">
        <v>331</v>
      </c>
      <c r="K11" s="5" t="n">
        <v>242</v>
      </c>
    </row>
    <row r="12" spans="1:12">
      <c r="A12" s="4" t="s">
        <v>1503</v>
      </c>
    </row>
    <row r="13" spans="1:12">
      <c r="A13" s="3" t="s">
        <v>1500</v>
      </c>
    </row>
    <row r="14" spans="1:12">
      <c r="A14" s="4" t="s">
        <v>33</v>
      </c>
      <c r="J14" s="5" t="n">
        <v>2565</v>
      </c>
      <c r="K14" s="5" t="n">
        <v>2551</v>
      </c>
      <c r="L14" s="5" t="n">
        <v>1512</v>
      </c>
    </row>
    <row r="15" spans="1:12">
      <c r="A15" s="3" t="s">
        <v>1501</v>
      </c>
    </row>
    <row r="16" spans="1:12">
      <c r="A16" s="4" t="s">
        <v>78</v>
      </c>
      <c r="B16" s="5" t="n">
        <v>3643</v>
      </c>
      <c r="F16" s="5" t="n">
        <v>3282</v>
      </c>
      <c r="J16" s="5" t="n">
        <v>3643</v>
      </c>
      <c r="K16" s="5" t="n">
        <v>3282</v>
      </c>
    </row>
    <row r="17" spans="1:12">
      <c r="A17" s="4" t="s">
        <v>1504</v>
      </c>
    </row>
    <row r="18" spans="1:12">
      <c r="A18" s="3" t="s">
        <v>1501</v>
      </c>
    </row>
    <row r="19" spans="1:12">
      <c r="A19" s="4" t="s">
        <v>78</v>
      </c>
      <c r="B19" s="5" t="n">
        <v>3238</v>
      </c>
      <c r="F19" s="5" t="n">
        <v>3101</v>
      </c>
      <c r="J19" s="5" t="n">
        <v>3238</v>
      </c>
      <c r="K19" s="5" t="n">
        <v>3101</v>
      </c>
    </row>
    <row r="20" spans="1:12">
      <c r="A20" s="4" t="s">
        <v>1505</v>
      </c>
    </row>
    <row r="21" spans="1:12">
      <c r="A21" s="3" t="s">
        <v>1500</v>
      </c>
    </row>
    <row r="22" spans="1:12">
      <c r="A22" s="4" t="s">
        <v>33</v>
      </c>
      <c r="J22" s="5" t="n">
        <v>2241</v>
      </c>
      <c r="K22" s="5" t="n">
        <v>2313</v>
      </c>
      <c r="L22" s="5" t="n">
        <v>980</v>
      </c>
    </row>
    <row r="23" spans="1:12">
      <c r="A23" s="3" t="s">
        <v>1501</v>
      </c>
    </row>
    <row r="24" spans="1:12">
      <c r="A24" s="4" t="s">
        <v>78</v>
      </c>
      <c r="B24" s="5" t="n">
        <v>1073</v>
      </c>
      <c r="F24" s="5" t="n">
        <v>761</v>
      </c>
      <c r="J24" s="5" t="n">
        <v>1073</v>
      </c>
      <c r="K24" s="5" t="n">
        <v>761</v>
      </c>
    </row>
    <row r="25" spans="1:12">
      <c r="A25" s="4" t="s">
        <v>1506</v>
      </c>
    </row>
    <row r="26" spans="1:12">
      <c r="A26" s="3" t="s">
        <v>1500</v>
      </c>
    </row>
    <row r="27" spans="1:12">
      <c r="A27" s="4" t="s">
        <v>33</v>
      </c>
      <c r="J27" s="5" t="n">
        <v>2037</v>
      </c>
      <c r="K27" s="5" t="n">
        <v>1791</v>
      </c>
      <c r="L27" s="5" t="n">
        <v>946</v>
      </c>
    </row>
    <row r="28" spans="1:12">
      <c r="A28" s="4" t="s">
        <v>1507</v>
      </c>
    </row>
    <row r="29" spans="1:12">
      <c r="A29" s="3" t="s">
        <v>1500</v>
      </c>
    </row>
    <row r="30" spans="1:12">
      <c r="A30" s="4" t="s">
        <v>33</v>
      </c>
      <c r="J30" s="5" t="n">
        <v>1248</v>
      </c>
      <c r="K30" s="5" t="n">
        <v>1252</v>
      </c>
      <c r="L30" s="5" t="n">
        <v>820</v>
      </c>
    </row>
    <row r="31" spans="1:12">
      <c r="A31" s="4" t="s">
        <v>1508</v>
      </c>
    </row>
    <row r="32" spans="1:12">
      <c r="A32" s="3" t="s">
        <v>1500</v>
      </c>
    </row>
    <row r="33" spans="1:12">
      <c r="A33" s="4" t="s">
        <v>33</v>
      </c>
      <c r="J33" s="5" t="n">
        <v>1026</v>
      </c>
      <c r="K33" s="5" t="n">
        <v>1253</v>
      </c>
      <c r="L33" s="5" t="n">
        <v>589</v>
      </c>
    </row>
    <row r="34" spans="1:12">
      <c r="A34" s="3" t="s">
        <v>1501</v>
      </c>
    </row>
    <row r="35" spans="1:12">
      <c r="A35" s="4" t="s">
        <v>78</v>
      </c>
      <c r="B35" s="5" t="n">
        <v>2173</v>
      </c>
      <c r="F35" s="5" t="n">
        <v>1221</v>
      </c>
      <c r="J35" s="5" t="n">
        <v>2173</v>
      </c>
      <c r="K35" s="5" t="n">
        <v>1221</v>
      </c>
    </row>
    <row r="36" spans="1:12">
      <c r="A36" s="4" t="s">
        <v>631</v>
      </c>
    </row>
    <row r="37" spans="1:12">
      <c r="A37" s="3" t="s">
        <v>1500</v>
      </c>
    </row>
    <row r="38" spans="1:12">
      <c r="A38" s="4" t="s">
        <v>33</v>
      </c>
      <c r="J38" s="5" t="n">
        <v>417</v>
      </c>
      <c r="K38" s="5" t="n">
        <v>483</v>
      </c>
      <c r="L38" s="6" t="n">
        <v>443</v>
      </c>
    </row>
    <row r="39" spans="1:12">
      <c r="A39" s="3" t="s">
        <v>1501</v>
      </c>
    </row>
    <row r="40" spans="1:12">
      <c r="A40" s="4" t="s">
        <v>78</v>
      </c>
      <c r="B40" s="6" t="n">
        <v>96</v>
      </c>
      <c r="F40" s="6" t="n">
        <v>75</v>
      </c>
      <c r="J40" s="6" t="n">
        <v>96</v>
      </c>
      <c r="K40" s="6" t="n">
        <v>7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509</v>
      </c>
      <c r="B1" s="2" t="s">
        <v>914</v>
      </c>
      <c r="J1" s="2" t="s">
        <v>1</v>
      </c>
    </row>
    <row r="2" spans="1:13">
      <c r="B2" s="2" t="s">
        <v>2</v>
      </c>
      <c r="C2" s="2" t="s">
        <v>915</v>
      </c>
      <c r="D2" s="2" t="s">
        <v>4</v>
      </c>
      <c r="E2" s="2" t="s">
        <v>916</v>
      </c>
      <c r="F2" s="2" t="s">
        <v>30</v>
      </c>
      <c r="G2" s="2" t="s">
        <v>917</v>
      </c>
      <c r="H2" s="2" t="s">
        <v>918</v>
      </c>
      <c r="I2" s="2" t="s">
        <v>919</v>
      </c>
      <c r="J2" s="2" t="s">
        <v>2</v>
      </c>
      <c r="K2" s="2" t="s">
        <v>30</v>
      </c>
      <c r="M2" s="2" t="s">
        <v>31</v>
      </c>
    </row>
    <row r="3" spans="1:13">
      <c r="A3" s="4" t="s">
        <v>33</v>
      </c>
      <c r="B3" s="6" t="n">
        <v>3600</v>
      </c>
      <c r="C3" s="6" t="n">
        <v>3853</v>
      </c>
      <c r="D3" s="6" t="n">
        <v>4166</v>
      </c>
      <c r="E3" s="6" t="n">
        <v>4573</v>
      </c>
      <c r="F3" s="6" t="n">
        <v>4227</v>
      </c>
      <c r="G3" s="6" t="n">
        <v>3982</v>
      </c>
      <c r="H3" s="6" t="n">
        <v>4107</v>
      </c>
      <c r="I3" s="6" t="n">
        <v>4042</v>
      </c>
      <c r="J3" s="6" t="n">
        <v>16192</v>
      </c>
      <c r="K3" s="6" t="n">
        <v>16358</v>
      </c>
      <c r="M3" s="6" t="n">
        <v>9073</v>
      </c>
    </row>
    <row r="4" spans="1:13">
      <c r="A4" s="4" t="s">
        <v>35</v>
      </c>
      <c r="B4" s="5" t="n">
        <v>970</v>
      </c>
      <c r="C4" s="5" t="n">
        <v>1202</v>
      </c>
      <c r="D4" s="5" t="n">
        <v>1405</v>
      </c>
      <c r="E4" s="5" t="n">
        <v>1638</v>
      </c>
      <c r="F4" s="5" t="n">
        <v>1385</v>
      </c>
      <c r="G4" s="5" t="n">
        <v>1368</v>
      </c>
      <c r="H4" s="5" t="n">
        <v>1403</v>
      </c>
      <c r="I4" s="5" t="n">
        <v>1281</v>
      </c>
      <c r="J4" s="5" t="n">
        <v>5215</v>
      </c>
      <c r="K4" s="5" t="n">
        <v>5437</v>
      </c>
      <c r="M4" s="5" t="n">
        <v>1847</v>
      </c>
    </row>
    <row r="5" spans="1:13">
      <c r="A5" s="4" t="s">
        <v>602</v>
      </c>
      <c r="B5" s="5" t="n">
        <v>427</v>
      </c>
      <c r="C5" s="5" t="n">
        <v>631</v>
      </c>
      <c r="D5" s="5" t="n">
        <v>855</v>
      </c>
      <c r="E5" s="5" t="n">
        <v>1085</v>
      </c>
      <c r="F5" s="5" t="n">
        <v>828</v>
      </c>
      <c r="G5" s="5" t="n">
        <v>839</v>
      </c>
      <c r="H5" s="5" t="n">
        <v>869</v>
      </c>
      <c r="I5" s="5" t="n">
        <v>551</v>
      </c>
      <c r="J5" s="5" t="n">
        <v>2998</v>
      </c>
      <c r="K5" s="5" t="n">
        <v>3087</v>
      </c>
      <c r="M5" s="5" t="n">
        <v>236</v>
      </c>
    </row>
    <row r="6" spans="1:13">
      <c r="A6" s="4" t="s">
        <v>49</v>
      </c>
      <c r="B6" s="5" t="n">
        <v>471</v>
      </c>
      <c r="C6" s="5" t="n">
        <v>491</v>
      </c>
      <c r="D6" s="5" t="n">
        <v>935</v>
      </c>
      <c r="E6" s="5" t="n">
        <v>1002</v>
      </c>
      <c r="F6" s="5" t="n">
        <v>1151</v>
      </c>
      <c r="G6" s="5" t="n">
        <v>806</v>
      </c>
      <c r="H6" s="5" t="n">
        <v>741</v>
      </c>
      <c r="I6" s="5" t="n">
        <v>381</v>
      </c>
      <c r="J6" s="5" t="n">
        <v>2899</v>
      </c>
      <c r="K6" s="5" t="n">
        <v>3079</v>
      </c>
      <c r="M6" s="5" t="n">
        <v>1194</v>
      </c>
    </row>
    <row r="7" spans="1:13">
      <c r="A7" s="4" t="s">
        <v>51</v>
      </c>
      <c r="B7" s="6" t="n">
        <v>471</v>
      </c>
      <c r="C7" s="6" t="n">
        <v>491</v>
      </c>
      <c r="D7" s="6" t="n">
        <v>934</v>
      </c>
      <c r="E7" s="6" t="n">
        <v>1003</v>
      </c>
      <c r="F7" s="6" t="n">
        <v>1150</v>
      </c>
      <c r="G7" s="6" t="n">
        <v>806</v>
      </c>
      <c r="H7" s="6" t="n">
        <v>731</v>
      </c>
      <c r="I7" s="6" t="n">
        <v>358</v>
      </c>
      <c r="J7" s="6" t="n">
        <v>2899</v>
      </c>
      <c r="K7" s="6" t="n">
        <v>3045</v>
      </c>
      <c r="M7" s="6" t="n">
        <v>1190</v>
      </c>
    </row>
    <row r="8" spans="1:13">
      <c r="A8" s="3" t="s">
        <v>52</v>
      </c>
    </row>
    <row r="9" spans="1:13">
      <c r="A9" s="4" t="s">
        <v>53</v>
      </c>
      <c r="B9" s="7" t="n">
        <v>0.44</v>
      </c>
      <c r="C9" s="7" t="n">
        <v>0.46</v>
      </c>
      <c r="D9" s="7" t="n">
        <v>0.87</v>
      </c>
      <c r="E9" s="7" t="n">
        <v>0.9399999999999999</v>
      </c>
      <c r="F9" s="7" t="n">
        <v>1.08</v>
      </c>
      <c r="G9" s="7" t="n">
        <v>0.76</v>
      </c>
      <c r="H9" s="7" t="n">
        <v>0.6899999999999999</v>
      </c>
      <c r="I9" s="7" t="n">
        <v>0.34</v>
      </c>
      <c r="J9" s="7" t="n">
        <v>2.71</v>
      </c>
      <c r="K9" s="7" t="n">
        <v>2.87</v>
      </c>
      <c r="M9" s="7" t="n">
        <v>1.16</v>
      </c>
    </row>
    <row r="10" spans="1:13">
      <c r="A10" s="4" t="s">
        <v>54</v>
      </c>
      <c r="B10" s="7" t="n">
        <v>0.42</v>
      </c>
      <c r="C10" s="7" t="n">
        <v>0.42</v>
      </c>
      <c r="D10" s="7" t="n">
        <v>0.78</v>
      </c>
      <c r="E10" s="7" t="n">
        <v>0.84</v>
      </c>
      <c r="F10" s="7" t="n">
        <v>0.96</v>
      </c>
      <c r="G10" s="7" t="n">
        <v>0.68</v>
      </c>
      <c r="H10" s="7" t="n">
        <v>0.61</v>
      </c>
      <c r="I10" s="7" t="n">
        <v>0.3</v>
      </c>
      <c r="J10" s="7" t="n">
        <v>2.47</v>
      </c>
      <c r="K10" s="7" t="n">
        <v>2.54</v>
      </c>
      <c r="M10" s="7" t="n">
        <v>1.13</v>
      </c>
    </row>
    <row r="11" spans="1:13">
      <c r="A11" s="3" t="s">
        <v>1510</v>
      </c>
    </row>
    <row r="12" spans="1:13">
      <c r="A12" s="4" t="s">
        <v>153</v>
      </c>
      <c r="B12" s="6" t="n">
        <v>1</v>
      </c>
      <c r="C12" s="6" t="n">
        <v>18</v>
      </c>
      <c r="E12" s="6" t="n">
        <v>30</v>
      </c>
      <c r="J12" s="6" t="n">
        <v>-49</v>
      </c>
      <c r="K12" s="6" t="n">
        <v>-184</v>
      </c>
      <c r="M12" s="6" t="n">
        <v>-31</v>
      </c>
    </row>
    <row r="13" spans="1:13">
      <c r="A13" s="4" t="s">
        <v>925</v>
      </c>
      <c r="F13" s="6" t="n">
        <v>17</v>
      </c>
      <c r="G13" s="6" t="n">
        <v>16</v>
      </c>
      <c r="H13" s="6" t="n">
        <v>80</v>
      </c>
      <c r="I13" s="6" t="n">
        <v>92</v>
      </c>
      <c r="K13" s="5" t="n">
        <v>205</v>
      </c>
      <c r="L13" s="4" t="s">
        <v>77</v>
      </c>
    </row>
    <row r="14" spans="1:13">
      <c r="A14" s="4" t="s">
        <v>1334</v>
      </c>
      <c r="J14" s="5" t="n">
        <v>0</v>
      </c>
      <c r="K14" s="5" t="n">
        <v>233</v>
      </c>
      <c r="M14" s="5" t="n">
        <v>0</v>
      </c>
    </row>
    <row r="15" spans="1:13">
      <c r="A15" s="4" t="s">
        <v>604</v>
      </c>
      <c r="J15" s="5" t="n">
        <v>0</v>
      </c>
      <c r="K15" s="5" t="n">
        <v>93</v>
      </c>
      <c r="M15" s="5" t="n">
        <v>48</v>
      </c>
    </row>
    <row r="16" spans="1:13">
      <c r="A16" s="4" t="s">
        <v>158</v>
      </c>
      <c r="J16" s="5" t="n">
        <v>1</v>
      </c>
      <c r="K16" s="5" t="n">
        <v>119</v>
      </c>
      <c r="M16" s="5" t="n">
        <v>0</v>
      </c>
    </row>
    <row r="17" spans="1:13">
      <c r="A17" s="4" t="s">
        <v>290</v>
      </c>
    </row>
    <row r="18" spans="1:13">
      <c r="A18" s="4" t="s">
        <v>33</v>
      </c>
      <c r="J18" s="5" t="n">
        <v>5547</v>
      </c>
      <c r="K18" s="5" t="n">
        <v>5819</v>
      </c>
      <c r="M18" s="5" t="n">
        <v>4404</v>
      </c>
    </row>
    <row r="19" spans="1:13">
      <c r="A19" s="4" t="s">
        <v>35</v>
      </c>
      <c r="J19" s="5" t="n">
        <v>2218</v>
      </c>
      <c r="K19" s="5" t="n">
        <v>2305</v>
      </c>
      <c r="M19" s="5" t="n">
        <v>683</v>
      </c>
    </row>
    <row r="20" spans="1:13">
      <c r="A20" s="4" t="s">
        <v>602</v>
      </c>
      <c r="J20" s="5" t="n">
        <v>448</v>
      </c>
      <c r="K20" s="5" t="n">
        <v>401</v>
      </c>
      <c r="M20" s="5" t="n">
        <v>-553</v>
      </c>
    </row>
    <row r="21" spans="1:13">
      <c r="A21" s="4" t="s">
        <v>51</v>
      </c>
      <c r="J21" s="6" t="n">
        <v>2899</v>
      </c>
      <c r="K21" s="6" t="n">
        <v>3045</v>
      </c>
      <c r="M21" s="6" t="n">
        <v>1190</v>
      </c>
    </row>
    <row r="22" spans="1:13">
      <c r="A22" s="4" t="s">
        <v>605</v>
      </c>
    </row>
    <row r="23" spans="1:13">
      <c r="A23" s="3" t="s">
        <v>1510</v>
      </c>
    </row>
    <row r="24" spans="1:13">
      <c r="A24" s="4" t="s">
        <v>604</v>
      </c>
      <c r="F24" s="6" t="n">
        <v>93</v>
      </c>
    </row>
    <row r="25" spans="1:13">
      <c r="A25" s="4" t="s">
        <v>610</v>
      </c>
      <c r="F25" s="4" t="s">
        <v>611</v>
      </c>
      <c r="K25" s="4" t="s">
        <v>611</v>
      </c>
      <c r="M25" s="4" t="s">
        <v>612</v>
      </c>
    </row>
    <row r="26" spans="1:13">
      <c r="A26" s="4" t="s">
        <v>613</v>
      </c>
      <c r="F26" s="4" t="s">
        <v>607</v>
      </c>
      <c r="K26" s="4" t="s">
        <v>607</v>
      </c>
      <c r="M26" s="4" t="s">
        <v>611</v>
      </c>
    </row>
    <row r="27" spans="1:13">
      <c r="A27" s="4" t="s">
        <v>632</v>
      </c>
    </row>
    <row r="28" spans="1:13">
      <c r="A28" s="3" t="s">
        <v>1510</v>
      </c>
    </row>
    <row r="29" spans="1:13">
      <c r="A29" s="4" t="s">
        <v>158</v>
      </c>
      <c r="F29" s="6" t="n">
        <v>119</v>
      </c>
    </row>
    <row r="30" spans="1:13">
      <c r="A30" s="4" t="s">
        <v>1511</v>
      </c>
    </row>
    <row r="31" spans="1:13">
      <c r="A31" s="3" t="s">
        <v>1510</v>
      </c>
    </row>
    <row r="32" spans="1:13">
      <c r="A32" s="4" t="s">
        <v>158</v>
      </c>
      <c r="F32" s="5" t="n">
        <v>119</v>
      </c>
    </row>
    <row r="33" spans="1:13">
      <c r="A33" s="4" t="s">
        <v>1335</v>
      </c>
    </row>
    <row r="34" spans="1:13">
      <c r="A34" s="3" t="s">
        <v>1510</v>
      </c>
    </row>
    <row r="35" spans="1:13">
      <c r="A35" s="4" t="s">
        <v>1334</v>
      </c>
      <c r="I35" s="6" t="n">
        <v>233</v>
      </c>
      <c r="K35" s="6" t="n">
        <v>233</v>
      </c>
    </row>
    <row r="36" spans="1:13">
      <c r="A36" s="4" t="s">
        <v>1512</v>
      </c>
    </row>
    <row r="37" spans="1:13">
      <c r="A37" s="3" t="s">
        <v>1510</v>
      </c>
    </row>
    <row r="38" spans="1:13">
      <c r="A38" s="4" t="s">
        <v>1513</v>
      </c>
      <c r="F38" s="6" t="n">
        <v>66</v>
      </c>
    </row>
    <row r="39" spans="1:13">
      <c r="A39" t="n"/>
    </row>
    <row r="40" spans="1:13">
      <c r="A40" s="4" t="s">
        <v>77</v>
      </c>
      <c r="B40" s="4" t="s">
        <v>966</v>
      </c>
    </row>
  </sheetData>
  <mergeCells count="6">
    <mergeCell ref="A1:A2"/>
    <mergeCell ref="B1:I1"/>
    <mergeCell ref="J1:M1"/>
    <mergeCell ref="K2:L2"/>
    <mergeCell ref="A39:M39"/>
    <mergeCell ref="B40:M4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914</v>
      </c>
      <c r="J1" s="2" t="s">
        <v>1</v>
      </c>
    </row>
    <row r="2" spans="1:12">
      <c r="B2" s="2" t="s">
        <v>2</v>
      </c>
      <c r="C2" s="2" t="s">
        <v>915</v>
      </c>
      <c r="D2" s="2" t="s">
        <v>4</v>
      </c>
      <c r="E2" s="2" t="s">
        <v>916</v>
      </c>
      <c r="F2" s="2" t="s">
        <v>30</v>
      </c>
      <c r="G2" s="2" t="s">
        <v>917</v>
      </c>
      <c r="H2" s="2" t="s">
        <v>918</v>
      </c>
      <c r="I2" s="2" t="s">
        <v>919</v>
      </c>
      <c r="J2" s="2" t="s">
        <v>2</v>
      </c>
      <c r="K2" s="2" t="s">
        <v>30</v>
      </c>
      <c r="L2" s="2" t="s">
        <v>31</v>
      </c>
    </row>
    <row r="3" spans="1:12">
      <c r="A3" s="3" t="s">
        <v>1515</v>
      </c>
    </row>
    <row r="4" spans="1:12">
      <c r="A4" s="4" t="s">
        <v>33</v>
      </c>
      <c r="B4" s="6" t="n">
        <v>3600</v>
      </c>
      <c r="C4" s="6" t="n">
        <v>3853</v>
      </c>
      <c r="D4" s="6" t="n">
        <v>4166</v>
      </c>
      <c r="E4" s="6" t="n">
        <v>4573</v>
      </c>
      <c r="F4" s="6" t="n">
        <v>4227</v>
      </c>
      <c r="G4" s="6" t="n">
        <v>3982</v>
      </c>
      <c r="H4" s="6" t="n">
        <v>4107</v>
      </c>
      <c r="I4" s="6" t="n">
        <v>4042</v>
      </c>
      <c r="J4" s="6" t="n">
        <v>16192</v>
      </c>
      <c r="K4" s="6" t="n">
        <v>16358</v>
      </c>
      <c r="L4" s="6" t="n">
        <v>9073</v>
      </c>
    </row>
    <row r="5" spans="1:12">
      <c r="A5" s="4" t="s">
        <v>34</v>
      </c>
      <c r="J5" s="5" t="n">
        <v>10977</v>
      </c>
      <c r="K5" s="5" t="n">
        <v>10921</v>
      </c>
      <c r="L5" s="5" t="n">
        <v>7226</v>
      </c>
    </row>
    <row r="6" spans="1:12">
      <c r="A6" s="4" t="s">
        <v>35</v>
      </c>
      <c r="B6" s="5" t="n">
        <v>970</v>
      </c>
      <c r="C6" s="5" t="n">
        <v>1202</v>
      </c>
      <c r="D6" s="5" t="n">
        <v>1405</v>
      </c>
      <c r="E6" s="5" t="n">
        <v>1638</v>
      </c>
      <c r="F6" s="5" t="n">
        <v>1385</v>
      </c>
      <c r="G6" s="5" t="n">
        <v>1368</v>
      </c>
      <c r="H6" s="5" t="n">
        <v>1403</v>
      </c>
      <c r="I6" s="5" t="n">
        <v>1281</v>
      </c>
      <c r="J6" s="5" t="n">
        <v>5215</v>
      </c>
      <c r="K6" s="5" t="n">
        <v>5437</v>
      </c>
      <c r="L6" s="5" t="n">
        <v>1847</v>
      </c>
    </row>
    <row r="7" spans="1:12">
      <c r="A7" s="4" t="s">
        <v>36</v>
      </c>
      <c r="J7" s="5" t="n">
        <v>719</v>
      </c>
      <c r="K7" s="5" t="n">
        <v>707</v>
      </c>
      <c r="L7" s="5" t="n">
        <v>562</v>
      </c>
    </row>
    <row r="8" spans="1:12">
      <c r="A8" s="4" t="s">
        <v>37</v>
      </c>
      <c r="J8" s="5" t="n">
        <v>1540</v>
      </c>
      <c r="K8" s="5" t="n">
        <v>1371</v>
      </c>
      <c r="L8" s="5" t="n">
        <v>931</v>
      </c>
    </row>
    <row r="9" spans="1:12">
      <c r="A9" s="4" t="s">
        <v>39</v>
      </c>
      <c r="J9" s="5" t="n">
        <v>-45</v>
      </c>
      <c r="K9" s="5" t="n">
        <v>232</v>
      </c>
      <c r="L9" s="5" t="n">
        <v>-8</v>
      </c>
    </row>
    <row r="10" spans="1:12">
      <c r="A10" s="4" t="s">
        <v>602</v>
      </c>
      <c r="B10" s="5" t="n">
        <v>427</v>
      </c>
      <c r="C10" s="5" t="n">
        <v>631</v>
      </c>
      <c r="D10" s="5" t="n">
        <v>855</v>
      </c>
      <c r="E10" s="5" t="n">
        <v>1085</v>
      </c>
      <c r="F10" s="5" t="n">
        <v>828</v>
      </c>
      <c r="G10" s="5" t="n">
        <v>839</v>
      </c>
      <c r="H10" s="5" t="n">
        <v>869</v>
      </c>
      <c r="I10" s="5" t="n">
        <v>551</v>
      </c>
      <c r="J10" s="5" t="n">
        <v>2998</v>
      </c>
      <c r="K10" s="5" t="n">
        <v>3087</v>
      </c>
      <c r="L10" s="5" t="n">
        <v>236</v>
      </c>
    </row>
    <row r="11" spans="1:12">
      <c r="A11" s="4" t="s">
        <v>43</v>
      </c>
      <c r="J11" s="5" t="n">
        <v>0</v>
      </c>
      <c r="K11" s="5" t="n">
        <v>-33</v>
      </c>
    </row>
    <row r="12" spans="1:12">
      <c r="A12" s="4" t="s">
        <v>44</v>
      </c>
      <c r="L12" s="5" t="n">
        <v>1484</v>
      </c>
    </row>
    <row r="13" spans="1:12">
      <c r="A13" s="4" t="s">
        <v>45</v>
      </c>
      <c r="J13" s="5" t="n">
        <v>-53</v>
      </c>
      <c r="K13" s="5" t="n">
        <v>8</v>
      </c>
      <c r="L13" s="5" t="n">
        <v>-218</v>
      </c>
    </row>
    <row r="14" spans="1:12">
      <c r="A14" s="4" t="s">
        <v>1516</v>
      </c>
      <c r="J14" s="5" t="n">
        <v>2609</v>
      </c>
      <c r="K14" s="5" t="n">
        <v>2733</v>
      </c>
      <c r="L14" s="5" t="n">
        <v>1285</v>
      </c>
    </row>
    <row r="15" spans="1:12">
      <c r="A15" s="4" t="s">
        <v>47</v>
      </c>
      <c r="J15" s="5" t="n">
        <v>-157</v>
      </c>
      <c r="K15" s="5" t="n">
        <v>-128</v>
      </c>
      <c r="L15" s="5" t="n">
        <v>-8</v>
      </c>
    </row>
    <row r="16" spans="1:12">
      <c r="A16" s="4" t="s">
        <v>48</v>
      </c>
      <c r="J16" s="5" t="n">
        <v>447</v>
      </c>
      <c r="K16" s="5" t="n">
        <v>474</v>
      </c>
      <c r="L16" s="5" t="n">
        <v>-83</v>
      </c>
    </row>
    <row r="17" spans="1:12">
      <c r="A17" s="4" t="s">
        <v>51</v>
      </c>
      <c r="B17" s="6" t="n">
        <v>471</v>
      </c>
      <c r="C17" s="6" t="n">
        <v>491</v>
      </c>
      <c r="D17" s="6" t="n">
        <v>934</v>
      </c>
      <c r="E17" s="6" t="n">
        <v>1003</v>
      </c>
      <c r="F17" s="6" t="n">
        <v>1150</v>
      </c>
      <c r="G17" s="6" t="n">
        <v>806</v>
      </c>
      <c r="H17" s="6" t="n">
        <v>731</v>
      </c>
      <c r="I17" s="6" t="n">
        <v>358</v>
      </c>
      <c r="J17" s="5" t="n">
        <v>2899</v>
      </c>
      <c r="K17" s="5" t="n">
        <v>3045</v>
      </c>
      <c r="L17" s="5" t="n">
        <v>1190</v>
      </c>
    </row>
    <row r="18" spans="1:12">
      <c r="A18" s="4" t="s">
        <v>64</v>
      </c>
      <c r="J18" s="5" t="n">
        <v>-44</v>
      </c>
      <c r="K18" s="5" t="n">
        <v>-7</v>
      </c>
      <c r="L18" s="5" t="n">
        <v>-16</v>
      </c>
    </row>
    <row r="19" spans="1:12">
      <c r="A19" s="4" t="s">
        <v>67</v>
      </c>
      <c r="J19" s="5" t="n">
        <v>2856</v>
      </c>
      <c r="K19" s="5" t="n">
        <v>3038</v>
      </c>
      <c r="L19" s="5" t="n">
        <v>1173</v>
      </c>
    </row>
    <row r="20" spans="1:12">
      <c r="A20" s="4" t="s">
        <v>290</v>
      </c>
    </row>
    <row r="21" spans="1:12">
      <c r="A21" s="3" t="s">
        <v>1515</v>
      </c>
    </row>
    <row r="22" spans="1:12">
      <c r="A22" s="4" t="s">
        <v>33</v>
      </c>
      <c r="J22" s="5" t="n">
        <v>5547</v>
      </c>
      <c r="K22" s="5" t="n">
        <v>5819</v>
      </c>
      <c r="L22" s="5" t="n">
        <v>4404</v>
      </c>
    </row>
    <row r="23" spans="1:12">
      <c r="A23" s="4" t="s">
        <v>34</v>
      </c>
      <c r="J23" s="5" t="n">
        <v>3329</v>
      </c>
      <c r="K23" s="5" t="n">
        <v>3514</v>
      </c>
      <c r="L23" s="5" t="n">
        <v>3721</v>
      </c>
    </row>
    <row r="24" spans="1:12">
      <c r="A24" s="4" t="s">
        <v>35</v>
      </c>
      <c r="J24" s="5" t="n">
        <v>2218</v>
      </c>
      <c r="K24" s="5" t="n">
        <v>2305</v>
      </c>
      <c r="L24" s="5" t="n">
        <v>683</v>
      </c>
    </row>
    <row r="25" spans="1:12">
      <c r="A25" s="4" t="s">
        <v>36</v>
      </c>
      <c r="J25" s="5" t="n">
        <v>299</v>
      </c>
      <c r="K25" s="5" t="n">
        <v>264</v>
      </c>
      <c r="L25" s="5" t="n">
        <v>238</v>
      </c>
    </row>
    <row r="26" spans="1:12">
      <c r="A26" s="4" t="s">
        <v>37</v>
      </c>
      <c r="J26" s="5" t="n">
        <v>1483</v>
      </c>
      <c r="K26" s="5" t="n">
        <v>1389</v>
      </c>
      <c r="L26" s="5" t="n">
        <v>921</v>
      </c>
    </row>
    <row r="27" spans="1:12">
      <c r="A27" s="4" t="s">
        <v>39</v>
      </c>
      <c r="J27" s="5" t="n">
        <v>-12</v>
      </c>
      <c r="K27" s="5" t="n">
        <v>251</v>
      </c>
      <c r="L27" s="5" t="n">
        <v>77</v>
      </c>
    </row>
    <row r="28" spans="1:12">
      <c r="A28" s="4" t="s">
        <v>602</v>
      </c>
      <c r="J28" s="5" t="n">
        <v>448</v>
      </c>
      <c r="K28" s="5" t="n">
        <v>401</v>
      </c>
      <c r="L28" s="5" t="n">
        <v>-553</v>
      </c>
    </row>
    <row r="29" spans="1:12">
      <c r="A29" s="4" t="s">
        <v>43</v>
      </c>
      <c r="J29" s="5" t="n">
        <v>0</v>
      </c>
      <c r="K29" s="5" t="n">
        <v>-33</v>
      </c>
    </row>
    <row r="30" spans="1:12">
      <c r="A30" s="4" t="s">
        <v>44</v>
      </c>
      <c r="L30" s="5" t="n">
        <v>1484</v>
      </c>
    </row>
    <row r="31" spans="1:12">
      <c r="A31" s="4" t="s">
        <v>1517</v>
      </c>
      <c r="J31" s="5" t="n">
        <v>-273</v>
      </c>
      <c r="K31" s="5" t="n">
        <v>-209</v>
      </c>
      <c r="L31" s="5" t="n">
        <v>-189</v>
      </c>
    </row>
    <row r="32" spans="1:12">
      <c r="A32" s="4" t="s">
        <v>45</v>
      </c>
      <c r="J32" s="5" t="n">
        <v>-85</v>
      </c>
      <c r="K32" s="5" t="n">
        <v>-86</v>
      </c>
      <c r="L32" s="5" t="n">
        <v>-248</v>
      </c>
    </row>
    <row r="33" spans="1:12">
      <c r="A33" s="4" t="s">
        <v>1516</v>
      </c>
      <c r="J33" s="5" t="n">
        <v>90</v>
      </c>
      <c r="K33" s="5" t="n">
        <v>73</v>
      </c>
      <c r="L33" s="5" t="n">
        <v>494</v>
      </c>
    </row>
    <row r="34" spans="1:12">
      <c r="A34" s="4" t="s">
        <v>47</v>
      </c>
      <c r="J34" s="5" t="n">
        <v>38</v>
      </c>
      <c r="K34" s="5" t="n">
        <v>18</v>
      </c>
      <c r="L34" s="5" t="n">
        <v>-1</v>
      </c>
    </row>
    <row r="35" spans="1:12">
      <c r="A35" s="4" t="s">
        <v>1518</v>
      </c>
      <c r="J35" s="5" t="n">
        <v>2773</v>
      </c>
      <c r="K35" s="5" t="n">
        <v>2956</v>
      </c>
      <c r="L35" s="5" t="n">
        <v>703</v>
      </c>
    </row>
    <row r="36" spans="1:12">
      <c r="A36" s="4" t="s">
        <v>48</v>
      </c>
      <c r="J36" s="5" t="n">
        <v>-2</v>
      </c>
      <c r="K36" s="5" t="n">
        <v>-2</v>
      </c>
      <c r="L36" s="5" t="n">
        <v>-6</v>
      </c>
    </row>
    <row r="37" spans="1:12">
      <c r="A37" s="4" t="s">
        <v>51</v>
      </c>
      <c r="J37" s="5" t="n">
        <v>2899</v>
      </c>
      <c r="K37" s="5" t="n">
        <v>3045</v>
      </c>
      <c r="L37" s="5" t="n">
        <v>1190</v>
      </c>
    </row>
    <row r="38" spans="1:12">
      <c r="A38" s="4" t="s">
        <v>64</v>
      </c>
      <c r="J38" s="5" t="n">
        <v>-43</v>
      </c>
      <c r="K38" s="5" t="n">
        <v>-7</v>
      </c>
      <c r="L38" s="5" t="n">
        <v>-17</v>
      </c>
    </row>
    <row r="39" spans="1:12">
      <c r="A39" s="4" t="s">
        <v>67</v>
      </c>
      <c r="J39" s="6" t="n">
        <v>2856</v>
      </c>
      <c r="K39" s="6" t="n">
        <v>3038</v>
      </c>
      <c r="L39" s="6" t="n">
        <v>117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519</v>
      </c>
      <c r="C1" s="2" t="s">
        <v>2</v>
      </c>
      <c r="D1" s="2" t="s">
        <v>30</v>
      </c>
      <c r="E1" s="2" t="s">
        <v>31</v>
      </c>
      <c r="F1" s="2" t="s">
        <v>514</v>
      </c>
    </row>
    <row r="2" spans="1:6">
      <c r="A2" s="3" t="s">
        <v>69</v>
      </c>
    </row>
    <row r="3" spans="1:6">
      <c r="A3" s="4" t="s">
        <v>70</v>
      </c>
      <c r="C3" s="6" t="n">
        <v>2287</v>
      </c>
      <c r="D3" s="6" t="n">
        <v>4150</v>
      </c>
      <c r="E3" s="6" t="n">
        <v>2880</v>
      </c>
      <c r="F3" s="6" t="n">
        <v>2459</v>
      </c>
    </row>
    <row r="4" spans="1:6">
      <c r="A4" s="4" t="s">
        <v>71</v>
      </c>
      <c r="C4" s="5" t="n">
        <v>1234</v>
      </c>
      <c r="D4" s="5" t="n">
        <v>384</v>
      </c>
    </row>
    <row r="5" spans="1:6">
      <c r="A5" s="4" t="s">
        <v>72</v>
      </c>
      <c r="C5" s="5" t="n">
        <v>2507</v>
      </c>
      <c r="D5" s="5" t="n">
        <v>2906</v>
      </c>
    </row>
    <row r="6" spans="1:6">
      <c r="A6" s="4" t="s">
        <v>546</v>
      </c>
      <c r="C6" s="5" t="n">
        <v>785</v>
      </c>
      <c r="D6" s="5" t="n">
        <v>898</v>
      </c>
    </row>
    <row r="7" spans="1:6">
      <c r="A7" s="4" t="s">
        <v>547</v>
      </c>
      <c r="C7" s="5" t="n">
        <v>1315</v>
      </c>
      <c r="D7" s="5" t="n">
        <v>1372</v>
      </c>
    </row>
    <row r="8" spans="1:6">
      <c r="A8" s="4" t="s">
        <v>548</v>
      </c>
      <c r="C8" s="5" t="n">
        <v>240</v>
      </c>
      <c r="D8" s="5" t="n">
        <v>185</v>
      </c>
    </row>
    <row r="9" spans="1:6">
      <c r="A9" s="4" t="s">
        <v>74</v>
      </c>
      <c r="C9" s="5" t="n">
        <v>228</v>
      </c>
      <c r="D9" s="5" t="n">
        <v>350</v>
      </c>
    </row>
    <row r="10" spans="1:6">
      <c r="A10" s="4" t="s">
        <v>75</v>
      </c>
      <c r="C10" s="5" t="n">
        <v>8596</v>
      </c>
      <c r="D10" s="5" t="n">
        <v>10245</v>
      </c>
    </row>
    <row r="11" spans="1:6">
      <c r="A11" s="4" t="s">
        <v>76</v>
      </c>
      <c r="B11" s="4" t="s">
        <v>77</v>
      </c>
      <c r="C11" s="5" t="n">
        <v>2113</v>
      </c>
      <c r="D11" s="5" t="n">
        <v>819</v>
      </c>
    </row>
    <row r="12" spans="1:6">
      <c r="A12" s="4" t="s">
        <v>78</v>
      </c>
      <c r="C12" s="5" t="n">
        <v>10554</v>
      </c>
      <c r="D12" s="5" t="n">
        <v>8682</v>
      </c>
    </row>
    <row r="13" spans="1:6">
      <c r="A13" s="4" t="s">
        <v>79</v>
      </c>
      <c r="C13" s="5" t="n">
        <v>1379</v>
      </c>
      <c r="D13" s="5" t="n">
        <v>971</v>
      </c>
    </row>
    <row r="14" spans="1:6">
      <c r="A14" s="4" t="s">
        <v>82</v>
      </c>
      <c r="C14" s="5" t="n">
        <v>455</v>
      </c>
      <c r="D14" s="5" t="n">
        <v>415</v>
      </c>
    </row>
    <row r="15" spans="1:6">
      <c r="A15" s="4" t="s">
        <v>83</v>
      </c>
      <c r="C15" s="5" t="n">
        <v>24143</v>
      </c>
      <c r="D15" s="5" t="n">
        <v>22416</v>
      </c>
    </row>
    <row r="16" spans="1:6">
      <c r="A16" s="3" t="s">
        <v>84</v>
      </c>
    </row>
    <row r="17" spans="1:6">
      <c r="A17" s="4" t="s">
        <v>85</v>
      </c>
      <c r="C17" s="5" t="n">
        <v>2611</v>
      </c>
      <c r="D17" s="5" t="n">
        <v>2864</v>
      </c>
    </row>
    <row r="18" spans="1:6">
      <c r="A18" s="4" t="s">
        <v>87</v>
      </c>
      <c r="C18" s="5" t="n">
        <v>1089</v>
      </c>
      <c r="D18" s="5" t="n">
        <v>1618</v>
      </c>
    </row>
    <row r="19" spans="1:6">
      <c r="A19" s="4" t="s">
        <v>88</v>
      </c>
      <c r="C19" s="5" t="n">
        <v>3905</v>
      </c>
      <c r="D19" s="5" t="n">
        <v>4791</v>
      </c>
    </row>
    <row r="20" spans="1:6">
      <c r="A20" s="4" t="s">
        <v>89</v>
      </c>
      <c r="C20" s="5" t="n">
        <v>6252</v>
      </c>
      <c r="D20" s="5" t="n">
        <v>4893</v>
      </c>
    </row>
    <row r="21" spans="1:6">
      <c r="A21" s="4" t="s">
        <v>90</v>
      </c>
      <c r="C21" s="5" t="n">
        <v>698</v>
      </c>
      <c r="D21" s="5" t="n">
        <v>1102</v>
      </c>
    </row>
    <row r="22" spans="1:6">
      <c r="A22" s="4" t="s">
        <v>91</v>
      </c>
      <c r="C22" s="6" t="n">
        <v>10855</v>
      </c>
      <c r="D22" s="6" t="n">
        <v>10786</v>
      </c>
    </row>
    <row r="23" spans="1:6">
      <c r="A23" s="4" t="s">
        <v>92</v>
      </c>
      <c r="C23" s="4" t="s">
        <v>93</v>
      </c>
      <c r="D23" s="4" t="s">
        <v>93</v>
      </c>
    </row>
    <row r="24" spans="1:6">
      <c r="A24" s="4" t="s">
        <v>94</v>
      </c>
      <c r="C24" s="6" t="n">
        <v>49</v>
      </c>
      <c r="D24" s="6" t="n">
        <v>68</v>
      </c>
    </row>
    <row r="25" spans="1:6">
      <c r="A25" s="3" t="s">
        <v>95</v>
      </c>
    </row>
    <row r="26" spans="1:6">
      <c r="A26" s="4" t="s">
        <v>96</v>
      </c>
      <c r="C26" s="5" t="n">
        <v>108</v>
      </c>
      <c r="D26" s="5" t="n">
        <v>107</v>
      </c>
    </row>
    <row r="27" spans="1:6">
      <c r="A27" s="4" t="s">
        <v>101</v>
      </c>
      <c r="C27" s="5" t="n">
        <v>12302</v>
      </c>
      <c r="D27" s="5" t="n">
        <v>10760</v>
      </c>
    </row>
    <row r="28" spans="1:6">
      <c r="A28" s="4" t="s">
        <v>104</v>
      </c>
      <c r="C28" s="6" t="n">
        <v>24143</v>
      </c>
      <c r="D28" s="6" t="n">
        <v>22416</v>
      </c>
    </row>
    <row r="29" spans="1:6">
      <c r="A29" s="3" t="s">
        <v>1520</v>
      </c>
    </row>
    <row r="30" spans="1:6">
      <c r="A30" s="4" t="s">
        <v>107</v>
      </c>
      <c r="C30" s="7" t="n">
        <v>0.1</v>
      </c>
      <c r="D30" s="7" t="n">
        <v>0.1</v>
      </c>
    </row>
    <row r="31" spans="1:6">
      <c r="A31" s="4" t="s">
        <v>108</v>
      </c>
      <c r="C31" s="5" t="n">
        <v>3000</v>
      </c>
      <c r="D31" s="5" t="n">
        <v>3000</v>
      </c>
    </row>
    <row r="32" spans="1:6">
      <c r="A32" s="4" t="s">
        <v>109</v>
      </c>
      <c r="C32" s="5" t="n">
        <v>1084</v>
      </c>
      <c r="D32" s="5" t="n">
        <v>1073</v>
      </c>
    </row>
    <row r="33" spans="1:6">
      <c r="A33" s="4" t="s">
        <v>110</v>
      </c>
      <c r="C33" s="5" t="n">
        <v>1084</v>
      </c>
      <c r="D33" s="5" t="n">
        <v>1073</v>
      </c>
    </row>
    <row r="34" spans="1:6">
      <c r="A34" s="4" t="s">
        <v>290</v>
      </c>
    </row>
    <row r="35" spans="1:6">
      <c r="A35" s="3" t="s">
        <v>69</v>
      </c>
    </row>
    <row r="36" spans="1:6">
      <c r="A36" s="4" t="s">
        <v>70</v>
      </c>
      <c r="C36" s="6" t="n">
        <v>721</v>
      </c>
      <c r="D36" s="6" t="n">
        <v>1249</v>
      </c>
      <c r="E36" s="6" t="n">
        <v>1202</v>
      </c>
      <c r="F36" s="6" t="n">
        <v>2012</v>
      </c>
    </row>
    <row r="37" spans="1:6">
      <c r="A37" s="4" t="s">
        <v>71</v>
      </c>
      <c r="C37" s="5" t="n">
        <v>479</v>
      </c>
      <c r="D37" s="5" t="n">
        <v>384</v>
      </c>
    </row>
    <row r="38" spans="1:6">
      <c r="A38" s="4" t="s">
        <v>72</v>
      </c>
      <c r="C38" s="5" t="n">
        <v>133</v>
      </c>
      <c r="D38" s="5" t="n">
        <v>114</v>
      </c>
    </row>
    <row r="39" spans="1:6">
      <c r="A39" s="4" t="s">
        <v>1521</v>
      </c>
      <c r="C39" s="5" t="n">
        <v>1091</v>
      </c>
      <c r="D39" s="5" t="n">
        <v>1767</v>
      </c>
    </row>
    <row r="40" spans="1:6">
      <c r="A40" s="4" t="s">
        <v>546</v>
      </c>
      <c r="C40" s="5" t="n">
        <v>77</v>
      </c>
      <c r="D40" s="5" t="n">
        <v>84</v>
      </c>
    </row>
    <row r="41" spans="1:6">
      <c r="A41" s="4" t="s">
        <v>547</v>
      </c>
      <c r="C41" s="5" t="n">
        <v>321</v>
      </c>
      <c r="D41" s="5" t="n">
        <v>228</v>
      </c>
    </row>
    <row r="42" spans="1:6">
      <c r="A42" s="4" t="s">
        <v>548</v>
      </c>
      <c r="C42" s="5" t="n">
        <v>86</v>
      </c>
      <c r="D42" s="5" t="n">
        <v>68</v>
      </c>
    </row>
    <row r="43" spans="1:6">
      <c r="A43" s="4" t="s">
        <v>74</v>
      </c>
      <c r="C43" s="5" t="n">
        <v>82</v>
      </c>
      <c r="D43" s="5" t="n">
        <v>215</v>
      </c>
    </row>
    <row r="44" spans="1:6">
      <c r="A44" s="4" t="s">
        <v>75</v>
      </c>
      <c r="C44" s="5" t="n">
        <v>2990</v>
      </c>
      <c r="D44" s="5" t="n">
        <v>4109</v>
      </c>
    </row>
    <row r="45" spans="1:6">
      <c r="A45" s="4" t="s">
        <v>1522</v>
      </c>
      <c r="C45" s="5" t="n">
        <v>13051</v>
      </c>
      <c r="D45" s="5" t="n">
        <v>10149</v>
      </c>
    </row>
    <row r="46" spans="1:6">
      <c r="A46" s="4" t="s">
        <v>76</v>
      </c>
      <c r="C46" s="5" t="n">
        <v>932</v>
      </c>
      <c r="D46" s="5" t="n">
        <v>819</v>
      </c>
    </row>
    <row r="47" spans="1:6">
      <c r="A47" s="4" t="s">
        <v>1523</v>
      </c>
      <c r="C47" s="5" t="n">
        <v>163</v>
      </c>
      <c r="D47" s="5" t="n">
        <v>111</v>
      </c>
    </row>
    <row r="48" spans="1:6">
      <c r="A48" s="4" t="s">
        <v>78</v>
      </c>
      <c r="C48" s="5" t="n">
        <v>1679</v>
      </c>
      <c r="D48" s="5" t="n">
        <v>1519</v>
      </c>
    </row>
    <row r="49" spans="1:6">
      <c r="A49" s="4" t="s">
        <v>79</v>
      </c>
      <c r="C49" s="5" t="n">
        <v>0</v>
      </c>
      <c r="D49" s="5" t="n">
        <v>9</v>
      </c>
    </row>
    <row r="50" spans="1:6">
      <c r="A50" s="4" t="s">
        <v>82</v>
      </c>
      <c r="C50" s="5" t="n">
        <v>488</v>
      </c>
      <c r="D50" s="5" t="n">
        <v>543</v>
      </c>
    </row>
    <row r="51" spans="1:6">
      <c r="A51" s="4" t="s">
        <v>83</v>
      </c>
      <c r="C51" s="5" t="n">
        <v>19303</v>
      </c>
      <c r="D51" s="5" t="n">
        <v>17259</v>
      </c>
    </row>
    <row r="52" spans="1:6">
      <c r="A52" s="3" t="s">
        <v>84</v>
      </c>
    </row>
    <row r="53" spans="1:6">
      <c r="A53" s="4" t="s">
        <v>85</v>
      </c>
      <c r="C53" s="5" t="n">
        <v>677</v>
      </c>
      <c r="D53" s="5" t="n">
        <v>766</v>
      </c>
    </row>
    <row r="54" spans="1:6">
      <c r="A54" s="4" t="s">
        <v>1524</v>
      </c>
      <c r="C54" s="5" t="n">
        <v>384</v>
      </c>
      <c r="D54" s="5" t="n">
        <v>619</v>
      </c>
    </row>
    <row r="55" spans="1:6">
      <c r="A55" s="4" t="s">
        <v>87</v>
      </c>
      <c r="C55" s="5" t="n">
        <v>655</v>
      </c>
      <c r="D55" s="5" t="n">
        <v>1065</v>
      </c>
    </row>
    <row r="56" spans="1:6">
      <c r="A56" s="4" t="s">
        <v>1525</v>
      </c>
      <c r="C56" s="5" t="n">
        <v>8</v>
      </c>
      <c r="D56" s="5" t="n">
        <v>30</v>
      </c>
    </row>
    <row r="57" spans="1:6">
      <c r="A57" s="4" t="s">
        <v>88</v>
      </c>
      <c r="C57" s="5" t="n">
        <v>1724</v>
      </c>
      <c r="D57" s="5" t="n">
        <v>2480</v>
      </c>
    </row>
    <row r="58" spans="1:6">
      <c r="A58" s="4" t="s">
        <v>89</v>
      </c>
      <c r="C58" s="5" t="n">
        <v>4797</v>
      </c>
      <c r="D58" s="5" t="n">
        <v>3191</v>
      </c>
    </row>
    <row r="59" spans="1:6">
      <c r="A59" s="4" t="s">
        <v>90</v>
      </c>
      <c r="C59" s="5" t="n">
        <v>431</v>
      </c>
      <c r="D59" s="5" t="n">
        <v>760</v>
      </c>
    </row>
    <row r="60" spans="1:6">
      <c r="A60" s="4" t="s">
        <v>91</v>
      </c>
      <c r="C60" s="6" t="n">
        <v>6952</v>
      </c>
      <c r="D60" s="6" t="n">
        <v>6431</v>
      </c>
    </row>
    <row r="61" spans="1:6">
      <c r="A61" s="4" t="s">
        <v>92</v>
      </c>
      <c r="C61" s="4" t="s">
        <v>93</v>
      </c>
      <c r="D61" s="4" t="s">
        <v>93</v>
      </c>
    </row>
    <row r="62" spans="1:6">
      <c r="A62" s="4" t="s">
        <v>94</v>
      </c>
      <c r="C62" s="6" t="n">
        <v>49</v>
      </c>
      <c r="D62" s="6" t="n">
        <v>68</v>
      </c>
    </row>
    <row r="63" spans="1:6">
      <c r="A63" s="3" t="s">
        <v>95</v>
      </c>
    </row>
    <row r="64" spans="1:6">
      <c r="A64" s="4" t="s">
        <v>96</v>
      </c>
      <c r="C64" s="5" t="n">
        <v>108</v>
      </c>
      <c r="D64" s="5" t="n">
        <v>107</v>
      </c>
    </row>
    <row r="65" spans="1:6">
      <c r="A65" s="4" t="s">
        <v>1526</v>
      </c>
      <c r="C65" s="5" t="n">
        <v>12194</v>
      </c>
      <c r="D65" s="5" t="n">
        <v>10653</v>
      </c>
    </row>
    <row r="66" spans="1:6">
      <c r="A66" s="4" t="s">
        <v>101</v>
      </c>
      <c r="C66" s="5" t="n">
        <v>12302</v>
      </c>
      <c r="D66" s="5" t="n">
        <v>10760</v>
      </c>
    </row>
    <row r="67" spans="1:6">
      <c r="A67" s="4" t="s">
        <v>104</v>
      </c>
      <c r="C67" s="6" t="n">
        <v>19303</v>
      </c>
      <c r="D67" s="6" t="n">
        <v>17259</v>
      </c>
    </row>
    <row r="68" spans="1:6">
      <c r="A68" s="3" t="s">
        <v>1520</v>
      </c>
    </row>
    <row r="69" spans="1:6">
      <c r="A69" s="4" t="s">
        <v>107</v>
      </c>
      <c r="C69" s="7" t="n">
        <v>0.1</v>
      </c>
      <c r="D69" s="7" t="n">
        <v>0.1</v>
      </c>
    </row>
    <row r="70" spans="1:6">
      <c r="A70" s="4" t="s">
        <v>108</v>
      </c>
      <c r="C70" s="5" t="n">
        <v>3000</v>
      </c>
      <c r="D70" s="5" t="n">
        <v>3000</v>
      </c>
    </row>
    <row r="71" spans="1:6">
      <c r="A71" s="4" t="s">
        <v>109</v>
      </c>
      <c r="C71" s="5" t="n">
        <v>1084</v>
      </c>
      <c r="D71" s="5" t="n">
        <v>1073</v>
      </c>
    </row>
    <row r="72" spans="1:6">
      <c r="A72" s="4" t="s">
        <v>110</v>
      </c>
      <c r="C72" s="5" t="n">
        <v>1084</v>
      </c>
      <c r="D72" s="5" t="n">
        <v>1073</v>
      </c>
    </row>
    <row r="73" spans="1:6">
      <c r="A73" t="n"/>
    </row>
    <row r="74" spans="1:6">
      <c r="A74" s="4" t="s">
        <v>77</v>
      </c>
      <c r="B74" s="4" t="s">
        <v>105</v>
      </c>
    </row>
  </sheetData>
  <mergeCells count="3">
    <mergeCell ref="A1:B1"/>
    <mergeCell ref="A73:E73"/>
    <mergeCell ref="B74:E7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4" t="s">
        <v>202</v>
      </c>
    </row>
    <row r="4" spans="1:2">
      <c r="A4" s="3" t="s">
        <v>203</v>
      </c>
    </row>
    <row r="5" spans="1:2">
      <c r="A5" s="4" t="s">
        <v>201</v>
      </c>
      <c r="B5"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7</v>
      </c>
      <c r="B1" s="2" t="s">
        <v>1</v>
      </c>
    </row>
    <row r="2" spans="1:4">
      <c r="B2" s="2" t="s">
        <v>2</v>
      </c>
      <c r="C2" s="2" t="s">
        <v>30</v>
      </c>
      <c r="D2" s="2" t="s">
        <v>31</v>
      </c>
    </row>
    <row r="3" spans="1:4">
      <c r="A3" s="3" t="s">
        <v>1528</v>
      </c>
    </row>
    <row r="4" spans="1:4">
      <c r="A4" s="4" t="s">
        <v>1529</v>
      </c>
      <c r="B4" s="6" t="n">
        <v>5208</v>
      </c>
      <c r="C4" s="6" t="n">
        <v>5699</v>
      </c>
      <c r="D4" s="6" t="n">
        <v>1811</v>
      </c>
    </row>
    <row r="5" spans="1:4">
      <c r="A5" s="3" t="s">
        <v>163</v>
      </c>
    </row>
    <row r="6" spans="1:4">
      <c r="A6" s="4" t="s">
        <v>164</v>
      </c>
      <c r="B6" s="5" t="n">
        <v>-4392</v>
      </c>
      <c r="C6" s="5" t="n">
        <v>-1063</v>
      </c>
      <c r="D6" s="5" t="n">
        <v>-924</v>
      </c>
    </row>
    <row r="7" spans="1:4">
      <c r="A7" s="4" t="s">
        <v>165</v>
      </c>
      <c r="B7" s="5" t="n">
        <v>-4021</v>
      </c>
      <c r="C7" s="5" t="n">
        <v>-3107</v>
      </c>
      <c r="D7" s="5" t="n">
        <v>-1442</v>
      </c>
    </row>
    <row r="8" spans="1:4">
      <c r="A8" s="4" t="s">
        <v>166</v>
      </c>
      <c r="B8" s="5" t="n">
        <v>-132</v>
      </c>
      <c r="C8" s="5" t="n">
        <v>-26</v>
      </c>
      <c r="D8" s="5" t="n">
        <v>-253</v>
      </c>
    </row>
    <row r="9" spans="1:4">
      <c r="A9" s="4" t="s">
        <v>168</v>
      </c>
      <c r="B9" s="5" t="n">
        <v>2248</v>
      </c>
      <c r="C9" s="5" t="n">
        <v>557</v>
      </c>
      <c r="D9" s="5" t="n">
        <v>678</v>
      </c>
    </row>
    <row r="10" spans="1:4">
      <c r="A10" s="4" t="s">
        <v>169</v>
      </c>
      <c r="B10" s="5" t="n">
        <v>1</v>
      </c>
      <c r="C10" s="5" t="n">
        <v>105</v>
      </c>
      <c r="D10" s="5" t="n">
        <v>0</v>
      </c>
    </row>
    <row r="11" spans="1:4">
      <c r="A11" s="4" t="s">
        <v>161</v>
      </c>
      <c r="B11" s="5" t="n">
        <v>79</v>
      </c>
      <c r="C11" s="5" t="n">
        <v>96</v>
      </c>
      <c r="D11" s="5" t="n">
        <v>31</v>
      </c>
    </row>
    <row r="12" spans="1:4">
      <c r="A12" s="4" t="s">
        <v>1530</v>
      </c>
      <c r="B12" s="5" t="n">
        <v>-6232</v>
      </c>
      <c r="C12" s="5" t="n">
        <v>-2902</v>
      </c>
      <c r="D12" s="5" t="n">
        <v>-1910</v>
      </c>
    </row>
    <row r="13" spans="1:4">
      <c r="A13" s="3" t="s">
        <v>171</v>
      </c>
    </row>
    <row r="14" spans="1:4">
      <c r="A14" s="4" t="s">
        <v>172</v>
      </c>
      <c r="B14" s="5" t="n">
        <v>-2329</v>
      </c>
      <c r="C14" s="5" t="n">
        <v>-3843</v>
      </c>
      <c r="D14" s="5" t="n">
        <v>-743</v>
      </c>
    </row>
    <row r="15" spans="1:4">
      <c r="A15" s="4" t="s">
        <v>173</v>
      </c>
      <c r="B15" s="5" t="n">
        <v>-884</v>
      </c>
      <c r="C15" s="5" t="n">
        <v>-76</v>
      </c>
      <c r="D15" s="5" t="n">
        <v>-5</v>
      </c>
    </row>
    <row r="16" spans="1:4">
      <c r="A16" s="4" t="s">
        <v>175</v>
      </c>
      <c r="B16" s="5" t="n">
        <v>2212</v>
      </c>
      <c r="C16" s="5" t="n">
        <v>2212</v>
      </c>
      <c r="D16" s="5" t="n">
        <v>1121</v>
      </c>
    </row>
    <row r="17" spans="1:4">
      <c r="A17" s="4" t="s">
        <v>177</v>
      </c>
      <c r="B17" s="5" t="n">
        <v>73</v>
      </c>
      <c r="C17" s="5" t="n">
        <v>265</v>
      </c>
      <c r="D17" s="5" t="n">
        <v>150</v>
      </c>
    </row>
    <row r="18" spans="1:4">
      <c r="A18" s="4" t="s">
        <v>176</v>
      </c>
      <c r="B18" s="5" t="n">
        <v>291</v>
      </c>
      <c r="C18" s="5" t="n">
        <v>14</v>
      </c>
      <c r="D18" s="5" t="n">
        <v>126</v>
      </c>
    </row>
    <row r="19" spans="1:4">
      <c r="A19" s="4" t="s">
        <v>161</v>
      </c>
      <c r="B19" s="5" t="n">
        <v>-128</v>
      </c>
      <c r="C19" s="5" t="n">
        <v>-143</v>
      </c>
      <c r="D19" s="5" t="n">
        <v>-124</v>
      </c>
    </row>
    <row r="20" spans="1:4">
      <c r="A20" s="4" t="s">
        <v>178</v>
      </c>
      <c r="B20" s="5" t="n">
        <v>-718</v>
      </c>
      <c r="C20" s="5" t="n">
        <v>-1499</v>
      </c>
      <c r="D20" s="5" t="n">
        <v>520</v>
      </c>
    </row>
    <row r="21" spans="1:4">
      <c r="A21" s="4" t="s">
        <v>179</v>
      </c>
      <c r="B21" s="5" t="n">
        <v>-121</v>
      </c>
      <c r="C21" s="5" t="n">
        <v>-28</v>
      </c>
      <c r="D21" s="5" t="n">
        <v>0</v>
      </c>
    </row>
    <row r="22" spans="1:4">
      <c r="A22" s="4" t="s">
        <v>180</v>
      </c>
      <c r="B22" s="5" t="n">
        <v>-1863</v>
      </c>
      <c r="C22" s="5" t="n">
        <v>1270</v>
      </c>
      <c r="D22" s="5" t="n">
        <v>421</v>
      </c>
    </row>
    <row r="23" spans="1:4">
      <c r="A23" s="4" t="s">
        <v>181</v>
      </c>
      <c r="B23" s="5" t="n">
        <v>4150</v>
      </c>
      <c r="C23" s="5" t="n">
        <v>2880</v>
      </c>
      <c r="D23" s="5" t="n">
        <v>2459</v>
      </c>
    </row>
    <row r="24" spans="1:4">
      <c r="A24" s="4" t="s">
        <v>182</v>
      </c>
      <c r="B24" s="5" t="n">
        <v>2287</v>
      </c>
      <c r="C24" s="5" t="n">
        <v>4150</v>
      </c>
      <c r="D24" s="5" t="n">
        <v>2880</v>
      </c>
    </row>
    <row r="25" spans="1:4">
      <c r="A25" s="4" t="s">
        <v>290</v>
      </c>
    </row>
    <row r="26" spans="1:4">
      <c r="A26" s="3" t="s">
        <v>1528</v>
      </c>
    </row>
    <row r="27" spans="1:4">
      <c r="A27" s="4" t="s">
        <v>1529</v>
      </c>
      <c r="B27" s="5" t="n">
        <v>996</v>
      </c>
      <c r="C27" s="5" t="n">
        <v>888</v>
      </c>
      <c r="D27" s="5" t="n">
        <v>-347</v>
      </c>
    </row>
    <row r="28" spans="1:4">
      <c r="A28" s="3" t="s">
        <v>163</v>
      </c>
    </row>
    <row r="29" spans="1:4">
      <c r="A29" s="4" t="s">
        <v>164</v>
      </c>
      <c r="B29" s="5" t="n">
        <v>-1799</v>
      </c>
      <c r="C29" s="5" t="n">
        <v>-1047</v>
      </c>
      <c r="D29" s="5" t="n">
        <v>-924</v>
      </c>
    </row>
    <row r="30" spans="1:4">
      <c r="A30" s="4" t="s">
        <v>165</v>
      </c>
      <c r="B30" s="5" t="n">
        <v>-609</v>
      </c>
      <c r="C30" s="5" t="n">
        <v>-392</v>
      </c>
      <c r="D30" s="5" t="n">
        <v>-350</v>
      </c>
    </row>
    <row r="31" spans="1:4">
      <c r="A31" s="4" t="s">
        <v>1531</v>
      </c>
      <c r="B31" s="5" t="n">
        <v>-151</v>
      </c>
      <c r="C31" s="5" t="n">
        <v>-121</v>
      </c>
      <c r="D31" s="5" t="n">
        <v>-23</v>
      </c>
    </row>
    <row r="32" spans="1:4">
      <c r="A32" s="4" t="s">
        <v>166</v>
      </c>
      <c r="B32" s="5" t="n">
        <v>-135</v>
      </c>
      <c r="C32" s="5" t="n">
        <v>-27</v>
      </c>
      <c r="D32" s="5" t="n">
        <v>-256</v>
      </c>
    </row>
    <row r="33" spans="1:4">
      <c r="A33" s="4" t="s">
        <v>1532</v>
      </c>
      <c r="B33" s="5" t="n">
        <v>-57</v>
      </c>
      <c r="C33" s="5" t="n">
        <v>0</v>
      </c>
      <c r="D33" s="5" t="n">
        <v>-596</v>
      </c>
    </row>
    <row r="34" spans="1:4">
      <c r="A34" s="4" t="s">
        <v>1533</v>
      </c>
      <c r="B34" s="5" t="n">
        <v>-42</v>
      </c>
      <c r="C34" s="5" t="n">
        <v>-43</v>
      </c>
      <c r="D34" s="5" t="n">
        <v>-34</v>
      </c>
    </row>
    <row r="35" spans="1:4">
      <c r="A35" s="4" t="s">
        <v>168</v>
      </c>
      <c r="B35" s="5" t="n">
        <v>1581</v>
      </c>
      <c r="C35" s="5" t="n">
        <v>557</v>
      </c>
      <c r="D35" s="5" t="n">
        <v>678</v>
      </c>
    </row>
    <row r="36" spans="1:4">
      <c r="A36" s="4" t="s">
        <v>1534</v>
      </c>
      <c r="B36" s="5" t="n">
        <v>78</v>
      </c>
      <c r="C36" s="5" t="n">
        <v>23</v>
      </c>
      <c r="D36" s="5" t="n">
        <v>38</v>
      </c>
    </row>
    <row r="37" spans="1:4">
      <c r="A37" s="4" t="s">
        <v>1535</v>
      </c>
      <c r="B37" s="5" t="n">
        <v>65</v>
      </c>
      <c r="C37" s="5" t="n">
        <v>379</v>
      </c>
      <c r="D37" s="5" t="n">
        <v>851</v>
      </c>
    </row>
    <row r="38" spans="1:4">
      <c r="A38" s="4" t="s">
        <v>1536</v>
      </c>
      <c r="B38" s="5" t="n">
        <v>33</v>
      </c>
      <c r="C38" s="5" t="n">
        <v>227</v>
      </c>
      <c r="D38" s="5" t="n">
        <v>38</v>
      </c>
    </row>
    <row r="39" spans="1:4">
      <c r="A39" s="4" t="s">
        <v>1537</v>
      </c>
      <c r="B39" s="5" t="n">
        <v>19</v>
      </c>
      <c r="C39" s="5" t="n">
        <v>45</v>
      </c>
      <c r="D39" s="5" t="n">
        <v>38</v>
      </c>
    </row>
    <row r="40" spans="1:4">
      <c r="A40" s="4" t="s">
        <v>1538</v>
      </c>
      <c r="B40" s="5" t="n">
        <v>10</v>
      </c>
      <c r="C40" s="5" t="n">
        <v>56</v>
      </c>
      <c r="D40" s="5" t="n">
        <v>0</v>
      </c>
    </row>
    <row r="41" spans="1:4">
      <c r="A41" s="4" t="s">
        <v>169</v>
      </c>
      <c r="B41" s="5" t="n">
        <v>1</v>
      </c>
      <c r="C41" s="5" t="n">
        <v>105</v>
      </c>
      <c r="D41" s="5" t="n">
        <v>0</v>
      </c>
    </row>
    <row r="42" spans="1:4">
      <c r="A42" s="4" t="s">
        <v>161</v>
      </c>
      <c r="B42" s="5" t="n">
        <v>5</v>
      </c>
      <c r="C42" s="5" t="n">
        <v>7</v>
      </c>
      <c r="D42" s="5" t="n">
        <v>-36</v>
      </c>
    </row>
    <row r="43" spans="1:4">
      <c r="A43" s="4" t="s">
        <v>1530</v>
      </c>
      <c r="B43" s="5" t="n">
        <v>-1001</v>
      </c>
      <c r="C43" s="5" t="n">
        <v>-231</v>
      </c>
      <c r="D43" s="5" t="n">
        <v>-576</v>
      </c>
    </row>
    <row r="44" spans="1:4">
      <c r="A44" s="3" t="s">
        <v>171</v>
      </c>
    </row>
    <row r="45" spans="1:4">
      <c r="A45" s="4" t="s">
        <v>172</v>
      </c>
      <c r="B45" s="5" t="n">
        <v>-1645</v>
      </c>
      <c r="C45" s="5" t="n">
        <v>-2469</v>
      </c>
      <c r="D45" s="5" t="n">
        <v>-777</v>
      </c>
    </row>
    <row r="46" spans="1:4">
      <c r="A46" s="4" t="s">
        <v>173</v>
      </c>
      <c r="B46" s="5" t="n">
        <v>-884</v>
      </c>
      <c r="C46" s="5" t="n">
        <v>-76</v>
      </c>
      <c r="D46" s="5" t="n">
        <v>-5</v>
      </c>
    </row>
    <row r="47" spans="1:4">
      <c r="A47" s="4" t="s">
        <v>1539</v>
      </c>
      <c r="B47" s="5" t="n">
        <v>-82</v>
      </c>
      <c r="C47" s="5" t="n">
        <v>-47</v>
      </c>
      <c r="D47" s="5" t="n">
        <v>-31</v>
      </c>
    </row>
    <row r="48" spans="1:4">
      <c r="A48" s="4" t="s">
        <v>175</v>
      </c>
      <c r="B48" s="5" t="n">
        <v>2050</v>
      </c>
      <c r="C48" s="5" t="n">
        <v>1750</v>
      </c>
      <c r="D48" s="5" t="n">
        <v>693</v>
      </c>
    </row>
    <row r="49" spans="1:4">
      <c r="A49" s="4" t="s">
        <v>177</v>
      </c>
      <c r="B49" s="5" t="n">
        <v>73</v>
      </c>
      <c r="C49" s="5" t="n">
        <v>265</v>
      </c>
      <c r="D49" s="5" t="n">
        <v>150</v>
      </c>
    </row>
    <row r="50" spans="1:4">
      <c r="A50" s="4" t="s">
        <v>176</v>
      </c>
      <c r="B50" s="5" t="n">
        <v>0</v>
      </c>
      <c r="C50" s="5" t="n">
        <v>0</v>
      </c>
      <c r="D50" s="5" t="n">
        <v>126</v>
      </c>
    </row>
    <row r="51" spans="1:4">
      <c r="A51" s="4" t="s">
        <v>161</v>
      </c>
      <c r="B51" s="5" t="n">
        <v>-35</v>
      </c>
      <c r="C51" s="5" t="n">
        <v>-32</v>
      </c>
      <c r="D51" s="5" t="n">
        <v>-43</v>
      </c>
    </row>
    <row r="52" spans="1:4">
      <c r="A52" s="4" t="s">
        <v>178</v>
      </c>
      <c r="B52" s="5" t="n">
        <v>-523</v>
      </c>
      <c r="C52" s="5" t="n">
        <v>-609</v>
      </c>
      <c r="D52" s="5" t="n">
        <v>113</v>
      </c>
    </row>
    <row r="53" spans="1:4">
      <c r="A53" s="4" t="s">
        <v>179</v>
      </c>
      <c r="B53" s="5" t="n">
        <v>0</v>
      </c>
      <c r="C53" s="5" t="n">
        <v>-1</v>
      </c>
      <c r="D53" s="5" t="n">
        <v>0</v>
      </c>
    </row>
    <row r="54" spans="1:4">
      <c r="A54" s="4" t="s">
        <v>180</v>
      </c>
      <c r="B54" s="5" t="n">
        <v>-528</v>
      </c>
      <c r="C54" s="5" t="n">
        <v>47</v>
      </c>
      <c r="D54" s="5" t="n">
        <v>-810</v>
      </c>
    </row>
    <row r="55" spans="1:4">
      <c r="A55" s="4" t="s">
        <v>181</v>
      </c>
      <c r="B55" s="5" t="n">
        <v>1249</v>
      </c>
      <c r="C55" s="5" t="n">
        <v>1202</v>
      </c>
      <c r="D55" s="5" t="n">
        <v>2012</v>
      </c>
    </row>
    <row r="56" spans="1:4">
      <c r="A56" s="4" t="s">
        <v>182</v>
      </c>
      <c r="B56" s="6" t="n">
        <v>721</v>
      </c>
      <c r="C56" s="6" t="n">
        <v>1249</v>
      </c>
      <c r="D56" s="6" t="n">
        <v>12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0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 customWidth="1" max="6" min="6" width="8"/>
  </cols>
  <sheetData>
    <row r="1" spans="1:6">
      <c r="A1" s="1" t="s">
        <v>1540</v>
      </c>
      <c r="C1" s="2" t="s">
        <v>1</v>
      </c>
      <c r="E1" t="n"/>
    </row>
    <row r="2" spans="1:6">
      <c r="C2" s="2" t="s">
        <v>1004</v>
      </c>
      <c r="E2" s="2" t="s">
        <v>480</v>
      </c>
    </row>
    <row r="3" spans="1:6">
      <c r="A3" s="3" t="s">
        <v>689</v>
      </c>
    </row>
    <row r="4" spans="1:6">
      <c r="A4" s="4" t="s">
        <v>87</v>
      </c>
      <c r="C4" s="6" t="n">
        <v>1089</v>
      </c>
      <c r="E4" s="6" t="n">
        <v>1618</v>
      </c>
    </row>
    <row r="5" spans="1:6">
      <c r="A5" s="4" t="s">
        <v>89</v>
      </c>
      <c r="C5" s="5" t="n">
        <v>6252</v>
      </c>
      <c r="E5" s="5" t="n">
        <v>4893</v>
      </c>
    </row>
    <row r="6" spans="1:6">
      <c r="A6" s="4" t="s">
        <v>226</v>
      </c>
      <c r="C6" s="5" t="n">
        <v>7341</v>
      </c>
      <c r="E6" s="5" t="n">
        <v>6511</v>
      </c>
    </row>
    <row r="7" spans="1:6">
      <c r="A7" s="3" t="s">
        <v>888</v>
      </c>
    </row>
    <row r="8" spans="1:6">
      <c r="A8" s="4" t="s">
        <v>692</v>
      </c>
      <c r="C8" s="5" t="n">
        <v>-697</v>
      </c>
      <c r="E8" s="6" t="n">
        <v>-898</v>
      </c>
    </row>
    <row r="9" spans="1:6">
      <c r="A9" s="3" t="s">
        <v>698</v>
      </c>
    </row>
    <row r="10" spans="1:6">
      <c r="A10" s="5" t="n">
        <v>2016</v>
      </c>
      <c r="C10" s="5" t="n">
        <v>349</v>
      </c>
    </row>
    <row r="11" spans="1:6">
      <c r="A11" s="5" t="n">
        <v>2017</v>
      </c>
      <c r="C11" s="5" t="n">
        <v>173</v>
      </c>
    </row>
    <row r="12" spans="1:6">
      <c r="A12" s="5" t="n">
        <v>2018</v>
      </c>
      <c r="C12" s="5" t="n">
        <v>131</v>
      </c>
    </row>
    <row r="13" spans="1:6">
      <c r="A13" s="5" t="n">
        <v>2019</v>
      </c>
      <c r="C13" s="5" t="n">
        <v>91</v>
      </c>
    </row>
    <row r="14" spans="1:6">
      <c r="A14" s="5" t="n">
        <v>2020</v>
      </c>
      <c r="C14" s="5" t="n">
        <v>32</v>
      </c>
    </row>
    <row r="15" spans="1:6">
      <c r="A15" s="4" t="s">
        <v>699</v>
      </c>
      <c r="C15" s="5" t="n">
        <v>76</v>
      </c>
    </row>
    <row r="16" spans="1:6">
      <c r="A16" s="4" t="s">
        <v>700</v>
      </c>
      <c r="C16" s="5" t="n">
        <v>60</v>
      </c>
    </row>
    <row r="17" spans="1:6">
      <c r="A17" s="4" t="s">
        <v>691</v>
      </c>
      <c r="C17" s="6" t="n">
        <v>792</v>
      </c>
    </row>
    <row r="18" spans="1:6">
      <c r="A18" s="4" t="s">
        <v>709</v>
      </c>
    </row>
    <row r="19" spans="1:6">
      <c r="A19" s="3" t="s">
        <v>689</v>
      </c>
    </row>
    <row r="20" spans="1:6">
      <c r="A20" s="4" t="s">
        <v>710</v>
      </c>
      <c r="C20" s="4" t="s">
        <v>711</v>
      </c>
      <c r="E20" s="4" t="s">
        <v>712</v>
      </c>
    </row>
    <row r="21" spans="1:6">
      <c r="A21" s="4" t="s">
        <v>87</v>
      </c>
      <c r="B21" s="4" t="s">
        <v>77</v>
      </c>
      <c r="C21" s="6" t="n">
        <v>326</v>
      </c>
      <c r="E21" s="6" t="n">
        <v>323</v>
      </c>
    </row>
    <row r="22" spans="1:6">
      <c r="A22" s="4" t="s">
        <v>89</v>
      </c>
      <c r="B22" s="4" t="s">
        <v>77</v>
      </c>
      <c r="C22" s="5" t="n">
        <v>466</v>
      </c>
      <c r="E22" s="5" t="n">
        <v>588</v>
      </c>
    </row>
    <row r="23" spans="1:6">
      <c r="A23" s="4" t="s">
        <v>226</v>
      </c>
      <c r="B23" s="4" t="s">
        <v>77</v>
      </c>
      <c r="C23" s="6" t="n">
        <v>792</v>
      </c>
      <c r="E23" s="5" t="n">
        <v>911</v>
      </c>
    </row>
    <row r="24" spans="1:6">
      <c r="A24" s="3" t="s">
        <v>693</v>
      </c>
    </row>
    <row r="25" spans="1:6">
      <c r="A25" s="4" t="s">
        <v>713</v>
      </c>
      <c r="B25" s="4" t="s">
        <v>525</v>
      </c>
      <c r="C25" s="4" t="s">
        <v>523</v>
      </c>
    </row>
    <row r="26" spans="1:6">
      <c r="A26" s="3" t="s">
        <v>888</v>
      </c>
    </row>
    <row r="27" spans="1:6">
      <c r="A27" s="4" t="s">
        <v>692</v>
      </c>
      <c r="C27" s="6" t="n">
        <v>0</v>
      </c>
      <c r="E27" s="5" t="n">
        <v>0</v>
      </c>
    </row>
    <row r="28" spans="1:6">
      <c r="A28" s="3" t="s">
        <v>698</v>
      </c>
    </row>
    <row r="29" spans="1:6">
      <c r="A29" s="4" t="s">
        <v>691</v>
      </c>
      <c r="C29" s="6" t="n">
        <v>792</v>
      </c>
    </row>
    <row r="30" spans="1:6">
      <c r="A30" s="4" t="s">
        <v>734</v>
      </c>
    </row>
    <row r="31" spans="1:6">
      <c r="A31" s="3" t="s">
        <v>689</v>
      </c>
    </row>
    <row r="32" spans="1:6">
      <c r="A32" s="4" t="s">
        <v>723</v>
      </c>
      <c r="C32" s="4" t="s">
        <v>735</v>
      </c>
    </row>
    <row r="33" spans="1:6">
      <c r="A33" s="4" t="s">
        <v>706</v>
      </c>
      <c r="C33" s="4" t="s">
        <v>736</v>
      </c>
    </row>
    <row r="34" spans="1:6">
      <c r="A34" s="4" t="s">
        <v>87</v>
      </c>
      <c r="C34" s="6" t="n">
        <v>0</v>
      </c>
      <c r="E34" s="5" t="n">
        <v>0</v>
      </c>
    </row>
    <row r="35" spans="1:6">
      <c r="A35" s="4" t="s">
        <v>89</v>
      </c>
      <c r="C35" s="5" t="n">
        <v>589</v>
      </c>
      <c r="E35" s="5" t="n">
        <v>587</v>
      </c>
    </row>
    <row r="36" spans="1:6">
      <c r="A36" s="4" t="s">
        <v>226</v>
      </c>
      <c r="C36" s="5" t="n">
        <v>589</v>
      </c>
      <c r="E36" s="5" t="n">
        <v>587</v>
      </c>
    </row>
    <row r="37" spans="1:6">
      <c r="A37" s="3" t="s">
        <v>888</v>
      </c>
    </row>
    <row r="38" spans="1:6">
      <c r="A38" s="4" t="s">
        <v>692</v>
      </c>
      <c r="C38" s="6" t="n">
        <v>-11</v>
      </c>
      <c r="E38" s="5" t="n">
        <v>-13</v>
      </c>
    </row>
    <row r="39" spans="1:6">
      <c r="A39" s="4" t="s">
        <v>741</v>
      </c>
    </row>
    <row r="40" spans="1:6">
      <c r="A40" s="3" t="s">
        <v>689</v>
      </c>
    </row>
    <row r="41" spans="1:6">
      <c r="A41" s="4" t="s">
        <v>723</v>
      </c>
      <c r="C41" s="4" t="s">
        <v>742</v>
      </c>
    </row>
    <row r="42" spans="1:6">
      <c r="A42" s="4" t="s">
        <v>706</v>
      </c>
      <c r="C42" s="4" t="s">
        <v>743</v>
      </c>
    </row>
    <row r="43" spans="1:6">
      <c r="A43" s="4" t="s">
        <v>87</v>
      </c>
      <c r="C43" s="6" t="n">
        <v>0</v>
      </c>
      <c r="E43" s="5" t="n">
        <v>0</v>
      </c>
    </row>
    <row r="44" spans="1:6">
      <c r="A44" s="4" t="s">
        <v>89</v>
      </c>
      <c r="C44" s="5" t="n">
        <v>988</v>
      </c>
      <c r="E44" s="5" t="n">
        <v>0</v>
      </c>
    </row>
    <row r="45" spans="1:6">
      <c r="A45" s="4" t="s">
        <v>226</v>
      </c>
      <c r="C45" s="5" t="n">
        <v>988</v>
      </c>
      <c r="E45" s="5" t="n">
        <v>0</v>
      </c>
    </row>
    <row r="46" spans="1:6">
      <c r="A46" s="3" t="s">
        <v>888</v>
      </c>
    </row>
    <row r="47" spans="1:6">
      <c r="A47" s="4" t="s">
        <v>692</v>
      </c>
      <c r="C47" s="6" t="n">
        <v>-12</v>
      </c>
      <c r="E47" s="5" t="n">
        <v>0</v>
      </c>
    </row>
    <row r="48" spans="1:6">
      <c r="A48" s="4" t="s">
        <v>747</v>
      </c>
    </row>
    <row r="49" spans="1:6">
      <c r="A49" s="3" t="s">
        <v>689</v>
      </c>
    </row>
    <row r="50" spans="1:6">
      <c r="A50" s="4" t="s">
        <v>723</v>
      </c>
      <c r="C50" s="4" t="s">
        <v>742</v>
      </c>
    </row>
    <row r="51" spans="1:6">
      <c r="A51" s="4" t="s">
        <v>706</v>
      </c>
      <c r="C51" s="4" t="s">
        <v>748</v>
      </c>
    </row>
    <row r="52" spans="1:6">
      <c r="A52" s="4" t="s">
        <v>87</v>
      </c>
      <c r="C52" s="6" t="n">
        <v>0</v>
      </c>
      <c r="E52" s="5" t="n">
        <v>0</v>
      </c>
    </row>
    <row r="53" spans="1:6">
      <c r="A53" s="4" t="s">
        <v>89</v>
      </c>
      <c r="C53" s="5" t="n">
        <v>545</v>
      </c>
      <c r="E53" s="5" t="n">
        <v>0</v>
      </c>
    </row>
    <row r="54" spans="1:6">
      <c r="A54" s="4" t="s">
        <v>226</v>
      </c>
      <c r="C54" s="5" t="n">
        <v>545</v>
      </c>
      <c r="E54" s="5" t="n">
        <v>0</v>
      </c>
    </row>
    <row r="55" spans="1:6">
      <c r="A55" s="3" t="s">
        <v>888</v>
      </c>
    </row>
    <row r="56" spans="1:6">
      <c r="A56" s="4" t="s">
        <v>692</v>
      </c>
      <c r="C56" s="6" t="n">
        <v>-5</v>
      </c>
      <c r="E56" s="5" t="n">
        <v>0</v>
      </c>
    </row>
    <row r="57" spans="1:6">
      <c r="A57" s="4" t="s">
        <v>750</v>
      </c>
    </row>
    <row r="58" spans="1:6">
      <c r="A58" s="3" t="s">
        <v>689</v>
      </c>
    </row>
    <row r="59" spans="1:6">
      <c r="A59" s="4" t="s">
        <v>723</v>
      </c>
      <c r="C59" s="4" t="s">
        <v>751</v>
      </c>
    </row>
    <row r="60" spans="1:6">
      <c r="A60" s="4" t="s">
        <v>706</v>
      </c>
      <c r="C60" s="4" t="s">
        <v>752</v>
      </c>
    </row>
    <row r="61" spans="1:6">
      <c r="A61" s="4" t="s">
        <v>87</v>
      </c>
      <c r="C61" s="6" t="n">
        <v>0</v>
      </c>
      <c r="E61" s="5" t="n">
        <v>0</v>
      </c>
    </row>
    <row r="62" spans="1:6">
      <c r="A62" s="4" t="s">
        <v>89</v>
      </c>
      <c r="C62" s="5" t="n">
        <v>1138</v>
      </c>
      <c r="E62" s="5" t="n">
        <v>1137</v>
      </c>
    </row>
    <row r="63" spans="1:6">
      <c r="A63" s="4" t="s">
        <v>226</v>
      </c>
      <c r="C63" s="5" t="n">
        <v>1138</v>
      </c>
      <c r="E63" s="5" t="n">
        <v>1137</v>
      </c>
    </row>
    <row r="64" spans="1:6">
      <c r="A64" s="3" t="s">
        <v>888</v>
      </c>
    </row>
    <row r="65" spans="1:6">
      <c r="A65" s="4" t="s">
        <v>692</v>
      </c>
      <c r="C65" s="6" t="n">
        <v>-12</v>
      </c>
      <c r="E65" s="5" t="n">
        <v>-13</v>
      </c>
    </row>
    <row r="66" spans="1:6">
      <c r="A66" s="4" t="s">
        <v>756</v>
      </c>
    </row>
    <row r="67" spans="1:6">
      <c r="A67" s="3" t="s">
        <v>689</v>
      </c>
    </row>
    <row r="68" spans="1:6">
      <c r="A68" s="4" t="s">
        <v>723</v>
      </c>
      <c r="C68" s="4" t="s">
        <v>757</v>
      </c>
    </row>
    <row r="69" spans="1:6">
      <c r="A69" s="4" t="s">
        <v>706</v>
      </c>
      <c r="C69" s="4" t="s">
        <v>758</v>
      </c>
    </row>
    <row r="70" spans="1:6">
      <c r="A70" s="4" t="s">
        <v>87</v>
      </c>
      <c r="C70" s="6" t="n">
        <v>0</v>
      </c>
      <c r="E70" s="5" t="n">
        <v>0</v>
      </c>
    </row>
    <row r="71" spans="1:6">
      <c r="A71" s="4" t="s">
        <v>89</v>
      </c>
      <c r="C71" s="5" t="n">
        <v>446</v>
      </c>
      <c r="E71" s="5" t="n">
        <v>0</v>
      </c>
    </row>
    <row r="72" spans="1:6">
      <c r="A72" s="4" t="s">
        <v>226</v>
      </c>
      <c r="C72" s="5" t="n">
        <v>446</v>
      </c>
      <c r="E72" s="5" t="n">
        <v>0</v>
      </c>
    </row>
    <row r="73" spans="1:6">
      <c r="A73" s="3" t="s">
        <v>888</v>
      </c>
    </row>
    <row r="74" spans="1:6">
      <c r="A74" s="4" t="s">
        <v>692</v>
      </c>
      <c r="C74" s="6" t="n">
        <v>-4</v>
      </c>
      <c r="E74" s="5" t="n">
        <v>0</v>
      </c>
    </row>
    <row r="75" spans="1:6">
      <c r="A75" s="4" t="s">
        <v>764</v>
      </c>
    </row>
    <row r="76" spans="1:6">
      <c r="A76" s="3" t="s">
        <v>689</v>
      </c>
    </row>
    <row r="77" spans="1:6">
      <c r="A77" s="4" t="s">
        <v>769</v>
      </c>
      <c r="C77" s="5" t="n">
        <v>20</v>
      </c>
    </row>
    <row r="78" spans="1:6">
      <c r="A78" s="4" t="s">
        <v>770</v>
      </c>
      <c r="C78" s="4" t="s">
        <v>771</v>
      </c>
    </row>
    <row r="79" spans="1:6">
      <c r="A79" s="4" t="s">
        <v>772</v>
      </c>
      <c r="C79" s="4" t="s">
        <v>773</v>
      </c>
    </row>
    <row r="80" spans="1:6">
      <c r="A80" s="4" t="s">
        <v>777</v>
      </c>
    </row>
    <row r="81" spans="1:6">
      <c r="A81" s="3" t="s">
        <v>689</v>
      </c>
    </row>
    <row r="82" spans="1:6">
      <c r="A82" s="4" t="s">
        <v>723</v>
      </c>
      <c r="C82" s="4" t="s">
        <v>780</v>
      </c>
    </row>
    <row r="83" spans="1:6">
      <c r="A83" s="4" t="s">
        <v>706</v>
      </c>
      <c r="C83" s="4" t="s">
        <v>781</v>
      </c>
    </row>
    <row r="84" spans="1:6">
      <c r="A84" s="4" t="s">
        <v>87</v>
      </c>
      <c r="C84" s="6" t="n">
        <v>0</v>
      </c>
      <c r="E84" s="5" t="n">
        <v>361</v>
      </c>
      <c r="F84" s="4" t="s">
        <v>528</v>
      </c>
    </row>
    <row r="85" spans="1:6">
      <c r="A85" s="4" t="s">
        <v>89</v>
      </c>
      <c r="C85" s="5" t="n">
        <v>0</v>
      </c>
      <c r="E85" s="5" t="n">
        <v>0</v>
      </c>
      <c r="F85" s="4" t="s">
        <v>528</v>
      </c>
    </row>
    <row r="86" spans="1:6">
      <c r="A86" s="4" t="s">
        <v>226</v>
      </c>
      <c r="C86" s="5" t="n">
        <v>0</v>
      </c>
      <c r="E86" s="5" t="n">
        <v>361</v>
      </c>
      <c r="F86" s="4" t="s">
        <v>937</v>
      </c>
    </row>
    <row r="87" spans="1:6">
      <c r="A87" s="3" t="s">
        <v>888</v>
      </c>
    </row>
    <row r="88" spans="1:6">
      <c r="A88" s="4" t="s">
        <v>692</v>
      </c>
      <c r="C88" s="6" t="n">
        <v>0</v>
      </c>
      <c r="E88" s="5" t="n">
        <v>-28</v>
      </c>
      <c r="F88" s="4" t="s">
        <v>738</v>
      </c>
    </row>
    <row r="89" spans="1:6">
      <c r="A89" s="4" t="s">
        <v>785</v>
      </c>
    </row>
    <row r="90" spans="1:6">
      <c r="A90" s="3" t="s">
        <v>689</v>
      </c>
    </row>
    <row r="91" spans="1:6">
      <c r="A91" s="4" t="s">
        <v>723</v>
      </c>
      <c r="C91" s="4" t="s">
        <v>788</v>
      </c>
    </row>
    <row r="92" spans="1:6">
      <c r="A92" s="4" t="s">
        <v>706</v>
      </c>
      <c r="C92" s="4" t="s">
        <v>789</v>
      </c>
    </row>
    <row r="93" spans="1:6">
      <c r="A93" s="4" t="s">
        <v>87</v>
      </c>
      <c r="B93" s="4" t="s">
        <v>767</v>
      </c>
      <c r="C93" s="6" t="n">
        <v>0</v>
      </c>
      <c r="D93" s="4" t="s">
        <v>761</v>
      </c>
      <c r="E93" s="5" t="n">
        <v>0</v>
      </c>
    </row>
    <row r="94" spans="1:6">
      <c r="A94" s="4" t="s">
        <v>89</v>
      </c>
      <c r="B94" s="4" t="s">
        <v>767</v>
      </c>
      <c r="C94" s="5" t="n">
        <v>197</v>
      </c>
      <c r="D94" s="4" t="s">
        <v>761</v>
      </c>
      <c r="E94" s="5" t="n">
        <v>309</v>
      </c>
    </row>
    <row r="95" spans="1:6">
      <c r="A95" s="4" t="s">
        <v>226</v>
      </c>
      <c r="B95" s="4" t="s">
        <v>767</v>
      </c>
      <c r="C95" s="5" t="n">
        <v>197</v>
      </c>
      <c r="D95" s="4" t="s">
        <v>761</v>
      </c>
      <c r="E95" s="5" t="n">
        <v>309</v>
      </c>
    </row>
    <row r="96" spans="1:6">
      <c r="A96" s="3" t="s">
        <v>888</v>
      </c>
    </row>
    <row r="97" spans="1:6">
      <c r="A97" s="4" t="s">
        <v>692</v>
      </c>
      <c r="C97" s="6" t="n">
        <v>-27</v>
      </c>
      <c r="E97" s="5" t="n">
        <v>-53</v>
      </c>
    </row>
    <row r="98" spans="1:6">
      <c r="A98" s="4" t="s">
        <v>801</v>
      </c>
    </row>
    <row r="99" spans="1:6">
      <c r="A99" s="3" t="s">
        <v>689</v>
      </c>
    </row>
    <row r="100" spans="1:6">
      <c r="A100" s="4" t="s">
        <v>723</v>
      </c>
      <c r="C100" s="4" t="s">
        <v>802</v>
      </c>
    </row>
    <row r="101" spans="1:6">
      <c r="A101" s="4" t="s">
        <v>706</v>
      </c>
      <c r="C101" s="4" t="s">
        <v>803</v>
      </c>
    </row>
    <row r="102" spans="1:6">
      <c r="A102" s="4" t="s">
        <v>87</v>
      </c>
      <c r="B102" s="4" t="s">
        <v>767</v>
      </c>
      <c r="C102" s="6" t="n">
        <v>0</v>
      </c>
      <c r="D102" s="4" t="s">
        <v>761</v>
      </c>
      <c r="E102" s="5" t="n">
        <v>0</v>
      </c>
    </row>
    <row r="103" spans="1:6">
      <c r="A103" s="4" t="s">
        <v>89</v>
      </c>
      <c r="B103" s="4" t="s">
        <v>767</v>
      </c>
      <c r="C103" s="5" t="n">
        <v>150</v>
      </c>
      <c r="D103" s="4" t="s">
        <v>761</v>
      </c>
      <c r="E103" s="5" t="n">
        <v>284</v>
      </c>
    </row>
    <row r="104" spans="1:6">
      <c r="A104" s="4" t="s">
        <v>226</v>
      </c>
      <c r="B104" s="4" t="s">
        <v>767</v>
      </c>
      <c r="C104" s="5" t="n">
        <v>150</v>
      </c>
      <c r="D104" s="4" t="s">
        <v>761</v>
      </c>
      <c r="E104" s="5" t="n">
        <v>284</v>
      </c>
    </row>
    <row r="105" spans="1:6">
      <c r="A105" s="3" t="s">
        <v>888</v>
      </c>
    </row>
    <row r="106" spans="1:6">
      <c r="A106" s="4" t="s">
        <v>692</v>
      </c>
      <c r="C106" s="6" t="n">
        <v>-27</v>
      </c>
      <c r="E106" s="5" t="n">
        <v>-60</v>
      </c>
    </row>
    <row r="107" spans="1:6">
      <c r="A107" s="4" t="s">
        <v>811</v>
      </c>
    </row>
    <row r="108" spans="1:6">
      <c r="A108" s="3" t="s">
        <v>689</v>
      </c>
    </row>
    <row r="109" spans="1:6">
      <c r="A109" s="4" t="s">
        <v>723</v>
      </c>
      <c r="C109" s="4" t="s">
        <v>812</v>
      </c>
    </row>
    <row r="110" spans="1:6">
      <c r="A110" s="4" t="s">
        <v>706</v>
      </c>
      <c r="C110" s="4" t="s">
        <v>719</v>
      </c>
    </row>
    <row r="111" spans="1:6">
      <c r="A111" s="4" t="s">
        <v>87</v>
      </c>
      <c r="B111" s="4" t="s">
        <v>767</v>
      </c>
      <c r="C111" s="6" t="n">
        <v>217</v>
      </c>
      <c r="D111" s="4" t="s">
        <v>761</v>
      </c>
      <c r="E111" s="5" t="n">
        <v>272</v>
      </c>
    </row>
    <row r="112" spans="1:6">
      <c r="A112" s="4" t="s">
        <v>89</v>
      </c>
      <c r="B112" s="4" t="s">
        <v>767</v>
      </c>
      <c r="C112" s="5" t="n">
        <v>0</v>
      </c>
      <c r="D112" s="4" t="s">
        <v>761</v>
      </c>
      <c r="E112" s="5" t="n">
        <v>0</v>
      </c>
    </row>
    <row r="113" spans="1:6">
      <c r="A113" s="4" t="s">
        <v>226</v>
      </c>
      <c r="B113" s="4" t="s">
        <v>767</v>
      </c>
      <c r="C113" s="5" t="n">
        <v>217</v>
      </c>
      <c r="D113" s="4" t="s">
        <v>761</v>
      </c>
      <c r="E113" s="5" t="n">
        <v>272</v>
      </c>
    </row>
    <row r="114" spans="1:6">
      <c r="A114" s="3" t="s">
        <v>888</v>
      </c>
    </row>
    <row r="115" spans="1:6">
      <c r="A115" s="4" t="s">
        <v>692</v>
      </c>
      <c r="C115" s="6" t="n">
        <v>-16</v>
      </c>
      <c r="E115" s="5" t="n">
        <v>-28</v>
      </c>
    </row>
    <row r="116" spans="1:6">
      <c r="A116" s="4" t="s">
        <v>816</v>
      </c>
    </row>
    <row r="117" spans="1:6">
      <c r="A117" s="3" t="s">
        <v>689</v>
      </c>
    </row>
    <row r="118" spans="1:6">
      <c r="A118" s="4" t="s">
        <v>723</v>
      </c>
      <c r="C118" s="4" t="s">
        <v>817</v>
      </c>
    </row>
    <row r="119" spans="1:6">
      <c r="A119" s="4" t="s">
        <v>706</v>
      </c>
      <c r="C119" s="4" t="s">
        <v>818</v>
      </c>
    </row>
    <row r="120" spans="1:6">
      <c r="A120" s="4" t="s">
        <v>87</v>
      </c>
      <c r="B120" s="4" t="s">
        <v>767</v>
      </c>
      <c r="C120" s="6" t="n">
        <v>264</v>
      </c>
      <c r="D120" s="4" t="s">
        <v>761</v>
      </c>
      <c r="E120" s="5" t="n">
        <v>260</v>
      </c>
    </row>
    <row r="121" spans="1:6">
      <c r="A121" s="4" t="s">
        <v>89</v>
      </c>
      <c r="B121" s="4" t="s">
        <v>767</v>
      </c>
      <c r="C121" s="5" t="n">
        <v>0</v>
      </c>
      <c r="D121" s="4" t="s">
        <v>761</v>
      </c>
      <c r="E121" s="5" t="n">
        <v>0</v>
      </c>
    </row>
    <row r="122" spans="1:6">
      <c r="A122" s="4" t="s">
        <v>226</v>
      </c>
      <c r="B122" s="4" t="s">
        <v>767</v>
      </c>
      <c r="C122" s="5" t="n">
        <v>264</v>
      </c>
      <c r="D122" s="4" t="s">
        <v>761</v>
      </c>
      <c r="E122" s="5" t="n">
        <v>260</v>
      </c>
    </row>
    <row r="123" spans="1:6">
      <c r="A123" s="3" t="s">
        <v>888</v>
      </c>
    </row>
    <row r="124" spans="1:6">
      <c r="A124" s="4" t="s">
        <v>692</v>
      </c>
      <c r="C124" s="6" t="n">
        <v>-33</v>
      </c>
      <c r="E124" s="5" t="n">
        <v>-40</v>
      </c>
    </row>
    <row r="125" spans="1:6">
      <c r="A125" s="4" t="s">
        <v>822</v>
      </c>
    </row>
    <row r="126" spans="1:6">
      <c r="A126" s="3" t="s">
        <v>689</v>
      </c>
    </row>
    <row r="127" spans="1:6">
      <c r="A127" s="4" t="s">
        <v>723</v>
      </c>
      <c r="C127" s="4" t="s">
        <v>824</v>
      </c>
    </row>
    <row r="128" spans="1:6">
      <c r="A128" s="4" t="s">
        <v>706</v>
      </c>
      <c r="C128" s="4" t="s">
        <v>825</v>
      </c>
    </row>
    <row r="129" spans="1:6">
      <c r="A129" s="4" t="s">
        <v>87</v>
      </c>
      <c r="B129" s="4" t="s">
        <v>767</v>
      </c>
      <c r="C129" s="6" t="n">
        <v>0</v>
      </c>
      <c r="E129" s="5" t="n">
        <v>0</v>
      </c>
    </row>
    <row r="130" spans="1:6">
      <c r="A130" s="4" t="s">
        <v>89</v>
      </c>
      <c r="B130" s="4" t="s">
        <v>767</v>
      </c>
      <c r="C130" s="5" t="n">
        <v>644</v>
      </c>
      <c r="E130" s="5" t="n">
        <v>631</v>
      </c>
    </row>
    <row r="131" spans="1:6">
      <c r="A131" s="4" t="s">
        <v>226</v>
      </c>
      <c r="B131" s="4" t="s">
        <v>1541</v>
      </c>
      <c r="C131" s="6" t="n">
        <v>644</v>
      </c>
      <c r="E131" s="5" t="n">
        <v>631</v>
      </c>
    </row>
    <row r="132" spans="1:6">
      <c r="A132" s="4" t="s">
        <v>769</v>
      </c>
      <c r="C132" s="5" t="n">
        <v>20</v>
      </c>
    </row>
    <row r="133" spans="1:6">
      <c r="A133" s="4" t="s">
        <v>770</v>
      </c>
      <c r="C133" s="4" t="s">
        <v>771</v>
      </c>
    </row>
    <row r="134" spans="1:6">
      <c r="A134" s="4" t="s">
        <v>772</v>
      </c>
      <c r="C134" s="4" t="s">
        <v>773</v>
      </c>
    </row>
    <row r="135" spans="1:6">
      <c r="A135" s="3" t="s">
        <v>888</v>
      </c>
    </row>
    <row r="136" spans="1:6">
      <c r="A136" s="4" t="s">
        <v>692</v>
      </c>
      <c r="B136" s="4" t="s">
        <v>778</v>
      </c>
      <c r="C136" s="6" t="n">
        <v>-381</v>
      </c>
      <c r="E136" s="5" t="n">
        <v>-394</v>
      </c>
    </row>
    <row r="137" spans="1:6">
      <c r="A137" s="4" t="s">
        <v>838</v>
      </c>
    </row>
    <row r="138" spans="1:6">
      <c r="A138" s="3" t="s">
        <v>689</v>
      </c>
    </row>
    <row r="139" spans="1:6">
      <c r="A139" s="4" t="s">
        <v>839</v>
      </c>
      <c r="C139" s="4" t="s">
        <v>840</v>
      </c>
    </row>
    <row r="140" spans="1:6">
      <c r="A140" s="4" t="s">
        <v>710</v>
      </c>
      <c r="C140" s="4" t="s">
        <v>841</v>
      </c>
    </row>
    <row r="141" spans="1:6">
      <c r="A141" s="4" t="s">
        <v>87</v>
      </c>
      <c r="C141" s="6" t="n">
        <v>34</v>
      </c>
      <c r="E141" s="5" t="n">
        <v>124</v>
      </c>
    </row>
    <row r="142" spans="1:6">
      <c r="A142" s="4" t="s">
        <v>89</v>
      </c>
      <c r="C142" s="5" t="n">
        <v>171</v>
      </c>
      <c r="E142" s="5" t="n">
        <v>113</v>
      </c>
    </row>
    <row r="143" spans="1:6">
      <c r="A143" s="4" t="s">
        <v>226</v>
      </c>
      <c r="C143" s="6" t="n">
        <v>205</v>
      </c>
      <c r="E143" s="5" t="n">
        <v>237</v>
      </c>
    </row>
    <row r="144" spans="1:6">
      <c r="A144" s="3" t="s">
        <v>693</v>
      </c>
    </row>
    <row r="145" spans="1:6">
      <c r="A145" s="4" t="s">
        <v>713</v>
      </c>
      <c r="B145" s="4" t="s">
        <v>525</v>
      </c>
      <c r="C145" s="4" t="s">
        <v>523</v>
      </c>
    </row>
    <row r="146" spans="1:6">
      <c r="A146" s="3" t="s">
        <v>888</v>
      </c>
    </row>
    <row r="147" spans="1:6">
      <c r="A147" s="4" t="s">
        <v>692</v>
      </c>
      <c r="C147" s="6" t="n">
        <v>0</v>
      </c>
      <c r="E147" s="5" t="n">
        <v>-6</v>
      </c>
    </row>
    <row r="148" spans="1:6">
      <c r="A148" s="4" t="s">
        <v>862</v>
      </c>
    </row>
    <row r="149" spans="1:6">
      <c r="A149" s="3" t="s">
        <v>689</v>
      </c>
    </row>
    <row r="150" spans="1:6">
      <c r="A150" s="4" t="s">
        <v>226</v>
      </c>
      <c r="C150" s="5" t="n">
        <v>50</v>
      </c>
    </row>
    <row r="151" spans="1:6">
      <c r="A151" s="4" t="s">
        <v>850</v>
      </c>
      <c r="C151" s="5" t="n">
        <v>540</v>
      </c>
    </row>
    <row r="152" spans="1:6">
      <c r="A152" s="4" t="s">
        <v>853</v>
      </c>
      <c r="C152" s="5" t="n">
        <v>270</v>
      </c>
    </row>
    <row r="153" spans="1:6">
      <c r="A153" s="4" t="s">
        <v>887</v>
      </c>
    </row>
    <row r="154" spans="1:6">
      <c r="A154" s="3" t="s">
        <v>888</v>
      </c>
    </row>
    <row r="155" spans="1:6">
      <c r="A155" s="5" t="n">
        <v>2016</v>
      </c>
      <c r="C155" s="5" t="n">
        <v>291</v>
      </c>
    </row>
    <row r="156" spans="1:6">
      <c r="A156" s="5" t="n">
        <v>2017</v>
      </c>
      <c r="C156" s="5" t="n">
        <v>289</v>
      </c>
    </row>
    <row r="157" spans="1:6">
      <c r="A157" s="5" t="n">
        <v>2018</v>
      </c>
      <c r="C157" s="5" t="n">
        <v>504</v>
      </c>
    </row>
    <row r="158" spans="1:6">
      <c r="A158" s="5" t="n">
        <v>2019</v>
      </c>
      <c r="C158" s="5" t="n">
        <v>508</v>
      </c>
    </row>
    <row r="159" spans="1:6">
      <c r="A159" s="5" t="n">
        <v>2020</v>
      </c>
      <c r="C159" s="5" t="n">
        <v>702</v>
      </c>
    </row>
    <row r="160" spans="1:6">
      <c r="A160" s="4" t="s">
        <v>699</v>
      </c>
      <c r="C160" s="5" t="n">
        <v>4844</v>
      </c>
    </row>
    <row r="161" spans="1:6">
      <c r="A161" s="4" t="s">
        <v>692</v>
      </c>
      <c r="C161" s="5" t="n">
        <v>-589</v>
      </c>
    </row>
    <row r="162" spans="1:6">
      <c r="A162" s="4" t="s">
        <v>889</v>
      </c>
      <c r="C162" s="5" t="n">
        <v>6549</v>
      </c>
    </row>
    <row r="163" spans="1:6">
      <c r="A163" s="4" t="s">
        <v>290</v>
      </c>
    </row>
    <row r="164" spans="1:6">
      <c r="A164" s="3" t="s">
        <v>689</v>
      </c>
    </row>
    <row r="165" spans="1:6">
      <c r="A165" s="4" t="s">
        <v>87</v>
      </c>
      <c r="C165" s="5" t="n">
        <v>655</v>
      </c>
      <c r="E165" s="5" t="n">
        <v>1065</v>
      </c>
    </row>
    <row r="166" spans="1:6">
      <c r="A166" s="4" t="s">
        <v>89</v>
      </c>
      <c r="C166" s="5" t="n">
        <v>4797</v>
      </c>
      <c r="E166" s="5" t="n">
        <v>3191</v>
      </c>
    </row>
    <row r="167" spans="1:6">
      <c r="A167" s="4" t="s">
        <v>226</v>
      </c>
      <c r="C167" s="5" t="n">
        <v>5452</v>
      </c>
      <c r="E167" s="6" t="n">
        <v>4256</v>
      </c>
    </row>
    <row r="168" spans="1:6">
      <c r="A168" s="3" t="s">
        <v>698</v>
      </c>
    </row>
    <row r="169" spans="1:6">
      <c r="A169" s="5" t="n">
        <v>2016</v>
      </c>
      <c r="C169" s="5" t="n">
        <v>179</v>
      </c>
    </row>
    <row r="170" spans="1:6">
      <c r="A170" s="5" t="n">
        <v>2017</v>
      </c>
      <c r="C170" s="5" t="n">
        <v>30</v>
      </c>
    </row>
    <row r="171" spans="1:6">
      <c r="A171" s="5" t="n">
        <v>2018</v>
      </c>
      <c r="C171" s="5" t="n">
        <v>3</v>
      </c>
    </row>
    <row r="172" spans="1:6">
      <c r="A172" s="5" t="n">
        <v>2019</v>
      </c>
      <c r="C172" s="5" t="n">
        <v>3</v>
      </c>
    </row>
    <row r="173" spans="1:6">
      <c r="A173" s="5" t="n">
        <v>2020</v>
      </c>
      <c r="C173" s="5" t="n">
        <v>3</v>
      </c>
    </row>
    <row r="174" spans="1:6">
      <c r="A174" s="4" t="s">
        <v>699</v>
      </c>
      <c r="C174" s="5" t="n">
        <v>3</v>
      </c>
    </row>
    <row r="175" spans="1:6">
      <c r="A175" s="4" t="s">
        <v>700</v>
      </c>
      <c r="C175" s="5" t="n">
        <v>7</v>
      </c>
    </row>
    <row r="176" spans="1:6">
      <c r="A176" s="4" t="s">
        <v>691</v>
      </c>
      <c r="C176" s="5" t="n">
        <v>214</v>
      </c>
    </row>
    <row r="177" spans="1:6">
      <c r="A177" s="4" t="s">
        <v>1542</v>
      </c>
    </row>
    <row r="178" spans="1:6">
      <c r="A178" s="3" t="s">
        <v>689</v>
      </c>
    </row>
    <row r="179" spans="1:6">
      <c r="A179" s="4" t="s">
        <v>1543</v>
      </c>
      <c r="C179" s="6" t="n">
        <v>655</v>
      </c>
    </row>
    <row r="180" spans="1:6">
      <c r="A180" s="4" t="s">
        <v>1544</v>
      </c>
    </row>
    <row r="181" spans="1:6">
      <c r="A181" s="3" t="s">
        <v>689</v>
      </c>
    </row>
    <row r="182" spans="1:6">
      <c r="A182" s="4" t="s">
        <v>710</v>
      </c>
      <c r="C182" s="4" t="s">
        <v>719</v>
      </c>
      <c r="E182" s="4" t="s">
        <v>720</v>
      </c>
    </row>
    <row r="183" spans="1:6">
      <c r="A183" s="4" t="s">
        <v>87</v>
      </c>
      <c r="B183" s="4" t="s">
        <v>783</v>
      </c>
      <c r="C183" s="6" t="n">
        <v>174</v>
      </c>
      <c r="E183" s="6" t="n">
        <v>172</v>
      </c>
    </row>
    <row r="184" spans="1:6">
      <c r="A184" s="4" t="s">
        <v>89</v>
      </c>
      <c r="B184" s="4" t="s">
        <v>783</v>
      </c>
      <c r="C184" s="5" t="n">
        <v>40</v>
      </c>
      <c r="E184" s="5" t="n">
        <v>233</v>
      </c>
    </row>
    <row r="185" spans="1:6">
      <c r="A185" s="4" t="s">
        <v>226</v>
      </c>
      <c r="B185" s="4" t="s">
        <v>783</v>
      </c>
      <c r="C185" s="6" t="n">
        <v>214</v>
      </c>
      <c r="E185" s="5" t="n">
        <v>405</v>
      </c>
    </row>
    <row r="186" spans="1:6">
      <c r="A186" s="3" t="s">
        <v>693</v>
      </c>
    </row>
    <row r="187" spans="1:6">
      <c r="A187" s="4" t="s">
        <v>713</v>
      </c>
      <c r="C187" s="4" t="s">
        <v>522</v>
      </c>
    </row>
    <row r="188" spans="1:6">
      <c r="A188" s="4" t="s">
        <v>1545</v>
      </c>
    </row>
    <row r="189" spans="1:6">
      <c r="A189" s="3" t="s">
        <v>693</v>
      </c>
    </row>
    <row r="190" spans="1:6">
      <c r="A190" s="4" t="s">
        <v>571</v>
      </c>
      <c r="C190" s="6" t="n">
        <v>140</v>
      </c>
      <c r="E190" s="5" t="n">
        <v>305</v>
      </c>
    </row>
    <row r="191" spans="1:6">
      <c r="A191" s="4" t="s">
        <v>1546</v>
      </c>
    </row>
    <row r="192" spans="1:6">
      <c r="A192" s="3" t="s">
        <v>689</v>
      </c>
    </row>
    <row r="193" spans="1:6">
      <c r="A193" s="4" t="s">
        <v>723</v>
      </c>
      <c r="C193" s="4" t="s">
        <v>735</v>
      </c>
    </row>
    <row r="194" spans="1:6">
      <c r="A194" s="4" t="s">
        <v>706</v>
      </c>
      <c r="C194" s="4" t="s">
        <v>736</v>
      </c>
    </row>
    <row r="195" spans="1:6">
      <c r="A195" s="4" t="s">
        <v>87</v>
      </c>
      <c r="C195" s="6" t="n">
        <v>0</v>
      </c>
      <c r="E195" s="5" t="n">
        <v>0</v>
      </c>
    </row>
    <row r="196" spans="1:6">
      <c r="A196" s="4" t="s">
        <v>89</v>
      </c>
      <c r="C196" s="5" t="n">
        <v>589</v>
      </c>
      <c r="E196" s="5" t="n">
        <v>587</v>
      </c>
    </row>
    <row r="197" spans="1:6">
      <c r="A197" s="4" t="s">
        <v>226</v>
      </c>
      <c r="C197" s="6" t="n">
        <v>589</v>
      </c>
      <c r="E197" s="5" t="n">
        <v>587</v>
      </c>
    </row>
    <row r="198" spans="1:6">
      <c r="A198" s="4" t="s">
        <v>1547</v>
      </c>
    </row>
    <row r="199" spans="1:6">
      <c r="A199" s="3" t="s">
        <v>689</v>
      </c>
    </row>
    <row r="200" spans="1:6">
      <c r="A200" s="4" t="s">
        <v>723</v>
      </c>
      <c r="C200" s="4" t="s">
        <v>742</v>
      </c>
    </row>
    <row r="201" spans="1:6">
      <c r="A201" s="4" t="s">
        <v>706</v>
      </c>
      <c r="C201" s="4" t="s">
        <v>743</v>
      </c>
    </row>
    <row r="202" spans="1:6">
      <c r="A202" s="4" t="s">
        <v>87</v>
      </c>
      <c r="C202" s="6" t="n">
        <v>0</v>
      </c>
      <c r="E202" s="5" t="n">
        <v>0</v>
      </c>
    </row>
    <row r="203" spans="1:6">
      <c r="A203" s="4" t="s">
        <v>89</v>
      </c>
      <c r="C203" s="5" t="n">
        <v>988</v>
      </c>
      <c r="E203" s="5" t="n">
        <v>0</v>
      </c>
    </row>
    <row r="204" spans="1:6">
      <c r="A204" s="4" t="s">
        <v>226</v>
      </c>
      <c r="C204" s="6" t="n">
        <v>988</v>
      </c>
      <c r="E204" s="5" t="n">
        <v>0</v>
      </c>
    </row>
    <row r="205" spans="1:6">
      <c r="A205" s="4" t="s">
        <v>1548</v>
      </c>
    </row>
    <row r="206" spans="1:6">
      <c r="A206" s="3" t="s">
        <v>689</v>
      </c>
    </row>
    <row r="207" spans="1:6">
      <c r="A207" s="4" t="s">
        <v>723</v>
      </c>
      <c r="C207" s="4" t="s">
        <v>742</v>
      </c>
    </row>
    <row r="208" spans="1:6">
      <c r="A208" s="4" t="s">
        <v>706</v>
      </c>
      <c r="C208" s="4" t="s">
        <v>748</v>
      </c>
    </row>
    <row r="209" spans="1:6">
      <c r="A209" s="4" t="s">
        <v>87</v>
      </c>
      <c r="C209" s="6" t="n">
        <v>0</v>
      </c>
      <c r="E209" s="5" t="n">
        <v>0</v>
      </c>
    </row>
    <row r="210" spans="1:6">
      <c r="A210" s="4" t="s">
        <v>89</v>
      </c>
      <c r="C210" s="5" t="n">
        <v>545</v>
      </c>
      <c r="E210" s="5" t="n">
        <v>0</v>
      </c>
    </row>
    <row r="211" spans="1:6">
      <c r="A211" s="4" t="s">
        <v>226</v>
      </c>
      <c r="C211" s="6" t="n">
        <v>545</v>
      </c>
      <c r="E211" s="5" t="n">
        <v>0</v>
      </c>
    </row>
    <row r="212" spans="1:6">
      <c r="A212" s="4" t="s">
        <v>1549</v>
      </c>
    </row>
    <row r="213" spans="1:6">
      <c r="A213" s="3" t="s">
        <v>689</v>
      </c>
    </row>
    <row r="214" spans="1:6">
      <c r="A214" s="4" t="s">
        <v>723</v>
      </c>
      <c r="C214" s="4" t="s">
        <v>751</v>
      </c>
    </row>
    <row r="215" spans="1:6">
      <c r="A215" s="4" t="s">
        <v>706</v>
      </c>
      <c r="C215" s="4" t="s">
        <v>752</v>
      </c>
    </row>
    <row r="216" spans="1:6">
      <c r="A216" s="4" t="s">
        <v>87</v>
      </c>
      <c r="C216" s="6" t="n">
        <v>0</v>
      </c>
      <c r="E216" s="5" t="n">
        <v>0</v>
      </c>
    </row>
    <row r="217" spans="1:6">
      <c r="A217" s="4" t="s">
        <v>89</v>
      </c>
      <c r="C217" s="5" t="n">
        <v>1138</v>
      </c>
      <c r="E217" s="5" t="n">
        <v>1137</v>
      </c>
    </row>
    <row r="218" spans="1:6">
      <c r="A218" s="4" t="s">
        <v>226</v>
      </c>
      <c r="C218" s="6" t="n">
        <v>1138</v>
      </c>
      <c r="E218" s="5" t="n">
        <v>1137</v>
      </c>
    </row>
    <row r="219" spans="1:6">
      <c r="A219" s="4" t="s">
        <v>1550</v>
      </c>
    </row>
    <row r="220" spans="1:6">
      <c r="A220" s="3" t="s">
        <v>689</v>
      </c>
    </row>
    <row r="221" spans="1:6">
      <c r="A221" s="4" t="s">
        <v>723</v>
      </c>
      <c r="C221" s="4" t="s">
        <v>757</v>
      </c>
    </row>
    <row r="222" spans="1:6">
      <c r="A222" s="4" t="s">
        <v>706</v>
      </c>
      <c r="C222" s="4" t="s">
        <v>758</v>
      </c>
    </row>
    <row r="223" spans="1:6">
      <c r="A223" s="4" t="s">
        <v>87</v>
      </c>
      <c r="B223" s="4" t="s">
        <v>786</v>
      </c>
      <c r="C223" s="6" t="n">
        <v>0</v>
      </c>
      <c r="E223" s="5" t="n">
        <v>0</v>
      </c>
    </row>
    <row r="224" spans="1:6">
      <c r="A224" s="4" t="s">
        <v>89</v>
      </c>
      <c r="B224" s="4" t="s">
        <v>786</v>
      </c>
      <c r="C224" s="5" t="n">
        <v>446</v>
      </c>
      <c r="E224" s="5" t="n">
        <v>0</v>
      </c>
    </row>
    <row r="225" spans="1:6">
      <c r="A225" s="4" t="s">
        <v>226</v>
      </c>
      <c r="B225" s="4" t="s">
        <v>786</v>
      </c>
      <c r="C225" s="6" t="n">
        <v>446</v>
      </c>
      <c r="E225" s="5" t="n">
        <v>0</v>
      </c>
    </row>
    <row r="226" spans="1:6">
      <c r="A226" s="4" t="s">
        <v>1551</v>
      </c>
    </row>
    <row r="227" spans="1:6">
      <c r="A227" s="3" t="s">
        <v>689</v>
      </c>
    </row>
    <row r="228" spans="1:6">
      <c r="A228" s="4" t="s">
        <v>769</v>
      </c>
      <c r="C228" s="5" t="n">
        <v>20</v>
      </c>
    </row>
    <row r="229" spans="1:6">
      <c r="A229" s="4" t="s">
        <v>770</v>
      </c>
      <c r="C229" s="4" t="s">
        <v>771</v>
      </c>
    </row>
    <row r="230" spans="1:6">
      <c r="A230" s="4" t="s">
        <v>772</v>
      </c>
      <c r="C230" s="4" t="s">
        <v>773</v>
      </c>
    </row>
    <row r="231" spans="1:6">
      <c r="A231" s="4" t="s">
        <v>1552</v>
      </c>
    </row>
    <row r="232" spans="1:6">
      <c r="A232" s="3" t="s">
        <v>689</v>
      </c>
    </row>
    <row r="233" spans="1:6">
      <c r="A233" s="4" t="s">
        <v>723</v>
      </c>
      <c r="C233" s="4" t="s">
        <v>780</v>
      </c>
    </row>
    <row r="234" spans="1:6">
      <c r="A234" s="4" t="s">
        <v>706</v>
      </c>
      <c r="C234" s="4" t="s">
        <v>781</v>
      </c>
    </row>
    <row r="235" spans="1:6">
      <c r="A235" s="4" t="s">
        <v>87</v>
      </c>
      <c r="B235" s="4" t="s">
        <v>786</v>
      </c>
      <c r="C235" s="6" t="n">
        <v>0</v>
      </c>
      <c r="D235" s="4" t="s">
        <v>528</v>
      </c>
      <c r="E235" s="5" t="n">
        <v>361</v>
      </c>
    </row>
    <row r="236" spans="1:6">
      <c r="A236" s="4" t="s">
        <v>89</v>
      </c>
      <c r="B236" s="4" t="s">
        <v>786</v>
      </c>
      <c r="C236" s="5" t="n">
        <v>0</v>
      </c>
      <c r="D236" s="4" t="s">
        <v>528</v>
      </c>
      <c r="E236" s="5" t="n">
        <v>0</v>
      </c>
    </row>
    <row r="237" spans="1:6">
      <c r="A237" s="4" t="s">
        <v>226</v>
      </c>
      <c r="B237" s="4" t="s">
        <v>786</v>
      </c>
      <c r="C237" s="6" t="n">
        <v>0</v>
      </c>
      <c r="D237" s="4" t="s">
        <v>528</v>
      </c>
      <c r="E237" s="5" t="n">
        <v>361</v>
      </c>
    </row>
    <row r="238" spans="1:6">
      <c r="A238" s="4" t="s">
        <v>1553</v>
      </c>
    </row>
    <row r="239" spans="1:6">
      <c r="A239" s="3" t="s">
        <v>689</v>
      </c>
    </row>
    <row r="240" spans="1:6">
      <c r="A240" s="4" t="s">
        <v>723</v>
      </c>
      <c r="C240" s="4" t="s">
        <v>788</v>
      </c>
    </row>
    <row r="241" spans="1:6">
      <c r="A241" s="4" t="s">
        <v>706</v>
      </c>
      <c r="C241" s="4" t="s">
        <v>789</v>
      </c>
    </row>
    <row r="242" spans="1:6">
      <c r="A242" s="4" t="s">
        <v>87</v>
      </c>
      <c r="B242" s="4" t="s">
        <v>1554</v>
      </c>
      <c r="C242" s="6" t="n">
        <v>0</v>
      </c>
      <c r="E242" s="5" t="n">
        <v>0</v>
      </c>
    </row>
    <row r="243" spans="1:6">
      <c r="A243" s="4" t="s">
        <v>89</v>
      </c>
      <c r="B243" s="4" t="s">
        <v>1554</v>
      </c>
      <c r="C243" s="5" t="n">
        <v>197</v>
      </c>
      <c r="E243" s="5" t="n">
        <v>309</v>
      </c>
    </row>
    <row r="244" spans="1:6">
      <c r="A244" s="4" t="s">
        <v>226</v>
      </c>
      <c r="B244" s="4" t="s">
        <v>1554</v>
      </c>
      <c r="C244" s="6" t="n">
        <v>197</v>
      </c>
      <c r="E244" s="5" t="n">
        <v>309</v>
      </c>
    </row>
    <row r="245" spans="1:6">
      <c r="A245" s="4" t="s">
        <v>1555</v>
      </c>
    </row>
    <row r="246" spans="1:6">
      <c r="A246" s="3" t="s">
        <v>689</v>
      </c>
    </row>
    <row r="247" spans="1:6">
      <c r="A247" s="4" t="s">
        <v>723</v>
      </c>
      <c r="C247" s="4" t="s">
        <v>802</v>
      </c>
    </row>
    <row r="248" spans="1:6">
      <c r="A248" s="4" t="s">
        <v>706</v>
      </c>
      <c r="C248" s="4" t="s">
        <v>803</v>
      </c>
    </row>
    <row r="249" spans="1:6">
      <c r="A249" s="4" t="s">
        <v>87</v>
      </c>
      <c r="B249" s="4" t="s">
        <v>1554</v>
      </c>
      <c r="C249" s="6" t="n">
        <v>0</v>
      </c>
      <c r="E249" s="5" t="n">
        <v>0</v>
      </c>
    </row>
    <row r="250" spans="1:6">
      <c r="A250" s="4" t="s">
        <v>89</v>
      </c>
      <c r="B250" s="4" t="s">
        <v>1554</v>
      </c>
      <c r="C250" s="5" t="n">
        <v>150</v>
      </c>
      <c r="E250" s="5" t="n">
        <v>284</v>
      </c>
    </row>
    <row r="251" spans="1:6">
      <c r="A251" s="4" t="s">
        <v>226</v>
      </c>
      <c r="B251" s="4" t="s">
        <v>1554</v>
      </c>
      <c r="C251" s="6" t="n">
        <v>150</v>
      </c>
      <c r="E251" s="5" t="n">
        <v>284</v>
      </c>
    </row>
    <row r="252" spans="1:6">
      <c r="A252" s="4" t="s">
        <v>1556</v>
      </c>
    </row>
    <row r="253" spans="1:6">
      <c r="A253" s="3" t="s">
        <v>689</v>
      </c>
    </row>
    <row r="254" spans="1:6">
      <c r="A254" s="4" t="s">
        <v>723</v>
      </c>
      <c r="C254" s="4" t="s">
        <v>812</v>
      </c>
    </row>
    <row r="255" spans="1:6">
      <c r="A255" s="4" t="s">
        <v>706</v>
      </c>
      <c r="C255" s="4" t="s">
        <v>719</v>
      </c>
    </row>
    <row r="256" spans="1:6">
      <c r="A256" s="4" t="s">
        <v>87</v>
      </c>
      <c r="B256" s="4" t="s">
        <v>1554</v>
      </c>
      <c r="C256" s="6" t="n">
        <v>217</v>
      </c>
      <c r="E256" s="5" t="n">
        <v>272</v>
      </c>
    </row>
    <row r="257" spans="1:6">
      <c r="A257" s="4" t="s">
        <v>89</v>
      </c>
      <c r="B257" s="4" t="s">
        <v>1554</v>
      </c>
      <c r="C257" s="5" t="n">
        <v>0</v>
      </c>
      <c r="E257" s="5" t="n">
        <v>0</v>
      </c>
    </row>
    <row r="258" spans="1:6">
      <c r="A258" s="4" t="s">
        <v>226</v>
      </c>
      <c r="B258" s="4" t="s">
        <v>1554</v>
      </c>
      <c r="C258" s="6" t="n">
        <v>217</v>
      </c>
      <c r="E258" s="5" t="n">
        <v>272</v>
      </c>
    </row>
    <row r="259" spans="1:6">
      <c r="A259" s="4" t="s">
        <v>1557</v>
      </c>
    </row>
    <row r="260" spans="1:6">
      <c r="A260" s="3" t="s">
        <v>689</v>
      </c>
    </row>
    <row r="261" spans="1:6">
      <c r="A261" s="4" t="s">
        <v>723</v>
      </c>
      <c r="C261" s="4" t="s">
        <v>817</v>
      </c>
    </row>
    <row r="262" spans="1:6">
      <c r="A262" s="4" t="s">
        <v>706</v>
      </c>
      <c r="C262" s="4" t="s">
        <v>818</v>
      </c>
    </row>
    <row r="263" spans="1:6">
      <c r="A263" s="4" t="s">
        <v>87</v>
      </c>
      <c r="B263" s="4" t="s">
        <v>1554</v>
      </c>
      <c r="C263" s="6" t="n">
        <v>264</v>
      </c>
      <c r="E263" s="5" t="n">
        <v>260</v>
      </c>
    </row>
    <row r="264" spans="1:6">
      <c r="A264" s="4" t="s">
        <v>89</v>
      </c>
      <c r="B264" s="4" t="s">
        <v>1554</v>
      </c>
      <c r="C264" s="5" t="n">
        <v>0</v>
      </c>
      <c r="E264" s="5" t="n">
        <v>0</v>
      </c>
    </row>
    <row r="265" spans="1:6">
      <c r="A265" s="4" t="s">
        <v>226</v>
      </c>
      <c r="B265" s="4" t="s">
        <v>1554</v>
      </c>
      <c r="C265" s="6" t="n">
        <v>264</v>
      </c>
      <c r="E265" s="5" t="n">
        <v>260</v>
      </c>
    </row>
    <row r="266" spans="1:6">
      <c r="A266" s="4" t="s">
        <v>1558</v>
      </c>
    </row>
    <row r="267" spans="1:6">
      <c r="A267" s="3" t="s">
        <v>689</v>
      </c>
    </row>
    <row r="268" spans="1:6">
      <c r="A268" s="4" t="s">
        <v>723</v>
      </c>
      <c r="C268" s="4" t="s">
        <v>824</v>
      </c>
    </row>
    <row r="269" spans="1:6">
      <c r="A269" s="4" t="s">
        <v>706</v>
      </c>
      <c r="C269" s="4" t="s">
        <v>825</v>
      </c>
    </row>
    <row r="270" spans="1:6">
      <c r="A270" s="4" t="s">
        <v>87</v>
      </c>
      <c r="B270" s="4" t="s">
        <v>786</v>
      </c>
      <c r="C270" s="6" t="n">
        <v>0</v>
      </c>
      <c r="E270" s="5" t="n">
        <v>0</v>
      </c>
    </row>
    <row r="271" spans="1:6">
      <c r="A271" s="4" t="s">
        <v>89</v>
      </c>
      <c r="B271" s="4" t="s">
        <v>786</v>
      </c>
      <c r="C271" s="5" t="n">
        <v>644</v>
      </c>
      <c r="E271" s="5" t="n">
        <v>631</v>
      </c>
    </row>
    <row r="272" spans="1:6">
      <c r="A272" s="4" t="s">
        <v>226</v>
      </c>
      <c r="B272" s="4" t="s">
        <v>786</v>
      </c>
      <c r="C272" s="6" t="n">
        <v>644</v>
      </c>
      <c r="E272" s="5" t="n">
        <v>631</v>
      </c>
    </row>
    <row r="273" spans="1:6">
      <c r="A273" s="4" t="s">
        <v>1559</v>
      </c>
    </row>
    <row r="274" spans="1:6">
      <c r="A274" s="3" t="s">
        <v>689</v>
      </c>
    </row>
    <row r="275" spans="1:6">
      <c r="A275" s="4" t="s">
        <v>839</v>
      </c>
      <c r="C275" s="4" t="s">
        <v>843</v>
      </c>
    </row>
    <row r="276" spans="1:6">
      <c r="A276" s="4" t="s">
        <v>710</v>
      </c>
      <c r="C276" s="4" t="s">
        <v>844</v>
      </c>
    </row>
    <row r="277" spans="1:6">
      <c r="A277" s="4" t="s">
        <v>87</v>
      </c>
      <c r="C277" s="6" t="n">
        <v>0</v>
      </c>
      <c r="E277" s="5" t="n">
        <v>0</v>
      </c>
    </row>
    <row r="278" spans="1:6">
      <c r="A278" s="4" t="s">
        <v>89</v>
      </c>
      <c r="C278" s="5" t="n">
        <v>60</v>
      </c>
      <c r="E278" s="5" t="n">
        <v>10</v>
      </c>
    </row>
    <row r="279" spans="1:6">
      <c r="A279" s="4" t="s">
        <v>226</v>
      </c>
      <c r="C279" s="5" t="n">
        <v>60</v>
      </c>
      <c r="E279" s="6" t="n">
        <v>10</v>
      </c>
    </row>
    <row r="280" spans="1:6">
      <c r="A280" s="4" t="s">
        <v>1560</v>
      </c>
    </row>
    <row r="281" spans="1:6">
      <c r="A281" s="3" t="s">
        <v>689</v>
      </c>
    </row>
    <row r="282" spans="1:6">
      <c r="A282" s="4" t="s">
        <v>226</v>
      </c>
      <c r="C282" s="5" t="n">
        <v>50</v>
      </c>
    </row>
    <row r="283" spans="1:6">
      <c r="A283" s="4" t="s">
        <v>850</v>
      </c>
      <c r="C283" s="5" t="n">
        <v>540</v>
      </c>
    </row>
    <row r="284" spans="1:6">
      <c r="A284" s="4" t="s">
        <v>853</v>
      </c>
      <c r="C284" s="5" t="n">
        <v>270</v>
      </c>
    </row>
    <row r="285" spans="1:6">
      <c r="A285" s="4" t="s">
        <v>1561</v>
      </c>
    </row>
    <row r="286" spans="1:6">
      <c r="A286" s="3" t="s">
        <v>888</v>
      </c>
    </row>
    <row r="287" spans="1:6">
      <c r="A287" s="5" t="n">
        <v>2016</v>
      </c>
      <c r="C287" s="5" t="n">
        <v>0</v>
      </c>
    </row>
    <row r="288" spans="1:6">
      <c r="A288" s="5" t="n">
        <v>2017</v>
      </c>
      <c r="C288" s="5" t="n">
        <v>0</v>
      </c>
    </row>
    <row r="289" spans="1:6">
      <c r="A289" s="5" t="n">
        <v>2018</v>
      </c>
      <c r="C289" s="5" t="n">
        <v>233</v>
      </c>
    </row>
    <row r="290" spans="1:6">
      <c r="A290" s="5" t="n">
        <v>2019</v>
      </c>
      <c r="C290" s="5" t="n">
        <v>224</v>
      </c>
    </row>
    <row r="291" spans="1:6">
      <c r="A291" s="5" t="n">
        <v>2020</v>
      </c>
      <c r="C291" s="5" t="n">
        <v>347</v>
      </c>
    </row>
    <row r="292" spans="1:6">
      <c r="A292" s="4" t="s">
        <v>699</v>
      </c>
      <c r="C292" s="5" t="n">
        <v>4854</v>
      </c>
    </row>
    <row r="293" spans="1:6">
      <c r="A293" s="4" t="s">
        <v>692</v>
      </c>
      <c r="C293" s="5" t="n">
        <v>-420</v>
      </c>
    </row>
    <row r="294" spans="1:6">
      <c r="A294" s="4" t="s">
        <v>889</v>
      </c>
      <c r="C294" s="6" t="n">
        <v>5238</v>
      </c>
    </row>
    <row r="295" spans="1:6">
      <c r="A295" t="n"/>
    </row>
    <row r="296" spans="1:6">
      <c r="A296" s="4" t="s">
        <v>77</v>
      </c>
      <c r="B296" s="4" t="s">
        <v>897</v>
      </c>
    </row>
    <row r="297" spans="1:6">
      <c r="A297" s="4" t="s">
        <v>525</v>
      </c>
      <c r="B297" s="4" t="s">
        <v>896</v>
      </c>
    </row>
    <row r="298" spans="1:6">
      <c r="A298" s="4" t="s">
        <v>528</v>
      </c>
      <c r="B298" s="4" t="s">
        <v>902</v>
      </c>
    </row>
    <row r="299" spans="1:6">
      <c r="A299" s="4" t="s">
        <v>738</v>
      </c>
      <c r="B299" s="4" t="s">
        <v>903</v>
      </c>
    </row>
    <row r="300" spans="1:6">
      <c r="A300" s="4" t="s">
        <v>761</v>
      </c>
      <c r="B300" s="4" t="s">
        <v>905</v>
      </c>
    </row>
    <row r="301" spans="1:6">
      <c r="A301" s="4" t="s">
        <v>767</v>
      </c>
      <c r="B301" s="4" t="s">
        <v>904</v>
      </c>
    </row>
    <row r="302" spans="1:6">
      <c r="A302" s="4" t="s">
        <v>778</v>
      </c>
      <c r="B302" s="4" t="s">
        <v>910</v>
      </c>
    </row>
    <row r="303" spans="1:6">
      <c r="A303" s="4" t="s">
        <v>783</v>
      </c>
      <c r="B303" s="4" t="s">
        <v>898</v>
      </c>
    </row>
    <row r="304" spans="1:6">
      <c r="A304" s="4" t="s">
        <v>786</v>
      </c>
      <c r="B304" s="4" t="s">
        <v>900</v>
      </c>
    </row>
    <row r="305" spans="1:6">
      <c r="A305" s="4" t="s">
        <v>787</v>
      </c>
      <c r="B305" s="4" t="s">
        <v>909</v>
      </c>
    </row>
  </sheetData>
  <mergeCells count="16">
    <mergeCell ref="A1:B2"/>
    <mergeCell ref="C1:D1"/>
    <mergeCell ref="E1:F1"/>
    <mergeCell ref="C2:D2"/>
    <mergeCell ref="E2:F2"/>
    <mergeCell ref="A295:E295"/>
    <mergeCell ref="B296:E296"/>
    <mergeCell ref="B297:E297"/>
    <mergeCell ref="B298:E298"/>
    <mergeCell ref="B299:E299"/>
    <mergeCell ref="B300:E300"/>
    <mergeCell ref="B301:E301"/>
    <mergeCell ref="B302:E302"/>
    <mergeCell ref="B303:E303"/>
    <mergeCell ref="B304:E304"/>
    <mergeCell ref="B305:E30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2</v>
      </c>
      <c r="B1" s="2" t="s">
        <v>1563</v>
      </c>
      <c r="C1" s="2" t="s">
        <v>30</v>
      </c>
      <c r="D1" s="2" t="s">
        <v>2</v>
      </c>
      <c r="E1" s="2" t="s">
        <v>30</v>
      </c>
      <c r="F1" s="2" t="s">
        <v>31</v>
      </c>
      <c r="G1" s="2" t="s">
        <v>514</v>
      </c>
    </row>
    <row r="2" spans="1:7">
      <c r="A2" s="3" t="s">
        <v>291</v>
      </c>
    </row>
    <row r="3" spans="1:7">
      <c r="A3" s="4" t="s">
        <v>226</v>
      </c>
      <c r="C3" s="6" t="n">
        <v>6511</v>
      </c>
      <c r="D3" s="6" t="n">
        <v>7341</v>
      </c>
      <c r="E3" s="6" t="n">
        <v>6511</v>
      </c>
    </row>
    <row r="4" spans="1:7">
      <c r="A4" s="4" t="s">
        <v>158</v>
      </c>
      <c r="D4" s="5" t="n">
        <v>1</v>
      </c>
      <c r="E4" s="5" t="n">
        <v>119</v>
      </c>
      <c r="F4" s="6" t="n">
        <v>0</v>
      </c>
    </row>
    <row r="5" spans="1:7">
      <c r="A5" s="4" t="s">
        <v>79</v>
      </c>
      <c r="C5" s="5" t="n">
        <v>971</v>
      </c>
      <c r="D5" s="5" t="n">
        <v>1379</v>
      </c>
      <c r="E5" s="5" t="n">
        <v>971</v>
      </c>
    </row>
    <row r="6" spans="1:7">
      <c r="A6" s="4" t="s">
        <v>640</v>
      </c>
    </row>
    <row r="7" spans="1:7">
      <c r="A7" s="3" t="s">
        <v>291</v>
      </c>
    </row>
    <row r="8" spans="1:7">
      <c r="A8" s="4" t="s">
        <v>641</v>
      </c>
      <c r="E8" s="5" t="n">
        <v>43</v>
      </c>
      <c r="F8" s="5" t="n">
        <v>182</v>
      </c>
    </row>
    <row r="9" spans="1:7">
      <c r="A9" s="4" t="s">
        <v>631</v>
      </c>
    </row>
    <row r="10" spans="1:7">
      <c r="A10" s="3" t="s">
        <v>291</v>
      </c>
    </row>
    <row r="11" spans="1:7">
      <c r="A11" s="4" t="s">
        <v>79</v>
      </c>
      <c r="C11" s="5" t="n">
        <v>9</v>
      </c>
      <c r="D11" s="5" t="n">
        <v>9</v>
      </c>
      <c r="E11" s="5" t="n">
        <v>9</v>
      </c>
    </row>
    <row r="12" spans="1:7">
      <c r="A12" s="4" t="s">
        <v>632</v>
      </c>
    </row>
    <row r="13" spans="1:7">
      <c r="A13" s="3" t="s">
        <v>291</v>
      </c>
    </row>
    <row r="14" spans="1:7">
      <c r="A14" s="4" t="s">
        <v>633</v>
      </c>
      <c r="B14" s="6" t="n">
        <v>433</v>
      </c>
    </row>
    <row r="15" spans="1:7">
      <c r="A15" s="4" t="s">
        <v>158</v>
      </c>
      <c r="C15" s="5" t="n">
        <v>119</v>
      </c>
    </row>
    <row r="16" spans="1:7">
      <c r="A16" s="4" t="s">
        <v>634</v>
      </c>
      <c r="B16" s="4" t="s">
        <v>635</v>
      </c>
    </row>
    <row r="17" spans="1:7">
      <c r="A17" s="4" t="s">
        <v>79</v>
      </c>
      <c r="G17" s="6" t="n">
        <v>0</v>
      </c>
    </row>
    <row r="18" spans="1:7">
      <c r="A18" s="4" t="s">
        <v>838</v>
      </c>
    </row>
    <row r="19" spans="1:7">
      <c r="A19" s="3" t="s">
        <v>291</v>
      </c>
    </row>
    <row r="20" spans="1:7">
      <c r="A20" s="4" t="s">
        <v>226</v>
      </c>
      <c r="C20" s="5" t="n">
        <v>237</v>
      </c>
      <c r="D20" s="5" t="n">
        <v>205</v>
      </c>
      <c r="E20" s="5" t="n">
        <v>237</v>
      </c>
    </row>
    <row r="21" spans="1:7">
      <c r="A21" s="4" t="s">
        <v>849</v>
      </c>
    </row>
    <row r="22" spans="1:7">
      <c r="A22" s="3" t="s">
        <v>291</v>
      </c>
    </row>
    <row r="23" spans="1:7">
      <c r="A23" s="4" t="s">
        <v>850</v>
      </c>
      <c r="D23" s="5" t="n">
        <v>750</v>
      </c>
    </row>
    <row r="24" spans="1:7">
      <c r="A24" s="4" t="s">
        <v>226</v>
      </c>
      <c r="D24" s="5" t="n">
        <v>75</v>
      </c>
    </row>
    <row r="25" spans="1:7">
      <c r="A25" s="4" t="s">
        <v>290</v>
      </c>
    </row>
    <row r="26" spans="1:7">
      <c r="A26" s="3" t="s">
        <v>291</v>
      </c>
    </row>
    <row r="27" spans="1:7">
      <c r="A27" s="4" t="s">
        <v>226</v>
      </c>
      <c r="C27" s="5" t="n">
        <v>4256</v>
      </c>
      <c r="D27" s="5" t="n">
        <v>5452</v>
      </c>
      <c r="E27" s="5" t="n">
        <v>4256</v>
      </c>
    </row>
    <row r="28" spans="1:7">
      <c r="A28" s="4" t="s">
        <v>1564</v>
      </c>
      <c r="D28" s="5" t="n">
        <v>5420</v>
      </c>
      <c r="E28" s="5" t="n">
        <v>5640</v>
      </c>
      <c r="F28" s="5" t="n">
        <v>4190</v>
      </c>
    </row>
    <row r="29" spans="1:7">
      <c r="A29" s="4" t="s">
        <v>79</v>
      </c>
      <c r="C29" s="5" t="n">
        <v>9</v>
      </c>
      <c r="D29" s="5" t="n">
        <v>0</v>
      </c>
      <c r="E29" s="5" t="n">
        <v>9</v>
      </c>
    </row>
    <row r="30" spans="1:7">
      <c r="A30" s="4" t="s">
        <v>1565</v>
      </c>
    </row>
    <row r="31" spans="1:7">
      <c r="A31" s="3" t="s">
        <v>291</v>
      </c>
    </row>
    <row r="32" spans="1:7">
      <c r="A32" s="4" t="s">
        <v>633</v>
      </c>
      <c r="B32" s="6" t="n">
        <v>433</v>
      </c>
    </row>
    <row r="33" spans="1:7">
      <c r="A33" s="4" t="s">
        <v>158</v>
      </c>
      <c r="C33" s="5" t="n">
        <v>119</v>
      </c>
    </row>
    <row r="34" spans="1:7">
      <c r="A34" s="4" t="s">
        <v>634</v>
      </c>
      <c r="B34" s="4" t="s">
        <v>635</v>
      </c>
    </row>
    <row r="35" spans="1:7">
      <c r="A35" s="4" t="s">
        <v>79</v>
      </c>
      <c r="G35" s="6" t="n">
        <v>0</v>
      </c>
    </row>
    <row r="36" spans="1:7">
      <c r="A36" s="4" t="s">
        <v>1565</v>
      </c>
    </row>
    <row r="37" spans="1:7">
      <c r="A37" s="3" t="s">
        <v>291</v>
      </c>
    </row>
    <row r="38" spans="1:7">
      <c r="A38" s="4" t="s">
        <v>641</v>
      </c>
      <c r="E38" s="5" t="n">
        <v>43</v>
      </c>
      <c r="F38" s="6" t="n">
        <v>182</v>
      </c>
    </row>
    <row r="39" spans="1:7">
      <c r="A39" s="4" t="s">
        <v>1559</v>
      </c>
    </row>
    <row r="40" spans="1:7">
      <c r="A40" s="3" t="s">
        <v>291</v>
      </c>
    </row>
    <row r="41" spans="1:7">
      <c r="A41" s="4" t="s">
        <v>226</v>
      </c>
      <c r="C41" s="6" t="n">
        <v>10</v>
      </c>
      <c r="D41" s="5" t="n">
        <v>60</v>
      </c>
      <c r="E41" s="6" t="n">
        <v>10</v>
      </c>
    </row>
    <row r="42" spans="1:7">
      <c r="A42" s="4" t="s">
        <v>1542</v>
      </c>
    </row>
    <row r="43" spans="1:7">
      <c r="A43" s="3" t="s">
        <v>291</v>
      </c>
    </row>
    <row r="44" spans="1:7">
      <c r="A44" s="4" t="s">
        <v>1543</v>
      </c>
      <c r="D44" s="5" t="n">
        <v>655</v>
      </c>
    </row>
    <row r="45" spans="1:7">
      <c r="A45" s="4" t="s">
        <v>1566</v>
      </c>
    </row>
    <row r="46" spans="1:7">
      <c r="A46" s="3" t="s">
        <v>291</v>
      </c>
    </row>
    <row r="47" spans="1:7">
      <c r="A47" s="4" t="s">
        <v>850</v>
      </c>
      <c r="D47" s="5" t="n">
        <v>750</v>
      </c>
    </row>
    <row r="48" spans="1:7">
      <c r="A48" s="4" t="s">
        <v>226</v>
      </c>
      <c r="D48" s="6" t="n">
        <v>7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7</v>
      </c>
      <c r="B1" s="2" t="s">
        <v>1</v>
      </c>
    </row>
    <row r="2" spans="1:4">
      <c r="B2" s="2" t="s">
        <v>2</v>
      </c>
      <c r="C2" s="2" t="s">
        <v>30</v>
      </c>
      <c r="D2" s="2" t="s">
        <v>31</v>
      </c>
    </row>
    <row r="3" spans="1:4">
      <c r="A3" s="3" t="s">
        <v>1568</v>
      </c>
    </row>
    <row r="4" spans="1:4">
      <c r="A4" s="4" t="s">
        <v>1569</v>
      </c>
      <c r="B4" s="6" t="n">
        <v>2443</v>
      </c>
      <c r="C4" s="6" t="n">
        <v>3155</v>
      </c>
      <c r="D4" s="6" t="n">
        <v>1470</v>
      </c>
    </row>
    <row r="5" spans="1:4">
      <c r="A5" s="4" t="s">
        <v>1570</v>
      </c>
      <c r="B5" s="5" t="n">
        <v>0</v>
      </c>
      <c r="C5" s="5" t="n">
        <v>0</v>
      </c>
      <c r="D5" s="5" t="n">
        <v>1292</v>
      </c>
    </row>
    <row r="6" spans="1:4">
      <c r="A6" s="4" t="s">
        <v>1571</v>
      </c>
      <c r="B6" s="5" t="n">
        <v>-260</v>
      </c>
      <c r="C6" s="5" t="n">
        <v>-544</v>
      </c>
      <c r="D6" s="5" t="n">
        <v>418</v>
      </c>
    </row>
    <row r="7" spans="1:4">
      <c r="A7" s="4" t="s">
        <v>1572</v>
      </c>
      <c r="B7" s="5" t="n">
        <v>-132</v>
      </c>
      <c r="C7" s="5" t="n">
        <v>-168</v>
      </c>
      <c r="D7" s="5" t="n">
        <v>-25</v>
      </c>
    </row>
    <row r="8" spans="1:4">
      <c r="A8" s="4" t="s">
        <v>1573</v>
      </c>
      <c r="B8" s="6" t="n">
        <v>2051</v>
      </c>
      <c r="C8" s="6" t="n">
        <v>2443</v>
      </c>
      <c r="D8" s="6" t="n">
        <v>31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2</v>
      </c>
      <c r="B1" s="2" t="s">
        <v>1</v>
      </c>
    </row>
    <row r="2" spans="1:2">
      <c r="B2" s="2" t="s">
        <v>2</v>
      </c>
    </row>
    <row r="3" spans="1:2">
      <c r="A3" s="3" t="s">
        <v>209</v>
      </c>
    </row>
    <row r="4" spans="1:2">
      <c r="A4" s="4" t="s">
        <v>72</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211</v>
      </c>
    </row>
    <row r="4" spans="1:2">
      <c r="A4" s="4" t="s">
        <v>73</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6192</v>
      </c>
      <c r="C4" s="6" t="n">
        <v>16358</v>
      </c>
      <c r="D4" s="6" t="n">
        <v>9073</v>
      </c>
    </row>
    <row r="5" spans="1:4">
      <c r="A5" s="4" t="s">
        <v>34</v>
      </c>
      <c r="B5" s="5" t="n">
        <v>10977</v>
      </c>
      <c r="C5" s="5" t="n">
        <v>10921</v>
      </c>
      <c r="D5" s="5" t="n">
        <v>7226</v>
      </c>
    </row>
    <row r="6" spans="1:4">
      <c r="A6" s="4" t="s">
        <v>35</v>
      </c>
      <c r="B6" s="5" t="n">
        <v>5215</v>
      </c>
      <c r="C6" s="5" t="n">
        <v>5437</v>
      </c>
      <c r="D6" s="5" t="n">
        <v>1847</v>
      </c>
    </row>
    <row r="7" spans="1:4">
      <c r="A7" s="4" t="s">
        <v>36</v>
      </c>
      <c r="B7" s="5" t="n">
        <v>719</v>
      </c>
      <c r="C7" s="5" t="n">
        <v>707</v>
      </c>
      <c r="D7" s="5" t="n">
        <v>562</v>
      </c>
    </row>
    <row r="8" spans="1:4">
      <c r="A8" s="4" t="s">
        <v>37</v>
      </c>
      <c r="B8" s="5" t="n">
        <v>1540</v>
      </c>
      <c r="C8" s="5" t="n">
        <v>1371</v>
      </c>
      <c r="D8" s="5" t="n">
        <v>931</v>
      </c>
    </row>
    <row r="9" spans="1:4">
      <c r="A9" s="4" t="s">
        <v>38</v>
      </c>
      <c r="B9" s="5" t="n">
        <v>3</v>
      </c>
      <c r="C9" s="5" t="n">
        <v>40</v>
      </c>
      <c r="D9" s="5" t="n">
        <v>126</v>
      </c>
    </row>
    <row r="10" spans="1:4">
      <c r="A10" s="4" t="s">
        <v>39</v>
      </c>
      <c r="B10" s="5" t="n">
        <v>-45</v>
      </c>
      <c r="C10" s="5" t="n">
        <v>232</v>
      </c>
      <c r="D10" s="5" t="n">
        <v>-8</v>
      </c>
    </row>
    <row r="11" spans="1:4">
      <c r="A11" s="4" t="s">
        <v>40</v>
      </c>
      <c r="B11" s="5" t="n">
        <v>2998</v>
      </c>
      <c r="C11" s="5" t="n">
        <v>3087</v>
      </c>
      <c r="D11" s="5" t="n">
        <v>236</v>
      </c>
    </row>
    <row r="12" spans="1:4">
      <c r="A12" s="4" t="s">
        <v>41</v>
      </c>
      <c r="B12" s="5" t="n">
        <v>35</v>
      </c>
      <c r="C12" s="5" t="n">
        <v>23</v>
      </c>
      <c r="D12" s="5" t="n">
        <v>14</v>
      </c>
    </row>
    <row r="13" spans="1:4">
      <c r="A13" s="4" t="s">
        <v>42</v>
      </c>
      <c r="B13" s="5" t="n">
        <v>-371</v>
      </c>
      <c r="C13" s="5" t="n">
        <v>-352</v>
      </c>
      <c r="D13" s="5" t="n">
        <v>-231</v>
      </c>
    </row>
    <row r="14" spans="1:4">
      <c r="A14" s="4" t="s">
        <v>43</v>
      </c>
      <c r="B14" s="5" t="n">
        <v>0</v>
      </c>
      <c r="C14" s="5" t="n">
        <v>-33</v>
      </c>
    </row>
    <row r="15" spans="1:4">
      <c r="A15" s="4" t="s">
        <v>44</v>
      </c>
      <c r="D15" s="5" t="n">
        <v>1484</v>
      </c>
    </row>
    <row r="16" spans="1:4">
      <c r="A16" s="4" t="s">
        <v>45</v>
      </c>
      <c r="B16" s="5" t="n">
        <v>-53</v>
      </c>
      <c r="C16" s="5" t="n">
        <v>8</v>
      </c>
      <c r="D16" s="5" t="n">
        <v>-218</v>
      </c>
    </row>
    <row r="17" spans="1:4">
      <c r="A17" s="4" t="s">
        <v>46</v>
      </c>
      <c r="B17" s="5" t="n">
        <v>2609</v>
      </c>
      <c r="C17" s="5" t="n">
        <v>2733</v>
      </c>
      <c r="D17" s="5" t="n">
        <v>1285</v>
      </c>
    </row>
    <row r="18" spans="1:4">
      <c r="A18" s="4" t="s">
        <v>47</v>
      </c>
      <c r="B18" s="5" t="n">
        <v>-157</v>
      </c>
      <c r="C18" s="5" t="n">
        <v>-128</v>
      </c>
      <c r="D18" s="5" t="n">
        <v>-8</v>
      </c>
    </row>
    <row r="19" spans="1:4">
      <c r="A19" s="4" t="s">
        <v>48</v>
      </c>
      <c r="B19" s="5" t="n">
        <v>447</v>
      </c>
      <c r="C19" s="5" t="n">
        <v>474</v>
      </c>
      <c r="D19" s="5" t="n">
        <v>-83</v>
      </c>
    </row>
    <row r="20" spans="1:4">
      <c r="A20" s="4" t="s">
        <v>49</v>
      </c>
      <c r="B20" s="5" t="n">
        <v>2899</v>
      </c>
      <c r="C20" s="5" t="n">
        <v>3079</v>
      </c>
      <c r="D20" s="5" t="n">
        <v>1194</v>
      </c>
    </row>
    <row r="21" spans="1:4">
      <c r="A21" s="4" t="s">
        <v>50</v>
      </c>
      <c r="B21" s="5" t="n">
        <v>0</v>
      </c>
      <c r="C21" s="5" t="n">
        <v>-34</v>
      </c>
      <c r="D21" s="5" t="n">
        <v>-4</v>
      </c>
    </row>
    <row r="22" spans="1:4">
      <c r="A22" s="4" t="s">
        <v>51</v>
      </c>
      <c r="B22" s="6" t="n">
        <v>2899</v>
      </c>
      <c r="C22" s="6" t="n">
        <v>3045</v>
      </c>
      <c r="D22" s="6" t="n">
        <v>1190</v>
      </c>
    </row>
    <row r="23" spans="1:4">
      <c r="A23" s="3" t="s">
        <v>52</v>
      </c>
    </row>
    <row r="24" spans="1:4">
      <c r="A24" s="4" t="s">
        <v>53</v>
      </c>
      <c r="B24" s="7" t="n">
        <v>2.71</v>
      </c>
      <c r="C24" s="7" t="n">
        <v>2.87</v>
      </c>
      <c r="D24" s="7" t="n">
        <v>1.16</v>
      </c>
    </row>
    <row r="25" spans="1:4">
      <c r="A25" s="4" t="s">
        <v>54</v>
      </c>
      <c r="B25" s="7" t="n">
        <v>2.47</v>
      </c>
      <c r="C25" s="7" t="n">
        <v>2.54</v>
      </c>
      <c r="D25" s="7" t="n">
        <v>1.13</v>
      </c>
    </row>
    <row r="26" spans="1:4">
      <c r="A26" s="3" t="s">
        <v>55</v>
      </c>
    </row>
    <row r="27" spans="1:4">
      <c r="A27" s="4" t="s">
        <v>56</v>
      </c>
      <c r="B27" s="5" t="n">
        <v>1070</v>
      </c>
      <c r="C27" s="5" t="n">
        <v>1060</v>
      </c>
      <c r="D27" s="5" t="n">
        <v>1022</v>
      </c>
    </row>
    <row r="28" spans="1:4">
      <c r="A28" s="4" t="s">
        <v>57</v>
      </c>
      <c r="B28" s="5" t="n">
        <v>1170</v>
      </c>
      <c r="C28" s="5" t="n">
        <v>1198</v>
      </c>
      <c r="D28" s="5" t="n">
        <v>10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8</v>
      </c>
      <c r="B1" s="2" t="s">
        <v>1</v>
      </c>
    </row>
    <row r="2" spans="1:4">
      <c r="B2" s="2" t="s">
        <v>2</v>
      </c>
      <c r="C2" s="2" t="s">
        <v>30</v>
      </c>
      <c r="D2" s="2" t="s">
        <v>31</v>
      </c>
    </row>
    <row r="3" spans="1:4">
      <c r="A3" s="4" t="s">
        <v>49</v>
      </c>
      <c r="B3" s="6" t="n">
        <v>2899</v>
      </c>
      <c r="C3" s="6" t="n">
        <v>3079</v>
      </c>
      <c r="D3" s="6" t="n">
        <v>1194</v>
      </c>
    </row>
    <row r="4" spans="1:4">
      <c r="A4" s="3" t="s">
        <v>59</v>
      </c>
    </row>
    <row r="5" spans="1:4">
      <c r="A5" s="4" t="s">
        <v>60</v>
      </c>
      <c r="B5" s="5" t="n">
        <v>-42</v>
      </c>
      <c r="C5" s="5" t="n">
        <v>-2</v>
      </c>
      <c r="D5" s="5" t="n">
        <v>-5</v>
      </c>
    </row>
    <row r="6" spans="1:4">
      <c r="A6" s="4" t="s">
        <v>61</v>
      </c>
      <c r="B6" s="5" t="n">
        <v>-18</v>
      </c>
      <c r="C6" s="5" t="n">
        <v>-9</v>
      </c>
      <c r="D6" s="5" t="n">
        <v>-9</v>
      </c>
    </row>
    <row r="7" spans="1:4">
      <c r="A7" s="4" t="s">
        <v>62</v>
      </c>
      <c r="B7" s="5" t="n">
        <v>-4</v>
      </c>
      <c r="C7" s="5" t="n">
        <v>1</v>
      </c>
      <c r="D7" s="5" t="n">
        <v>-1</v>
      </c>
    </row>
    <row r="8" spans="1:4">
      <c r="A8" s="4" t="s">
        <v>63</v>
      </c>
      <c r="B8" s="5" t="n">
        <v>20</v>
      </c>
      <c r="C8" s="5" t="n">
        <v>3</v>
      </c>
      <c r="D8" s="5" t="n">
        <v>-1</v>
      </c>
    </row>
    <row r="9" spans="1:4">
      <c r="A9" s="4" t="s">
        <v>64</v>
      </c>
      <c r="B9" s="5" t="n">
        <v>-44</v>
      </c>
      <c r="C9" s="5" t="n">
        <v>-7</v>
      </c>
      <c r="D9" s="5" t="n">
        <v>-16</v>
      </c>
    </row>
    <row r="10" spans="1:4">
      <c r="A10" s="4" t="s">
        <v>65</v>
      </c>
      <c r="B10" s="5" t="n">
        <v>2855</v>
      </c>
      <c r="C10" s="5" t="n">
        <v>3072</v>
      </c>
      <c r="D10" s="5" t="n">
        <v>1178</v>
      </c>
    </row>
    <row r="11" spans="1:4">
      <c r="A11" s="4" t="s">
        <v>66</v>
      </c>
      <c r="B11" s="5" t="n">
        <v>1</v>
      </c>
      <c r="C11" s="5" t="n">
        <v>-34</v>
      </c>
      <c r="D11" s="5" t="n">
        <v>-5</v>
      </c>
    </row>
    <row r="12" spans="1:4">
      <c r="A12" s="4" t="s">
        <v>67</v>
      </c>
      <c r="B12" s="6" t="n">
        <v>2856</v>
      </c>
      <c r="C12" s="6" t="n">
        <v>3038</v>
      </c>
      <c r="D12" s="6" t="n">
        <v>11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7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v>
      </c>
      <c r="C1" s="2" t="s">
        <v>2</v>
      </c>
      <c r="D1" s="2" t="s">
        <v>30</v>
      </c>
    </row>
    <row r="2" spans="1:4">
      <c r="A2" s="3" t="s">
        <v>69</v>
      </c>
    </row>
    <row r="3" spans="1:4">
      <c r="A3" s="4" t="s">
        <v>70</v>
      </c>
      <c r="C3" s="6" t="n">
        <v>2287</v>
      </c>
      <c r="D3" s="6" t="n">
        <v>4150</v>
      </c>
    </row>
    <row r="4" spans="1:4">
      <c r="A4" s="4" t="s">
        <v>71</v>
      </c>
      <c r="C4" s="5" t="n">
        <v>1234</v>
      </c>
      <c r="D4" s="5" t="n">
        <v>384</v>
      </c>
    </row>
    <row r="5" spans="1:4">
      <c r="A5" s="4" t="s">
        <v>72</v>
      </c>
      <c r="C5" s="5" t="n">
        <v>2507</v>
      </c>
      <c r="D5" s="5" t="n">
        <v>2906</v>
      </c>
    </row>
    <row r="6" spans="1:4">
      <c r="A6" s="4" t="s">
        <v>73</v>
      </c>
      <c r="C6" s="5" t="n">
        <v>2340</v>
      </c>
      <c r="D6" s="5" t="n">
        <v>2455</v>
      </c>
    </row>
    <row r="7" spans="1:4">
      <c r="A7" s="4" t="s">
        <v>74</v>
      </c>
      <c r="C7" s="5" t="n">
        <v>228</v>
      </c>
      <c r="D7" s="5" t="n">
        <v>350</v>
      </c>
    </row>
    <row r="8" spans="1:4">
      <c r="A8" s="4" t="s">
        <v>75</v>
      </c>
      <c r="C8" s="5" t="n">
        <v>8596</v>
      </c>
      <c r="D8" s="5" t="n">
        <v>10245</v>
      </c>
    </row>
    <row r="9" spans="1:4">
      <c r="A9" s="4" t="s">
        <v>76</v>
      </c>
      <c r="B9" s="4" t="s">
        <v>77</v>
      </c>
      <c r="C9" s="5" t="n">
        <v>2113</v>
      </c>
      <c r="D9" s="5" t="n">
        <v>819</v>
      </c>
    </row>
    <row r="10" spans="1:4">
      <c r="A10" s="4" t="s">
        <v>78</v>
      </c>
      <c r="C10" s="5" t="n">
        <v>10554</v>
      </c>
      <c r="D10" s="5" t="n">
        <v>8682</v>
      </c>
    </row>
    <row r="11" spans="1:4">
      <c r="A11" s="4" t="s">
        <v>79</v>
      </c>
      <c r="C11" s="5" t="n">
        <v>1379</v>
      </c>
      <c r="D11" s="5" t="n">
        <v>971</v>
      </c>
    </row>
    <row r="12" spans="1:4">
      <c r="A12" s="4" t="s">
        <v>80</v>
      </c>
      <c r="C12" s="5" t="n">
        <v>449</v>
      </c>
      <c r="D12" s="5" t="n">
        <v>468</v>
      </c>
    </row>
    <row r="13" spans="1:4">
      <c r="A13" s="4" t="s">
        <v>81</v>
      </c>
      <c r="C13" s="5" t="n">
        <v>597</v>
      </c>
      <c r="D13" s="5" t="n">
        <v>816</v>
      </c>
    </row>
    <row r="14" spans="1:4">
      <c r="A14" s="4" t="s">
        <v>82</v>
      </c>
      <c r="C14" s="5" t="n">
        <v>455</v>
      </c>
      <c r="D14" s="5" t="n">
        <v>415</v>
      </c>
    </row>
    <row r="15" spans="1:4">
      <c r="A15" s="4" t="s">
        <v>83</v>
      </c>
      <c r="C15" s="5" t="n">
        <v>24143</v>
      </c>
      <c r="D15" s="5" t="n">
        <v>22416</v>
      </c>
    </row>
    <row r="16" spans="1:4">
      <c r="A16" s="3" t="s">
        <v>84</v>
      </c>
    </row>
    <row r="17" spans="1:4">
      <c r="A17" s="4" t="s">
        <v>85</v>
      </c>
      <c r="C17" s="5" t="n">
        <v>2611</v>
      </c>
      <c r="D17" s="5" t="n">
        <v>2864</v>
      </c>
    </row>
    <row r="18" spans="1:4">
      <c r="A18" s="4" t="s">
        <v>86</v>
      </c>
      <c r="C18" s="5" t="n">
        <v>205</v>
      </c>
      <c r="D18" s="5" t="n">
        <v>309</v>
      </c>
    </row>
    <row r="19" spans="1:4">
      <c r="A19" s="4" t="s">
        <v>87</v>
      </c>
      <c r="C19" s="5" t="n">
        <v>1089</v>
      </c>
      <c r="D19" s="5" t="n">
        <v>1618</v>
      </c>
    </row>
    <row r="20" spans="1:4">
      <c r="A20" s="4" t="s">
        <v>88</v>
      </c>
      <c r="C20" s="5" t="n">
        <v>3905</v>
      </c>
      <c r="D20" s="5" t="n">
        <v>4791</v>
      </c>
    </row>
    <row r="21" spans="1:4">
      <c r="A21" s="4" t="s">
        <v>89</v>
      </c>
      <c r="C21" s="5" t="n">
        <v>6252</v>
      </c>
      <c r="D21" s="5" t="n">
        <v>4893</v>
      </c>
    </row>
    <row r="22" spans="1:4">
      <c r="A22" s="4" t="s">
        <v>90</v>
      </c>
      <c r="C22" s="5" t="n">
        <v>698</v>
      </c>
      <c r="D22" s="5" t="n">
        <v>1102</v>
      </c>
    </row>
    <row r="23" spans="1:4">
      <c r="A23" s="4" t="s">
        <v>91</v>
      </c>
      <c r="C23" s="6" t="n">
        <v>10855</v>
      </c>
      <c r="D23" s="6" t="n">
        <v>10786</v>
      </c>
    </row>
    <row r="24" spans="1:4">
      <c r="A24" s="4" t="s">
        <v>92</v>
      </c>
      <c r="C24" s="4" t="s">
        <v>93</v>
      </c>
      <c r="D24" s="4" t="s">
        <v>93</v>
      </c>
    </row>
    <row r="25" spans="1:4">
      <c r="A25" s="4" t="s">
        <v>94</v>
      </c>
      <c r="C25" s="6" t="n">
        <v>49</v>
      </c>
      <c r="D25" s="6" t="n">
        <v>68</v>
      </c>
    </row>
    <row r="26" spans="1:4">
      <c r="A26" s="3" t="s">
        <v>95</v>
      </c>
    </row>
    <row r="27" spans="1:4">
      <c r="A27" s="4" t="s">
        <v>96</v>
      </c>
      <c r="C27" s="5" t="n">
        <v>108</v>
      </c>
      <c r="D27" s="5" t="n">
        <v>107</v>
      </c>
    </row>
    <row r="28" spans="1:4">
      <c r="A28" s="4" t="s">
        <v>97</v>
      </c>
      <c r="C28" s="5" t="n">
        <v>7474</v>
      </c>
      <c r="D28" s="5" t="n">
        <v>7868</v>
      </c>
    </row>
    <row r="29" spans="1:4">
      <c r="A29" s="4" t="s">
        <v>98</v>
      </c>
      <c r="C29" s="5" t="n">
        <v>5588</v>
      </c>
      <c r="D29" s="5" t="n">
        <v>2729</v>
      </c>
    </row>
    <row r="30" spans="1:4">
      <c r="A30" s="4" t="s">
        <v>99</v>
      </c>
      <c r="C30" s="5" t="n">
        <v>-881</v>
      </c>
      <c r="D30" s="5" t="n">
        <v>0</v>
      </c>
    </row>
    <row r="31" spans="1:4">
      <c r="A31" s="4" t="s">
        <v>100</v>
      </c>
      <c r="C31" s="5" t="n">
        <v>13</v>
      </c>
      <c r="D31" s="5" t="n">
        <v>56</v>
      </c>
    </row>
    <row r="32" spans="1:4">
      <c r="A32" s="4" t="s">
        <v>101</v>
      </c>
      <c r="C32" s="5" t="n">
        <v>12302</v>
      </c>
      <c r="D32" s="5" t="n">
        <v>10760</v>
      </c>
    </row>
    <row r="33" spans="1:4">
      <c r="A33" s="4" t="s">
        <v>102</v>
      </c>
      <c r="C33" s="5" t="n">
        <v>937</v>
      </c>
      <c r="D33" s="5" t="n">
        <v>802</v>
      </c>
    </row>
    <row r="34" spans="1:4">
      <c r="A34" s="4" t="s">
        <v>103</v>
      </c>
      <c r="C34" s="5" t="n">
        <v>13239</v>
      </c>
      <c r="D34" s="5" t="n">
        <v>11562</v>
      </c>
    </row>
    <row r="35" spans="1:4">
      <c r="A35" s="4" t="s">
        <v>104</v>
      </c>
      <c r="C35" s="6" t="n">
        <v>24143</v>
      </c>
      <c r="D35" s="6" t="n">
        <v>22416</v>
      </c>
    </row>
    <row r="36" spans="1:4">
      <c r="A36" t="n"/>
    </row>
    <row r="37" spans="1:4">
      <c r="A37" s="4" t="s">
        <v>77</v>
      </c>
      <c r="B37" s="4" t="s">
        <v>105</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73</v>
      </c>
      <c r="B11" s="4" t="s">
        <v>312</v>
      </c>
    </row>
    <row r="12" spans="1:2">
      <c r="A12" s="4" t="s">
        <v>313</v>
      </c>
      <c r="B12" s="4" t="s">
        <v>314</v>
      </c>
    </row>
    <row r="13" spans="1:2">
      <c r="A13" s="4" t="s">
        <v>315</v>
      </c>
      <c r="B13" s="4" t="s">
        <v>316</v>
      </c>
    </row>
    <row r="14" spans="1:2">
      <c r="A14" s="4" t="s">
        <v>213</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193</v>
      </c>
    </row>
    <row r="4" spans="1:2">
      <c r="A4" s="4" t="s">
        <v>192</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7</v>
      </c>
      <c r="B1" s="2" t="s">
        <v>1</v>
      </c>
    </row>
    <row r="2" spans="1:2">
      <c r="B2" s="2" t="s">
        <v>2</v>
      </c>
    </row>
    <row r="3" spans="1:2">
      <c r="A3" s="3" t="s">
        <v>217</v>
      </c>
    </row>
    <row r="4" spans="1:2">
      <c r="A4" s="4" t="s">
        <v>216</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6</v>
      </c>
      <c r="B1" s="2" t="s">
        <v>2</v>
      </c>
      <c r="C1" s="2" t="s">
        <v>30</v>
      </c>
    </row>
    <row r="2" spans="1:3">
      <c r="A2" s="3" t="s">
        <v>84</v>
      </c>
    </row>
    <row r="3" spans="1:3">
      <c r="A3" s="4" t="s">
        <v>107</v>
      </c>
      <c r="B3" s="7" t="n">
        <v>0.1</v>
      </c>
      <c r="C3" s="7" t="n">
        <v>0.1</v>
      </c>
    </row>
    <row r="4" spans="1:3">
      <c r="A4" s="4" t="s">
        <v>108</v>
      </c>
      <c r="B4" s="5" t="n">
        <v>3000</v>
      </c>
      <c r="C4" s="5" t="n">
        <v>3000</v>
      </c>
    </row>
    <row r="5" spans="1:3">
      <c r="A5" s="4" t="s">
        <v>109</v>
      </c>
      <c r="B5" s="5" t="n">
        <v>1084</v>
      </c>
      <c r="C5" s="5" t="n">
        <v>1073</v>
      </c>
    </row>
    <row r="6" spans="1:3">
      <c r="A6" s="4" t="s">
        <v>110</v>
      </c>
      <c r="B6" s="5" t="n">
        <v>1084</v>
      </c>
      <c r="C6" s="5" t="n">
        <v>1073</v>
      </c>
    </row>
    <row r="7" spans="1:3">
      <c r="A7" s="4" t="s">
        <v>111</v>
      </c>
      <c r="B7" s="5" t="n">
        <v>45</v>
      </c>
      <c r="C7" s="5"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row>
    <row r="8" spans="1:2">
      <c r="A8" s="3" t="s">
        <v>376</v>
      </c>
    </row>
    <row r="9" spans="1:2">
      <c r="A9" s="4" t="s">
        <v>384</v>
      </c>
      <c r="B9" s="4" t="s">
        <v>385</v>
      </c>
    </row>
    <row r="10" spans="1:2">
      <c r="A10" s="4" t="s">
        <v>386</v>
      </c>
      <c r="B10" s="4" t="s">
        <v>387</v>
      </c>
    </row>
    <row r="11" spans="1:2">
      <c r="A11" s="4" t="s">
        <v>388</v>
      </c>
    </row>
    <row r="12" spans="1:2">
      <c r="A12" s="3" t="s">
        <v>376</v>
      </c>
    </row>
    <row r="13" spans="1:2">
      <c r="A13" s="4" t="s">
        <v>386</v>
      </c>
      <c r="B13"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5</v>
      </c>
      <c r="B1" s="2" t="s">
        <v>1</v>
      </c>
    </row>
    <row r="2" spans="1:2">
      <c r="B2" s="2" t="s">
        <v>2</v>
      </c>
    </row>
    <row r="3" spans="1:2">
      <c r="A3" s="3" t="s">
        <v>247</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409</v>
      </c>
      <c r="B1" s="2" t="s">
        <v>1</v>
      </c>
    </row>
    <row r="2" spans="1:2">
      <c r="B2" s="2" t="s">
        <v>2</v>
      </c>
    </row>
    <row r="3" spans="1:2">
      <c r="A3" s="3" t="s">
        <v>257</v>
      </c>
    </row>
    <row r="4" spans="1:2">
      <c r="A4" s="4" t="s">
        <v>410</v>
      </c>
      <c r="B4"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5"/>
    <col customWidth="1" max="2" min="2" width="10"/>
    <col customWidth="1" max="3" min="3" width="22"/>
    <col customWidth="1" max="4" min="4" width="28"/>
    <col customWidth="1" max="5" min="5" width="49"/>
    <col customWidth="1" max="6" min="6" width="24"/>
    <col customWidth="1" max="7" min="7" width="55"/>
    <col customWidth="1" max="8" min="8" width="43"/>
    <col customWidth="1" max="9" min="9" width="50"/>
  </cols>
  <sheetData>
    <row r="1" spans="1:9">
      <c r="A1" s="1" t="s">
        <v>112</v>
      </c>
      <c r="B1" s="2" t="s">
        <v>113</v>
      </c>
      <c r="C1" s="2" t="s">
        <v>114</v>
      </c>
      <c r="D1" s="2" t="s">
        <v>115</v>
      </c>
      <c r="E1" s="2" t="s">
        <v>116</v>
      </c>
      <c r="F1" s="2" t="s">
        <v>117</v>
      </c>
      <c r="G1" s="2" t="s">
        <v>118</v>
      </c>
      <c r="H1" s="2" t="s">
        <v>119</v>
      </c>
      <c r="I1" s="2" t="s">
        <v>120</v>
      </c>
    </row>
    <row r="2" spans="1:9">
      <c r="A2" s="4" t="s">
        <v>121</v>
      </c>
      <c r="C2" s="5" t="n">
        <v>1018</v>
      </c>
    </row>
    <row r="3" spans="1:9">
      <c r="A3" s="4" t="s">
        <v>122</v>
      </c>
      <c r="B3" s="6" t="n">
        <v>8417</v>
      </c>
      <c r="C3" s="6" t="n">
        <v>102</v>
      </c>
      <c r="D3" s="6" t="n">
        <v>8920</v>
      </c>
      <c r="E3" s="6" t="n">
        <v>-1402</v>
      </c>
      <c r="F3" s="6" t="n">
        <v>0</v>
      </c>
      <c r="G3" s="6" t="n">
        <v>80</v>
      </c>
      <c r="H3" s="6" t="n">
        <v>7700</v>
      </c>
      <c r="I3" s="6" t="n">
        <v>717</v>
      </c>
    </row>
    <row r="4" spans="1:9">
      <c r="A4" s="3" t="s">
        <v>123</v>
      </c>
    </row>
    <row r="5" spans="1:9">
      <c r="A5" s="4" t="s">
        <v>124</v>
      </c>
      <c r="C5" s="5" t="n">
        <v>27</v>
      </c>
    </row>
    <row r="6" spans="1:9">
      <c r="A6" s="4" t="s">
        <v>125</v>
      </c>
      <c r="C6" s="5" t="n">
        <v>-1</v>
      </c>
    </row>
    <row r="7" spans="1:9">
      <c r="A7" s="4" t="s">
        <v>49</v>
      </c>
      <c r="B7" s="5" t="n">
        <v>1194</v>
      </c>
      <c r="E7" s="5" t="n">
        <v>1190</v>
      </c>
      <c r="H7" s="5" t="n">
        <v>1190</v>
      </c>
      <c r="I7" s="5" t="n">
        <v>4</v>
      </c>
    </row>
    <row r="8" spans="1:9">
      <c r="A8" s="4" t="s">
        <v>126</v>
      </c>
      <c r="B8" s="5" t="n">
        <v>-16</v>
      </c>
      <c r="G8" s="5" t="n">
        <v>-17</v>
      </c>
      <c r="H8" s="5" t="n">
        <v>-17</v>
      </c>
      <c r="I8" s="5" t="n">
        <v>1</v>
      </c>
    </row>
    <row r="9" spans="1:9">
      <c r="A9" s="4" t="s">
        <v>127</v>
      </c>
      <c r="B9" s="5" t="n">
        <v>150</v>
      </c>
      <c r="C9" s="6" t="n">
        <v>2</v>
      </c>
      <c r="D9" s="5" t="n">
        <v>148</v>
      </c>
      <c r="H9" s="5" t="n">
        <v>150</v>
      </c>
    </row>
    <row r="10" spans="1:9">
      <c r="A10" s="4" t="s">
        <v>128</v>
      </c>
      <c r="B10" s="5" t="n">
        <v>91</v>
      </c>
      <c r="D10" s="5" t="n">
        <v>91</v>
      </c>
      <c r="H10" s="5" t="n">
        <v>91</v>
      </c>
    </row>
    <row r="11" spans="1:9">
      <c r="A11" s="4" t="s">
        <v>129</v>
      </c>
      <c r="B11" s="5" t="n">
        <v>11</v>
      </c>
      <c r="H11" s="5" t="n">
        <v>0</v>
      </c>
      <c r="I11" s="5" t="n">
        <v>11</v>
      </c>
    </row>
    <row r="12" spans="1:9">
      <c r="A12" s="4" t="s">
        <v>130</v>
      </c>
      <c r="B12" s="5" t="n">
        <v>-37</v>
      </c>
      <c r="H12" s="5" t="n">
        <v>0</v>
      </c>
      <c r="I12" s="5" t="n">
        <v>-37</v>
      </c>
    </row>
    <row r="13" spans="1:9">
      <c r="A13" s="4" t="s">
        <v>131</v>
      </c>
      <c r="B13" s="5" t="n">
        <v>168</v>
      </c>
      <c r="H13" s="5" t="n">
        <v>0</v>
      </c>
      <c r="I13" s="5" t="n">
        <v>168</v>
      </c>
    </row>
    <row r="14" spans="1:9">
      <c r="A14" s="4" t="s">
        <v>132</v>
      </c>
      <c r="B14" s="5" t="n">
        <v>-5</v>
      </c>
      <c r="C14" s="6" t="n">
        <v>0</v>
      </c>
      <c r="D14" s="5" t="n">
        <v>-5</v>
      </c>
      <c r="H14" s="5" t="n">
        <v>-5</v>
      </c>
    </row>
    <row r="15" spans="1:9">
      <c r="A15" s="4" t="s">
        <v>133</v>
      </c>
      <c r="B15" s="5" t="n">
        <v>-24</v>
      </c>
      <c r="D15" s="5" t="n">
        <v>-24</v>
      </c>
      <c r="H15" s="5" t="n">
        <v>-24</v>
      </c>
    </row>
    <row r="16" spans="1:9">
      <c r="A16" s="4" t="s">
        <v>134</v>
      </c>
      <c r="B16" s="5" t="n">
        <v>57</v>
      </c>
      <c r="D16" s="5" t="n">
        <v>57</v>
      </c>
      <c r="H16" s="5" t="n">
        <v>57</v>
      </c>
    </row>
    <row r="17" spans="1:9">
      <c r="A17" s="4" t="s">
        <v>135</v>
      </c>
      <c r="C17" s="5" t="n">
        <v>1044</v>
      </c>
    </row>
    <row r="18" spans="1:9">
      <c r="A18" s="4" t="s">
        <v>136</v>
      </c>
      <c r="B18" s="5" t="n">
        <v>10006</v>
      </c>
      <c r="C18" s="6" t="n">
        <v>104</v>
      </c>
      <c r="D18" s="5" t="n">
        <v>9187</v>
      </c>
      <c r="E18" s="5" t="n">
        <v>-212</v>
      </c>
      <c r="F18" s="5" t="n">
        <v>0</v>
      </c>
      <c r="G18" s="5" t="n">
        <v>63</v>
      </c>
      <c r="H18" s="5" t="n">
        <v>9142</v>
      </c>
      <c r="I18" s="5" t="n">
        <v>864</v>
      </c>
    </row>
    <row r="19" spans="1:9">
      <c r="A19" s="3" t="s">
        <v>123</v>
      </c>
    </row>
    <row r="20" spans="1:9">
      <c r="A20" s="4" t="s">
        <v>124</v>
      </c>
      <c r="C20" s="5" t="n">
        <v>36</v>
      </c>
    </row>
    <row r="21" spans="1:9">
      <c r="A21" s="4" t="s">
        <v>125</v>
      </c>
      <c r="C21" s="5" t="n">
        <v>-4</v>
      </c>
    </row>
    <row r="22" spans="1:9">
      <c r="A22" s="4" t="s">
        <v>137</v>
      </c>
      <c r="C22" s="5" t="n">
        <v>-3</v>
      </c>
    </row>
    <row r="23" spans="1:9">
      <c r="A23" s="4" t="s">
        <v>49</v>
      </c>
      <c r="B23" s="5" t="n">
        <v>3079</v>
      </c>
      <c r="E23" s="5" t="n">
        <v>3045</v>
      </c>
      <c r="H23" s="5" t="n">
        <v>3045</v>
      </c>
      <c r="I23" s="5" t="n">
        <v>34</v>
      </c>
    </row>
    <row r="24" spans="1:9">
      <c r="A24" s="4" t="s">
        <v>126</v>
      </c>
      <c r="B24" s="5" t="n">
        <v>-7</v>
      </c>
      <c r="G24" s="5" t="n">
        <v>-7</v>
      </c>
      <c r="H24" s="5" t="n">
        <v>-7</v>
      </c>
    </row>
    <row r="25" spans="1:9">
      <c r="A25" s="4" t="s">
        <v>127</v>
      </c>
      <c r="B25" s="5" t="n">
        <v>266</v>
      </c>
      <c r="C25" s="6" t="n">
        <v>4</v>
      </c>
      <c r="D25" s="5" t="n">
        <v>262</v>
      </c>
      <c r="H25" s="5" t="n">
        <v>266</v>
      </c>
    </row>
    <row r="26" spans="1:9">
      <c r="A26" s="4" t="s">
        <v>128</v>
      </c>
      <c r="B26" s="5" t="n">
        <v>115</v>
      </c>
      <c r="D26" s="5" t="n">
        <v>115</v>
      </c>
      <c r="H26" s="5" t="n">
        <v>115</v>
      </c>
    </row>
    <row r="27" spans="1:9">
      <c r="A27" s="4" t="s">
        <v>129</v>
      </c>
      <c r="B27" s="5" t="n">
        <v>102</v>
      </c>
      <c r="H27" s="5" t="n">
        <v>0</v>
      </c>
      <c r="I27" s="5" t="n">
        <v>102</v>
      </c>
    </row>
    <row r="28" spans="1:9">
      <c r="A28" s="4" t="s">
        <v>130</v>
      </c>
      <c r="B28" s="5" t="n">
        <v>-18</v>
      </c>
      <c r="H28" s="5" t="n">
        <v>0</v>
      </c>
      <c r="I28" s="5" t="n">
        <v>-18</v>
      </c>
    </row>
    <row r="29" spans="1:9">
      <c r="A29" s="4" t="s">
        <v>138</v>
      </c>
      <c r="B29" s="5" t="n">
        <v>-146</v>
      </c>
      <c r="D29" s="5" t="n">
        <v>34</v>
      </c>
      <c r="H29" s="5" t="n">
        <v>34</v>
      </c>
      <c r="I29" s="5" t="n">
        <v>-180</v>
      </c>
    </row>
    <row r="30" spans="1:9">
      <c r="A30" s="4" t="s">
        <v>132</v>
      </c>
      <c r="B30" s="5" t="n">
        <v>-76</v>
      </c>
      <c r="C30" s="5" t="n">
        <v>-1</v>
      </c>
      <c r="D30" s="5" t="n">
        <v>-33</v>
      </c>
      <c r="E30" s="5" t="n">
        <v>-42</v>
      </c>
      <c r="H30" s="5" t="n">
        <v>-76</v>
      </c>
    </row>
    <row r="31" spans="1:9">
      <c r="A31" s="4" t="s">
        <v>139</v>
      </c>
      <c r="B31" s="5" t="n">
        <v>0</v>
      </c>
      <c r="C31" s="6" t="n">
        <v>0</v>
      </c>
      <c r="D31" s="5" t="n">
        <v>62</v>
      </c>
      <c r="E31" s="5" t="n">
        <v>-62</v>
      </c>
      <c r="H31" s="5" t="n">
        <v>0</v>
      </c>
    </row>
    <row r="32" spans="1:9">
      <c r="A32" s="4" t="s">
        <v>94</v>
      </c>
      <c r="B32" s="5" t="n">
        <v>-68</v>
      </c>
      <c r="D32" s="5" t="n">
        <v>-68</v>
      </c>
      <c r="H32" s="5" t="n">
        <v>-68</v>
      </c>
    </row>
    <row r="33" spans="1:9">
      <c r="A33" s="4" t="s">
        <v>134</v>
      </c>
      <c r="B33" s="6" t="n">
        <v>-1691</v>
      </c>
      <c r="D33" s="5" t="n">
        <v>-1691</v>
      </c>
      <c r="H33" s="5" t="n">
        <v>-1691</v>
      </c>
    </row>
    <row r="34" spans="1:9">
      <c r="A34" s="4" t="s">
        <v>140</v>
      </c>
      <c r="B34" s="5" t="n">
        <v>1073</v>
      </c>
      <c r="C34" s="5" t="n">
        <v>1073</v>
      </c>
    </row>
    <row r="35" spans="1:9">
      <c r="A35" s="4" t="s">
        <v>141</v>
      </c>
      <c r="B35" s="6" t="n">
        <v>11562</v>
      </c>
      <c r="C35" s="6" t="n">
        <v>107</v>
      </c>
      <c r="D35" s="5" t="n">
        <v>7868</v>
      </c>
      <c r="E35" s="5" t="n">
        <v>2729</v>
      </c>
      <c r="F35" s="5" t="n">
        <v>0</v>
      </c>
      <c r="G35" s="5" t="n">
        <v>56</v>
      </c>
      <c r="H35" s="5" t="n">
        <v>10760</v>
      </c>
      <c r="I35" s="5" t="n">
        <v>802</v>
      </c>
    </row>
    <row r="36" spans="1:9">
      <c r="A36" s="3" t="s">
        <v>123</v>
      </c>
    </row>
    <row r="37" spans="1:9">
      <c r="A37" s="4" t="s">
        <v>124</v>
      </c>
      <c r="C37" s="5" t="n">
        <v>13</v>
      </c>
    </row>
    <row r="38" spans="1:9">
      <c r="A38" s="4" t="s">
        <v>125</v>
      </c>
      <c r="C38" s="5" t="n">
        <v>-2</v>
      </c>
    </row>
    <row r="39" spans="1:9">
      <c r="A39" s="4" t="s">
        <v>49</v>
      </c>
      <c r="B39" s="5" t="n">
        <v>2899</v>
      </c>
      <c r="E39" s="5" t="n">
        <v>2899</v>
      </c>
      <c r="H39" s="5" t="n">
        <v>2899</v>
      </c>
      <c r="I39" s="5" t="n">
        <v>0</v>
      </c>
    </row>
    <row r="40" spans="1:9">
      <c r="A40" s="4" t="s">
        <v>126</v>
      </c>
      <c r="B40" s="5" t="n">
        <v>-44</v>
      </c>
      <c r="G40" s="5" t="n">
        <v>-43</v>
      </c>
      <c r="H40" s="5" t="n">
        <v>-43</v>
      </c>
      <c r="I40" s="5" t="n">
        <v>-1</v>
      </c>
    </row>
    <row r="41" spans="1:9">
      <c r="A41" s="4" t="s">
        <v>127</v>
      </c>
      <c r="B41" s="5" t="n">
        <v>74</v>
      </c>
      <c r="C41" s="6" t="n">
        <v>1</v>
      </c>
      <c r="D41" s="5" t="n">
        <v>73</v>
      </c>
      <c r="H41" s="5" t="n">
        <v>74</v>
      </c>
    </row>
    <row r="42" spans="1:9">
      <c r="A42" s="4" t="s">
        <v>128</v>
      </c>
      <c r="B42" s="5" t="n">
        <v>168</v>
      </c>
      <c r="D42" s="5" t="n">
        <v>168</v>
      </c>
      <c r="H42" s="5" t="n">
        <v>168</v>
      </c>
    </row>
    <row r="43" spans="1:9">
      <c r="A43" s="4" t="s">
        <v>129</v>
      </c>
      <c r="B43" s="5" t="n">
        <v>142</v>
      </c>
      <c r="H43" s="5" t="n">
        <v>0</v>
      </c>
      <c r="I43" s="5" t="n">
        <v>142</v>
      </c>
    </row>
    <row r="44" spans="1:9">
      <c r="A44" s="4" t="s">
        <v>130</v>
      </c>
      <c r="B44" s="5" t="n">
        <v>-6</v>
      </c>
      <c r="H44" s="5" t="n">
        <v>0</v>
      </c>
      <c r="I44" s="5" t="n">
        <v>-6</v>
      </c>
    </row>
    <row r="45" spans="1:9">
      <c r="A45" s="4" t="s">
        <v>132</v>
      </c>
      <c r="B45" s="5" t="n">
        <v>-53</v>
      </c>
      <c r="C45" s="6" t="n">
        <v>0</v>
      </c>
      <c r="D45" s="5" t="n">
        <v>-13</v>
      </c>
      <c r="E45" s="5" t="n">
        <v>-40</v>
      </c>
      <c r="H45" s="5" t="n">
        <v>-53</v>
      </c>
    </row>
    <row r="46" spans="1:9">
      <c r="A46" s="4" t="s">
        <v>142</v>
      </c>
      <c r="B46" s="5" t="n">
        <v>-831</v>
      </c>
      <c r="F46" s="5" t="n">
        <v>-831</v>
      </c>
      <c r="H46" s="5" t="n">
        <v>-831</v>
      </c>
    </row>
    <row r="47" spans="1:9">
      <c r="A47" s="4" t="s">
        <v>143</v>
      </c>
      <c r="B47" s="5" t="n">
        <v>0</v>
      </c>
      <c r="D47" s="5" t="n">
        <v>50</v>
      </c>
      <c r="F47" s="5" t="n">
        <v>-50</v>
      </c>
      <c r="H47" s="5" t="n">
        <v>0</v>
      </c>
    </row>
    <row r="48" spans="1:9">
      <c r="A48" s="4" t="s">
        <v>94</v>
      </c>
      <c r="B48" s="5" t="n">
        <v>19</v>
      </c>
      <c r="D48" s="5" t="n">
        <v>19</v>
      </c>
      <c r="H48" s="5" t="n">
        <v>19</v>
      </c>
    </row>
    <row r="49" spans="1:9">
      <c r="A49" s="4" t="s">
        <v>134</v>
      </c>
      <c r="B49" s="6" t="n">
        <v>-691</v>
      </c>
      <c r="D49" s="5" t="n">
        <v>-691</v>
      </c>
      <c r="H49" s="5" t="n">
        <v>-691</v>
      </c>
    </row>
    <row r="50" spans="1:9">
      <c r="A50" s="4" t="s">
        <v>144</v>
      </c>
      <c r="B50" s="5" t="n">
        <v>1084</v>
      </c>
      <c r="C50" s="5" t="n">
        <v>1084</v>
      </c>
    </row>
    <row r="51" spans="1:9">
      <c r="A51" s="4" t="s">
        <v>145</v>
      </c>
      <c r="B51" s="6" t="n">
        <v>13239</v>
      </c>
      <c r="C51" s="6" t="n">
        <v>108</v>
      </c>
      <c r="D51" s="6" t="n">
        <v>7474</v>
      </c>
      <c r="E51" s="6" t="n">
        <v>5588</v>
      </c>
      <c r="F51" s="6" t="n">
        <v>-881</v>
      </c>
      <c r="G51" s="6" t="n">
        <v>13</v>
      </c>
      <c r="H51" s="6" t="n">
        <v>12302</v>
      </c>
      <c r="I51" s="6" t="n">
        <v>9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68</v>
      </c>
    </row>
    <row r="4" spans="1:2">
      <c r="A4" s="4" t="s">
        <v>47</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35</v>
      </c>
      <c r="B1" s="2" t="s">
        <v>1</v>
      </c>
    </row>
    <row r="2" spans="1:2">
      <c r="B2" s="2" t="s">
        <v>2</v>
      </c>
    </row>
    <row r="3" spans="1:2">
      <c r="A3" s="3" t="s">
        <v>274</v>
      </c>
    </row>
    <row r="4" spans="1:2">
      <c r="A4" s="4" t="s">
        <v>273</v>
      </c>
      <c r="B4" s="4" t="s">
        <v>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40</v>
      </c>
      <c r="B1" s="2" t="s">
        <v>1</v>
      </c>
    </row>
    <row r="2" spans="1:2">
      <c r="B2" s="2" t="s">
        <v>2</v>
      </c>
    </row>
    <row r="3" spans="1:2">
      <c r="A3" s="3" t="s">
        <v>281</v>
      </c>
    </row>
    <row r="4" spans="1:2">
      <c r="A4" s="4" t="s">
        <v>441</v>
      </c>
      <c r="B4"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43</v>
      </c>
      <c r="B1" s="2" t="s">
        <v>1</v>
      </c>
    </row>
    <row r="2" spans="1:2">
      <c r="B2" s="2" t="s">
        <v>2</v>
      </c>
    </row>
    <row r="3" spans="1:2">
      <c r="A3" s="3" t="s">
        <v>27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48</v>
      </c>
      <c r="B1" s="2" t="s">
        <v>1</v>
      </c>
    </row>
    <row r="2" spans="1:2">
      <c r="B2" s="2" t="s">
        <v>2</v>
      </c>
    </row>
    <row r="3" spans="1:2">
      <c r="A3" s="3" t="s">
        <v>287</v>
      </c>
    </row>
    <row r="4" spans="1:2">
      <c r="A4" s="4" t="s">
        <v>449</v>
      </c>
      <c r="B4" s="4" t="s">
        <v>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51</v>
      </c>
      <c r="B1" s="2" t="s">
        <v>1</v>
      </c>
    </row>
    <row r="2" spans="1:2">
      <c r="B2" s="2" t="s">
        <v>2</v>
      </c>
    </row>
    <row r="3" spans="1:2">
      <c r="A3" s="3" t="s">
        <v>291</v>
      </c>
    </row>
    <row r="4" spans="1:2">
      <c r="A4" s="4" t="s">
        <v>356</v>
      </c>
      <c r="B4" s="4" t="s">
        <v>357</v>
      </c>
    </row>
    <row r="5" spans="1:2">
      <c r="A5" s="4" t="s">
        <v>368</v>
      </c>
      <c r="B5" s="4" t="s">
        <v>369</v>
      </c>
    </row>
    <row r="6" spans="1:2">
      <c r="A6" s="4" t="s">
        <v>290</v>
      </c>
    </row>
    <row r="7" spans="1:2">
      <c r="A7" s="3" t="s">
        <v>291</v>
      </c>
    </row>
    <row r="8" spans="1:2">
      <c r="A8" s="4" t="s">
        <v>356</v>
      </c>
      <c r="B8" s="4" t="s">
        <v>452</v>
      </c>
    </row>
    <row r="9" spans="1:2">
      <c r="A9" s="4" t="s">
        <v>368</v>
      </c>
      <c r="B9" s="4" t="s">
        <v>4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295</v>
      </c>
    </row>
    <row r="4" spans="1:2">
      <c r="A4" s="4" t="s">
        <v>455</v>
      </c>
      <c r="B4"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8"/>
  </cols>
  <sheetData>
    <row r="1" spans="1:2">
      <c r="A1" s="1" t="s">
        <v>457</v>
      </c>
      <c r="B1" s="2" t="s">
        <v>1</v>
      </c>
    </row>
    <row r="2" spans="1:2">
      <c r="B2" s="2" t="s">
        <v>2</v>
      </c>
    </row>
    <row r="3" spans="1:2">
      <c r="A3" s="4" t="s">
        <v>458</v>
      </c>
    </row>
    <row r="4" spans="1:2">
      <c r="A4" s="3" t="s">
        <v>459</v>
      </c>
    </row>
    <row r="5" spans="1:2">
      <c r="A5" s="4" t="s">
        <v>460</v>
      </c>
      <c r="B5" s="4"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49</v>
      </c>
      <c r="B4" s="6" t="n">
        <v>2899</v>
      </c>
      <c r="C4" s="6" t="n">
        <v>3079</v>
      </c>
      <c r="D4" s="6" t="n">
        <v>1194</v>
      </c>
    </row>
    <row r="5" spans="1:4">
      <c r="A5" s="3" t="s">
        <v>148</v>
      </c>
    </row>
    <row r="6" spans="1:4">
      <c r="A6" s="4" t="s">
        <v>149</v>
      </c>
      <c r="B6" s="5" t="n">
        <v>2667</v>
      </c>
      <c r="C6" s="5" t="n">
        <v>2103</v>
      </c>
      <c r="D6" s="5" t="n">
        <v>1804</v>
      </c>
    </row>
    <row r="7" spans="1:4">
      <c r="A7" s="4" t="s">
        <v>150</v>
      </c>
      <c r="B7" s="5" t="n">
        <v>138</v>
      </c>
      <c r="C7" s="5" t="n">
        <v>167</v>
      </c>
      <c r="D7" s="5" t="n">
        <v>122</v>
      </c>
    </row>
    <row r="8" spans="1:4">
      <c r="A8" s="4" t="s">
        <v>151</v>
      </c>
      <c r="B8" s="5" t="n">
        <v>168</v>
      </c>
      <c r="C8" s="5" t="n">
        <v>115</v>
      </c>
      <c r="D8" s="5" t="n">
        <v>91</v>
      </c>
    </row>
    <row r="9" spans="1:4">
      <c r="A9" s="4" t="s">
        <v>152</v>
      </c>
      <c r="B9" s="5" t="n">
        <v>64</v>
      </c>
      <c r="C9" s="5" t="n">
        <v>27</v>
      </c>
      <c r="D9" s="5" t="n">
        <v>222</v>
      </c>
    </row>
    <row r="10" spans="1:4">
      <c r="A10" s="4" t="s">
        <v>153</v>
      </c>
      <c r="B10" s="5" t="n">
        <v>49</v>
      </c>
      <c r="C10" s="5" t="n">
        <v>195</v>
      </c>
      <c r="D10" s="5" t="n">
        <v>31</v>
      </c>
    </row>
    <row r="11" spans="1:4">
      <c r="A11" s="4" t="s">
        <v>154</v>
      </c>
      <c r="B11" s="5" t="n">
        <v>1</v>
      </c>
      <c r="C11" s="5" t="n">
        <v>-17</v>
      </c>
      <c r="D11" s="5" t="n">
        <v>106</v>
      </c>
    </row>
    <row r="12" spans="1:4">
      <c r="A12" s="4" t="s">
        <v>43</v>
      </c>
      <c r="B12" s="5" t="n">
        <v>0</v>
      </c>
      <c r="C12" s="5" t="n">
        <v>33</v>
      </c>
    </row>
    <row r="13" spans="1:4">
      <c r="A13" s="4" t="s">
        <v>155</v>
      </c>
      <c r="D13" s="5" t="n">
        <v>1484</v>
      </c>
    </row>
    <row r="14" spans="1:4">
      <c r="A14" s="4" t="s">
        <v>156</v>
      </c>
      <c r="B14" s="5" t="n">
        <v>-447</v>
      </c>
      <c r="C14" s="5" t="n">
        <v>-474</v>
      </c>
      <c r="D14" s="5" t="n">
        <v>83</v>
      </c>
    </row>
    <row r="15" spans="1:4">
      <c r="A15" s="4" t="s">
        <v>157</v>
      </c>
      <c r="B15" s="5" t="n">
        <v>-3</v>
      </c>
      <c r="C15" s="5" t="n">
        <v>-97</v>
      </c>
      <c r="D15" s="5" t="n">
        <v>-48</v>
      </c>
    </row>
    <row r="16" spans="1:4">
      <c r="A16" s="4" t="s">
        <v>158</v>
      </c>
      <c r="B16" s="5" t="n">
        <v>-1</v>
      </c>
      <c r="C16" s="5" t="n">
        <v>-119</v>
      </c>
      <c r="D16" s="5" t="n">
        <v>0</v>
      </c>
    </row>
    <row r="17" spans="1:4">
      <c r="A17" s="3" t="s">
        <v>159</v>
      </c>
    </row>
    <row r="18" spans="1:4">
      <c r="A18" s="4" t="s">
        <v>72</v>
      </c>
      <c r="B18" s="5" t="n">
        <v>393</v>
      </c>
      <c r="C18" s="5" t="n">
        <v>-518</v>
      </c>
      <c r="D18" s="5" t="n">
        <v>-409</v>
      </c>
    </row>
    <row r="19" spans="1:4">
      <c r="A19" s="4" t="s">
        <v>73</v>
      </c>
      <c r="B19" s="5" t="n">
        <v>116</v>
      </c>
      <c r="C19" s="5" t="n">
        <v>194</v>
      </c>
      <c r="D19" s="5" t="n">
        <v>83</v>
      </c>
    </row>
    <row r="20" spans="1:4">
      <c r="A20" s="4" t="s">
        <v>85</v>
      </c>
      <c r="B20" s="5" t="n">
        <v>-691</v>
      </c>
      <c r="C20" s="5" t="n">
        <v>671</v>
      </c>
      <c r="D20" s="5" t="n">
        <v>28</v>
      </c>
    </row>
    <row r="21" spans="1:4">
      <c r="A21" s="4" t="s">
        <v>160</v>
      </c>
      <c r="B21" s="5" t="n">
        <v>168</v>
      </c>
      <c r="C21" s="5" t="n">
        <v>68</v>
      </c>
      <c r="D21" s="5" t="n">
        <v>-7</v>
      </c>
    </row>
    <row r="22" spans="1:4">
      <c r="A22" s="4" t="s">
        <v>90</v>
      </c>
      <c r="B22" s="5" t="n">
        <v>-16</v>
      </c>
      <c r="C22" s="5" t="n">
        <v>243</v>
      </c>
      <c r="D22" s="5" t="n">
        <v>-15</v>
      </c>
    </row>
    <row r="23" spans="1:4">
      <c r="A23" s="4" t="s">
        <v>161</v>
      </c>
      <c r="B23" s="5" t="n">
        <v>-297</v>
      </c>
      <c r="C23" s="5" t="n">
        <v>29</v>
      </c>
      <c r="D23" s="5" t="n">
        <v>10</v>
      </c>
    </row>
    <row r="24" spans="1:4">
      <c r="A24" s="4" t="s">
        <v>162</v>
      </c>
      <c r="B24" s="5" t="n">
        <v>5208</v>
      </c>
      <c r="C24" s="5" t="n">
        <v>5699</v>
      </c>
      <c r="D24" s="5" t="n">
        <v>1811</v>
      </c>
    </row>
    <row r="25" spans="1:4">
      <c r="A25" s="3" t="s">
        <v>163</v>
      </c>
    </row>
    <row r="26" spans="1:4">
      <c r="A26" s="4" t="s">
        <v>164</v>
      </c>
      <c r="B26" s="5" t="n">
        <v>-4392</v>
      </c>
      <c r="C26" s="5" t="n">
        <v>-1063</v>
      </c>
      <c r="D26" s="5" t="n">
        <v>-924</v>
      </c>
    </row>
    <row r="27" spans="1:4">
      <c r="A27" s="4" t="s">
        <v>165</v>
      </c>
      <c r="B27" s="5" t="n">
        <v>-4021</v>
      </c>
      <c r="C27" s="5" t="n">
        <v>-3107</v>
      </c>
      <c r="D27" s="5" t="n">
        <v>-1442</v>
      </c>
    </row>
    <row r="28" spans="1:4">
      <c r="A28" s="4" t="s">
        <v>166</v>
      </c>
      <c r="B28" s="5" t="n">
        <v>-132</v>
      </c>
      <c r="C28" s="5" t="n">
        <v>-26</v>
      </c>
      <c r="D28" s="5" t="n">
        <v>-253</v>
      </c>
    </row>
    <row r="29" spans="1:4">
      <c r="A29" s="4" t="s">
        <v>167</v>
      </c>
      <c r="B29" s="5" t="n">
        <v>-15</v>
      </c>
      <c r="C29" s="5" t="n">
        <v>536</v>
      </c>
      <c r="D29" s="5" t="n">
        <v>0</v>
      </c>
    </row>
    <row r="30" spans="1:4">
      <c r="A30" s="4" t="s">
        <v>168</v>
      </c>
      <c r="B30" s="5" t="n">
        <v>2248</v>
      </c>
      <c r="C30" s="5" t="n">
        <v>557</v>
      </c>
      <c r="D30" s="5" t="n">
        <v>678</v>
      </c>
    </row>
    <row r="31" spans="1:4">
      <c r="A31" s="4" t="s">
        <v>169</v>
      </c>
      <c r="B31" s="5" t="n">
        <v>1</v>
      </c>
      <c r="C31" s="5" t="n">
        <v>105</v>
      </c>
      <c r="D31" s="5" t="n">
        <v>0</v>
      </c>
    </row>
    <row r="32" spans="1:4">
      <c r="A32" s="4" t="s">
        <v>161</v>
      </c>
      <c r="B32" s="5" t="n">
        <v>79</v>
      </c>
      <c r="C32" s="5" t="n">
        <v>96</v>
      </c>
      <c r="D32" s="5" t="n">
        <v>31</v>
      </c>
    </row>
    <row r="33" spans="1:4">
      <c r="A33" s="4" t="s">
        <v>170</v>
      </c>
      <c r="B33" s="5" t="n">
        <v>-6232</v>
      </c>
      <c r="C33" s="5" t="n">
        <v>-2902</v>
      </c>
      <c r="D33" s="5" t="n">
        <v>-1910</v>
      </c>
    </row>
    <row r="34" spans="1:4">
      <c r="A34" s="3" t="s">
        <v>171</v>
      </c>
    </row>
    <row r="35" spans="1:4">
      <c r="A35" s="4" t="s">
        <v>172</v>
      </c>
      <c r="B35" s="5" t="n">
        <v>-2329</v>
      </c>
      <c r="C35" s="5" t="n">
        <v>-3843</v>
      </c>
      <c r="D35" s="5" t="n">
        <v>-743</v>
      </c>
    </row>
    <row r="36" spans="1:4">
      <c r="A36" s="4" t="s">
        <v>173</v>
      </c>
      <c r="B36" s="5" t="n">
        <v>-884</v>
      </c>
      <c r="C36" s="5" t="n">
        <v>-76</v>
      </c>
      <c r="D36" s="5" t="n">
        <v>-5</v>
      </c>
    </row>
    <row r="37" spans="1:4">
      <c r="A37" s="4" t="s">
        <v>174</v>
      </c>
      <c r="B37" s="5" t="n">
        <v>-95</v>
      </c>
      <c r="C37" s="5" t="n">
        <v>-30</v>
      </c>
      <c r="D37" s="5" t="n">
        <v>-16</v>
      </c>
    </row>
    <row r="38" spans="1:4">
      <c r="A38" s="4" t="s">
        <v>175</v>
      </c>
      <c r="B38" s="5" t="n">
        <v>2212</v>
      </c>
      <c r="C38" s="5" t="n">
        <v>2212</v>
      </c>
      <c r="D38" s="5" t="n">
        <v>1121</v>
      </c>
    </row>
    <row r="39" spans="1:4">
      <c r="A39" s="4" t="s">
        <v>176</v>
      </c>
      <c r="B39" s="5" t="n">
        <v>291</v>
      </c>
      <c r="C39" s="5" t="n">
        <v>14</v>
      </c>
      <c r="D39" s="5" t="n">
        <v>126</v>
      </c>
    </row>
    <row r="40" spans="1:4">
      <c r="A40" s="4" t="s">
        <v>129</v>
      </c>
      <c r="B40" s="5" t="n">
        <v>142</v>
      </c>
      <c r="C40" s="5" t="n">
        <v>102</v>
      </c>
      <c r="D40" s="5" t="n">
        <v>11</v>
      </c>
    </row>
    <row r="41" spans="1:4">
      <c r="A41" s="4" t="s">
        <v>177</v>
      </c>
      <c r="B41" s="5" t="n">
        <v>73</v>
      </c>
      <c r="C41" s="5" t="n">
        <v>265</v>
      </c>
      <c r="D41" s="5" t="n">
        <v>150</v>
      </c>
    </row>
    <row r="42" spans="1:4">
      <c r="A42" s="4" t="s">
        <v>161</v>
      </c>
      <c r="B42" s="5" t="n">
        <v>-128</v>
      </c>
      <c r="C42" s="5" t="n">
        <v>-143</v>
      </c>
      <c r="D42" s="5" t="n">
        <v>-124</v>
      </c>
    </row>
    <row r="43" spans="1:4">
      <c r="A43" s="4" t="s">
        <v>178</v>
      </c>
      <c r="B43" s="5" t="n">
        <v>-718</v>
      </c>
      <c r="C43" s="5" t="n">
        <v>-1499</v>
      </c>
      <c r="D43" s="5" t="n">
        <v>520</v>
      </c>
    </row>
    <row r="44" spans="1:4">
      <c r="A44" s="4" t="s">
        <v>179</v>
      </c>
      <c r="B44" s="5" t="n">
        <v>-121</v>
      </c>
      <c r="C44" s="5" t="n">
        <v>-28</v>
      </c>
      <c r="D44" s="5" t="n">
        <v>0</v>
      </c>
    </row>
    <row r="45" spans="1:4">
      <c r="A45" s="4" t="s">
        <v>180</v>
      </c>
      <c r="B45" s="5" t="n">
        <v>-1863</v>
      </c>
      <c r="C45" s="5" t="n">
        <v>1270</v>
      </c>
      <c r="D45" s="5" t="n">
        <v>421</v>
      </c>
    </row>
    <row r="46" spans="1:4">
      <c r="A46" s="4" t="s">
        <v>181</v>
      </c>
      <c r="B46" s="5" t="n">
        <v>4150</v>
      </c>
      <c r="C46" s="5" t="n">
        <v>2880</v>
      </c>
      <c r="D46" s="5" t="n">
        <v>2459</v>
      </c>
    </row>
    <row r="47" spans="1:4">
      <c r="A47" s="4" t="s">
        <v>182</v>
      </c>
      <c r="B47" s="5" t="n">
        <v>2287</v>
      </c>
      <c r="C47" s="5" t="n">
        <v>4150</v>
      </c>
      <c r="D47" s="5" t="n">
        <v>2880</v>
      </c>
    </row>
    <row r="48" spans="1:4">
      <c r="A48" s="3" t="s">
        <v>183</v>
      </c>
    </row>
    <row r="49" spans="1:4">
      <c r="A49" s="4" t="s">
        <v>184</v>
      </c>
      <c r="B49" s="5" t="n">
        <v>-63</v>
      </c>
      <c r="C49" s="5" t="n">
        <v>-43</v>
      </c>
      <c r="D49" s="5" t="n">
        <v>4</v>
      </c>
    </row>
    <row r="50" spans="1:4">
      <c r="A50" s="4" t="s">
        <v>185</v>
      </c>
      <c r="B50" s="5" t="n">
        <v>-226</v>
      </c>
      <c r="C50" s="5" t="n">
        <v>-163</v>
      </c>
      <c r="D50" s="5" t="n">
        <v>-107</v>
      </c>
    </row>
    <row r="51" spans="1:4">
      <c r="A51" s="3" t="s">
        <v>186</v>
      </c>
    </row>
    <row r="52" spans="1:4">
      <c r="A52" s="4" t="s">
        <v>187</v>
      </c>
      <c r="B52" s="5" t="n">
        <v>0</v>
      </c>
      <c r="C52" s="5" t="n">
        <v>756</v>
      </c>
      <c r="D52" s="5" t="n">
        <v>0</v>
      </c>
    </row>
    <row r="53" spans="1:4">
      <c r="A53" s="4" t="s">
        <v>188</v>
      </c>
      <c r="B53" s="6" t="n">
        <v>0</v>
      </c>
      <c r="C53" s="6" t="n">
        <v>127</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16"/>
  </cols>
  <sheetData>
    <row r="1" spans="1:2">
      <c r="A1" s="1" t="s">
        <v>462</v>
      </c>
      <c r="B1" s="2" t="s">
        <v>1</v>
      </c>
    </row>
    <row r="2" spans="1:2">
      <c r="B2" s="2" t="s">
        <v>2</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70</v>
      </c>
    </row>
    <row r="12" spans="1:2">
      <c r="A12" s="4" t="s">
        <v>471</v>
      </c>
    </row>
    <row r="13" spans="1:2">
      <c r="A13" s="3" t="s">
        <v>464</v>
      </c>
    </row>
    <row r="14" spans="1:2">
      <c r="A14" s="4" t="s">
        <v>465</v>
      </c>
      <c r="B14" s="4" t="s">
        <v>472</v>
      </c>
    </row>
    <row r="15" spans="1:2">
      <c r="A15" s="4" t="s">
        <v>473</v>
      </c>
    </row>
    <row r="16" spans="1:2">
      <c r="A16" s="3" t="s">
        <v>464</v>
      </c>
    </row>
    <row r="17" spans="1:2">
      <c r="A17" s="4" t="s">
        <v>465</v>
      </c>
      <c r="B17" s="4" t="s">
        <v>474</v>
      </c>
    </row>
    <row r="18" spans="1:2">
      <c r="A18" s="4" t="s">
        <v>475</v>
      </c>
    </row>
    <row r="19" spans="1:2">
      <c r="A19" s="3" t="s">
        <v>464</v>
      </c>
    </row>
    <row r="20" spans="1:2">
      <c r="A20" s="4" t="s">
        <v>465</v>
      </c>
      <c r="B20" s="4" t="s">
        <v>4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31"/>
    <col customWidth="1" max="7" min="7" width="21"/>
  </cols>
  <sheetData>
    <row r="1" spans="1:7">
      <c r="A1" s="1" t="s">
        <v>476</v>
      </c>
      <c r="B1" s="2" t="s">
        <v>477</v>
      </c>
      <c r="C1" s="2" t="s">
        <v>478</v>
      </c>
      <c r="D1" s="2" t="s">
        <v>479</v>
      </c>
      <c r="E1" s="2" t="s">
        <v>480</v>
      </c>
      <c r="F1" s="2" t="s">
        <v>481</v>
      </c>
      <c r="G1" s="2" t="s">
        <v>480</v>
      </c>
    </row>
    <row r="2" spans="1:7">
      <c r="A2" s="3" t="s">
        <v>482</v>
      </c>
    </row>
    <row r="3" spans="1:7">
      <c r="A3" s="4" t="s">
        <v>483</v>
      </c>
      <c r="F3" s="6" t="n">
        <v>1484</v>
      </c>
    </row>
    <row r="4" spans="1:7">
      <c r="A4" s="4" t="s">
        <v>484</v>
      </c>
      <c r="D4" s="6" t="n">
        <v>0</v>
      </c>
      <c r="E4" s="6" t="n">
        <v>-33</v>
      </c>
    </row>
    <row r="5" spans="1:7">
      <c r="A5" s="3" t="s">
        <v>485</v>
      </c>
    </row>
    <row r="6" spans="1:7">
      <c r="A6" s="4" t="s">
        <v>486</v>
      </c>
      <c r="F6" s="5" t="n">
        <v>1690</v>
      </c>
    </row>
    <row r="7" spans="1:7">
      <c r="A7" s="4" t="s">
        <v>33</v>
      </c>
      <c r="F7" s="5" t="n">
        <v>12494</v>
      </c>
    </row>
    <row r="8" spans="1:7">
      <c r="A8" s="4" t="s">
        <v>49</v>
      </c>
      <c r="F8" s="5" t="n">
        <v>3825</v>
      </c>
    </row>
    <row r="9" spans="1:7">
      <c r="A9" s="4" t="s">
        <v>51</v>
      </c>
      <c r="F9" s="6" t="n">
        <v>3770</v>
      </c>
    </row>
    <row r="10" spans="1:7">
      <c r="A10" s="3" t="s">
        <v>487</v>
      </c>
    </row>
    <row r="11" spans="1:7">
      <c r="A11" s="4" t="s">
        <v>488</v>
      </c>
      <c r="F11" s="7" t="n">
        <v>3.69</v>
      </c>
    </row>
    <row r="12" spans="1:7">
      <c r="A12" s="4" t="s">
        <v>489</v>
      </c>
      <c r="F12" s="7" t="n">
        <v>3.57</v>
      </c>
    </row>
    <row r="13" spans="1:7">
      <c r="A13" s="4" t="s">
        <v>202</v>
      </c>
    </row>
    <row r="14" spans="1:7">
      <c r="A14" s="3" t="s">
        <v>203</v>
      </c>
    </row>
    <row r="15" spans="1:7">
      <c r="A15" s="4" t="s">
        <v>490</v>
      </c>
      <c r="B15" s="6" t="n">
        <v>949</v>
      </c>
    </row>
    <row r="16" spans="1:7">
      <c r="A16" s="3" t="s">
        <v>482</v>
      </c>
    </row>
    <row r="17" spans="1:7">
      <c r="A17" s="4" t="s">
        <v>70</v>
      </c>
      <c r="B17" s="5" t="n">
        <v>999</v>
      </c>
    </row>
    <row r="18" spans="1:7">
      <c r="A18" s="4" t="s">
        <v>72</v>
      </c>
      <c r="B18" s="5" t="n">
        <v>697</v>
      </c>
    </row>
    <row r="19" spans="1:7">
      <c r="A19" s="4" t="s">
        <v>73</v>
      </c>
      <c r="B19" s="5" t="n">
        <v>962</v>
      </c>
    </row>
    <row r="20" spans="1:7">
      <c r="A20" s="4" t="s">
        <v>491</v>
      </c>
      <c r="B20" s="5" t="n">
        <v>557</v>
      </c>
    </row>
    <row r="21" spans="1:7">
      <c r="A21" s="4" t="s">
        <v>74</v>
      </c>
      <c r="B21" s="5" t="n">
        <v>142</v>
      </c>
    </row>
    <row r="22" spans="1:7">
      <c r="A22" s="4" t="s">
        <v>492</v>
      </c>
      <c r="B22" s="5" t="n">
        <v>935</v>
      </c>
    </row>
    <row r="23" spans="1:7">
      <c r="A23" s="4" t="s">
        <v>493</v>
      </c>
      <c r="B23" s="5" t="n">
        <v>40</v>
      </c>
    </row>
    <row r="24" spans="1:7">
      <c r="A24" s="4" t="s">
        <v>494</v>
      </c>
      <c r="B24" s="5" t="n">
        <v>10</v>
      </c>
    </row>
    <row r="25" spans="1:7">
      <c r="A25" s="4" t="s">
        <v>81</v>
      </c>
      <c r="B25" s="5" t="n">
        <v>811</v>
      </c>
    </row>
    <row r="26" spans="1:7">
      <c r="A26" s="4" t="s">
        <v>82</v>
      </c>
      <c r="B26" s="5" t="n">
        <v>66</v>
      </c>
    </row>
    <row r="27" spans="1:7">
      <c r="A27" s="4" t="s">
        <v>85</v>
      </c>
      <c r="B27" s="5" t="n">
        <v>-409</v>
      </c>
    </row>
    <row r="28" spans="1:7">
      <c r="A28" s="4" t="s">
        <v>495</v>
      </c>
      <c r="B28" s="5" t="n">
        <v>-673</v>
      </c>
    </row>
    <row r="29" spans="1:7">
      <c r="A29" s="4" t="s">
        <v>89</v>
      </c>
      <c r="B29" s="5" t="n">
        <v>-1461</v>
      </c>
    </row>
    <row r="30" spans="1:7">
      <c r="A30" s="4" t="s">
        <v>90</v>
      </c>
      <c r="B30" s="5" t="n">
        <v>-75</v>
      </c>
    </row>
    <row r="31" spans="1:7">
      <c r="A31" s="4" t="s">
        <v>496</v>
      </c>
      <c r="B31" s="5" t="n">
        <v>2601</v>
      </c>
    </row>
    <row r="32" spans="1:7">
      <c r="A32" s="4" t="s">
        <v>497</v>
      </c>
      <c r="B32" s="5" t="n">
        <v>168</v>
      </c>
    </row>
    <row r="33" spans="1:7">
      <c r="A33" s="4" t="s">
        <v>498</v>
      </c>
      <c r="B33" s="6" t="n">
        <v>949</v>
      </c>
    </row>
    <row r="34" spans="1:7">
      <c r="A34" s="4" t="s">
        <v>483</v>
      </c>
      <c r="F34" s="6" t="n">
        <v>1484</v>
      </c>
    </row>
    <row r="35" spans="1:7">
      <c r="A35" s="4" t="s">
        <v>484</v>
      </c>
      <c r="E35" s="6" t="n">
        <v>-33</v>
      </c>
    </row>
    <row r="36" spans="1:7">
      <c r="A36" s="4" t="s">
        <v>499</v>
      </c>
      <c r="G36" s="6" t="n">
        <v>1451</v>
      </c>
    </row>
    <row r="37" spans="1:7">
      <c r="A37" s="3" t="s">
        <v>485</v>
      </c>
    </row>
    <row r="38" spans="1:7">
      <c r="A38" s="4" t="s">
        <v>500</v>
      </c>
      <c r="C38" s="6" t="n">
        <v>355</v>
      </c>
    </row>
    <row r="39" spans="1:7">
      <c r="A39" s="4" t="s">
        <v>501</v>
      </c>
      <c r="C39" s="6" t="n">
        <v>46</v>
      </c>
    </row>
    <row r="40" spans="1:7">
      <c r="A40" s="4" t="s">
        <v>502</v>
      </c>
      <c r="F40" s="6" t="n">
        <v>50</v>
      </c>
    </row>
    <row r="41" spans="1:7">
      <c r="A41" s="4" t="s">
        <v>503</v>
      </c>
    </row>
    <row r="42" spans="1:7">
      <c r="A42" s="3" t="s">
        <v>203</v>
      </c>
    </row>
    <row r="43" spans="1:7">
      <c r="A43" s="4" t="s">
        <v>504</v>
      </c>
      <c r="B43" s="4" t="s">
        <v>505</v>
      </c>
    </row>
    <row r="44" spans="1:7">
      <c r="A44" s="4" t="s">
        <v>506</v>
      </c>
      <c r="B44" s="4" t="s">
        <v>507</v>
      </c>
    </row>
    <row r="45" spans="1:7">
      <c r="A45" s="4" t="s">
        <v>508</v>
      </c>
    </row>
    <row r="46" spans="1:7">
      <c r="A46" s="3" t="s">
        <v>203</v>
      </c>
    </row>
    <row r="47" spans="1:7">
      <c r="A47" s="4" t="s">
        <v>509</v>
      </c>
      <c r="B47" s="5" t="n">
        <v>300</v>
      </c>
    </row>
    <row r="48" spans="1:7">
      <c r="A48" s="4" t="s">
        <v>510</v>
      </c>
    </row>
    <row r="49" spans="1:7">
      <c r="A49" s="3" t="s">
        <v>203</v>
      </c>
    </row>
    <row r="50" spans="1:7">
      <c r="A50" s="4" t="s">
        <v>511</v>
      </c>
      <c r="D50" s="4" t="s">
        <v>512</v>
      </c>
    </row>
    <row r="51" spans="1:7">
      <c r="A51" s="4" t="s">
        <v>509</v>
      </c>
      <c r="B51" s="5" t="n">
        <v>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5"/>
  </cols>
  <sheetData>
    <row r="1" spans="1:6">
      <c r="A1" s="1" t="s">
        <v>513</v>
      </c>
      <c r="C1" s="2" t="s">
        <v>1</v>
      </c>
    </row>
    <row r="2" spans="1:6">
      <c r="C2" s="2" t="s">
        <v>2</v>
      </c>
      <c r="D2" s="2" t="s">
        <v>30</v>
      </c>
      <c r="E2" s="2" t="s">
        <v>31</v>
      </c>
      <c r="F2" s="2" t="s">
        <v>514</v>
      </c>
    </row>
    <row r="3" spans="1:6">
      <c r="A3" s="3" t="s">
        <v>515</v>
      </c>
    </row>
    <row r="4" spans="1:6">
      <c r="A4" s="4" t="s">
        <v>70</v>
      </c>
      <c r="C4" s="6" t="n">
        <v>2287000000</v>
      </c>
      <c r="D4" s="6" t="n">
        <v>4150000000</v>
      </c>
      <c r="E4" s="6" t="n">
        <v>2880000000</v>
      </c>
      <c r="F4" s="6" t="n">
        <v>2459000000</v>
      </c>
    </row>
    <row r="5" spans="1:6">
      <c r="A5" s="4" t="s">
        <v>71</v>
      </c>
      <c r="C5" s="5" t="n">
        <v>1234000000</v>
      </c>
      <c r="D5" s="5" t="n">
        <v>384000000</v>
      </c>
    </row>
    <row r="6" spans="1:6">
      <c r="A6" s="4" t="s">
        <v>76</v>
      </c>
      <c r="B6" s="4" t="s">
        <v>77</v>
      </c>
      <c r="C6" s="5" t="n">
        <v>2113000000</v>
      </c>
      <c r="D6" s="5" t="n">
        <v>819000000</v>
      </c>
    </row>
    <row r="7" spans="1:6">
      <c r="A7" s="4" t="s">
        <v>516</v>
      </c>
      <c r="C7" s="5" t="n">
        <v>5634000000</v>
      </c>
      <c r="D7" s="5" t="n">
        <v>5353000000</v>
      </c>
    </row>
    <row r="8" spans="1:6">
      <c r="A8" s="3" t="s">
        <v>517</v>
      </c>
    </row>
    <row r="9" spans="1:6">
      <c r="A9" s="4" t="s">
        <v>518</v>
      </c>
      <c r="C9" s="5" t="n">
        <v>1490000000</v>
      </c>
      <c r="D9" s="5" t="n">
        <v>355000000</v>
      </c>
      <c r="E9" s="6" t="n">
        <v>526000000</v>
      </c>
    </row>
    <row r="10" spans="1:6">
      <c r="A10" s="4" t="s">
        <v>519</v>
      </c>
      <c r="C10" s="6" t="n">
        <v>0</v>
      </c>
    </row>
    <row r="11" spans="1:6">
      <c r="A11" s="4" t="s">
        <v>520</v>
      </c>
    </row>
    <row r="12" spans="1:6">
      <c r="A12" s="3" t="s">
        <v>515</v>
      </c>
    </row>
    <row r="13" spans="1:6">
      <c r="A13" s="4" t="s">
        <v>521</v>
      </c>
      <c r="C13" s="4" t="s">
        <v>522</v>
      </c>
    </row>
    <row r="14" spans="1:6">
      <c r="A14" s="4" t="s">
        <v>458</v>
      </c>
    </row>
    <row r="15" spans="1:6">
      <c r="A15" s="3" t="s">
        <v>515</v>
      </c>
    </row>
    <row r="16" spans="1:6">
      <c r="A16" s="4" t="s">
        <v>521</v>
      </c>
      <c r="C16" s="4" t="s">
        <v>523</v>
      </c>
    </row>
    <row r="17" spans="1:6">
      <c r="A17" s="4" t="s">
        <v>524</v>
      </c>
    </row>
    <row r="18" spans="1:6">
      <c r="A18" s="3" t="s">
        <v>515</v>
      </c>
    </row>
    <row r="19" spans="1:6">
      <c r="A19" s="4" t="s">
        <v>70</v>
      </c>
      <c r="B19" s="4" t="s">
        <v>525</v>
      </c>
      <c r="C19" s="6" t="n">
        <v>168000000</v>
      </c>
      <c r="D19" s="5" t="n">
        <v>1281000000</v>
      </c>
    </row>
    <row r="20" spans="1:6">
      <c r="A20" s="4" t="s">
        <v>71</v>
      </c>
      <c r="B20" s="4" t="s">
        <v>525</v>
      </c>
      <c r="C20" s="5" t="n">
        <v>0</v>
      </c>
      <c r="D20" s="5" t="n">
        <v>0</v>
      </c>
    </row>
    <row r="21" spans="1:6">
      <c r="A21" s="4" t="s">
        <v>76</v>
      </c>
      <c r="B21" s="4" t="s">
        <v>526</v>
      </c>
      <c r="C21" s="5" t="n">
        <v>0</v>
      </c>
      <c r="D21" s="5" t="n">
        <v>1000000</v>
      </c>
    </row>
    <row r="22" spans="1:6">
      <c r="A22" s="4" t="s">
        <v>516</v>
      </c>
      <c r="B22" s="4" t="s">
        <v>525</v>
      </c>
      <c r="C22" s="5" t="n">
        <v>168000000</v>
      </c>
      <c r="D22" s="5" t="n">
        <v>1282000000</v>
      </c>
    </row>
    <row r="23" spans="1:6">
      <c r="A23" s="4" t="s">
        <v>527</v>
      </c>
    </row>
    <row r="24" spans="1:6">
      <c r="A24" s="3" t="s">
        <v>515</v>
      </c>
    </row>
    <row r="25" spans="1:6">
      <c r="A25" s="4" t="s">
        <v>70</v>
      </c>
      <c r="B25" s="4" t="s">
        <v>528</v>
      </c>
      <c r="C25" s="5" t="n">
        <v>435000000</v>
      </c>
      <c r="D25" s="5" t="n">
        <v>424000000</v>
      </c>
    </row>
    <row r="26" spans="1:6">
      <c r="A26" s="4" t="s">
        <v>71</v>
      </c>
      <c r="B26" s="4" t="s">
        <v>528</v>
      </c>
      <c r="C26" s="5" t="n">
        <v>1234000000</v>
      </c>
      <c r="D26" s="5" t="n">
        <v>384000000</v>
      </c>
    </row>
    <row r="27" spans="1:6">
      <c r="A27" s="4" t="s">
        <v>76</v>
      </c>
      <c r="B27" s="4" t="s">
        <v>529</v>
      </c>
      <c r="C27" s="5" t="n">
        <v>2113000000</v>
      </c>
      <c r="D27" s="5" t="n">
        <v>818000000</v>
      </c>
    </row>
    <row r="28" spans="1:6">
      <c r="A28" s="4" t="s">
        <v>516</v>
      </c>
      <c r="B28" s="4" t="s">
        <v>528</v>
      </c>
      <c r="C28" s="5" t="n">
        <v>3782000000</v>
      </c>
      <c r="D28" s="5" t="n">
        <v>1626000000</v>
      </c>
    </row>
    <row r="29" spans="1:6">
      <c r="A29" s="4" t="s">
        <v>530</v>
      </c>
    </row>
    <row r="30" spans="1:6">
      <c r="A30" s="3" t="s">
        <v>515</v>
      </c>
    </row>
    <row r="31" spans="1:6">
      <c r="A31" s="4" t="s">
        <v>70</v>
      </c>
      <c r="C31" s="5" t="n">
        <v>1684000000</v>
      </c>
      <c r="D31" s="5" t="n">
        <v>2445000000</v>
      </c>
    </row>
    <row r="32" spans="1:6">
      <c r="A32" s="4" t="s">
        <v>71</v>
      </c>
      <c r="C32" s="5" t="n">
        <v>0</v>
      </c>
      <c r="D32" s="5" t="n">
        <v>0</v>
      </c>
    </row>
    <row r="33" spans="1:6">
      <c r="A33" s="4" t="s">
        <v>76</v>
      </c>
      <c r="C33" s="5" t="n">
        <v>0</v>
      </c>
      <c r="D33" s="5" t="n">
        <v>0</v>
      </c>
    </row>
    <row r="34" spans="1:6">
      <c r="A34" s="4" t="s">
        <v>516</v>
      </c>
      <c r="C34" s="5" t="n">
        <v>1684000000</v>
      </c>
      <c r="D34" s="5" t="n">
        <v>2445000000</v>
      </c>
    </row>
    <row r="35" spans="1:6">
      <c r="A35" s="4" t="s">
        <v>531</v>
      </c>
    </row>
    <row r="36" spans="1:6">
      <c r="A36" s="3" t="s">
        <v>515</v>
      </c>
    </row>
    <row r="37" spans="1:6">
      <c r="A37" s="4" t="s">
        <v>70</v>
      </c>
      <c r="B37" s="4" t="s">
        <v>525</v>
      </c>
      <c r="C37" s="5" t="n">
        <v>168000000</v>
      </c>
      <c r="D37" s="5" t="n">
        <v>1281000000</v>
      </c>
    </row>
    <row r="38" spans="1:6">
      <c r="A38" s="4" t="s">
        <v>71</v>
      </c>
      <c r="B38" s="4" t="s">
        <v>525</v>
      </c>
      <c r="C38" s="5" t="n">
        <v>0</v>
      </c>
      <c r="D38" s="5" t="n">
        <v>0</v>
      </c>
    </row>
    <row r="39" spans="1:6">
      <c r="A39" s="4" t="s">
        <v>76</v>
      </c>
      <c r="B39" s="4" t="s">
        <v>526</v>
      </c>
      <c r="C39" s="5" t="n">
        <v>0</v>
      </c>
      <c r="D39" s="5" t="n">
        <v>0</v>
      </c>
    </row>
    <row r="40" spans="1:6">
      <c r="A40" s="4" t="s">
        <v>516</v>
      </c>
      <c r="B40" s="4" t="s">
        <v>525</v>
      </c>
      <c r="C40" s="5" t="n">
        <v>168000000</v>
      </c>
      <c r="D40" s="5" t="n">
        <v>1281000000</v>
      </c>
    </row>
    <row r="41" spans="1:6">
      <c r="A41" s="4" t="s">
        <v>532</v>
      </c>
    </row>
    <row r="42" spans="1:6">
      <c r="A42" s="3" t="s">
        <v>515</v>
      </c>
    </row>
    <row r="43" spans="1:6">
      <c r="A43" s="4" t="s">
        <v>70</v>
      </c>
      <c r="B43" s="4" t="s">
        <v>525</v>
      </c>
      <c r="C43" s="5" t="n">
        <v>0</v>
      </c>
      <c r="D43" s="5" t="n">
        <v>0</v>
      </c>
    </row>
    <row r="44" spans="1:6">
      <c r="A44" s="4" t="s">
        <v>71</v>
      </c>
      <c r="B44" s="4" t="s">
        <v>525</v>
      </c>
      <c r="C44" s="5" t="n">
        <v>0</v>
      </c>
      <c r="D44" s="5" t="n">
        <v>0</v>
      </c>
    </row>
    <row r="45" spans="1:6">
      <c r="A45" s="4" t="s">
        <v>76</v>
      </c>
      <c r="B45" s="4" t="s">
        <v>526</v>
      </c>
      <c r="C45" s="5" t="n">
        <v>0</v>
      </c>
      <c r="D45" s="5" t="n">
        <v>1000000</v>
      </c>
    </row>
    <row r="46" spans="1:6">
      <c r="A46" s="4" t="s">
        <v>516</v>
      </c>
      <c r="B46" s="4" t="s">
        <v>525</v>
      </c>
      <c r="C46" s="5" t="n">
        <v>0</v>
      </c>
      <c r="D46" s="5" t="n">
        <v>1000000</v>
      </c>
    </row>
    <row r="47" spans="1:6">
      <c r="A47" s="4" t="s">
        <v>533</v>
      </c>
    </row>
    <row r="48" spans="1:6">
      <c r="A48" s="3" t="s">
        <v>515</v>
      </c>
    </row>
    <row r="49" spans="1:6">
      <c r="A49" s="4" t="s">
        <v>70</v>
      </c>
      <c r="B49" s="4" t="s">
        <v>528</v>
      </c>
      <c r="C49" s="5" t="n">
        <v>2000000</v>
      </c>
      <c r="D49" s="5" t="n">
        <v>0</v>
      </c>
    </row>
    <row r="50" spans="1:6">
      <c r="A50" s="4" t="s">
        <v>71</v>
      </c>
      <c r="B50" s="4" t="s">
        <v>528</v>
      </c>
      <c r="C50" s="5" t="n">
        <v>616000000</v>
      </c>
      <c r="D50" s="5" t="n">
        <v>154000000</v>
      </c>
    </row>
    <row r="51" spans="1:6">
      <c r="A51" s="4" t="s">
        <v>76</v>
      </c>
      <c r="B51" s="4" t="s">
        <v>529</v>
      </c>
      <c r="C51" s="5" t="n">
        <v>1261000000</v>
      </c>
      <c r="D51" s="5" t="n">
        <v>407000000</v>
      </c>
    </row>
    <row r="52" spans="1:6">
      <c r="A52" s="4" t="s">
        <v>516</v>
      </c>
      <c r="B52" s="4" t="s">
        <v>528</v>
      </c>
      <c r="C52" s="5" t="n">
        <v>1879000000</v>
      </c>
      <c r="D52" s="5" t="n">
        <v>561000000</v>
      </c>
    </row>
    <row r="53" spans="1:6">
      <c r="A53" s="4" t="s">
        <v>534</v>
      </c>
    </row>
    <row r="54" spans="1:6">
      <c r="A54" s="3" t="s">
        <v>515</v>
      </c>
    </row>
    <row r="55" spans="1:6">
      <c r="A55" s="4" t="s">
        <v>70</v>
      </c>
      <c r="B55" s="4" t="s">
        <v>528</v>
      </c>
      <c r="C55" s="5" t="n">
        <v>58000000</v>
      </c>
      <c r="D55" s="5" t="n">
        <v>0</v>
      </c>
    </row>
    <row r="56" spans="1:6">
      <c r="A56" s="4" t="s">
        <v>71</v>
      </c>
      <c r="B56" s="4" t="s">
        <v>528</v>
      </c>
      <c r="C56" s="5" t="n">
        <v>391000000</v>
      </c>
      <c r="D56" s="5" t="n">
        <v>136000000</v>
      </c>
    </row>
    <row r="57" spans="1:6">
      <c r="A57" s="4" t="s">
        <v>76</v>
      </c>
      <c r="B57" s="4" t="s">
        <v>529</v>
      </c>
      <c r="C57" s="5" t="n">
        <v>254000000</v>
      </c>
      <c r="D57" s="5" t="n">
        <v>284000000</v>
      </c>
    </row>
    <row r="58" spans="1:6">
      <c r="A58" s="4" t="s">
        <v>516</v>
      </c>
      <c r="B58" s="4" t="s">
        <v>528</v>
      </c>
      <c r="C58" s="5" t="n">
        <v>703000000</v>
      </c>
      <c r="D58" s="5" t="n">
        <v>420000000</v>
      </c>
    </row>
    <row r="59" spans="1:6">
      <c r="A59" s="4" t="s">
        <v>535</v>
      </c>
    </row>
    <row r="60" spans="1:6">
      <c r="A60" s="3" t="s">
        <v>515</v>
      </c>
    </row>
    <row r="61" spans="1:6">
      <c r="A61" s="4" t="s">
        <v>70</v>
      </c>
      <c r="B61" s="4" t="s">
        <v>528</v>
      </c>
      <c r="C61" s="5" t="n">
        <v>0</v>
      </c>
      <c r="D61" s="5" t="n">
        <v>0</v>
      </c>
    </row>
    <row r="62" spans="1:6">
      <c r="A62" s="4" t="s">
        <v>71</v>
      </c>
      <c r="B62" s="4" t="s">
        <v>528</v>
      </c>
      <c r="C62" s="5" t="n">
        <v>8000000</v>
      </c>
      <c r="D62" s="5" t="n">
        <v>1000000</v>
      </c>
    </row>
    <row r="63" spans="1:6">
      <c r="A63" s="4" t="s">
        <v>76</v>
      </c>
      <c r="B63" s="4" t="s">
        <v>529</v>
      </c>
      <c r="C63" s="5" t="n">
        <v>575000000</v>
      </c>
      <c r="D63" s="5" t="n">
        <v>127000000</v>
      </c>
    </row>
    <row r="64" spans="1:6">
      <c r="A64" s="4" t="s">
        <v>516</v>
      </c>
      <c r="B64" s="4" t="s">
        <v>528</v>
      </c>
      <c r="C64" s="5" t="n">
        <v>583000000</v>
      </c>
      <c r="D64" s="5" t="n">
        <v>128000000</v>
      </c>
    </row>
    <row r="65" spans="1:6">
      <c r="A65" s="4" t="s">
        <v>536</v>
      </c>
    </row>
    <row r="66" spans="1:6">
      <c r="A66" s="3" t="s">
        <v>515</v>
      </c>
    </row>
    <row r="67" spans="1:6">
      <c r="A67" s="4" t="s">
        <v>70</v>
      </c>
      <c r="B67" s="4" t="s">
        <v>528</v>
      </c>
      <c r="C67" s="5" t="n">
        <v>311000000</v>
      </c>
      <c r="D67" s="5" t="n">
        <v>402000000</v>
      </c>
    </row>
    <row r="68" spans="1:6">
      <c r="A68" s="4" t="s">
        <v>71</v>
      </c>
      <c r="B68" s="4" t="s">
        <v>528</v>
      </c>
      <c r="C68" s="5" t="n">
        <v>28000000</v>
      </c>
      <c r="D68" s="5" t="n">
        <v>8000000</v>
      </c>
    </row>
    <row r="69" spans="1:6">
      <c r="A69" s="4" t="s">
        <v>76</v>
      </c>
      <c r="B69" s="4" t="s">
        <v>529</v>
      </c>
      <c r="C69" s="5" t="n">
        <v>23000000</v>
      </c>
      <c r="D69" s="5" t="n">
        <v>0</v>
      </c>
    </row>
    <row r="70" spans="1:6">
      <c r="A70" s="4" t="s">
        <v>516</v>
      </c>
      <c r="B70" s="4" t="s">
        <v>528</v>
      </c>
      <c r="C70" s="5" t="n">
        <v>362000000</v>
      </c>
      <c r="D70" s="5" t="n">
        <v>410000000</v>
      </c>
    </row>
    <row r="71" spans="1:6">
      <c r="A71" s="4" t="s">
        <v>537</v>
      </c>
    </row>
    <row r="72" spans="1:6">
      <c r="A72" s="3" t="s">
        <v>515</v>
      </c>
    </row>
    <row r="73" spans="1:6">
      <c r="A73" s="4" t="s">
        <v>70</v>
      </c>
      <c r="B73" s="4" t="s">
        <v>528</v>
      </c>
      <c r="C73" s="5" t="n">
        <v>64000000</v>
      </c>
      <c r="D73" s="5" t="n">
        <v>22000000</v>
      </c>
    </row>
    <row r="74" spans="1:6">
      <c r="A74" s="4" t="s">
        <v>71</v>
      </c>
      <c r="B74" s="4" t="s">
        <v>528</v>
      </c>
      <c r="C74" s="5" t="n">
        <v>191000000</v>
      </c>
      <c r="D74" s="5" t="n">
        <v>85000000</v>
      </c>
    </row>
    <row r="75" spans="1:6">
      <c r="A75" s="4" t="s">
        <v>76</v>
      </c>
      <c r="B75" s="4" t="s">
        <v>529</v>
      </c>
      <c r="C75" s="5" t="n">
        <v>0</v>
      </c>
      <c r="D75" s="5" t="n">
        <v>0</v>
      </c>
    </row>
    <row r="76" spans="1:6">
      <c r="A76" s="4" t="s">
        <v>516</v>
      </c>
      <c r="B76" s="4" t="s">
        <v>528</v>
      </c>
      <c r="C76" s="6" t="n">
        <v>255000000</v>
      </c>
      <c r="D76" s="6" t="n">
        <v>107000000</v>
      </c>
    </row>
    <row r="77" spans="1:6">
      <c r="A77" t="n"/>
    </row>
    <row r="78" spans="1:6">
      <c r="A78" s="4" t="s">
        <v>77</v>
      </c>
      <c r="B78" s="4" t="s">
        <v>105</v>
      </c>
    </row>
    <row r="79" spans="1:6">
      <c r="A79" s="4" t="s">
        <v>525</v>
      </c>
      <c r="B79" s="4" t="s">
        <v>538</v>
      </c>
    </row>
    <row r="80" spans="1:6">
      <c r="A80" s="4" t="s">
        <v>528</v>
      </c>
      <c r="B80" s="4" t="s">
        <v>539</v>
      </c>
    </row>
  </sheetData>
  <mergeCells count="6">
    <mergeCell ref="A1:B2"/>
    <mergeCell ref="C1:E1"/>
    <mergeCell ref="A77:E77"/>
    <mergeCell ref="B78:E78"/>
    <mergeCell ref="B79:E79"/>
    <mergeCell ref="B80:E8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209</v>
      </c>
    </row>
    <row r="3" spans="1:3">
      <c r="A3" s="4" t="s">
        <v>541</v>
      </c>
      <c r="B3" s="6" t="n">
        <v>2188</v>
      </c>
      <c r="C3" s="6" t="n">
        <v>2524</v>
      </c>
    </row>
    <row r="4" spans="1:3">
      <c r="A4" s="4" t="s">
        <v>542</v>
      </c>
      <c r="B4" s="5" t="n">
        <v>116</v>
      </c>
      <c r="C4" s="5" t="n">
        <v>104</v>
      </c>
    </row>
    <row r="5" spans="1:3">
      <c r="A5" s="4" t="s">
        <v>161</v>
      </c>
      <c r="B5" s="5" t="n">
        <v>203</v>
      </c>
      <c r="C5" s="5" t="n">
        <v>278</v>
      </c>
    </row>
    <row r="6" spans="1:3">
      <c r="A6" s="4" t="s">
        <v>72</v>
      </c>
      <c r="B6" s="5" t="n">
        <v>2507</v>
      </c>
      <c r="C6" s="5" t="n">
        <v>2906</v>
      </c>
    </row>
    <row r="7" spans="1:3">
      <c r="A7" s="4" t="s">
        <v>543</v>
      </c>
    </row>
    <row r="8" spans="1:3">
      <c r="A8" s="3" t="s">
        <v>209</v>
      </c>
    </row>
    <row r="9" spans="1:3">
      <c r="A9" s="4" t="s">
        <v>161</v>
      </c>
      <c r="B9" s="6" t="n">
        <v>120</v>
      </c>
      <c r="C9" s="6" t="n">
        <v>7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44</v>
      </c>
      <c r="B1" s="2" t="s">
        <v>2</v>
      </c>
      <c r="C1" s="2" t="s">
        <v>30</v>
      </c>
    </row>
    <row r="2" spans="1:3">
      <c r="A2" s="3" t="s">
        <v>545</v>
      </c>
    </row>
    <row r="3" spans="1:3">
      <c r="A3" s="4" t="s">
        <v>546</v>
      </c>
      <c r="B3" s="6" t="n">
        <v>785</v>
      </c>
      <c r="C3" s="6" t="n">
        <v>898</v>
      </c>
    </row>
    <row r="4" spans="1:3">
      <c r="A4" s="4" t="s">
        <v>547</v>
      </c>
      <c r="B4" s="5" t="n">
        <v>1315</v>
      </c>
      <c r="C4" s="5" t="n">
        <v>1372</v>
      </c>
    </row>
    <row r="5" spans="1:3">
      <c r="A5" s="4" t="s">
        <v>548</v>
      </c>
      <c r="B5" s="5" t="n">
        <v>240</v>
      </c>
      <c r="C5" s="5" t="n">
        <v>185</v>
      </c>
    </row>
    <row r="6" spans="1:3">
      <c r="A6" s="4" t="s">
        <v>73</v>
      </c>
      <c r="B6" s="6" t="n">
        <v>2340</v>
      </c>
      <c r="C6" s="6" t="n">
        <v>24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49</v>
      </c>
      <c r="C1" s="2" t="s">
        <v>1</v>
      </c>
    </row>
    <row r="2" spans="1:5">
      <c r="C2" s="2" t="s">
        <v>2</v>
      </c>
      <c r="D2" s="2" t="s">
        <v>30</v>
      </c>
      <c r="E2" s="2" t="s">
        <v>31</v>
      </c>
    </row>
    <row r="3" spans="1:5">
      <c r="A3" s="3" t="s">
        <v>550</v>
      </c>
    </row>
    <row r="4" spans="1:5">
      <c r="A4" s="4" t="s">
        <v>551</v>
      </c>
      <c r="C4" s="6" t="n">
        <v>23432</v>
      </c>
    </row>
    <row r="5" spans="1:5">
      <c r="A5" s="4" t="s">
        <v>552</v>
      </c>
      <c r="C5" s="5" t="n">
        <v>4464</v>
      </c>
    </row>
    <row r="6" spans="1:5">
      <c r="A6" s="4" t="s">
        <v>553</v>
      </c>
      <c r="C6" s="5" t="n">
        <v>-621</v>
      </c>
    </row>
    <row r="7" spans="1:5">
      <c r="A7" s="4" t="s">
        <v>554</v>
      </c>
      <c r="C7" s="5" t="n">
        <v>27275</v>
      </c>
      <c r="D7" s="6" t="n">
        <v>23432</v>
      </c>
    </row>
    <row r="8" spans="1:5">
      <c r="A8" s="3" t="s">
        <v>555</v>
      </c>
    </row>
    <row r="9" spans="1:5">
      <c r="A9" s="4" t="s">
        <v>556</v>
      </c>
      <c r="C9" s="5" t="n">
        <v>-14750</v>
      </c>
    </row>
    <row r="10" spans="1:5">
      <c r="A10" s="4" t="s">
        <v>557</v>
      </c>
      <c r="C10" s="5" t="n">
        <v>-2550</v>
      </c>
    </row>
    <row r="11" spans="1:5">
      <c r="A11" s="4" t="s">
        <v>558</v>
      </c>
      <c r="C11" s="5" t="n">
        <v>579</v>
      </c>
    </row>
    <row r="12" spans="1:5">
      <c r="A12" s="4" t="s">
        <v>559</v>
      </c>
      <c r="C12" s="5" t="n">
        <v>-16721</v>
      </c>
      <c r="D12" s="5" t="n">
        <v>-14750</v>
      </c>
    </row>
    <row r="13" spans="1:5">
      <c r="A13" s="3" t="s">
        <v>560</v>
      </c>
    </row>
    <row r="14" spans="1:5">
      <c r="A14" s="4" t="s">
        <v>78</v>
      </c>
      <c r="C14" s="5" t="n">
        <v>10554</v>
      </c>
      <c r="D14" s="5" t="n">
        <v>8682</v>
      </c>
    </row>
    <row r="15" spans="1:5">
      <c r="A15" s="4" t="s">
        <v>561</v>
      </c>
      <c r="C15" s="5" t="n">
        <v>1914</v>
      </c>
    </row>
    <row r="16" spans="1:5">
      <c r="A16" s="4" t="s">
        <v>562</v>
      </c>
      <c r="C16" s="5" t="n">
        <v>-42</v>
      </c>
    </row>
    <row r="17" spans="1:5">
      <c r="A17" s="3" t="s">
        <v>563</v>
      </c>
    </row>
    <row r="18" spans="1:5">
      <c r="A18" s="4" t="s">
        <v>564</v>
      </c>
      <c r="C18" s="5" t="n">
        <v>2550</v>
      </c>
      <c r="D18" s="5" t="n">
        <v>1990</v>
      </c>
      <c r="E18" s="6" t="n">
        <v>1720</v>
      </c>
    </row>
    <row r="19" spans="1:5">
      <c r="A19" s="4" t="s">
        <v>565</v>
      </c>
    </row>
    <row r="20" spans="1:5">
      <c r="A20" s="3" t="s">
        <v>566</v>
      </c>
    </row>
    <row r="21" spans="1:5">
      <c r="A21" s="4" t="s">
        <v>567</v>
      </c>
      <c r="C21" s="5" t="n">
        <v>58</v>
      </c>
      <c r="D21" s="5" t="n">
        <v>57</v>
      </c>
    </row>
    <row r="22" spans="1:5">
      <c r="A22" s="4" t="s">
        <v>568</v>
      </c>
    </row>
    <row r="23" spans="1:5">
      <c r="A23" s="3" t="s">
        <v>555</v>
      </c>
    </row>
    <row r="24" spans="1:5">
      <c r="A24" s="4" t="s">
        <v>556</v>
      </c>
      <c r="C24" s="5" t="n">
        <v>-695</v>
      </c>
    </row>
    <row r="25" spans="1:5">
      <c r="A25" s="4" t="s">
        <v>559</v>
      </c>
      <c r="C25" s="5" t="n">
        <v>-717</v>
      </c>
      <c r="D25" s="5" t="n">
        <v>-695</v>
      </c>
    </row>
    <row r="26" spans="1:5">
      <c r="A26" s="4" t="s">
        <v>569</v>
      </c>
    </row>
    <row r="27" spans="1:5">
      <c r="A27" s="3" t="s">
        <v>550</v>
      </c>
    </row>
    <row r="28" spans="1:5">
      <c r="A28" s="4" t="s">
        <v>551</v>
      </c>
      <c r="C28" s="5" t="n">
        <v>86</v>
      </c>
    </row>
    <row r="29" spans="1:5">
      <c r="A29" s="4" t="s">
        <v>552</v>
      </c>
      <c r="C29" s="5" t="n">
        <v>2</v>
      </c>
    </row>
    <row r="30" spans="1:5">
      <c r="A30" s="4" t="s">
        <v>553</v>
      </c>
      <c r="C30" s="5" t="n">
        <v>0</v>
      </c>
    </row>
    <row r="31" spans="1:5">
      <c r="A31" s="4" t="s">
        <v>554</v>
      </c>
      <c r="C31" s="5" t="n">
        <v>88</v>
      </c>
      <c r="D31" s="5" t="n">
        <v>86</v>
      </c>
    </row>
    <row r="32" spans="1:5">
      <c r="A32" s="4" t="s">
        <v>570</v>
      </c>
    </row>
    <row r="33" spans="1:5">
      <c r="A33" s="3" t="s">
        <v>566</v>
      </c>
    </row>
    <row r="34" spans="1:5">
      <c r="A34" s="4" t="s">
        <v>571</v>
      </c>
      <c r="C34" s="5" t="n">
        <v>42</v>
      </c>
    </row>
    <row r="35" spans="1:5">
      <c r="A35" s="4" t="s">
        <v>572</v>
      </c>
    </row>
    <row r="36" spans="1:5">
      <c r="A36" s="3" t="s">
        <v>550</v>
      </c>
    </row>
    <row r="37" spans="1:5">
      <c r="A37" s="4" t="s">
        <v>551</v>
      </c>
      <c r="C37" s="5" t="n">
        <v>5093</v>
      </c>
    </row>
    <row r="38" spans="1:5">
      <c r="A38" s="4" t="s">
        <v>552</v>
      </c>
      <c r="C38" s="5" t="n">
        <v>273</v>
      </c>
    </row>
    <row r="39" spans="1:5">
      <c r="A39" s="4" t="s">
        <v>553</v>
      </c>
      <c r="C39" s="5" t="n">
        <v>-8</v>
      </c>
    </row>
    <row r="40" spans="1:5">
      <c r="A40" s="4" t="s">
        <v>554</v>
      </c>
      <c r="C40" s="5" t="n">
        <v>5358</v>
      </c>
      <c r="D40" s="5" t="n">
        <v>5093</v>
      </c>
    </row>
    <row r="41" spans="1:5">
      <c r="A41" s="4" t="s">
        <v>573</v>
      </c>
    </row>
    <row r="42" spans="1:5">
      <c r="A42" s="3" t="s">
        <v>550</v>
      </c>
    </row>
    <row r="43" spans="1:5">
      <c r="A43" s="4" t="s">
        <v>551</v>
      </c>
      <c r="C43" s="5" t="n">
        <v>289</v>
      </c>
    </row>
    <row r="44" spans="1:5">
      <c r="A44" s="4" t="s">
        <v>554</v>
      </c>
      <c r="C44" s="5" t="n">
        <v>271</v>
      </c>
      <c r="D44" s="5" t="n">
        <v>289</v>
      </c>
    </row>
    <row r="45" spans="1:5">
      <c r="A45" s="4" t="s">
        <v>574</v>
      </c>
    </row>
    <row r="46" spans="1:5">
      <c r="A46" s="3" t="s">
        <v>550</v>
      </c>
    </row>
    <row r="47" spans="1:5">
      <c r="A47" s="4" t="s">
        <v>551</v>
      </c>
      <c r="B47" s="4" t="s">
        <v>77</v>
      </c>
      <c r="C47" s="5" t="n">
        <v>17781</v>
      </c>
    </row>
    <row r="48" spans="1:5">
      <c r="A48" s="4" t="s">
        <v>552</v>
      </c>
      <c r="C48" s="5" t="n">
        <v>3805</v>
      </c>
    </row>
    <row r="49" spans="1:5">
      <c r="A49" s="4" t="s">
        <v>553</v>
      </c>
      <c r="C49" s="5" t="n">
        <v>-566</v>
      </c>
    </row>
    <row r="50" spans="1:5">
      <c r="A50" s="4" t="s">
        <v>554</v>
      </c>
      <c r="B50" s="4" t="s">
        <v>77</v>
      </c>
      <c r="C50" s="5" t="n">
        <v>21020</v>
      </c>
      <c r="D50" s="5" t="n">
        <v>17781</v>
      </c>
    </row>
    <row r="51" spans="1:5">
      <c r="A51" s="4" t="s">
        <v>575</v>
      </c>
    </row>
    <row r="52" spans="1:5">
      <c r="A52" s="3" t="s">
        <v>550</v>
      </c>
    </row>
    <row r="53" spans="1:5">
      <c r="A53" s="4" t="s">
        <v>551</v>
      </c>
      <c r="C53" s="5" t="n">
        <v>826</v>
      </c>
    </row>
    <row r="54" spans="1:5">
      <c r="A54" s="4" t="s">
        <v>554</v>
      </c>
      <c r="C54" s="5" t="n">
        <v>928</v>
      </c>
      <c r="D54" s="5" t="n">
        <v>826</v>
      </c>
    </row>
    <row r="55" spans="1:5">
      <c r="A55" s="4" t="s">
        <v>576</v>
      </c>
    </row>
    <row r="56" spans="1:5">
      <c r="A56" s="3" t="s">
        <v>550</v>
      </c>
    </row>
    <row r="57" spans="1:5">
      <c r="A57" s="4" t="s">
        <v>551</v>
      </c>
      <c r="C57" s="5" t="n">
        <v>1113</v>
      </c>
    </row>
    <row r="58" spans="1:5">
      <c r="A58" s="4" t="s">
        <v>554</v>
      </c>
      <c r="C58" s="5" t="n">
        <v>1192</v>
      </c>
      <c r="D58" s="5" t="n">
        <v>1113</v>
      </c>
    </row>
    <row r="59" spans="1:5">
      <c r="A59" s="4" t="s">
        <v>577</v>
      </c>
    </row>
    <row r="60" spans="1:5">
      <c r="A60" s="3" t="s">
        <v>550</v>
      </c>
    </row>
    <row r="61" spans="1:5">
      <c r="A61" s="4" t="s">
        <v>551</v>
      </c>
      <c r="B61" s="4" t="s">
        <v>525</v>
      </c>
      <c r="C61" s="5" t="n">
        <v>114</v>
      </c>
    </row>
    <row r="62" spans="1:5">
      <c r="A62" s="4" t="s">
        <v>552</v>
      </c>
      <c r="B62" s="4" t="s">
        <v>525</v>
      </c>
      <c r="C62" s="5" t="n">
        <v>345</v>
      </c>
    </row>
    <row r="63" spans="1:5">
      <c r="A63" s="4" t="s">
        <v>553</v>
      </c>
      <c r="B63" s="4" t="s">
        <v>525</v>
      </c>
      <c r="C63" s="5" t="n">
        <v>-23</v>
      </c>
    </row>
    <row r="64" spans="1:5">
      <c r="A64" s="4" t="s">
        <v>554</v>
      </c>
      <c r="B64" s="4" t="s">
        <v>525</v>
      </c>
      <c r="C64" s="5" t="n">
        <v>436</v>
      </c>
      <c r="D64" s="5" t="n">
        <v>114</v>
      </c>
    </row>
    <row r="65" spans="1:5">
      <c r="A65" s="4" t="s">
        <v>578</v>
      </c>
    </row>
    <row r="66" spans="1:5">
      <c r="A66" s="3" t="s">
        <v>550</v>
      </c>
    </row>
    <row r="67" spans="1:5">
      <c r="A67" s="4" t="s">
        <v>551</v>
      </c>
      <c r="C67" s="5" t="n">
        <v>358</v>
      </c>
    </row>
    <row r="68" spans="1:5">
      <c r="A68" s="4" t="s">
        <v>552</v>
      </c>
      <c r="C68" s="5" t="n">
        <v>39</v>
      </c>
    </row>
    <row r="69" spans="1:5">
      <c r="A69" s="4" t="s">
        <v>553</v>
      </c>
      <c r="C69" s="5" t="n">
        <v>-24</v>
      </c>
    </row>
    <row r="70" spans="1:5">
      <c r="A70" s="4" t="s">
        <v>554</v>
      </c>
      <c r="C70" s="5" t="n">
        <v>373</v>
      </c>
      <c r="D70" s="6" t="n">
        <v>358</v>
      </c>
    </row>
    <row r="71" spans="1:5">
      <c r="A71" s="4" t="s">
        <v>579</v>
      </c>
    </row>
    <row r="72" spans="1:5">
      <c r="A72" s="3" t="s">
        <v>566</v>
      </c>
    </row>
    <row r="73" spans="1:5">
      <c r="A73" s="4" t="s">
        <v>571</v>
      </c>
      <c r="C73" s="6" t="n">
        <v>248</v>
      </c>
    </row>
    <row r="74" spans="1:5">
      <c r="A74" t="n"/>
    </row>
    <row r="75" spans="1:5">
      <c r="A75" s="4" t="s">
        <v>77</v>
      </c>
      <c r="B75" s="4" t="s">
        <v>580</v>
      </c>
    </row>
    <row r="76" spans="1:5">
      <c r="A76" s="4" t="s">
        <v>525</v>
      </c>
      <c r="B76" s="4" t="s">
        <v>581</v>
      </c>
    </row>
  </sheetData>
  <mergeCells count="5">
    <mergeCell ref="A1:B2"/>
    <mergeCell ref="C1:E1"/>
    <mergeCell ref="A74:D74"/>
    <mergeCell ref="B75:D75"/>
    <mergeCell ref="B76:D7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7"/>
    <col customWidth="1" max="8" min="8" width="27"/>
    <col customWidth="1" max="9" min="9" width="26"/>
    <col customWidth="1" max="10" min="10" width="21"/>
    <col customWidth="1" max="11" min="11" width="21"/>
    <col customWidth="1" max="12" min="12" width="26"/>
    <col customWidth="1" max="13" min="13" width="21"/>
    <col customWidth="1" max="14" min="14" width="26"/>
    <col customWidth="1" max="15" min="15" width="21"/>
  </cols>
  <sheetData>
    <row r="1" spans="1:15">
      <c r="A1" s="1" t="s">
        <v>582</v>
      </c>
      <c r="C1" s="2" t="s">
        <v>583</v>
      </c>
      <c r="D1" s="2" t="s">
        <v>584</v>
      </c>
      <c r="E1" s="2" t="s">
        <v>480</v>
      </c>
      <c r="F1" s="2" t="s">
        <v>479</v>
      </c>
      <c r="G1" s="2" t="s">
        <v>585</v>
      </c>
      <c r="H1" s="2" t="s">
        <v>586</v>
      </c>
      <c r="I1" s="2" t="s">
        <v>587</v>
      </c>
      <c r="J1" s="2" t="s">
        <v>479</v>
      </c>
      <c r="K1" s="2" t="s">
        <v>588</v>
      </c>
      <c r="L1" s="2" t="s">
        <v>589</v>
      </c>
      <c r="M1" s="2" t="s">
        <v>480</v>
      </c>
      <c r="N1" s="2" t="s">
        <v>590</v>
      </c>
      <c r="O1" s="2" t="s">
        <v>591</v>
      </c>
    </row>
    <row r="2" spans="1:15">
      <c r="A2" s="3" t="s">
        <v>592</v>
      </c>
    </row>
    <row r="3" spans="1:15">
      <c r="A3" s="4" t="s">
        <v>593</v>
      </c>
      <c r="J3" s="6" t="n">
        <v>1379</v>
      </c>
      <c r="M3" s="6" t="n">
        <v>971</v>
      </c>
    </row>
    <row r="4" spans="1:15">
      <c r="A4" s="4" t="s">
        <v>594</v>
      </c>
      <c r="F4" s="6" t="n">
        <v>447</v>
      </c>
      <c r="G4" s="6" t="n">
        <v>474</v>
      </c>
      <c r="H4" s="6" t="n">
        <v>-83</v>
      </c>
    </row>
    <row r="5" spans="1:15">
      <c r="A5" s="3" t="s">
        <v>595</v>
      </c>
    </row>
    <row r="6" spans="1:15">
      <c r="A6" s="4" t="s">
        <v>596</v>
      </c>
      <c r="J6" s="5" t="n">
        <v>1980</v>
      </c>
      <c r="M6" s="5" t="n">
        <v>2233</v>
      </c>
    </row>
    <row r="7" spans="1:15">
      <c r="A7" s="4" t="s">
        <v>597</v>
      </c>
      <c r="J7" s="5" t="n">
        <v>3038</v>
      </c>
      <c r="M7" s="5" t="n">
        <v>2502</v>
      </c>
    </row>
    <row r="8" spans="1:15">
      <c r="A8" s="3" t="s">
        <v>598</v>
      </c>
    </row>
    <row r="9" spans="1:15">
      <c r="A9" s="4" t="s">
        <v>599</v>
      </c>
      <c r="J9" s="5" t="n">
        <v>436</v>
      </c>
      <c r="M9" s="5" t="n">
        <v>1417</v>
      </c>
    </row>
    <row r="10" spans="1:15">
      <c r="A10" s="4" t="s">
        <v>600</v>
      </c>
      <c r="J10" s="5" t="n">
        <v>119</v>
      </c>
      <c r="M10" s="5" t="n">
        <v>254</v>
      </c>
    </row>
    <row r="11" spans="1:15">
      <c r="A11" s="3" t="s">
        <v>601</v>
      </c>
    </row>
    <row r="12" spans="1:15">
      <c r="A12" s="4" t="s">
        <v>33</v>
      </c>
      <c r="F12" s="5" t="n">
        <v>2647</v>
      </c>
      <c r="G12" s="5" t="n">
        <v>3382</v>
      </c>
      <c r="H12" s="5" t="n">
        <v>1788</v>
      </c>
    </row>
    <row r="13" spans="1:15">
      <c r="A13" s="4" t="s">
        <v>35</v>
      </c>
      <c r="F13" s="5" t="n">
        <v>1253</v>
      </c>
      <c r="G13" s="5" t="n">
        <v>1576</v>
      </c>
      <c r="H13" s="5" t="n">
        <v>1</v>
      </c>
    </row>
    <row r="14" spans="1:15">
      <c r="A14" s="4" t="s">
        <v>602</v>
      </c>
      <c r="F14" s="5" t="n">
        <v>1191</v>
      </c>
      <c r="G14" s="5" t="n">
        <v>1371</v>
      </c>
      <c r="H14" s="5" t="n">
        <v>-203</v>
      </c>
    </row>
    <row r="15" spans="1:15">
      <c r="A15" s="4" t="s">
        <v>603</v>
      </c>
      <c r="F15" s="5" t="n">
        <v>1361</v>
      </c>
      <c r="G15" s="5" t="n">
        <v>1339</v>
      </c>
      <c r="H15" s="5" t="n">
        <v>-188</v>
      </c>
    </row>
    <row r="16" spans="1:15">
      <c r="A16" s="3" t="s">
        <v>241</v>
      </c>
    </row>
    <row r="17" spans="1:15">
      <c r="A17" s="4" t="s">
        <v>604</v>
      </c>
      <c r="F17" s="5" t="n">
        <v>0</v>
      </c>
      <c r="G17" s="5" t="n">
        <v>93</v>
      </c>
      <c r="H17" s="5" t="n">
        <v>48</v>
      </c>
    </row>
    <row r="18" spans="1:15">
      <c r="A18" s="4" t="s">
        <v>158</v>
      </c>
      <c r="F18" s="5" t="n">
        <v>1</v>
      </c>
      <c r="G18" s="5" t="n">
        <v>119</v>
      </c>
      <c r="H18" s="5" t="n">
        <v>0</v>
      </c>
    </row>
    <row r="19" spans="1:15">
      <c r="A19" s="4" t="s">
        <v>605</v>
      </c>
    </row>
    <row r="20" spans="1:15">
      <c r="A20" s="3" t="s">
        <v>592</v>
      </c>
    </row>
    <row r="21" spans="1:15">
      <c r="A21" s="4" t="s">
        <v>593</v>
      </c>
      <c r="B21" s="4" t="s">
        <v>77</v>
      </c>
      <c r="J21" s="6" t="n">
        <v>1332</v>
      </c>
      <c r="M21" s="6" t="n">
        <v>914</v>
      </c>
    </row>
    <row r="22" spans="1:15">
      <c r="A22" s="4" t="s">
        <v>606</v>
      </c>
      <c r="B22" s="4" t="s">
        <v>77</v>
      </c>
      <c r="J22" s="4" t="s">
        <v>607</v>
      </c>
      <c r="M22" s="4" t="s">
        <v>607</v>
      </c>
    </row>
    <row r="23" spans="1:15">
      <c r="A23" s="4" t="s">
        <v>594</v>
      </c>
      <c r="F23" s="5" t="n">
        <v>445</v>
      </c>
      <c r="G23" s="6" t="n">
        <v>465</v>
      </c>
      <c r="H23" s="6" t="n">
        <v>-79</v>
      </c>
    </row>
    <row r="24" spans="1:15">
      <c r="A24" s="3" t="s">
        <v>241</v>
      </c>
    </row>
    <row r="25" spans="1:15">
      <c r="A25" s="4" t="s">
        <v>608</v>
      </c>
      <c r="G25" s="5" t="n">
        <v>400</v>
      </c>
      <c r="H25" s="5" t="n">
        <v>634</v>
      </c>
    </row>
    <row r="26" spans="1:15">
      <c r="A26" s="4" t="s">
        <v>609</v>
      </c>
      <c r="L26" s="8" t="n">
        <v>31.5</v>
      </c>
      <c r="N26" s="8" t="n">
        <v>9.470000000000001</v>
      </c>
    </row>
    <row r="27" spans="1:15">
      <c r="A27" s="4" t="s">
        <v>610</v>
      </c>
      <c r="E27" s="4" t="s">
        <v>611</v>
      </c>
      <c r="G27" s="4" t="s">
        <v>611</v>
      </c>
      <c r="H27" s="4" t="s">
        <v>612</v>
      </c>
    </row>
    <row r="28" spans="1:15">
      <c r="A28" s="4" t="s">
        <v>613</v>
      </c>
      <c r="E28" s="4" t="s">
        <v>607</v>
      </c>
      <c r="G28" s="4" t="s">
        <v>607</v>
      </c>
      <c r="H28" s="4" t="s">
        <v>611</v>
      </c>
    </row>
    <row r="29" spans="1:15">
      <c r="A29" s="4" t="s">
        <v>604</v>
      </c>
      <c r="E29" s="6" t="n">
        <v>93</v>
      </c>
    </row>
    <row r="30" spans="1:15">
      <c r="A30" s="4" t="s">
        <v>614</v>
      </c>
      <c r="J30" s="6" t="n">
        <v>1530</v>
      </c>
    </row>
    <row r="31" spans="1:15">
      <c r="A31" s="4" t="s">
        <v>615</v>
      </c>
      <c r="I31" s="8" t="n">
        <v>23.2</v>
      </c>
    </row>
    <row r="32" spans="1:15">
      <c r="A32" s="4" t="s">
        <v>616</v>
      </c>
      <c r="J32" s="6" t="n">
        <v>13</v>
      </c>
      <c r="M32" s="6" t="n">
        <v>44</v>
      </c>
    </row>
    <row r="33" spans="1:15">
      <c r="A33" s="4" t="s">
        <v>617</v>
      </c>
    </row>
    <row r="34" spans="1:15">
      <c r="A34" s="3" t="s">
        <v>592</v>
      </c>
    </row>
    <row r="35" spans="1:15">
      <c r="A35" s="4" t="s">
        <v>594</v>
      </c>
      <c r="F35" s="5" t="n">
        <v>49</v>
      </c>
    </row>
    <row r="36" spans="1:15">
      <c r="A36" s="4" t="s">
        <v>618</v>
      </c>
    </row>
    <row r="37" spans="1:15">
      <c r="A37" s="3" t="s">
        <v>241</v>
      </c>
    </row>
    <row r="38" spans="1:15">
      <c r="A38" s="4" t="s">
        <v>619</v>
      </c>
      <c r="F38" s="5" t="n">
        <v>2370</v>
      </c>
      <c r="G38" s="6" t="n">
        <v>2680</v>
      </c>
      <c r="H38" s="6" t="n">
        <v>1260</v>
      </c>
    </row>
    <row r="39" spans="1:15">
      <c r="A39" s="4" t="s">
        <v>620</v>
      </c>
    </row>
    <row r="40" spans="1:15">
      <c r="A40" s="3" t="s">
        <v>241</v>
      </c>
    </row>
    <row r="41" spans="1:15">
      <c r="A41" s="4" t="s">
        <v>621</v>
      </c>
      <c r="J41" s="4" t="s">
        <v>607</v>
      </c>
    </row>
    <row r="42" spans="1:15">
      <c r="A42" s="4" t="s">
        <v>622</v>
      </c>
    </row>
    <row r="43" spans="1:15">
      <c r="A43" s="3" t="s">
        <v>592</v>
      </c>
    </row>
    <row r="44" spans="1:15">
      <c r="A44" s="4" t="s">
        <v>623</v>
      </c>
      <c r="J44" s="6" t="n">
        <v>1330</v>
      </c>
    </row>
    <row r="45" spans="1:15">
      <c r="A45" s="4" t="s">
        <v>624</v>
      </c>
    </row>
    <row r="46" spans="1:15">
      <c r="A46" s="3" t="s">
        <v>241</v>
      </c>
    </row>
    <row r="47" spans="1:15">
      <c r="A47" s="4" t="s">
        <v>604</v>
      </c>
      <c r="G47" s="5" t="n">
        <v>93</v>
      </c>
      <c r="H47" s="5" t="n">
        <v>48</v>
      </c>
    </row>
    <row r="48" spans="1:15">
      <c r="A48" s="4" t="s">
        <v>625</v>
      </c>
    </row>
    <row r="49" spans="1:15">
      <c r="A49" s="3" t="s">
        <v>592</v>
      </c>
    </row>
    <row r="50" spans="1:15">
      <c r="A50" s="4" t="s">
        <v>593</v>
      </c>
      <c r="J50" s="6" t="n">
        <v>38</v>
      </c>
      <c r="M50" s="6" t="n">
        <v>48</v>
      </c>
    </row>
    <row r="51" spans="1:15">
      <c r="A51" s="4" t="s">
        <v>606</v>
      </c>
      <c r="J51" s="4" t="s">
        <v>612</v>
      </c>
      <c r="M51" s="4" t="s">
        <v>612</v>
      </c>
    </row>
    <row r="52" spans="1:15">
      <c r="A52" s="4" t="s">
        <v>594</v>
      </c>
      <c r="F52" s="6" t="n">
        <v>1</v>
      </c>
      <c r="G52" s="5" t="n">
        <v>11</v>
      </c>
      <c r="H52" s="6" t="n">
        <v>0</v>
      </c>
    </row>
    <row r="53" spans="1:15">
      <c r="A53" s="3" t="s">
        <v>241</v>
      </c>
    </row>
    <row r="54" spans="1:15">
      <c r="A54" s="4" t="s">
        <v>614</v>
      </c>
      <c r="J54" s="6" t="n">
        <v>32</v>
      </c>
      <c r="K54" s="6" t="n">
        <v>41</v>
      </c>
    </row>
    <row r="55" spans="1:15">
      <c r="A55" s="4" t="s">
        <v>626</v>
      </c>
      <c r="J55" s="5" t="n">
        <v>27</v>
      </c>
    </row>
    <row r="56" spans="1:15">
      <c r="A56" s="4" t="s">
        <v>627</v>
      </c>
      <c r="F56" s="4" t="s">
        <v>472</v>
      </c>
    </row>
    <row r="57" spans="1:15">
      <c r="A57" s="4" t="s">
        <v>628</v>
      </c>
    </row>
    <row r="58" spans="1:15">
      <c r="A58" s="3" t="s">
        <v>241</v>
      </c>
    </row>
    <row r="59" spans="1:15">
      <c r="A59" s="4" t="s">
        <v>629</v>
      </c>
      <c r="D59" s="6" t="n">
        <v>10</v>
      </c>
    </row>
    <row r="60" spans="1:15">
      <c r="A60" s="4" t="s">
        <v>630</v>
      </c>
    </row>
    <row r="61" spans="1:15">
      <c r="A61" s="3" t="s">
        <v>241</v>
      </c>
    </row>
    <row r="62" spans="1:15">
      <c r="A62" s="4" t="s">
        <v>511</v>
      </c>
      <c r="H62" s="4" t="s">
        <v>612</v>
      </c>
    </row>
    <row r="63" spans="1:15">
      <c r="A63" s="4" t="s">
        <v>631</v>
      </c>
    </row>
    <row r="64" spans="1:15">
      <c r="A64" s="3" t="s">
        <v>592</v>
      </c>
    </row>
    <row r="65" spans="1:15">
      <c r="A65" s="4" t="s">
        <v>593</v>
      </c>
      <c r="J65" s="6" t="n">
        <v>9</v>
      </c>
      <c r="M65" s="6" t="n">
        <v>9</v>
      </c>
    </row>
    <row r="66" spans="1:15">
      <c r="A66" s="4" t="s">
        <v>594</v>
      </c>
      <c r="F66" s="6" t="n">
        <v>1</v>
      </c>
      <c r="G66" s="6" t="n">
        <v>-2</v>
      </c>
      <c r="H66" s="6" t="n">
        <v>-4</v>
      </c>
    </row>
    <row r="67" spans="1:15">
      <c r="A67" s="4" t="s">
        <v>632</v>
      </c>
    </row>
    <row r="68" spans="1:15">
      <c r="A68" s="3" t="s">
        <v>592</v>
      </c>
    </row>
    <row r="69" spans="1:15">
      <c r="A69" s="4" t="s">
        <v>593</v>
      </c>
      <c r="O69" s="6" t="n">
        <v>0</v>
      </c>
    </row>
    <row r="70" spans="1:15">
      <c r="A70" s="3" t="s">
        <v>241</v>
      </c>
    </row>
    <row r="71" spans="1:15">
      <c r="A71" s="4" t="s">
        <v>633</v>
      </c>
      <c r="C71" s="6" t="n">
        <v>433</v>
      </c>
    </row>
    <row r="72" spans="1:15">
      <c r="A72" s="4" t="s">
        <v>158</v>
      </c>
      <c r="E72" s="6" t="n">
        <v>119</v>
      </c>
    </row>
    <row r="73" spans="1:15">
      <c r="A73" s="4" t="s">
        <v>634</v>
      </c>
      <c r="C73" s="4" t="s">
        <v>635</v>
      </c>
    </row>
    <row r="74" spans="1:15">
      <c r="A74" t="n"/>
    </row>
    <row r="75" spans="1:15">
      <c r="A75" s="4" t="s">
        <v>77</v>
      </c>
      <c r="B75" s="4" t="s">
        <v>636</v>
      </c>
    </row>
  </sheetData>
  <mergeCells count="3">
    <mergeCell ref="A1:B1"/>
    <mergeCell ref="A74:N74"/>
    <mergeCell ref="B75:N7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37</v>
      </c>
      <c r="B1" s="2" t="s">
        <v>1</v>
      </c>
    </row>
    <row r="2" spans="1:4">
      <c r="B2" s="2" t="s">
        <v>2</v>
      </c>
      <c r="C2" s="2" t="s">
        <v>30</v>
      </c>
      <c r="D2" s="2" t="s">
        <v>31</v>
      </c>
    </row>
    <row r="3" spans="1:4">
      <c r="A3" s="4" t="s">
        <v>625</v>
      </c>
    </row>
    <row r="4" spans="1:4">
      <c r="A4" s="3" t="s">
        <v>638</v>
      </c>
    </row>
    <row r="5" spans="1:4">
      <c r="A5" s="4" t="s">
        <v>639</v>
      </c>
      <c r="B5" s="6" t="n">
        <v>90</v>
      </c>
      <c r="C5" s="6" t="n">
        <v>117</v>
      </c>
      <c r="D5" s="6" t="n">
        <v>13</v>
      </c>
    </row>
    <row r="6" spans="1:4">
      <c r="A6" s="4" t="s">
        <v>640</v>
      </c>
    </row>
    <row r="7" spans="1:4">
      <c r="A7" s="3" t="s">
        <v>638</v>
      </c>
    </row>
    <row r="8" spans="1:4">
      <c r="A8" s="4" t="s">
        <v>641</v>
      </c>
      <c r="C8" s="5" t="n">
        <v>43</v>
      </c>
      <c r="D8" s="5" t="n">
        <v>182</v>
      </c>
    </row>
    <row r="9" spans="1:4">
      <c r="A9" s="4" t="s">
        <v>642</v>
      </c>
      <c r="C9" s="6" t="n">
        <v>37</v>
      </c>
      <c r="D9" s="6" t="n">
        <v>2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644</v>
      </c>
    </row>
    <row r="4" spans="1:4">
      <c r="A4" s="4" t="s">
        <v>645</v>
      </c>
      <c r="B4" s="6" t="n">
        <v>866</v>
      </c>
      <c r="C4" s="6" t="n">
        <v>810</v>
      </c>
    </row>
    <row r="5" spans="1:4">
      <c r="A5" s="4" t="s">
        <v>646</v>
      </c>
      <c r="B5" s="5" t="n">
        <v>-417</v>
      </c>
      <c r="C5" s="5" t="n">
        <v>-342</v>
      </c>
    </row>
    <row r="6" spans="1:4">
      <c r="A6" s="4" t="s">
        <v>647</v>
      </c>
      <c r="B6" s="5" t="n">
        <v>117</v>
      </c>
      <c r="C6" s="5" t="n">
        <v>110</v>
      </c>
      <c r="D6" s="6" t="n">
        <v>83</v>
      </c>
    </row>
    <row r="7" spans="1:4">
      <c r="A7" s="3" t="s">
        <v>648</v>
      </c>
    </row>
    <row r="8" spans="1:4">
      <c r="A8" s="4" t="s">
        <v>649</v>
      </c>
      <c r="B8" s="5" t="n">
        <v>118</v>
      </c>
    </row>
    <row r="9" spans="1:4">
      <c r="A9" s="4" t="s">
        <v>650</v>
      </c>
      <c r="B9" s="5" t="n">
        <v>102</v>
      </c>
    </row>
    <row r="10" spans="1:4">
      <c r="A10" s="4" t="s">
        <v>651</v>
      </c>
      <c r="B10" s="5" t="n">
        <v>93</v>
      </c>
    </row>
    <row r="11" spans="1:4">
      <c r="A11" s="4" t="s">
        <v>652</v>
      </c>
      <c r="B11" s="5" t="n">
        <v>43</v>
      </c>
    </row>
    <row r="12" spans="1:4">
      <c r="A12" s="4" t="s">
        <v>653</v>
      </c>
      <c r="B12" s="5" t="n">
        <v>26</v>
      </c>
    </row>
    <row r="13" spans="1:4">
      <c r="A13" s="4" t="s">
        <v>654</v>
      </c>
    </row>
    <row r="14" spans="1:4">
      <c r="A14" s="3" t="s">
        <v>644</v>
      </c>
    </row>
    <row r="15" spans="1:4">
      <c r="A15" s="4" t="s">
        <v>645</v>
      </c>
      <c r="B15" s="5" t="n">
        <v>864</v>
      </c>
      <c r="C15" s="5" t="n">
        <v>809</v>
      </c>
    </row>
    <row r="16" spans="1:4">
      <c r="A16" s="4" t="s">
        <v>646</v>
      </c>
      <c r="B16" s="5" t="n">
        <v>-416</v>
      </c>
      <c r="C16" s="5" t="n">
        <v>-341</v>
      </c>
    </row>
    <row r="17" spans="1:4">
      <c r="A17" s="4" t="s">
        <v>655</v>
      </c>
      <c r="B17" s="6" t="n">
        <v>98</v>
      </c>
      <c r="C17" s="6" t="n">
        <v>177</v>
      </c>
    </row>
    <row r="18" spans="1:4">
      <c r="A18" s="4" t="s">
        <v>656</v>
      </c>
      <c r="B18" s="4" t="s">
        <v>472</v>
      </c>
      <c r="C18" s="4" t="s">
        <v>657</v>
      </c>
    </row>
    <row r="19" spans="1:4">
      <c r="A19" s="4" t="s">
        <v>658</v>
      </c>
    </row>
    <row r="20" spans="1:4">
      <c r="A20" s="3" t="s">
        <v>644</v>
      </c>
    </row>
    <row r="21" spans="1:4">
      <c r="A21" s="4" t="s">
        <v>645</v>
      </c>
      <c r="B21" s="6" t="n">
        <v>2</v>
      </c>
      <c r="C21" s="6" t="n">
        <v>1</v>
      </c>
    </row>
    <row r="22" spans="1:4">
      <c r="A22" s="4" t="s">
        <v>646</v>
      </c>
      <c r="B22" s="6" t="n">
        <v>-1</v>
      </c>
      <c r="C22"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59</v>
      </c>
      <c r="B1" s="2" t="s">
        <v>2</v>
      </c>
      <c r="C1" s="2" t="s">
        <v>30</v>
      </c>
    </row>
    <row r="2" spans="1:3">
      <c r="A2" s="4" t="s">
        <v>660</v>
      </c>
      <c r="B2" s="6" t="n">
        <v>1020</v>
      </c>
      <c r="C2" s="6" t="n">
        <v>996</v>
      </c>
    </row>
    <row r="3" spans="1:3">
      <c r="A3" s="4" t="s">
        <v>661</v>
      </c>
      <c r="B3" s="5" t="n">
        <v>577</v>
      </c>
      <c r="C3" s="5" t="n">
        <v>289</v>
      </c>
    </row>
    <row r="4" spans="1:3">
      <c r="A4" s="4" t="s">
        <v>662</v>
      </c>
      <c r="B4" s="5" t="n">
        <v>338</v>
      </c>
      <c r="C4" s="5" t="n">
        <v>673</v>
      </c>
    </row>
    <row r="5" spans="1:3">
      <c r="A5" s="4" t="s">
        <v>663</v>
      </c>
      <c r="B5" s="5" t="n">
        <v>321</v>
      </c>
      <c r="C5" s="5" t="n">
        <v>456</v>
      </c>
    </row>
    <row r="6" spans="1:3">
      <c r="A6" s="4" t="s">
        <v>542</v>
      </c>
      <c r="B6" s="5" t="n">
        <v>85</v>
      </c>
      <c r="C6" s="5" t="n">
        <v>71</v>
      </c>
    </row>
    <row r="7" spans="1:3">
      <c r="A7" s="4" t="s">
        <v>664</v>
      </c>
      <c r="B7" s="5" t="n">
        <v>15</v>
      </c>
      <c r="C7" s="5" t="n">
        <v>98</v>
      </c>
    </row>
    <row r="8" spans="1:3">
      <c r="A8" s="4" t="s">
        <v>161</v>
      </c>
      <c r="B8" s="5" t="n">
        <v>255</v>
      </c>
      <c r="C8" s="5" t="n">
        <v>281</v>
      </c>
    </row>
    <row r="9" spans="1:3">
      <c r="A9" s="4" t="s">
        <v>665</v>
      </c>
      <c r="B9" s="5" t="n">
        <v>2611</v>
      </c>
      <c r="C9" s="5" t="n">
        <v>2864</v>
      </c>
    </row>
    <row r="10" spans="1:3">
      <c r="A10" s="4" t="s">
        <v>666</v>
      </c>
    </row>
    <row r="11" spans="1:3">
      <c r="A11" s="4" t="s">
        <v>664</v>
      </c>
      <c r="C11" s="5" t="n">
        <v>90</v>
      </c>
    </row>
    <row r="12" spans="1:3">
      <c r="A12" s="4" t="s">
        <v>667</v>
      </c>
    </row>
    <row r="13" spans="1:3">
      <c r="A13" s="3" t="s">
        <v>668</v>
      </c>
    </row>
    <row r="14" spans="1:3">
      <c r="A14" s="4" t="s">
        <v>669</v>
      </c>
      <c r="C14" s="5" t="n">
        <v>90</v>
      </c>
    </row>
    <row r="15" spans="1:3">
      <c r="A15" s="4" t="s">
        <v>670</v>
      </c>
    </row>
    <row r="16" spans="1:3">
      <c r="A16" s="4" t="s">
        <v>662</v>
      </c>
      <c r="B16" s="5" t="n">
        <v>327</v>
      </c>
      <c r="C16" s="5" t="n">
        <v>660</v>
      </c>
    </row>
    <row r="17" spans="1:3">
      <c r="A17" s="4" t="s">
        <v>625</v>
      </c>
    </row>
    <row r="18" spans="1:3">
      <c r="A18" s="4" t="s">
        <v>662</v>
      </c>
      <c r="B18" s="6" t="n">
        <v>11</v>
      </c>
      <c r="C18" s="6" t="n">
        <v>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W5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4"/>
    <col customWidth="1" max="9" min="9" width="5"/>
    <col customWidth="1" max="10" min="10" width="21"/>
    <col customWidth="1" max="11" min="11" width="8"/>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28"/>
    <col customWidth="1" max="20" min="20" width="21"/>
    <col customWidth="1" max="21" min="21" width="21"/>
    <col customWidth="1" max="22" min="22" width="21"/>
    <col customWidth="1" max="23" min="23" width="21"/>
  </cols>
  <sheetData>
    <row r="1" spans="1:23">
      <c r="A1" s="1" t="s">
        <v>671</v>
      </c>
      <c r="C1" s="2" t="s">
        <v>672</v>
      </c>
      <c r="D1" s="2" t="s">
        <v>673</v>
      </c>
      <c r="E1" s="2" t="s">
        <v>674</v>
      </c>
      <c r="F1" s="2" t="s">
        <v>675</v>
      </c>
      <c r="G1" s="2" t="s">
        <v>676</v>
      </c>
      <c r="H1" s="2" t="s">
        <v>677</v>
      </c>
      <c r="J1" s="2" t="s">
        <v>480</v>
      </c>
      <c r="L1" s="2" t="s">
        <v>478</v>
      </c>
      <c r="M1" s="2" t="s">
        <v>678</v>
      </c>
      <c r="N1" s="2" t="s">
        <v>679</v>
      </c>
      <c r="O1" s="2" t="s">
        <v>680</v>
      </c>
      <c r="P1" s="2" t="s">
        <v>681</v>
      </c>
      <c r="Q1" s="2" t="s">
        <v>682</v>
      </c>
      <c r="R1" s="2" t="s">
        <v>683</v>
      </c>
      <c r="S1" s="2" t="s">
        <v>684</v>
      </c>
      <c r="T1" s="2" t="s">
        <v>685</v>
      </c>
      <c r="U1" s="2" t="s">
        <v>686</v>
      </c>
      <c r="V1" s="2" t="s">
        <v>687</v>
      </c>
      <c r="W1" s="2" t="s">
        <v>688</v>
      </c>
    </row>
    <row r="2" spans="1:23">
      <c r="A2" s="3" t="s">
        <v>689</v>
      </c>
    </row>
    <row r="3" spans="1:23">
      <c r="A3" s="4" t="s">
        <v>87</v>
      </c>
      <c r="H3" s="6" t="n">
        <v>1089000000</v>
      </c>
      <c r="J3" s="6" t="n">
        <v>1618000000</v>
      </c>
    </row>
    <row r="4" spans="1:23">
      <c r="A4" s="4" t="s">
        <v>89</v>
      </c>
      <c r="H4" s="5" t="n">
        <v>6252000000</v>
      </c>
      <c r="J4" s="5" t="n">
        <v>4893000000</v>
      </c>
    </row>
    <row r="5" spans="1:23">
      <c r="A5" s="4" t="s">
        <v>226</v>
      </c>
      <c r="H5" s="5" t="n">
        <v>7341000000</v>
      </c>
      <c r="J5" s="5" t="n">
        <v>6511000000</v>
      </c>
    </row>
    <row r="6" spans="1:23">
      <c r="A6" s="4" t="s">
        <v>690</v>
      </c>
      <c r="H6" s="5" t="n">
        <v>8038000000</v>
      </c>
      <c r="J6" s="5" t="n">
        <v>7134000000</v>
      </c>
    </row>
    <row r="7" spans="1:23">
      <c r="A7" s="4" t="s">
        <v>691</v>
      </c>
      <c r="H7" s="5" t="n">
        <v>792000000</v>
      </c>
    </row>
    <row r="8" spans="1:23">
      <c r="A8" s="4" t="s">
        <v>692</v>
      </c>
      <c r="H8" s="5" t="n">
        <v>-697000000</v>
      </c>
      <c r="J8" s="5" t="n">
        <v>-898000000</v>
      </c>
    </row>
    <row r="9" spans="1:23">
      <c r="A9" s="3" t="s">
        <v>693</v>
      </c>
    </row>
    <row r="10" spans="1:23">
      <c r="A10" s="4" t="s">
        <v>176</v>
      </c>
      <c r="H10" s="6" t="n">
        <v>291000000</v>
      </c>
      <c r="J10" s="5" t="n">
        <v>14000000</v>
      </c>
      <c r="L10" s="6" t="n">
        <v>126000000</v>
      </c>
    </row>
    <row r="11" spans="1:23">
      <c r="A11" s="3" t="s">
        <v>694</v>
      </c>
    </row>
    <row r="12" spans="1:23">
      <c r="A12" s="4" t="s">
        <v>695</v>
      </c>
      <c r="H12" s="7" t="n">
        <v>16.59</v>
      </c>
    </row>
    <row r="13" spans="1:23">
      <c r="A13" s="4" t="s">
        <v>94</v>
      </c>
      <c r="H13" s="6" t="n">
        <v>49000000</v>
      </c>
      <c r="J13" s="5" t="n">
        <v>68000000</v>
      </c>
    </row>
    <row r="14" spans="1:23">
      <c r="A14" s="3" t="s">
        <v>696</v>
      </c>
    </row>
    <row r="15" spans="1:23">
      <c r="A15" s="4" t="s">
        <v>697</v>
      </c>
      <c r="H15" s="5" t="n">
        <v>138000000</v>
      </c>
      <c r="J15" s="5" t="n">
        <v>167000000</v>
      </c>
      <c r="L15" s="5" t="n">
        <v>122000000</v>
      </c>
    </row>
    <row r="16" spans="1:23">
      <c r="A16" s="3" t="s">
        <v>698</v>
      </c>
    </row>
    <row r="17" spans="1:23">
      <c r="A17" s="5" t="n">
        <v>2016</v>
      </c>
      <c r="H17" s="5" t="n">
        <v>349000000</v>
      </c>
    </row>
    <row r="18" spans="1:23">
      <c r="A18" s="5" t="n">
        <v>2017</v>
      </c>
      <c r="H18" s="5" t="n">
        <v>173000000</v>
      </c>
    </row>
    <row r="19" spans="1:23">
      <c r="A19" s="5" t="n">
        <v>2018</v>
      </c>
      <c r="H19" s="5" t="n">
        <v>131000000</v>
      </c>
    </row>
    <row r="20" spans="1:23">
      <c r="A20" s="5" t="n">
        <v>2019</v>
      </c>
      <c r="H20" s="5" t="n">
        <v>91000000</v>
      </c>
    </row>
    <row r="21" spans="1:23">
      <c r="A21" s="5" t="n">
        <v>2020</v>
      </c>
      <c r="H21" s="5" t="n">
        <v>32000000</v>
      </c>
    </row>
    <row r="22" spans="1:23">
      <c r="A22" s="4" t="s">
        <v>699</v>
      </c>
      <c r="H22" s="5" t="n">
        <v>76000000</v>
      </c>
    </row>
    <row r="23" spans="1:23">
      <c r="A23" s="4" t="s">
        <v>700</v>
      </c>
      <c r="H23" s="5" t="n">
        <v>-60000000</v>
      </c>
    </row>
    <row r="24" spans="1:23">
      <c r="A24" s="4" t="s">
        <v>691</v>
      </c>
      <c r="H24" s="5" t="n">
        <v>792000000</v>
      </c>
    </row>
    <row r="25" spans="1:23">
      <c r="A25" s="4" t="s">
        <v>290</v>
      </c>
    </row>
    <row r="26" spans="1:23">
      <c r="A26" s="3" t="s">
        <v>689</v>
      </c>
    </row>
    <row r="27" spans="1:23">
      <c r="A27" s="4" t="s">
        <v>87</v>
      </c>
      <c r="H27" s="5" t="n">
        <v>655000000</v>
      </c>
      <c r="J27" s="5" t="n">
        <v>1065000000</v>
      </c>
    </row>
    <row r="28" spans="1:23">
      <c r="A28" s="4" t="s">
        <v>89</v>
      </c>
      <c r="H28" s="5" t="n">
        <v>4797000000</v>
      </c>
      <c r="J28" s="5" t="n">
        <v>3191000000</v>
      </c>
    </row>
    <row r="29" spans="1:23">
      <c r="A29" s="4" t="s">
        <v>226</v>
      </c>
      <c r="H29" s="5" t="n">
        <v>5452000000</v>
      </c>
      <c r="J29" s="5" t="n">
        <v>4256000000</v>
      </c>
    </row>
    <row r="30" spans="1:23">
      <c r="A30" s="4" t="s">
        <v>691</v>
      </c>
      <c r="H30" s="5" t="n">
        <v>214000000</v>
      </c>
    </row>
    <row r="31" spans="1:23">
      <c r="A31" s="4" t="s">
        <v>701</v>
      </c>
      <c r="H31" s="5" t="n">
        <v>5180000000</v>
      </c>
    </row>
    <row r="32" spans="1:23">
      <c r="A32" s="3" t="s">
        <v>693</v>
      </c>
    </row>
    <row r="33" spans="1:23">
      <c r="A33" s="4" t="s">
        <v>176</v>
      </c>
      <c r="H33" s="5" t="n">
        <v>0</v>
      </c>
      <c r="J33" s="5" t="n">
        <v>0</v>
      </c>
      <c r="L33" s="5" t="n">
        <v>126000000</v>
      </c>
    </row>
    <row r="34" spans="1:23">
      <c r="A34" s="3" t="s">
        <v>694</v>
      </c>
    </row>
    <row r="35" spans="1:23">
      <c r="A35" s="4" t="s">
        <v>94</v>
      </c>
      <c r="H35" s="5" t="n">
        <v>49000000</v>
      </c>
      <c r="J35" s="6" t="n">
        <v>68000000</v>
      </c>
    </row>
    <row r="36" spans="1:23">
      <c r="A36" s="3" t="s">
        <v>698</v>
      </c>
    </row>
    <row r="37" spans="1:23">
      <c r="A37" s="5" t="n">
        <v>2016</v>
      </c>
      <c r="H37" s="5" t="n">
        <v>179000000</v>
      </c>
    </row>
    <row r="38" spans="1:23">
      <c r="A38" s="5" t="n">
        <v>2017</v>
      </c>
      <c r="H38" s="5" t="n">
        <v>30000000</v>
      </c>
    </row>
    <row r="39" spans="1:23">
      <c r="A39" s="5" t="n">
        <v>2018</v>
      </c>
      <c r="H39" s="5" t="n">
        <v>3000000</v>
      </c>
    </row>
    <row r="40" spans="1:23">
      <c r="A40" s="5" t="n">
        <v>2019</v>
      </c>
      <c r="H40" s="5" t="n">
        <v>3000000</v>
      </c>
    </row>
    <row r="41" spans="1:23">
      <c r="A41" s="5" t="n">
        <v>2020</v>
      </c>
      <c r="H41" s="5" t="n">
        <v>3000000</v>
      </c>
    </row>
    <row r="42" spans="1:23">
      <c r="A42" s="4" t="s">
        <v>699</v>
      </c>
      <c r="H42" s="5" t="n">
        <v>3000000</v>
      </c>
    </row>
    <row r="43" spans="1:23">
      <c r="A43" s="4" t="s">
        <v>700</v>
      </c>
      <c r="H43" s="5" t="n">
        <v>-7000000</v>
      </c>
    </row>
    <row r="44" spans="1:23">
      <c r="A44" s="4" t="s">
        <v>691</v>
      </c>
      <c r="H44" s="5" t="n">
        <v>214000000</v>
      </c>
    </row>
    <row r="45" spans="1:23">
      <c r="A45" s="4" t="s">
        <v>510</v>
      </c>
    </row>
    <row r="46" spans="1:23">
      <c r="A46" s="3" t="s">
        <v>694</v>
      </c>
    </row>
    <row r="47" spans="1:23">
      <c r="A47" s="4" t="s">
        <v>702</v>
      </c>
      <c r="J47" s="4" t="s">
        <v>703</v>
      </c>
    </row>
    <row r="48" spans="1:23">
      <c r="A48" s="4" t="s">
        <v>704</v>
      </c>
    </row>
    <row r="49" spans="1:23">
      <c r="A49" s="3" t="s">
        <v>694</v>
      </c>
    </row>
    <row r="50" spans="1:23">
      <c r="A50" s="4" t="s">
        <v>94</v>
      </c>
      <c r="H50" s="5" t="n">
        <v>49000000</v>
      </c>
      <c r="J50" s="6" t="n">
        <v>68000000</v>
      </c>
    </row>
    <row r="51" spans="1:23">
      <c r="A51" s="4" t="s">
        <v>705</v>
      </c>
    </row>
    <row r="52" spans="1:23">
      <c r="A52" s="3" t="s">
        <v>689</v>
      </c>
    </row>
    <row r="53" spans="1:23">
      <c r="A53" s="4" t="s">
        <v>87</v>
      </c>
      <c r="H53" s="5" t="n">
        <v>161000000</v>
      </c>
      <c r="J53" s="5" t="n">
        <v>192000000</v>
      </c>
    </row>
    <row r="54" spans="1:23">
      <c r="A54" s="4" t="s">
        <v>89</v>
      </c>
      <c r="H54" s="5" t="n">
        <v>701000000</v>
      </c>
      <c r="J54" s="5" t="n">
        <v>939000000</v>
      </c>
    </row>
    <row r="55" spans="1:23">
      <c r="A55" s="4" t="s">
        <v>226</v>
      </c>
      <c r="H55" s="6" t="n">
        <v>862000000</v>
      </c>
      <c r="J55" s="5" t="n">
        <v>1131000000</v>
      </c>
    </row>
    <row r="56" spans="1:23">
      <c r="A56" s="4" t="s">
        <v>706</v>
      </c>
      <c r="H56" s="4" t="s">
        <v>707</v>
      </c>
      <c r="M56" s="4" t="s">
        <v>707</v>
      </c>
    </row>
    <row r="57" spans="1:23">
      <c r="A57" s="4" t="s">
        <v>708</v>
      </c>
      <c r="B57" s="4" t="s">
        <v>77</v>
      </c>
      <c r="H57" s="4" t="s">
        <v>523</v>
      </c>
    </row>
    <row r="58" spans="1:23">
      <c r="A58" s="4" t="s">
        <v>690</v>
      </c>
      <c r="H58" s="6" t="n">
        <v>1012000000</v>
      </c>
      <c r="J58" s="5" t="n">
        <v>1369000000</v>
      </c>
    </row>
    <row r="59" spans="1:23">
      <c r="A59" s="4" t="s">
        <v>692</v>
      </c>
      <c r="H59" s="5" t="n">
        <v>-150000000</v>
      </c>
      <c r="J59" s="5" t="n">
        <v>-238000000</v>
      </c>
    </row>
    <row r="60" spans="1:23">
      <c r="A60" s="4" t="s">
        <v>709</v>
      </c>
    </row>
    <row r="61" spans="1:23">
      <c r="A61" s="3" t="s">
        <v>689</v>
      </c>
    </row>
    <row r="62" spans="1:23">
      <c r="A62" s="4" t="s">
        <v>87</v>
      </c>
      <c r="B62" s="4" t="s">
        <v>525</v>
      </c>
      <c r="H62" s="5" t="n">
        <v>326000000</v>
      </c>
      <c r="J62" s="5" t="n">
        <v>323000000</v>
      </c>
    </row>
    <row r="63" spans="1:23">
      <c r="A63" s="4" t="s">
        <v>89</v>
      </c>
      <c r="B63" s="4" t="s">
        <v>525</v>
      </c>
      <c r="H63" s="5" t="n">
        <v>466000000</v>
      </c>
      <c r="J63" s="5" t="n">
        <v>588000000</v>
      </c>
    </row>
    <row r="64" spans="1:23">
      <c r="A64" s="4" t="s">
        <v>226</v>
      </c>
      <c r="B64" s="4" t="s">
        <v>525</v>
      </c>
      <c r="H64" s="6" t="n">
        <v>792000000</v>
      </c>
      <c r="J64" s="6" t="n">
        <v>911000000</v>
      </c>
    </row>
    <row r="65" spans="1:23">
      <c r="A65" s="4" t="s">
        <v>710</v>
      </c>
      <c r="H65" s="4" t="s">
        <v>711</v>
      </c>
      <c r="J65" s="4" t="s">
        <v>712</v>
      </c>
      <c r="M65" s="4" t="s">
        <v>711</v>
      </c>
    </row>
    <row r="66" spans="1:23">
      <c r="A66" s="4" t="s">
        <v>713</v>
      </c>
      <c r="B66" s="4" t="s">
        <v>77</v>
      </c>
      <c r="H66" s="4" t="s">
        <v>523</v>
      </c>
    </row>
    <row r="67" spans="1:23">
      <c r="A67" s="4" t="s">
        <v>690</v>
      </c>
      <c r="J67" s="6" t="n">
        <v>911000000</v>
      </c>
    </row>
    <row r="68" spans="1:23">
      <c r="A68" s="4" t="s">
        <v>691</v>
      </c>
      <c r="H68" s="6" t="n">
        <v>792000000</v>
      </c>
    </row>
    <row r="69" spans="1:23">
      <c r="A69" s="4" t="s">
        <v>692</v>
      </c>
      <c r="H69" s="5" t="n">
        <v>0</v>
      </c>
      <c r="J69" s="5" t="n">
        <v>0</v>
      </c>
    </row>
    <row r="70" spans="1:23">
      <c r="A70" s="3" t="s">
        <v>693</v>
      </c>
    </row>
    <row r="71" spans="1:23">
      <c r="A71" s="4" t="s">
        <v>714</v>
      </c>
      <c r="H71" s="6" t="n">
        <v>324000000</v>
      </c>
      <c r="J71" s="6" t="n">
        <v>121000000</v>
      </c>
    </row>
    <row r="72" spans="1:23">
      <c r="A72" s="4" t="s">
        <v>715</v>
      </c>
      <c r="H72" s="4" t="s">
        <v>716</v>
      </c>
      <c r="J72" s="4" t="s">
        <v>717</v>
      </c>
    </row>
    <row r="73" spans="1:23">
      <c r="A73" s="3" t="s">
        <v>698</v>
      </c>
    </row>
    <row r="74" spans="1:23">
      <c r="A74" s="4" t="s">
        <v>691</v>
      </c>
      <c r="H74" s="6" t="n">
        <v>792000000</v>
      </c>
    </row>
    <row r="75" spans="1:23">
      <c r="A75" s="4" t="s">
        <v>718</v>
      </c>
    </row>
    <row r="76" spans="1:23">
      <c r="A76" s="3" t="s">
        <v>689</v>
      </c>
    </row>
    <row r="77" spans="1:23">
      <c r="A77" s="4" t="s">
        <v>87</v>
      </c>
      <c r="B77" s="4" t="s">
        <v>528</v>
      </c>
      <c r="H77" s="5" t="n">
        <v>174000000</v>
      </c>
      <c r="J77" s="6" t="n">
        <v>172000000</v>
      </c>
    </row>
    <row r="78" spans="1:23">
      <c r="A78" s="4" t="s">
        <v>89</v>
      </c>
      <c r="B78" s="4" t="s">
        <v>528</v>
      </c>
      <c r="H78" s="5" t="n">
        <v>40000000</v>
      </c>
      <c r="J78" s="5" t="n">
        <v>233000000</v>
      </c>
    </row>
    <row r="79" spans="1:23">
      <c r="A79" s="4" t="s">
        <v>226</v>
      </c>
      <c r="B79" s="4" t="s">
        <v>528</v>
      </c>
      <c r="H79" s="6" t="n">
        <v>214000000</v>
      </c>
      <c r="J79" s="6" t="n">
        <v>405000000</v>
      </c>
    </row>
    <row r="80" spans="1:23">
      <c r="A80" s="4" t="s">
        <v>710</v>
      </c>
      <c r="H80" s="4" t="s">
        <v>719</v>
      </c>
      <c r="J80" s="4" t="s">
        <v>720</v>
      </c>
      <c r="M80" s="4" t="s">
        <v>719</v>
      </c>
    </row>
    <row r="81" spans="1:23">
      <c r="A81" s="4" t="s">
        <v>713</v>
      </c>
      <c r="H81" s="4" t="s">
        <v>522</v>
      </c>
    </row>
    <row r="82" spans="1:23">
      <c r="A82" s="4" t="s">
        <v>721</v>
      </c>
    </row>
    <row r="83" spans="1:23">
      <c r="A83" s="3" t="s">
        <v>693</v>
      </c>
    </row>
    <row r="84" spans="1:23">
      <c r="A84" s="4" t="s">
        <v>176</v>
      </c>
      <c r="H84" s="6" t="n">
        <v>291000000</v>
      </c>
    </row>
    <row r="85" spans="1:23">
      <c r="A85" s="4" t="s">
        <v>722</v>
      </c>
    </row>
    <row r="86" spans="1:23">
      <c r="A86" s="3" t="s">
        <v>689</v>
      </c>
    </row>
    <row r="87" spans="1:23">
      <c r="A87" s="4" t="s">
        <v>87</v>
      </c>
      <c r="H87" s="5" t="n">
        <v>87000000</v>
      </c>
      <c r="J87" s="6" t="n">
        <v>86000000</v>
      </c>
    </row>
    <row r="88" spans="1:23">
      <c r="A88" s="4" t="s">
        <v>89</v>
      </c>
      <c r="H88" s="5" t="n">
        <v>217000000</v>
      </c>
      <c r="J88" s="5" t="n">
        <v>305000000</v>
      </c>
    </row>
    <row r="89" spans="1:23">
      <c r="A89" s="4" t="s">
        <v>226</v>
      </c>
      <c r="H89" s="6" t="n">
        <v>304000000</v>
      </c>
      <c r="J89" s="5" t="n">
        <v>391000000</v>
      </c>
    </row>
    <row r="90" spans="1:23">
      <c r="A90" s="4" t="s">
        <v>723</v>
      </c>
      <c r="H90" s="4" t="s">
        <v>724</v>
      </c>
      <c r="M90" s="4" t="s">
        <v>724</v>
      </c>
    </row>
    <row r="91" spans="1:23">
      <c r="A91" s="4" t="s">
        <v>706</v>
      </c>
      <c r="H91" s="4" t="s">
        <v>725</v>
      </c>
      <c r="M91" s="4" t="s">
        <v>725</v>
      </c>
    </row>
    <row r="92" spans="1:23">
      <c r="A92" s="4" t="s">
        <v>708</v>
      </c>
      <c r="B92" s="4" t="s">
        <v>77</v>
      </c>
      <c r="H92" s="4" t="s">
        <v>474</v>
      </c>
    </row>
    <row r="93" spans="1:23">
      <c r="A93" s="4" t="s">
        <v>690</v>
      </c>
      <c r="H93" s="6" t="n">
        <v>323000000</v>
      </c>
      <c r="J93" s="5" t="n">
        <v>416000000</v>
      </c>
    </row>
    <row r="94" spans="1:23">
      <c r="A94" s="4" t="s">
        <v>692</v>
      </c>
      <c r="H94" s="5" t="n">
        <v>-19000000</v>
      </c>
      <c r="J94" s="5" t="n">
        <v>-25000000</v>
      </c>
    </row>
    <row r="95" spans="1:23">
      <c r="A95" s="4" t="s">
        <v>726</v>
      </c>
      <c r="S95" s="6" t="n">
        <v>462000000</v>
      </c>
    </row>
    <row r="96" spans="1:23">
      <c r="A96" s="3" t="s">
        <v>694</v>
      </c>
    </row>
    <row r="97" spans="1:23">
      <c r="A97" s="4" t="s">
        <v>571</v>
      </c>
      <c r="H97" s="6" t="n">
        <v>95000000</v>
      </c>
    </row>
    <row r="98" spans="1:23">
      <c r="A98" s="4" t="s">
        <v>727</v>
      </c>
      <c r="S98" s="5" t="n">
        <v>10</v>
      </c>
    </row>
    <row r="99" spans="1:23">
      <c r="A99" s="4" t="s">
        <v>728</v>
      </c>
      <c r="J99" s="5" t="n">
        <v>23000000</v>
      </c>
    </row>
    <row r="100" spans="1:23">
      <c r="A100" s="4" t="s">
        <v>729</v>
      </c>
    </row>
    <row r="101" spans="1:23">
      <c r="A101" s="3" t="s">
        <v>689</v>
      </c>
    </row>
    <row r="102" spans="1:23">
      <c r="A102" s="4" t="s">
        <v>730</v>
      </c>
      <c r="H102" s="4" t="s">
        <v>731</v>
      </c>
      <c r="M102" s="4" t="s">
        <v>731</v>
      </c>
    </row>
    <row r="103" spans="1:23">
      <c r="A103" s="4" t="s">
        <v>732</v>
      </c>
    </row>
    <row r="104" spans="1:23">
      <c r="A104" s="3" t="s">
        <v>689</v>
      </c>
    </row>
    <row r="105" spans="1:23">
      <c r="A105" s="4" t="s">
        <v>733</v>
      </c>
      <c r="H105" s="4" t="s">
        <v>611</v>
      </c>
    </row>
    <row r="106" spans="1:23">
      <c r="A106" s="4" t="s">
        <v>734</v>
      </c>
    </row>
    <row r="107" spans="1:23">
      <c r="A107" s="3" t="s">
        <v>689</v>
      </c>
    </row>
    <row r="108" spans="1:23">
      <c r="A108" s="4" t="s">
        <v>87</v>
      </c>
      <c r="H108" s="6" t="n">
        <v>0</v>
      </c>
      <c r="J108" s="5" t="n">
        <v>0</v>
      </c>
    </row>
    <row r="109" spans="1:23">
      <c r="A109" s="4" t="s">
        <v>89</v>
      </c>
      <c r="H109" s="5" t="n">
        <v>589000000</v>
      </c>
      <c r="J109" s="5" t="n">
        <v>587000000</v>
      </c>
    </row>
    <row r="110" spans="1:23">
      <c r="A110" s="4" t="s">
        <v>226</v>
      </c>
      <c r="H110" s="6" t="n">
        <v>589000000</v>
      </c>
      <c r="J110" s="5" t="n">
        <v>587000000</v>
      </c>
    </row>
    <row r="111" spans="1:23">
      <c r="A111" s="4" t="s">
        <v>723</v>
      </c>
      <c r="H111" s="4" t="s">
        <v>735</v>
      </c>
      <c r="M111" s="4" t="s">
        <v>735</v>
      </c>
    </row>
    <row r="112" spans="1:23">
      <c r="A112" s="4" t="s">
        <v>706</v>
      </c>
      <c r="H112" s="4" t="s">
        <v>736</v>
      </c>
      <c r="M112" s="4" t="s">
        <v>736</v>
      </c>
    </row>
    <row r="113" spans="1:23">
      <c r="A113" s="4" t="s">
        <v>708</v>
      </c>
      <c r="B113" s="4" t="s">
        <v>77</v>
      </c>
      <c r="H113" s="4" t="s">
        <v>657</v>
      </c>
    </row>
    <row r="114" spans="1:23">
      <c r="A114" s="4" t="s">
        <v>690</v>
      </c>
      <c r="H114" s="6" t="n">
        <v>600000000</v>
      </c>
      <c r="J114" s="5" t="n">
        <v>600000000</v>
      </c>
    </row>
    <row r="115" spans="1:23">
      <c r="A115" s="4" t="s">
        <v>692</v>
      </c>
      <c r="H115" s="6" t="n">
        <v>-11000000</v>
      </c>
      <c r="J115" s="5" t="n">
        <v>-13000000</v>
      </c>
    </row>
    <row r="116" spans="1:23">
      <c r="A116" s="4" t="s">
        <v>726</v>
      </c>
      <c r="Q116" s="6" t="n">
        <v>600000000</v>
      </c>
    </row>
    <row r="117" spans="1:23">
      <c r="A117" s="4" t="s">
        <v>737</v>
      </c>
      <c r="B117" s="4" t="s">
        <v>738</v>
      </c>
      <c r="H117" s="4" t="s">
        <v>739</v>
      </c>
    </row>
    <row r="118" spans="1:23">
      <c r="A118" s="4" t="s">
        <v>740</v>
      </c>
    </row>
    <row r="119" spans="1:23">
      <c r="A119" s="3" t="s">
        <v>689</v>
      </c>
    </row>
    <row r="120" spans="1:23">
      <c r="A120" s="4" t="s">
        <v>87</v>
      </c>
      <c r="H120" s="6" t="n">
        <v>0</v>
      </c>
      <c r="J120" s="5" t="n">
        <v>0</v>
      </c>
    </row>
    <row r="121" spans="1:23">
      <c r="A121" s="4" t="s">
        <v>89</v>
      </c>
      <c r="H121" s="5" t="n">
        <v>589000000</v>
      </c>
      <c r="J121" s="5" t="n">
        <v>587000000</v>
      </c>
    </row>
    <row r="122" spans="1:23">
      <c r="A122" s="4" t="s">
        <v>226</v>
      </c>
      <c r="H122" s="6" t="n">
        <v>589000000</v>
      </c>
      <c r="J122" s="5" t="n">
        <v>587000000</v>
      </c>
    </row>
    <row r="123" spans="1:23">
      <c r="A123" s="4" t="s">
        <v>723</v>
      </c>
      <c r="H123" s="4" t="s">
        <v>735</v>
      </c>
      <c r="M123" s="4" t="s">
        <v>735</v>
      </c>
    </row>
    <row r="124" spans="1:23">
      <c r="A124" s="4" t="s">
        <v>706</v>
      </c>
      <c r="H124" s="4" t="s">
        <v>736</v>
      </c>
      <c r="M124" s="4" t="s">
        <v>736</v>
      </c>
    </row>
    <row r="125" spans="1:23">
      <c r="A125" s="4" t="s">
        <v>741</v>
      </c>
    </row>
    <row r="126" spans="1:23">
      <c r="A126" s="3" t="s">
        <v>689</v>
      </c>
    </row>
    <row r="127" spans="1:23">
      <c r="A127" s="4" t="s">
        <v>87</v>
      </c>
      <c r="H127" s="6" t="n">
        <v>0</v>
      </c>
      <c r="J127" s="5" t="n">
        <v>0</v>
      </c>
    </row>
    <row r="128" spans="1:23">
      <c r="A128" s="4" t="s">
        <v>89</v>
      </c>
      <c r="H128" s="5" t="n">
        <v>988000000</v>
      </c>
      <c r="J128" s="5" t="n">
        <v>0</v>
      </c>
    </row>
    <row r="129" spans="1:23">
      <c r="A129" s="4" t="s">
        <v>226</v>
      </c>
      <c r="H129" s="6" t="n">
        <v>988000000</v>
      </c>
      <c r="J129" s="5" t="n">
        <v>0</v>
      </c>
    </row>
    <row r="130" spans="1:23">
      <c r="A130" s="4" t="s">
        <v>723</v>
      </c>
      <c r="H130" s="4" t="s">
        <v>742</v>
      </c>
      <c r="M130" s="4" t="s">
        <v>742</v>
      </c>
    </row>
    <row r="131" spans="1:23">
      <c r="A131" s="4" t="s">
        <v>706</v>
      </c>
      <c r="H131" s="4" t="s">
        <v>743</v>
      </c>
      <c r="M131" s="4" t="s">
        <v>743</v>
      </c>
    </row>
    <row r="132" spans="1:23">
      <c r="A132" s="4" t="s">
        <v>708</v>
      </c>
      <c r="B132" s="4" t="s">
        <v>77</v>
      </c>
      <c r="H132" s="4" t="s">
        <v>744</v>
      </c>
    </row>
    <row r="133" spans="1:23">
      <c r="A133" s="4" t="s">
        <v>690</v>
      </c>
      <c r="H133" s="6" t="n">
        <v>1000000000</v>
      </c>
      <c r="J133" s="5" t="n">
        <v>0</v>
      </c>
    </row>
    <row r="134" spans="1:23">
      <c r="A134" s="4" t="s">
        <v>692</v>
      </c>
      <c r="H134" s="6" t="n">
        <v>-12000000</v>
      </c>
      <c r="J134" s="5" t="n">
        <v>0</v>
      </c>
    </row>
    <row r="135" spans="1:23">
      <c r="A135" s="4" t="s">
        <v>726</v>
      </c>
      <c r="O135" s="6" t="n">
        <v>1000000000</v>
      </c>
    </row>
    <row r="136" spans="1:23">
      <c r="A136" s="4" t="s">
        <v>737</v>
      </c>
      <c r="B136" s="4" t="s">
        <v>738</v>
      </c>
      <c r="H136" s="4" t="s">
        <v>745</v>
      </c>
    </row>
    <row r="137" spans="1:23">
      <c r="A137" s="4" t="s">
        <v>746</v>
      </c>
    </row>
    <row r="138" spans="1:23">
      <c r="A138" s="3" t="s">
        <v>689</v>
      </c>
    </row>
    <row r="139" spans="1:23">
      <c r="A139" s="4" t="s">
        <v>87</v>
      </c>
      <c r="H139" s="6" t="n">
        <v>0</v>
      </c>
      <c r="J139" s="5" t="n">
        <v>0</v>
      </c>
    </row>
    <row r="140" spans="1:23">
      <c r="A140" s="4" t="s">
        <v>89</v>
      </c>
      <c r="H140" s="5" t="n">
        <v>988000000</v>
      </c>
      <c r="J140" s="5" t="n">
        <v>0</v>
      </c>
    </row>
    <row r="141" spans="1:23">
      <c r="A141" s="4" t="s">
        <v>226</v>
      </c>
      <c r="H141" s="6" t="n">
        <v>988000000</v>
      </c>
      <c r="J141" s="5" t="n">
        <v>0</v>
      </c>
    </row>
    <row r="142" spans="1:23">
      <c r="A142" s="4" t="s">
        <v>723</v>
      </c>
      <c r="H142" s="4" t="s">
        <v>742</v>
      </c>
      <c r="M142" s="4" t="s">
        <v>742</v>
      </c>
    </row>
    <row r="143" spans="1:23">
      <c r="A143" s="4" t="s">
        <v>706</v>
      </c>
      <c r="H143" s="4" t="s">
        <v>743</v>
      </c>
      <c r="M143" s="4" t="s">
        <v>743</v>
      </c>
    </row>
    <row r="144" spans="1:23">
      <c r="A144" s="4" t="s">
        <v>747</v>
      </c>
    </row>
    <row r="145" spans="1:23">
      <c r="A145" s="3" t="s">
        <v>689</v>
      </c>
    </row>
    <row r="146" spans="1:23">
      <c r="A146" s="4" t="s">
        <v>87</v>
      </c>
      <c r="H146" s="6" t="n">
        <v>0</v>
      </c>
      <c r="J146" s="5" t="n">
        <v>0</v>
      </c>
    </row>
    <row r="147" spans="1:23">
      <c r="A147" s="4" t="s">
        <v>89</v>
      </c>
      <c r="H147" s="5" t="n">
        <v>545000000</v>
      </c>
      <c r="J147" s="5" t="n">
        <v>0</v>
      </c>
    </row>
    <row r="148" spans="1:23">
      <c r="A148" s="4" t="s">
        <v>226</v>
      </c>
      <c r="H148" s="6" t="n">
        <v>545000000</v>
      </c>
      <c r="J148" s="5" t="n">
        <v>0</v>
      </c>
    </row>
    <row r="149" spans="1:23">
      <c r="A149" s="4" t="s">
        <v>723</v>
      </c>
      <c r="H149" s="4" t="s">
        <v>742</v>
      </c>
      <c r="M149" s="4" t="s">
        <v>742</v>
      </c>
    </row>
    <row r="150" spans="1:23">
      <c r="A150" s="4" t="s">
        <v>706</v>
      </c>
      <c r="H150" s="4" t="s">
        <v>748</v>
      </c>
      <c r="M150" s="4" t="s">
        <v>748</v>
      </c>
    </row>
    <row r="151" spans="1:23">
      <c r="A151" s="4" t="s">
        <v>708</v>
      </c>
      <c r="B151" s="4" t="s">
        <v>77</v>
      </c>
      <c r="H151" s="4" t="s">
        <v>744</v>
      </c>
    </row>
    <row r="152" spans="1:23">
      <c r="A152" s="4" t="s">
        <v>690</v>
      </c>
      <c r="H152" s="6" t="n">
        <v>550000000</v>
      </c>
      <c r="J152" s="5" t="n">
        <v>0</v>
      </c>
    </row>
    <row r="153" spans="1:23">
      <c r="A153" s="4" t="s">
        <v>692</v>
      </c>
      <c r="H153" s="6" t="n">
        <v>-5000000</v>
      </c>
      <c r="J153" s="5" t="n">
        <v>0</v>
      </c>
    </row>
    <row r="154" spans="1:23">
      <c r="A154" s="4" t="s">
        <v>726</v>
      </c>
      <c r="N154" s="6" t="n">
        <v>550000000</v>
      </c>
    </row>
    <row r="155" spans="1:23">
      <c r="A155" s="4" t="s">
        <v>737</v>
      </c>
      <c r="B155" s="4" t="s">
        <v>738</v>
      </c>
      <c r="H155" s="4" t="s">
        <v>745</v>
      </c>
    </row>
    <row r="156" spans="1:23">
      <c r="A156" s="4" t="s">
        <v>749</v>
      </c>
    </row>
    <row r="157" spans="1:23">
      <c r="A157" s="3" t="s">
        <v>689</v>
      </c>
    </row>
    <row r="158" spans="1:23">
      <c r="A158" s="4" t="s">
        <v>87</v>
      </c>
      <c r="H158" s="6" t="n">
        <v>0</v>
      </c>
      <c r="J158" s="5" t="n">
        <v>0</v>
      </c>
    </row>
    <row r="159" spans="1:23">
      <c r="A159" s="4" t="s">
        <v>89</v>
      </c>
      <c r="H159" s="5" t="n">
        <v>545000000</v>
      </c>
      <c r="J159" s="5" t="n">
        <v>0</v>
      </c>
    </row>
    <row r="160" spans="1:23">
      <c r="A160" s="4" t="s">
        <v>226</v>
      </c>
      <c r="H160" s="6" t="n">
        <v>545000000</v>
      </c>
      <c r="J160" s="5" t="n">
        <v>0</v>
      </c>
    </row>
    <row r="161" spans="1:23">
      <c r="A161" s="4" t="s">
        <v>723</v>
      </c>
      <c r="H161" s="4" t="s">
        <v>742</v>
      </c>
      <c r="M161" s="4" t="s">
        <v>742</v>
      </c>
    </row>
    <row r="162" spans="1:23">
      <c r="A162" s="4" t="s">
        <v>706</v>
      </c>
      <c r="H162" s="4" t="s">
        <v>748</v>
      </c>
      <c r="M162" s="4" t="s">
        <v>748</v>
      </c>
    </row>
    <row r="163" spans="1:23">
      <c r="A163" s="4" t="s">
        <v>750</v>
      </c>
    </row>
    <row r="164" spans="1:23">
      <c r="A164" s="3" t="s">
        <v>689</v>
      </c>
    </row>
    <row r="165" spans="1:23">
      <c r="A165" s="4" t="s">
        <v>87</v>
      </c>
      <c r="H165" s="6" t="n">
        <v>0</v>
      </c>
      <c r="J165" s="5" t="n">
        <v>0</v>
      </c>
    </row>
    <row r="166" spans="1:23">
      <c r="A166" s="4" t="s">
        <v>89</v>
      </c>
      <c r="H166" s="5" t="n">
        <v>1138000000</v>
      </c>
      <c r="J166" s="5" t="n">
        <v>1137000000</v>
      </c>
    </row>
    <row r="167" spans="1:23">
      <c r="A167" s="4" t="s">
        <v>226</v>
      </c>
      <c r="H167" s="6" t="n">
        <v>1138000000</v>
      </c>
      <c r="J167" s="5" t="n">
        <v>1137000000</v>
      </c>
    </row>
    <row r="168" spans="1:23">
      <c r="A168" s="4" t="s">
        <v>723</v>
      </c>
      <c r="H168" s="4" t="s">
        <v>751</v>
      </c>
      <c r="M168" s="4" t="s">
        <v>751</v>
      </c>
    </row>
    <row r="169" spans="1:23">
      <c r="A169" s="4" t="s">
        <v>706</v>
      </c>
      <c r="H169" s="4" t="s">
        <v>752</v>
      </c>
      <c r="M169" s="4" t="s">
        <v>752</v>
      </c>
    </row>
    <row r="170" spans="1:23">
      <c r="A170" s="4" t="s">
        <v>708</v>
      </c>
      <c r="B170" s="4" t="s">
        <v>77</v>
      </c>
      <c r="H170" s="4" t="s">
        <v>753</v>
      </c>
    </row>
    <row r="171" spans="1:23">
      <c r="A171" s="4" t="s">
        <v>690</v>
      </c>
      <c r="H171" s="6" t="n">
        <v>1150000000</v>
      </c>
      <c r="J171" s="5" t="n">
        <v>1150000000</v>
      </c>
    </row>
    <row r="172" spans="1:23">
      <c r="A172" s="4" t="s">
        <v>692</v>
      </c>
      <c r="H172" s="6" t="n">
        <v>-12000000</v>
      </c>
      <c r="J172" s="5" t="n">
        <v>-13000000</v>
      </c>
    </row>
    <row r="173" spans="1:23">
      <c r="A173" s="4" t="s">
        <v>726</v>
      </c>
      <c r="P173" s="6" t="n">
        <v>1150000000</v>
      </c>
    </row>
    <row r="174" spans="1:23">
      <c r="A174" s="4" t="s">
        <v>737</v>
      </c>
      <c r="B174" s="4" t="s">
        <v>738</v>
      </c>
      <c r="H174" s="4" t="s">
        <v>754</v>
      </c>
    </row>
    <row r="175" spans="1:23">
      <c r="A175" s="4" t="s">
        <v>755</v>
      </c>
    </row>
    <row r="176" spans="1:23">
      <c r="A176" s="3" t="s">
        <v>689</v>
      </c>
    </row>
    <row r="177" spans="1:23">
      <c r="A177" s="4" t="s">
        <v>87</v>
      </c>
      <c r="H177" s="6" t="n">
        <v>0</v>
      </c>
      <c r="J177" s="5" t="n">
        <v>0</v>
      </c>
    </row>
    <row r="178" spans="1:23">
      <c r="A178" s="4" t="s">
        <v>89</v>
      </c>
      <c r="H178" s="5" t="n">
        <v>1138000000</v>
      </c>
      <c r="J178" s="5" t="n">
        <v>1137000000</v>
      </c>
    </row>
    <row r="179" spans="1:23">
      <c r="A179" s="4" t="s">
        <v>226</v>
      </c>
      <c r="H179" s="6" t="n">
        <v>1138000000</v>
      </c>
      <c r="J179" s="5" t="n">
        <v>1137000000</v>
      </c>
    </row>
    <row r="180" spans="1:23">
      <c r="A180" s="4" t="s">
        <v>723</v>
      </c>
      <c r="H180" s="4" t="s">
        <v>751</v>
      </c>
      <c r="M180" s="4" t="s">
        <v>751</v>
      </c>
    </row>
    <row r="181" spans="1:23">
      <c r="A181" s="4" t="s">
        <v>706</v>
      </c>
      <c r="H181" s="4" t="s">
        <v>752</v>
      </c>
      <c r="M181" s="4" t="s">
        <v>752</v>
      </c>
    </row>
    <row r="182" spans="1:23">
      <c r="A182" s="4" t="s">
        <v>756</v>
      </c>
    </row>
    <row r="183" spans="1:23">
      <c r="A183" s="3" t="s">
        <v>689</v>
      </c>
    </row>
    <row r="184" spans="1:23">
      <c r="A184" s="4" t="s">
        <v>87</v>
      </c>
      <c r="H184" s="6" t="n">
        <v>0</v>
      </c>
      <c r="J184" s="5" t="n">
        <v>0</v>
      </c>
    </row>
    <row r="185" spans="1:23">
      <c r="A185" s="4" t="s">
        <v>89</v>
      </c>
      <c r="H185" s="5" t="n">
        <v>446000000</v>
      </c>
      <c r="J185" s="5" t="n">
        <v>0</v>
      </c>
    </row>
    <row r="186" spans="1:23">
      <c r="A186" s="4" t="s">
        <v>226</v>
      </c>
      <c r="H186" s="6" t="n">
        <v>446000000</v>
      </c>
      <c r="J186" s="5" t="n">
        <v>0</v>
      </c>
    </row>
    <row r="187" spans="1:23">
      <c r="A187" s="4" t="s">
        <v>723</v>
      </c>
      <c r="H187" s="4" t="s">
        <v>757</v>
      </c>
      <c r="M187" s="4" t="s">
        <v>757</v>
      </c>
    </row>
    <row r="188" spans="1:23">
      <c r="A188" s="4" t="s">
        <v>706</v>
      </c>
      <c r="H188" s="4" t="s">
        <v>758</v>
      </c>
      <c r="M188" s="4" t="s">
        <v>758</v>
      </c>
    </row>
    <row r="189" spans="1:23">
      <c r="A189" s="4" t="s">
        <v>708</v>
      </c>
      <c r="B189" s="4" t="s">
        <v>77</v>
      </c>
      <c r="H189" s="4" t="s">
        <v>466</v>
      </c>
    </row>
    <row r="190" spans="1:23">
      <c r="A190" s="4" t="s">
        <v>690</v>
      </c>
      <c r="H190" s="6" t="n">
        <v>450000000</v>
      </c>
      <c r="J190" s="5" t="n">
        <v>0</v>
      </c>
    </row>
    <row r="191" spans="1:23">
      <c r="A191" s="4" t="s">
        <v>692</v>
      </c>
      <c r="H191" s="6" t="n">
        <v>-4000000</v>
      </c>
      <c r="J191" s="5" t="n">
        <v>0</v>
      </c>
    </row>
    <row r="192" spans="1:23">
      <c r="A192" s="4" t="s">
        <v>726</v>
      </c>
      <c r="N192" s="6" t="n">
        <v>450000000</v>
      </c>
    </row>
    <row r="193" spans="1:23">
      <c r="A193" s="4" t="s">
        <v>737</v>
      </c>
      <c r="B193" s="4" t="s">
        <v>738</v>
      </c>
      <c r="H193" s="4" t="s">
        <v>759</v>
      </c>
    </row>
    <row r="194" spans="1:23">
      <c r="A194" s="4" t="s">
        <v>760</v>
      </c>
    </row>
    <row r="195" spans="1:23">
      <c r="A195" s="3" t="s">
        <v>689</v>
      </c>
    </row>
    <row r="196" spans="1:23">
      <c r="A196" s="4" t="s">
        <v>87</v>
      </c>
      <c r="B196" s="4" t="s">
        <v>761</v>
      </c>
      <c r="H196" s="6" t="n">
        <v>0</v>
      </c>
      <c r="J196" s="5" t="n">
        <v>0</v>
      </c>
    </row>
    <row r="197" spans="1:23">
      <c r="A197" s="4" t="s">
        <v>89</v>
      </c>
      <c r="B197" s="4" t="s">
        <v>761</v>
      </c>
      <c r="H197" s="5" t="n">
        <v>446000000</v>
      </c>
      <c r="J197" s="5" t="n">
        <v>0</v>
      </c>
    </row>
    <row r="198" spans="1:23">
      <c r="A198" s="4" t="s">
        <v>226</v>
      </c>
      <c r="B198" s="4" t="s">
        <v>761</v>
      </c>
      <c r="H198" s="6" t="n">
        <v>446000000</v>
      </c>
      <c r="J198" s="5" t="n">
        <v>0</v>
      </c>
    </row>
    <row r="199" spans="1:23">
      <c r="A199" s="4" t="s">
        <v>723</v>
      </c>
      <c r="H199" s="4" t="s">
        <v>757</v>
      </c>
      <c r="M199" s="4" t="s">
        <v>757</v>
      </c>
    </row>
    <row r="200" spans="1:23">
      <c r="A200" s="4" t="s">
        <v>706</v>
      </c>
      <c r="H200" s="4" t="s">
        <v>758</v>
      </c>
      <c r="M200" s="4" t="s">
        <v>758</v>
      </c>
    </row>
    <row r="201" spans="1:23">
      <c r="A201" s="4" t="s">
        <v>762</v>
      </c>
    </row>
    <row r="202" spans="1:23">
      <c r="A202" s="3" t="s">
        <v>694</v>
      </c>
    </row>
    <row r="203" spans="1:23">
      <c r="A203" s="4" t="s">
        <v>763</v>
      </c>
      <c r="H203" s="6" t="n">
        <v>21000000</v>
      </c>
    </row>
    <row r="204" spans="1:23">
      <c r="A204" s="4" t="s">
        <v>764</v>
      </c>
    </row>
    <row r="205" spans="1:23">
      <c r="A205" s="3" t="s">
        <v>689</v>
      </c>
    </row>
    <row r="206" spans="1:23">
      <c r="A206" s="4" t="s">
        <v>690</v>
      </c>
      <c r="H206" s="6" t="n">
        <v>1956000000</v>
      </c>
    </row>
    <row r="207" spans="1:23">
      <c r="A207" s="3" t="s">
        <v>694</v>
      </c>
    </row>
    <row r="208" spans="1:23">
      <c r="A208" s="4" t="s">
        <v>765</v>
      </c>
      <c r="H208" s="5" t="n">
        <v>124</v>
      </c>
    </row>
    <row r="209" spans="1:23">
      <c r="A209" s="4" t="s">
        <v>766</v>
      </c>
      <c r="B209" s="4" t="s">
        <v>767</v>
      </c>
      <c r="H209" s="6" t="n">
        <v>553000000</v>
      </c>
    </row>
    <row r="210" spans="1:23">
      <c r="A210" s="4" t="s">
        <v>768</v>
      </c>
      <c r="H210" s="6" t="n">
        <v>265000000</v>
      </c>
      <c r="J210" s="5" t="n">
        <v>313000000</v>
      </c>
    </row>
    <row r="211" spans="1:23">
      <c r="A211" s="4" t="s">
        <v>769</v>
      </c>
      <c r="H211" s="5" t="n">
        <v>20</v>
      </c>
    </row>
    <row r="212" spans="1:23">
      <c r="A212" s="4" t="s">
        <v>770</v>
      </c>
      <c r="H212" s="4" t="s">
        <v>771</v>
      </c>
    </row>
    <row r="213" spans="1:23">
      <c r="A213" s="4" t="s">
        <v>772</v>
      </c>
      <c r="H213" s="4" t="s">
        <v>773</v>
      </c>
    </row>
    <row r="214" spans="1:23">
      <c r="A214" s="3" t="s">
        <v>696</v>
      </c>
    </row>
    <row r="215" spans="1:23">
      <c r="A215" s="4" t="s">
        <v>774</v>
      </c>
      <c r="H215" s="6" t="n">
        <v>59000000</v>
      </c>
      <c r="J215" s="5" t="n">
        <v>66000000</v>
      </c>
      <c r="L215" s="5" t="n">
        <v>60000000</v>
      </c>
    </row>
    <row r="216" spans="1:23">
      <c r="A216" s="4" t="s">
        <v>697</v>
      </c>
      <c r="H216" s="5" t="n">
        <v>42000000</v>
      </c>
      <c r="J216" s="5" t="n">
        <v>66000000</v>
      </c>
      <c r="L216" s="5" t="n">
        <v>96000000</v>
      </c>
    </row>
    <row r="217" spans="1:23">
      <c r="A217" s="4" t="s">
        <v>775</v>
      </c>
      <c r="H217" s="6" t="n">
        <v>101000000</v>
      </c>
      <c r="J217" s="5" t="n">
        <v>132000000</v>
      </c>
      <c r="L217" s="5" t="n">
        <v>156000000</v>
      </c>
    </row>
    <row r="218" spans="1:23">
      <c r="A218" s="4" t="s">
        <v>776</v>
      </c>
    </row>
    <row r="219" spans="1:23">
      <c r="A219" s="3" t="s">
        <v>694</v>
      </c>
    </row>
    <row r="220" spans="1:23">
      <c r="A220" s="4" t="s">
        <v>769</v>
      </c>
      <c r="H220" s="5" t="n">
        <v>20</v>
      </c>
    </row>
    <row r="221" spans="1:23">
      <c r="A221" s="4" t="s">
        <v>770</v>
      </c>
      <c r="H221" s="4" t="s">
        <v>771</v>
      </c>
    </row>
    <row r="222" spans="1:23">
      <c r="A222" s="4" t="s">
        <v>772</v>
      </c>
      <c r="H222" s="4" t="s">
        <v>773</v>
      </c>
    </row>
    <row r="223" spans="1:23">
      <c r="A223" s="4" t="s">
        <v>777</v>
      </c>
    </row>
    <row r="224" spans="1:23">
      <c r="A224" s="3" t="s">
        <v>689</v>
      </c>
    </row>
    <row r="225" spans="1:23">
      <c r="A225" s="4" t="s">
        <v>87</v>
      </c>
      <c r="H225" s="6" t="n">
        <v>0</v>
      </c>
      <c r="J225" s="5" t="n">
        <v>361000000</v>
      </c>
      <c r="K225" s="4" t="s">
        <v>778</v>
      </c>
    </row>
    <row r="226" spans="1:23">
      <c r="A226" s="4" t="s">
        <v>89</v>
      </c>
      <c r="H226" s="5" t="n">
        <v>0</v>
      </c>
      <c r="J226" s="5" t="n">
        <v>0</v>
      </c>
      <c r="K226" s="4" t="s">
        <v>778</v>
      </c>
    </row>
    <row r="227" spans="1:23">
      <c r="A227" s="4" t="s">
        <v>226</v>
      </c>
      <c r="H227" s="6" t="n">
        <v>0</v>
      </c>
      <c r="J227" s="5" t="n">
        <v>361000000</v>
      </c>
      <c r="K227" s="4" t="s">
        <v>779</v>
      </c>
    </row>
    <row r="228" spans="1:23">
      <c r="A228" s="4" t="s">
        <v>723</v>
      </c>
      <c r="H228" s="4" t="s">
        <v>780</v>
      </c>
      <c r="M228" s="4" t="s">
        <v>780</v>
      </c>
    </row>
    <row r="229" spans="1:23">
      <c r="A229" s="4" t="s">
        <v>706</v>
      </c>
      <c r="H229" s="4" t="s">
        <v>781</v>
      </c>
      <c r="M229" s="4" t="s">
        <v>781</v>
      </c>
    </row>
    <row r="230" spans="1:23">
      <c r="A230" s="4" t="s">
        <v>690</v>
      </c>
      <c r="H230" s="6" t="n">
        <v>0</v>
      </c>
      <c r="J230" s="5" t="n">
        <v>114000000</v>
      </c>
      <c r="K230" s="4" t="s">
        <v>782</v>
      </c>
    </row>
    <row r="231" spans="1:23">
      <c r="A231" s="4" t="s">
        <v>692</v>
      </c>
      <c r="H231" s="5" t="n">
        <v>0</v>
      </c>
      <c r="J231" s="5" t="n">
        <v>-28000000</v>
      </c>
      <c r="K231" s="4" t="s">
        <v>783</v>
      </c>
    </row>
    <row r="232" spans="1:23">
      <c r="A232" s="4" t="s">
        <v>726</v>
      </c>
      <c r="W232" s="6" t="n">
        <v>345000000</v>
      </c>
    </row>
    <row r="233" spans="1:23">
      <c r="A233" s="4" t="s">
        <v>784</v>
      </c>
    </row>
    <row r="234" spans="1:23">
      <c r="A234" s="3" t="s">
        <v>689</v>
      </c>
    </row>
    <row r="235" spans="1:23">
      <c r="A235" s="4" t="s">
        <v>87</v>
      </c>
      <c r="B235" s="4" t="s">
        <v>761</v>
      </c>
      <c r="H235" s="5" t="n">
        <v>0</v>
      </c>
      <c r="I235" s="4" t="s">
        <v>778</v>
      </c>
      <c r="J235" s="5" t="n">
        <v>361000000</v>
      </c>
    </row>
    <row r="236" spans="1:23">
      <c r="A236" s="4" t="s">
        <v>89</v>
      </c>
      <c r="B236" s="4" t="s">
        <v>761</v>
      </c>
      <c r="H236" s="5" t="n">
        <v>0</v>
      </c>
      <c r="I236" s="4" t="s">
        <v>778</v>
      </c>
      <c r="J236" s="5" t="n">
        <v>0</v>
      </c>
    </row>
    <row r="237" spans="1:23">
      <c r="A237" s="4" t="s">
        <v>226</v>
      </c>
      <c r="B237" s="4" t="s">
        <v>761</v>
      </c>
      <c r="H237" s="6" t="n">
        <v>0</v>
      </c>
      <c r="I237" s="4" t="s">
        <v>778</v>
      </c>
      <c r="J237" s="5" t="n">
        <v>361000000</v>
      </c>
    </row>
    <row r="238" spans="1:23">
      <c r="A238" s="4" t="s">
        <v>723</v>
      </c>
      <c r="H238" s="4" t="s">
        <v>780</v>
      </c>
      <c r="M238" s="4" t="s">
        <v>780</v>
      </c>
    </row>
    <row r="239" spans="1:23">
      <c r="A239" s="4" t="s">
        <v>706</v>
      </c>
      <c r="H239" s="4" t="s">
        <v>781</v>
      </c>
      <c r="M239" s="4" t="s">
        <v>781</v>
      </c>
    </row>
    <row r="240" spans="1:23">
      <c r="A240" s="4" t="s">
        <v>785</v>
      </c>
    </row>
    <row r="241" spans="1:23">
      <c r="A241" s="3" t="s">
        <v>689</v>
      </c>
    </row>
    <row r="242" spans="1:23">
      <c r="A242" s="4" t="s">
        <v>87</v>
      </c>
      <c r="B242" s="4" t="s">
        <v>786</v>
      </c>
      <c r="H242" s="6" t="n">
        <v>0</v>
      </c>
      <c r="I242" s="4" t="s">
        <v>787</v>
      </c>
      <c r="J242" s="5" t="n">
        <v>0</v>
      </c>
    </row>
    <row r="243" spans="1:23">
      <c r="A243" s="4" t="s">
        <v>89</v>
      </c>
      <c r="B243" s="4" t="s">
        <v>786</v>
      </c>
      <c r="H243" s="5" t="n">
        <v>197000000</v>
      </c>
      <c r="I243" s="4" t="s">
        <v>787</v>
      </c>
      <c r="J243" s="5" t="n">
        <v>309000000</v>
      </c>
    </row>
    <row r="244" spans="1:23">
      <c r="A244" s="4" t="s">
        <v>226</v>
      </c>
      <c r="B244" s="4" t="s">
        <v>786</v>
      </c>
      <c r="H244" s="6" t="n">
        <v>197000000</v>
      </c>
      <c r="I244" s="4" t="s">
        <v>787</v>
      </c>
      <c r="J244" s="5" t="n">
        <v>309000000</v>
      </c>
    </row>
    <row r="245" spans="1:23">
      <c r="A245" s="4" t="s">
        <v>723</v>
      </c>
      <c r="H245" s="4" t="s">
        <v>788</v>
      </c>
      <c r="M245" s="4" t="s">
        <v>788</v>
      </c>
    </row>
    <row r="246" spans="1:23">
      <c r="A246" s="4" t="s">
        <v>706</v>
      </c>
      <c r="H246" s="4" t="s">
        <v>789</v>
      </c>
      <c r="M246" s="4" t="s">
        <v>789</v>
      </c>
    </row>
    <row r="247" spans="1:23">
      <c r="A247" s="4" t="s">
        <v>790</v>
      </c>
      <c r="B247" s="4" t="s">
        <v>77</v>
      </c>
      <c r="H247" s="4" t="s">
        <v>523</v>
      </c>
    </row>
    <row r="248" spans="1:23">
      <c r="A248" s="4" t="s">
        <v>690</v>
      </c>
      <c r="H248" s="6" t="n">
        <v>224000000</v>
      </c>
      <c r="J248" s="5" t="n">
        <v>362000000</v>
      </c>
    </row>
    <row r="249" spans="1:23">
      <c r="A249" s="4" t="s">
        <v>692</v>
      </c>
      <c r="H249" s="6" t="n">
        <v>-27000000</v>
      </c>
      <c r="J249" s="5" t="n">
        <v>-53000000</v>
      </c>
    </row>
    <row r="250" spans="1:23">
      <c r="A250" s="4" t="s">
        <v>726</v>
      </c>
      <c r="V250" s="6" t="n">
        <v>550000000</v>
      </c>
    </row>
    <row r="251" spans="1:23">
      <c r="A251" s="3" t="s">
        <v>694</v>
      </c>
    </row>
    <row r="252" spans="1:23">
      <c r="A252" s="4" t="s">
        <v>791</v>
      </c>
      <c r="B252" s="4" t="s">
        <v>792</v>
      </c>
      <c r="H252" s="4" t="s">
        <v>793</v>
      </c>
    </row>
    <row r="253" spans="1:23">
      <c r="A253" s="4" t="s">
        <v>765</v>
      </c>
      <c r="H253" s="5" t="n">
        <v>23</v>
      </c>
    </row>
    <row r="254" spans="1:23">
      <c r="A254" s="4" t="s">
        <v>794</v>
      </c>
      <c r="H254" s="7" t="n">
        <v>9.630000000000001</v>
      </c>
    </row>
    <row r="255" spans="1:23">
      <c r="A255" s="4" t="s">
        <v>795</v>
      </c>
      <c r="B255" s="4" t="s">
        <v>796</v>
      </c>
      <c r="H255" s="7" t="n">
        <v>12.52</v>
      </c>
    </row>
    <row r="256" spans="1:23">
      <c r="A256" s="4" t="s">
        <v>766</v>
      </c>
      <c r="B256" s="4" t="s">
        <v>767</v>
      </c>
      <c r="H256" s="6" t="n">
        <v>161000000</v>
      </c>
    </row>
    <row r="257" spans="1:23">
      <c r="A257" s="4" t="s">
        <v>768</v>
      </c>
      <c r="H257" s="6" t="n">
        <v>41000000</v>
      </c>
      <c r="J257" s="5" t="n">
        <v>67000000</v>
      </c>
    </row>
    <row r="258" spans="1:23">
      <c r="A258" s="4" t="s">
        <v>797</v>
      </c>
      <c r="H258" s="9" t="n">
        <v>103.8907</v>
      </c>
    </row>
    <row r="259" spans="1:23">
      <c r="A259" s="4" t="s">
        <v>798</v>
      </c>
      <c r="H259" s="6" t="n">
        <v>1000</v>
      </c>
    </row>
    <row r="260" spans="1:23">
      <c r="A260" s="3" t="s">
        <v>696</v>
      </c>
    </row>
    <row r="261" spans="1:23">
      <c r="A261" s="4" t="s">
        <v>774</v>
      </c>
      <c r="H261" s="5" t="n">
        <v>8000000</v>
      </c>
      <c r="J261" s="5" t="n">
        <v>11000000</v>
      </c>
      <c r="L261" s="5" t="n">
        <v>13000000</v>
      </c>
    </row>
    <row r="262" spans="1:23">
      <c r="A262" s="4" t="s">
        <v>697</v>
      </c>
      <c r="H262" s="5" t="n">
        <v>9000000</v>
      </c>
      <c r="J262" s="5" t="n">
        <v>12000000</v>
      </c>
      <c r="L262" s="5" t="n">
        <v>14000000</v>
      </c>
    </row>
    <row r="263" spans="1:23">
      <c r="A263" s="4" t="s">
        <v>799</v>
      </c>
    </row>
    <row r="264" spans="1:23">
      <c r="A264" s="3" t="s">
        <v>689</v>
      </c>
    </row>
    <row r="265" spans="1:23">
      <c r="A265" s="4" t="s">
        <v>87</v>
      </c>
      <c r="B265" s="4" t="s">
        <v>800</v>
      </c>
      <c r="H265" s="5" t="n">
        <v>0</v>
      </c>
      <c r="J265" s="5" t="n">
        <v>0</v>
      </c>
    </row>
    <row r="266" spans="1:23">
      <c r="A266" s="4" t="s">
        <v>89</v>
      </c>
      <c r="B266" s="4" t="s">
        <v>800</v>
      </c>
      <c r="H266" s="5" t="n">
        <v>197000000</v>
      </c>
      <c r="J266" s="5" t="n">
        <v>309000000</v>
      </c>
    </row>
    <row r="267" spans="1:23">
      <c r="A267" s="4" t="s">
        <v>226</v>
      </c>
      <c r="B267" s="4" t="s">
        <v>800</v>
      </c>
      <c r="H267" s="6" t="n">
        <v>197000000</v>
      </c>
      <c r="J267" s="5" t="n">
        <v>309000000</v>
      </c>
    </row>
    <row r="268" spans="1:23">
      <c r="A268" s="4" t="s">
        <v>723</v>
      </c>
      <c r="H268" s="4" t="s">
        <v>788</v>
      </c>
      <c r="M268" s="4" t="s">
        <v>788</v>
      </c>
    </row>
    <row r="269" spans="1:23">
      <c r="A269" s="4" t="s">
        <v>706</v>
      </c>
      <c r="H269" s="4" t="s">
        <v>789</v>
      </c>
      <c r="M269" s="4" t="s">
        <v>789</v>
      </c>
    </row>
    <row r="270" spans="1:23">
      <c r="A270" s="4" t="s">
        <v>801</v>
      </c>
    </row>
    <row r="271" spans="1:23">
      <c r="A271" s="3" t="s">
        <v>689</v>
      </c>
    </row>
    <row r="272" spans="1:23">
      <c r="A272" s="4" t="s">
        <v>87</v>
      </c>
      <c r="B272" s="4" t="s">
        <v>786</v>
      </c>
      <c r="H272" s="6" t="n">
        <v>0</v>
      </c>
      <c r="I272" s="4" t="s">
        <v>787</v>
      </c>
      <c r="J272" s="5" t="n">
        <v>0</v>
      </c>
    </row>
    <row r="273" spans="1:23">
      <c r="A273" s="4" t="s">
        <v>89</v>
      </c>
      <c r="B273" s="4" t="s">
        <v>786</v>
      </c>
      <c r="H273" s="5" t="n">
        <v>150000000</v>
      </c>
      <c r="I273" s="4" t="s">
        <v>787</v>
      </c>
      <c r="J273" s="5" t="n">
        <v>284000000</v>
      </c>
    </row>
    <row r="274" spans="1:23">
      <c r="A274" s="4" t="s">
        <v>226</v>
      </c>
      <c r="B274" s="4" t="s">
        <v>786</v>
      </c>
      <c r="H274" s="6" t="n">
        <v>150000000</v>
      </c>
      <c r="I274" s="4" t="s">
        <v>787</v>
      </c>
      <c r="J274" s="5" t="n">
        <v>284000000</v>
      </c>
    </row>
    <row r="275" spans="1:23">
      <c r="A275" s="4" t="s">
        <v>723</v>
      </c>
      <c r="H275" s="4" t="s">
        <v>802</v>
      </c>
      <c r="M275" s="4" t="s">
        <v>802</v>
      </c>
    </row>
    <row r="276" spans="1:23">
      <c r="A276" s="4" t="s">
        <v>706</v>
      </c>
      <c r="H276" s="4" t="s">
        <v>803</v>
      </c>
      <c r="M276" s="4" t="s">
        <v>803</v>
      </c>
    </row>
    <row r="277" spans="1:23">
      <c r="A277" s="4" t="s">
        <v>790</v>
      </c>
      <c r="B277" s="4" t="s">
        <v>77</v>
      </c>
      <c r="H277" s="4" t="s">
        <v>657</v>
      </c>
    </row>
    <row r="278" spans="1:23">
      <c r="A278" s="4" t="s">
        <v>690</v>
      </c>
      <c r="H278" s="6" t="n">
        <v>177000000</v>
      </c>
      <c r="J278" s="5" t="n">
        <v>344000000</v>
      </c>
    </row>
    <row r="279" spans="1:23">
      <c r="A279" s="4" t="s">
        <v>692</v>
      </c>
      <c r="H279" s="6" t="n">
        <v>-27000000</v>
      </c>
      <c r="J279" s="5" t="n">
        <v>-60000000</v>
      </c>
    </row>
    <row r="280" spans="1:23">
      <c r="A280" s="4" t="s">
        <v>726</v>
      </c>
      <c r="V280" s="6" t="n">
        <v>450000000</v>
      </c>
    </row>
    <row r="281" spans="1:23">
      <c r="A281" s="3" t="s">
        <v>694</v>
      </c>
    </row>
    <row r="282" spans="1:23">
      <c r="A282" s="4" t="s">
        <v>791</v>
      </c>
      <c r="B282" s="4" t="s">
        <v>792</v>
      </c>
      <c r="H282" s="4" t="s">
        <v>804</v>
      </c>
    </row>
    <row r="283" spans="1:23">
      <c r="A283" s="4" t="s">
        <v>765</v>
      </c>
      <c r="H283" s="5" t="n">
        <v>18</v>
      </c>
    </row>
    <row r="284" spans="1:23">
      <c r="A284" s="4" t="s">
        <v>794</v>
      </c>
      <c r="H284" s="7" t="n">
        <v>9.98</v>
      </c>
    </row>
    <row r="285" spans="1:23">
      <c r="A285" s="4" t="s">
        <v>795</v>
      </c>
      <c r="B285" s="4" t="s">
        <v>796</v>
      </c>
      <c r="H285" s="7" t="n">
        <v>12.97</v>
      </c>
    </row>
    <row r="286" spans="1:23">
      <c r="A286" s="4" t="s">
        <v>766</v>
      </c>
      <c r="B286" s="4" t="s">
        <v>767</v>
      </c>
      <c r="H286" s="6" t="n">
        <v>117000000</v>
      </c>
    </row>
    <row r="287" spans="1:23">
      <c r="A287" s="4" t="s">
        <v>768</v>
      </c>
      <c r="H287" s="6" t="n">
        <v>35000000</v>
      </c>
      <c r="J287" s="5" t="n">
        <v>69000000</v>
      </c>
    </row>
    <row r="288" spans="1:23">
      <c r="A288" s="4" t="s">
        <v>797</v>
      </c>
      <c r="H288" s="9" t="n">
        <v>100.1803</v>
      </c>
    </row>
    <row r="289" spans="1:23">
      <c r="A289" s="4" t="s">
        <v>798</v>
      </c>
      <c r="H289" s="6" t="n">
        <v>1000</v>
      </c>
    </row>
    <row r="290" spans="1:23">
      <c r="A290" s="3" t="s">
        <v>696</v>
      </c>
    </row>
    <row r="291" spans="1:23">
      <c r="A291" s="4" t="s">
        <v>774</v>
      </c>
      <c r="H291" s="5" t="n">
        <v>9000000</v>
      </c>
      <c r="J291" s="5" t="n">
        <v>13000000</v>
      </c>
      <c r="L291" s="5" t="n">
        <v>14000000</v>
      </c>
    </row>
    <row r="292" spans="1:23">
      <c r="A292" s="4" t="s">
        <v>697</v>
      </c>
      <c r="H292" s="5" t="n">
        <v>6000000</v>
      </c>
      <c r="J292" s="5" t="n">
        <v>8000000</v>
      </c>
      <c r="L292" s="5" t="n">
        <v>9000000</v>
      </c>
    </row>
    <row r="293" spans="1:23">
      <c r="A293" s="4" t="s">
        <v>805</v>
      </c>
    </row>
    <row r="294" spans="1:23">
      <c r="A294" s="3" t="s">
        <v>689</v>
      </c>
    </row>
    <row r="295" spans="1:23">
      <c r="A295" s="4" t="s">
        <v>87</v>
      </c>
      <c r="B295" s="4" t="s">
        <v>800</v>
      </c>
      <c r="H295" s="5" t="n">
        <v>0</v>
      </c>
      <c r="J295" s="5" t="n">
        <v>0</v>
      </c>
    </row>
    <row r="296" spans="1:23">
      <c r="A296" s="4" t="s">
        <v>89</v>
      </c>
      <c r="B296" s="4" t="s">
        <v>800</v>
      </c>
      <c r="H296" s="5" t="n">
        <v>150000000</v>
      </c>
      <c r="J296" s="5" t="n">
        <v>284000000</v>
      </c>
    </row>
    <row r="297" spans="1:23">
      <c r="A297" s="4" t="s">
        <v>226</v>
      </c>
      <c r="B297" s="4" t="s">
        <v>800</v>
      </c>
      <c r="H297" s="6" t="n">
        <v>150000000</v>
      </c>
      <c r="J297" s="5" t="n">
        <v>284000000</v>
      </c>
    </row>
    <row r="298" spans="1:23">
      <c r="A298" s="4" t="s">
        <v>723</v>
      </c>
      <c r="H298" s="4" t="s">
        <v>802</v>
      </c>
      <c r="M298" s="4" t="s">
        <v>802</v>
      </c>
    </row>
    <row r="299" spans="1:23">
      <c r="A299" s="4" t="s">
        <v>706</v>
      </c>
      <c r="H299" s="4" t="s">
        <v>803</v>
      </c>
      <c r="M299" s="4" t="s">
        <v>803</v>
      </c>
    </row>
    <row r="300" spans="1:23">
      <c r="A300" s="4" t="s">
        <v>806</v>
      </c>
    </row>
    <row r="301" spans="1:23">
      <c r="A301" s="3" t="s">
        <v>694</v>
      </c>
    </row>
    <row r="302" spans="1:23">
      <c r="A302" s="4" t="s">
        <v>769</v>
      </c>
      <c r="H302" s="5" t="n">
        <v>20</v>
      </c>
    </row>
    <row r="303" spans="1:23">
      <c r="A303" s="4" t="s">
        <v>770</v>
      </c>
      <c r="H303" s="4" t="s">
        <v>771</v>
      </c>
    </row>
    <row r="304" spans="1:23">
      <c r="A304" s="4" t="s">
        <v>772</v>
      </c>
      <c r="H304" s="4" t="s">
        <v>773</v>
      </c>
    </row>
    <row r="305" spans="1:23">
      <c r="A305" s="4" t="s">
        <v>807</v>
      </c>
      <c r="H305" s="4" t="s">
        <v>808</v>
      </c>
    </row>
    <row r="306" spans="1:23">
      <c r="A306" s="4" t="s">
        <v>809</v>
      </c>
      <c r="H306" s="4" t="s">
        <v>810</v>
      </c>
    </row>
    <row r="307" spans="1:23">
      <c r="A307" s="4" t="s">
        <v>811</v>
      </c>
    </row>
    <row r="308" spans="1:23">
      <c r="A308" s="3" t="s">
        <v>689</v>
      </c>
    </row>
    <row r="309" spans="1:23">
      <c r="A309" s="4" t="s">
        <v>87</v>
      </c>
      <c r="B309" s="4" t="s">
        <v>786</v>
      </c>
      <c r="H309" s="6" t="n">
        <v>217000000</v>
      </c>
      <c r="I309" s="4" t="s">
        <v>787</v>
      </c>
      <c r="J309" s="5" t="n">
        <v>272000000</v>
      </c>
    </row>
    <row r="310" spans="1:23">
      <c r="A310" s="4" t="s">
        <v>89</v>
      </c>
      <c r="B310" s="4" t="s">
        <v>786</v>
      </c>
      <c r="H310" s="5" t="n">
        <v>0</v>
      </c>
      <c r="I310" s="4" t="s">
        <v>787</v>
      </c>
      <c r="J310" s="5" t="n">
        <v>0</v>
      </c>
    </row>
    <row r="311" spans="1:23">
      <c r="A311" s="4" t="s">
        <v>226</v>
      </c>
      <c r="B311" s="4" t="s">
        <v>786</v>
      </c>
      <c r="H311" s="6" t="n">
        <v>217000000</v>
      </c>
      <c r="I311" s="4" t="s">
        <v>787</v>
      </c>
      <c r="J311" s="5" t="n">
        <v>272000000</v>
      </c>
    </row>
    <row r="312" spans="1:23">
      <c r="A312" s="4" t="s">
        <v>723</v>
      </c>
      <c r="H312" s="4" t="s">
        <v>812</v>
      </c>
      <c r="M312" s="4" t="s">
        <v>812</v>
      </c>
    </row>
    <row r="313" spans="1:23">
      <c r="A313" s="4" t="s">
        <v>706</v>
      </c>
      <c r="H313" s="4" t="s">
        <v>719</v>
      </c>
      <c r="M313" s="4" t="s">
        <v>719</v>
      </c>
    </row>
    <row r="314" spans="1:23">
      <c r="A314" s="4" t="s">
        <v>790</v>
      </c>
      <c r="B314" s="4" t="s">
        <v>77</v>
      </c>
      <c r="H314" s="4" t="s">
        <v>813</v>
      </c>
    </row>
    <row r="315" spans="1:23">
      <c r="A315" s="4" t="s">
        <v>690</v>
      </c>
      <c r="H315" s="6" t="n">
        <v>233000000</v>
      </c>
      <c r="J315" s="5" t="n">
        <v>300000000</v>
      </c>
    </row>
    <row r="316" spans="1:23">
      <c r="A316" s="4" t="s">
        <v>692</v>
      </c>
      <c r="H316" s="6" t="n">
        <v>-16000000</v>
      </c>
      <c r="J316" s="5" t="n">
        <v>-28000000</v>
      </c>
    </row>
    <row r="317" spans="1:23">
      <c r="A317" s="4" t="s">
        <v>726</v>
      </c>
      <c r="U317" s="6" t="n">
        <v>300000000</v>
      </c>
    </row>
    <row r="318" spans="1:23">
      <c r="A318" s="3" t="s">
        <v>694</v>
      </c>
    </row>
    <row r="319" spans="1:23">
      <c r="A319" s="4" t="s">
        <v>791</v>
      </c>
      <c r="B319" s="4" t="s">
        <v>792</v>
      </c>
      <c r="H319" s="4" t="s">
        <v>814</v>
      </c>
    </row>
    <row r="320" spans="1:23">
      <c r="A320" s="4" t="s">
        <v>765</v>
      </c>
      <c r="H320" s="5" t="n">
        <v>21</v>
      </c>
    </row>
    <row r="321" spans="1:23">
      <c r="A321" s="4" t="s">
        <v>794</v>
      </c>
      <c r="H321" s="7" t="n">
        <v>10.93</v>
      </c>
    </row>
    <row r="322" spans="1:23">
      <c r="A322" s="4" t="s">
        <v>795</v>
      </c>
      <c r="B322" s="4" t="s">
        <v>796</v>
      </c>
      <c r="H322" s="7" t="n">
        <v>14.21</v>
      </c>
    </row>
    <row r="323" spans="1:23">
      <c r="A323" s="4" t="s">
        <v>766</v>
      </c>
      <c r="B323" s="4" t="s">
        <v>767</v>
      </c>
      <c r="H323" s="6" t="n">
        <v>121000000</v>
      </c>
    </row>
    <row r="324" spans="1:23">
      <c r="A324" s="4" t="s">
        <v>768</v>
      </c>
      <c r="H324" s="5" t="n">
        <v>8000000</v>
      </c>
      <c r="J324" s="5" t="n">
        <v>3000000</v>
      </c>
    </row>
    <row r="325" spans="1:23">
      <c r="A325" s="4" t="s">
        <v>94</v>
      </c>
      <c r="H325" s="5" t="n">
        <v>16000000</v>
      </c>
      <c r="J325" s="5" t="n">
        <v>27000000</v>
      </c>
    </row>
    <row r="326" spans="1:23">
      <c r="A326" s="3" t="s">
        <v>696</v>
      </c>
    </row>
    <row r="327" spans="1:23">
      <c r="A327" s="4" t="s">
        <v>774</v>
      </c>
      <c r="H327" s="5" t="n">
        <v>5000000</v>
      </c>
      <c r="J327" s="5" t="n">
        <v>5000000</v>
      </c>
      <c r="L327" s="5" t="n">
        <v>3000000</v>
      </c>
    </row>
    <row r="328" spans="1:23">
      <c r="A328" s="4" t="s">
        <v>697</v>
      </c>
      <c r="H328" s="5" t="n">
        <v>7000000</v>
      </c>
      <c r="J328" s="5" t="n">
        <v>7000000</v>
      </c>
      <c r="L328" s="5" t="n">
        <v>4000000</v>
      </c>
    </row>
    <row r="329" spans="1:23">
      <c r="A329" s="4" t="s">
        <v>815</v>
      </c>
    </row>
    <row r="330" spans="1:23">
      <c r="A330" s="3" t="s">
        <v>689</v>
      </c>
    </row>
    <row r="331" spans="1:23">
      <c r="A331" s="4" t="s">
        <v>87</v>
      </c>
      <c r="B331" s="4" t="s">
        <v>800</v>
      </c>
      <c r="H331" s="5" t="n">
        <v>217000000</v>
      </c>
      <c r="J331" s="5" t="n">
        <v>272000000</v>
      </c>
    </row>
    <row r="332" spans="1:23">
      <c r="A332" s="4" t="s">
        <v>89</v>
      </c>
      <c r="B332" s="4" t="s">
        <v>800</v>
      </c>
      <c r="H332" s="5" t="n">
        <v>0</v>
      </c>
      <c r="J332" s="5" t="n">
        <v>0</v>
      </c>
    </row>
    <row r="333" spans="1:23">
      <c r="A333" s="4" t="s">
        <v>226</v>
      </c>
      <c r="B333" s="4" t="s">
        <v>800</v>
      </c>
      <c r="H333" s="6" t="n">
        <v>217000000</v>
      </c>
      <c r="J333" s="5" t="n">
        <v>272000000</v>
      </c>
    </row>
    <row r="334" spans="1:23">
      <c r="A334" s="4" t="s">
        <v>723</v>
      </c>
      <c r="H334" s="4" t="s">
        <v>812</v>
      </c>
      <c r="M334" s="4" t="s">
        <v>812</v>
      </c>
    </row>
    <row r="335" spans="1:23">
      <c r="A335" s="4" t="s">
        <v>706</v>
      </c>
      <c r="H335" s="4" t="s">
        <v>719</v>
      </c>
      <c r="M335" s="4" t="s">
        <v>719</v>
      </c>
    </row>
    <row r="336" spans="1:23">
      <c r="A336" s="4" t="s">
        <v>816</v>
      </c>
    </row>
    <row r="337" spans="1:23">
      <c r="A337" s="3" t="s">
        <v>689</v>
      </c>
    </row>
    <row r="338" spans="1:23">
      <c r="A338" s="4" t="s">
        <v>87</v>
      </c>
      <c r="B338" s="4" t="s">
        <v>786</v>
      </c>
      <c r="H338" s="6" t="n">
        <v>264000000</v>
      </c>
      <c r="I338" s="4" t="s">
        <v>787</v>
      </c>
      <c r="J338" s="5" t="n">
        <v>260000000</v>
      </c>
    </row>
    <row r="339" spans="1:23">
      <c r="A339" s="4" t="s">
        <v>89</v>
      </c>
      <c r="B339" s="4" t="s">
        <v>786</v>
      </c>
      <c r="H339" s="5" t="n">
        <v>0</v>
      </c>
      <c r="I339" s="4" t="s">
        <v>787</v>
      </c>
      <c r="J339" s="5" t="n">
        <v>0</v>
      </c>
    </row>
    <row r="340" spans="1:23">
      <c r="A340" s="4" t="s">
        <v>226</v>
      </c>
      <c r="B340" s="4" t="s">
        <v>786</v>
      </c>
      <c r="H340" s="6" t="n">
        <v>264000000</v>
      </c>
      <c r="I340" s="4" t="s">
        <v>787</v>
      </c>
      <c r="J340" s="5" t="n">
        <v>260000000</v>
      </c>
    </row>
    <row r="341" spans="1:23">
      <c r="A341" s="4" t="s">
        <v>723</v>
      </c>
      <c r="H341" s="4" t="s">
        <v>817</v>
      </c>
      <c r="M341" s="4" t="s">
        <v>817</v>
      </c>
    </row>
    <row r="342" spans="1:23">
      <c r="A342" s="4" t="s">
        <v>706</v>
      </c>
      <c r="H342" s="4" t="s">
        <v>818</v>
      </c>
      <c r="M342" s="4" t="s">
        <v>818</v>
      </c>
    </row>
    <row r="343" spans="1:23">
      <c r="A343" s="4" t="s">
        <v>790</v>
      </c>
      <c r="B343" s="4" t="s">
        <v>77</v>
      </c>
      <c r="H343" s="4" t="s">
        <v>523</v>
      </c>
    </row>
    <row r="344" spans="1:23">
      <c r="A344" s="4" t="s">
        <v>690</v>
      </c>
      <c r="H344" s="6" t="n">
        <v>297000000</v>
      </c>
      <c r="J344" s="5" t="n">
        <v>300000000</v>
      </c>
    </row>
    <row r="345" spans="1:23">
      <c r="A345" s="4" t="s">
        <v>692</v>
      </c>
      <c r="H345" s="6" t="n">
        <v>-33000000</v>
      </c>
      <c r="J345" s="5" t="n">
        <v>-40000000</v>
      </c>
    </row>
    <row r="346" spans="1:23">
      <c r="A346" s="4" t="s">
        <v>726</v>
      </c>
      <c r="U346" s="6" t="n">
        <v>300000000</v>
      </c>
    </row>
    <row r="347" spans="1:23">
      <c r="A347" s="3" t="s">
        <v>694</v>
      </c>
    </row>
    <row r="348" spans="1:23">
      <c r="A348" s="4" t="s">
        <v>791</v>
      </c>
      <c r="B348" s="4" t="s">
        <v>792</v>
      </c>
      <c r="H348" s="4" t="s">
        <v>819</v>
      </c>
    </row>
    <row r="349" spans="1:23">
      <c r="A349" s="4" t="s">
        <v>765</v>
      </c>
      <c r="H349" s="5" t="n">
        <v>27</v>
      </c>
    </row>
    <row r="350" spans="1:23">
      <c r="A350" s="4" t="s">
        <v>794</v>
      </c>
      <c r="H350" s="7" t="n">
        <v>10.93</v>
      </c>
    </row>
    <row r="351" spans="1:23">
      <c r="A351" s="4" t="s">
        <v>795</v>
      </c>
      <c r="B351" s="4" t="s">
        <v>796</v>
      </c>
      <c r="H351" s="7" t="n">
        <v>14.21</v>
      </c>
    </row>
    <row r="352" spans="1:23">
      <c r="A352" s="4" t="s">
        <v>766</v>
      </c>
      <c r="B352" s="4" t="s">
        <v>767</v>
      </c>
      <c r="H352" s="6" t="n">
        <v>154000000</v>
      </c>
    </row>
    <row r="353" spans="1:23">
      <c r="A353" s="4" t="s">
        <v>768</v>
      </c>
      <c r="H353" s="5" t="n">
        <v>8000000</v>
      </c>
      <c r="J353" s="5" t="n">
        <v>1000000</v>
      </c>
    </row>
    <row r="354" spans="1:23">
      <c r="A354" s="4" t="s">
        <v>94</v>
      </c>
      <c r="H354" s="5" t="n">
        <v>33000000</v>
      </c>
      <c r="J354" s="5" t="n">
        <v>41000000</v>
      </c>
    </row>
    <row r="355" spans="1:23">
      <c r="A355" s="3" t="s">
        <v>696</v>
      </c>
    </row>
    <row r="356" spans="1:23">
      <c r="A356" s="4" t="s">
        <v>774</v>
      </c>
      <c r="H356" s="5" t="n">
        <v>6000000</v>
      </c>
      <c r="J356" s="5" t="n">
        <v>6000000</v>
      </c>
      <c r="L356" s="5" t="n">
        <v>3000000</v>
      </c>
    </row>
    <row r="357" spans="1:23">
      <c r="A357" s="4" t="s">
        <v>697</v>
      </c>
      <c r="H357" s="5" t="n">
        <v>7000000</v>
      </c>
      <c r="J357" s="5" t="n">
        <v>6000000</v>
      </c>
      <c r="L357" s="5" t="n">
        <v>3000000</v>
      </c>
    </row>
    <row r="358" spans="1:23">
      <c r="A358" s="4" t="s">
        <v>820</v>
      </c>
    </row>
    <row r="359" spans="1:23">
      <c r="A359" s="3" t="s">
        <v>689</v>
      </c>
    </row>
    <row r="360" spans="1:23">
      <c r="A360" s="4" t="s">
        <v>87</v>
      </c>
      <c r="B360" s="4" t="s">
        <v>800</v>
      </c>
      <c r="H360" s="5" t="n">
        <v>264000000</v>
      </c>
      <c r="J360" s="5" t="n">
        <v>260000000</v>
      </c>
    </row>
    <row r="361" spans="1:23">
      <c r="A361" s="4" t="s">
        <v>89</v>
      </c>
      <c r="B361" s="4" t="s">
        <v>800</v>
      </c>
      <c r="H361" s="5" t="n">
        <v>0</v>
      </c>
      <c r="J361" s="5" t="n">
        <v>0</v>
      </c>
    </row>
    <row r="362" spans="1:23">
      <c r="A362" s="4" t="s">
        <v>226</v>
      </c>
      <c r="B362" s="4" t="s">
        <v>800</v>
      </c>
      <c r="H362" s="6" t="n">
        <v>264000000</v>
      </c>
      <c r="J362" s="5" t="n">
        <v>260000000</v>
      </c>
    </row>
    <row r="363" spans="1:23">
      <c r="A363" s="4" t="s">
        <v>723</v>
      </c>
      <c r="H363" s="4" t="s">
        <v>817</v>
      </c>
      <c r="M363" s="4" t="s">
        <v>817</v>
      </c>
    </row>
    <row r="364" spans="1:23">
      <c r="A364" s="4" t="s">
        <v>706</v>
      </c>
      <c r="H364" s="4" t="s">
        <v>818</v>
      </c>
      <c r="M364" s="4" t="s">
        <v>818</v>
      </c>
    </row>
    <row r="365" spans="1:23">
      <c r="A365" s="4" t="s">
        <v>821</v>
      </c>
    </row>
    <row r="366" spans="1:23">
      <c r="A366" s="3" t="s">
        <v>694</v>
      </c>
    </row>
    <row r="367" spans="1:23">
      <c r="A367" s="4" t="s">
        <v>794</v>
      </c>
      <c r="H367" s="7" t="n">
        <v>10.93</v>
      </c>
    </row>
    <row r="368" spans="1:23">
      <c r="A368" s="4" t="s">
        <v>795</v>
      </c>
      <c r="H368" s="7" t="n">
        <v>14.21</v>
      </c>
    </row>
    <row r="369" spans="1:23">
      <c r="A369" s="4" t="s">
        <v>797</v>
      </c>
      <c r="H369" s="9" t="n">
        <v>91.4808</v>
      </c>
    </row>
    <row r="370" spans="1:23">
      <c r="A370" s="4" t="s">
        <v>798</v>
      </c>
      <c r="H370" s="6" t="n">
        <v>1000</v>
      </c>
    </row>
    <row r="371" spans="1:23">
      <c r="A371" s="4" t="s">
        <v>769</v>
      </c>
      <c r="H371" s="5" t="n">
        <v>20</v>
      </c>
    </row>
    <row r="372" spans="1:23">
      <c r="A372" s="4" t="s">
        <v>770</v>
      </c>
      <c r="H372" s="4" t="s">
        <v>771</v>
      </c>
    </row>
    <row r="373" spans="1:23">
      <c r="A373" s="4" t="s">
        <v>772</v>
      </c>
      <c r="H373" s="4" t="s">
        <v>773</v>
      </c>
    </row>
    <row r="374" spans="1:23">
      <c r="A374" s="4" t="s">
        <v>807</v>
      </c>
      <c r="H374" s="4" t="s">
        <v>808</v>
      </c>
    </row>
    <row r="375" spans="1:23">
      <c r="A375" s="4" t="s">
        <v>822</v>
      </c>
    </row>
    <row r="376" spans="1:23">
      <c r="A376" s="3" t="s">
        <v>689</v>
      </c>
    </row>
    <row r="377" spans="1:23">
      <c r="A377" s="4" t="s">
        <v>87</v>
      </c>
      <c r="B377" s="4" t="s">
        <v>786</v>
      </c>
      <c r="H377" s="6" t="n">
        <v>0</v>
      </c>
      <c r="J377" s="5" t="n">
        <v>0</v>
      </c>
    </row>
    <row r="378" spans="1:23">
      <c r="A378" s="4" t="s">
        <v>89</v>
      </c>
      <c r="B378" s="4" t="s">
        <v>786</v>
      </c>
      <c r="H378" s="5" t="n">
        <v>644000000</v>
      </c>
      <c r="J378" s="5" t="n">
        <v>631000000</v>
      </c>
    </row>
    <row r="379" spans="1:23">
      <c r="A379" s="4" t="s">
        <v>226</v>
      </c>
      <c r="B379" s="4" t="s">
        <v>823</v>
      </c>
      <c r="H379" s="6" t="n">
        <v>644000000</v>
      </c>
      <c r="J379" s="5" t="n">
        <v>631000000</v>
      </c>
    </row>
    <row r="380" spans="1:23">
      <c r="A380" s="4" t="s">
        <v>723</v>
      </c>
      <c r="H380" s="4" t="s">
        <v>824</v>
      </c>
      <c r="M380" s="4" t="s">
        <v>824</v>
      </c>
    </row>
    <row r="381" spans="1:23">
      <c r="A381" s="4" t="s">
        <v>706</v>
      </c>
      <c r="H381" s="4" t="s">
        <v>825</v>
      </c>
      <c r="M381" s="4" t="s">
        <v>825</v>
      </c>
    </row>
    <row r="382" spans="1:23">
      <c r="A382" s="4" t="s">
        <v>790</v>
      </c>
      <c r="B382" s="4" t="s">
        <v>826</v>
      </c>
      <c r="H382" s="4" t="s">
        <v>827</v>
      </c>
    </row>
    <row r="383" spans="1:23">
      <c r="A383" s="4" t="s">
        <v>690</v>
      </c>
      <c r="B383" s="4" t="s">
        <v>828</v>
      </c>
      <c r="H383" s="6" t="n">
        <v>1025000000</v>
      </c>
      <c r="J383" s="5" t="n">
        <v>1025000000</v>
      </c>
    </row>
    <row r="384" spans="1:23">
      <c r="A384" s="4" t="s">
        <v>692</v>
      </c>
      <c r="B384" s="4" t="s">
        <v>828</v>
      </c>
      <c r="H384" s="5" t="n">
        <v>-381000000</v>
      </c>
      <c r="J384" s="5" t="n">
        <v>-394000000</v>
      </c>
    </row>
    <row r="385" spans="1:23">
      <c r="A385" s="4" t="s">
        <v>726</v>
      </c>
      <c r="B385" s="4" t="s">
        <v>829</v>
      </c>
      <c r="H385" s="6" t="n">
        <v>1025000000</v>
      </c>
    </row>
    <row r="386" spans="1:23">
      <c r="A386" s="3" t="s">
        <v>694</v>
      </c>
    </row>
    <row r="387" spans="1:23">
      <c r="A387" s="4" t="s">
        <v>791</v>
      </c>
      <c r="B387" s="4" t="s">
        <v>830</v>
      </c>
      <c r="H387" s="4" t="s">
        <v>831</v>
      </c>
    </row>
    <row r="388" spans="1:23">
      <c r="A388" s="4" t="s">
        <v>765</v>
      </c>
      <c r="H388" s="5" t="n">
        <v>35</v>
      </c>
    </row>
    <row r="389" spans="1:23">
      <c r="A389" s="4" t="s">
        <v>794</v>
      </c>
      <c r="H389" s="7" t="n">
        <v>29.16</v>
      </c>
    </row>
    <row r="390" spans="1:23">
      <c r="A390" s="4" t="s">
        <v>795</v>
      </c>
      <c r="B390" s="4" t="s">
        <v>796</v>
      </c>
      <c r="H390" s="7" t="n">
        <v>37.91</v>
      </c>
    </row>
    <row r="391" spans="1:23">
      <c r="A391" s="4" t="s">
        <v>766</v>
      </c>
      <c r="B391" s="4" t="s">
        <v>767</v>
      </c>
      <c r="H391" s="6" t="n">
        <v>0</v>
      </c>
    </row>
    <row r="392" spans="1:23">
      <c r="A392" s="4" t="s">
        <v>832</v>
      </c>
      <c r="H392" s="5" t="n">
        <v>820000000</v>
      </c>
    </row>
    <row r="393" spans="1:23">
      <c r="A393" s="4" t="s">
        <v>833</v>
      </c>
      <c r="H393" s="5" t="n">
        <v>917000000</v>
      </c>
    </row>
    <row r="394" spans="1:23">
      <c r="A394" s="4" t="s">
        <v>768</v>
      </c>
      <c r="H394" s="6" t="n">
        <v>173000000</v>
      </c>
      <c r="J394" s="5" t="n">
        <v>173000000</v>
      </c>
    </row>
    <row r="395" spans="1:23">
      <c r="A395" s="4" t="s">
        <v>797</v>
      </c>
      <c r="H395" s="9" t="n">
        <v>34.2936</v>
      </c>
    </row>
    <row r="396" spans="1:23">
      <c r="A396" s="4" t="s">
        <v>798</v>
      </c>
      <c r="H396" s="6" t="n">
        <v>1000</v>
      </c>
    </row>
    <row r="397" spans="1:23">
      <c r="A397" s="4" t="s">
        <v>769</v>
      </c>
      <c r="H397" s="5" t="n">
        <v>20</v>
      </c>
    </row>
    <row r="398" spans="1:23">
      <c r="A398" s="4" t="s">
        <v>770</v>
      </c>
      <c r="H398" s="4" t="s">
        <v>771</v>
      </c>
    </row>
    <row r="399" spans="1:23">
      <c r="A399" s="4" t="s">
        <v>772</v>
      </c>
      <c r="H399" s="4" t="s">
        <v>773</v>
      </c>
    </row>
    <row r="400" spans="1:23">
      <c r="A400" s="4" t="s">
        <v>807</v>
      </c>
      <c r="H400" s="4" t="s">
        <v>808</v>
      </c>
    </row>
    <row r="401" spans="1:23">
      <c r="A401" s="4" t="s">
        <v>834</v>
      </c>
      <c r="H401" s="6" t="n">
        <v>800</v>
      </c>
    </row>
    <row r="402" spans="1:23">
      <c r="A402" s="3" t="s">
        <v>696</v>
      </c>
    </row>
    <row r="403" spans="1:23">
      <c r="A403" s="4" t="s">
        <v>774</v>
      </c>
      <c r="H403" s="5" t="n">
        <v>31000000</v>
      </c>
      <c r="J403" s="5" t="n">
        <v>24000000</v>
      </c>
      <c r="L403" s="5" t="n">
        <v>0</v>
      </c>
    </row>
    <row r="404" spans="1:23">
      <c r="A404" s="4" t="s">
        <v>697</v>
      </c>
      <c r="H404" s="5" t="n">
        <v>13000000</v>
      </c>
      <c r="J404" s="5" t="n">
        <v>9000000</v>
      </c>
      <c r="L404" s="5" t="n">
        <v>0</v>
      </c>
    </row>
    <row r="405" spans="1:23">
      <c r="A405" s="4" t="s">
        <v>835</v>
      </c>
    </row>
    <row r="406" spans="1:23">
      <c r="A406" s="3" t="s">
        <v>689</v>
      </c>
    </row>
    <row r="407" spans="1:23">
      <c r="A407" s="4" t="s">
        <v>87</v>
      </c>
      <c r="B407" s="4" t="s">
        <v>761</v>
      </c>
      <c r="H407" s="5" t="n">
        <v>0</v>
      </c>
      <c r="J407" s="5" t="n">
        <v>0</v>
      </c>
    </row>
    <row r="408" spans="1:23">
      <c r="A408" s="4" t="s">
        <v>89</v>
      </c>
      <c r="B408" s="4" t="s">
        <v>761</v>
      </c>
      <c r="H408" s="5" t="n">
        <v>644000000</v>
      </c>
      <c r="J408" s="5" t="n">
        <v>631000000</v>
      </c>
    </row>
    <row r="409" spans="1:23">
      <c r="A409" s="4" t="s">
        <v>226</v>
      </c>
      <c r="B409" s="4" t="s">
        <v>761</v>
      </c>
      <c r="H409" s="6" t="n">
        <v>644000000</v>
      </c>
      <c r="J409" s="5" t="n">
        <v>631000000</v>
      </c>
    </row>
    <row r="410" spans="1:23">
      <c r="A410" s="4" t="s">
        <v>723</v>
      </c>
      <c r="H410" s="4" t="s">
        <v>824</v>
      </c>
      <c r="M410" s="4" t="s">
        <v>824</v>
      </c>
    </row>
    <row r="411" spans="1:23">
      <c r="A411" s="4" t="s">
        <v>706</v>
      </c>
      <c r="H411" s="4" t="s">
        <v>825</v>
      </c>
      <c r="M411" s="4" t="s">
        <v>825</v>
      </c>
    </row>
    <row r="412" spans="1:23">
      <c r="A412" s="4" t="s">
        <v>836</v>
      </c>
    </row>
    <row r="413" spans="1:23">
      <c r="A413" s="3" t="s">
        <v>696</v>
      </c>
    </row>
    <row r="414" spans="1:23">
      <c r="A414" s="4" t="s">
        <v>774</v>
      </c>
      <c r="B414" s="4" t="s">
        <v>837</v>
      </c>
      <c r="H414" s="6" t="n">
        <v>0</v>
      </c>
      <c r="J414" s="5" t="n">
        <v>7000000</v>
      </c>
      <c r="L414" s="5" t="n">
        <v>27000000</v>
      </c>
    </row>
    <row r="415" spans="1:23">
      <c r="A415" s="4" t="s">
        <v>697</v>
      </c>
      <c r="B415" s="4" t="s">
        <v>837</v>
      </c>
      <c r="H415" s="5" t="n">
        <v>0</v>
      </c>
      <c r="J415" s="5" t="n">
        <v>24000000</v>
      </c>
      <c r="L415" s="6" t="n">
        <v>66000000</v>
      </c>
    </row>
    <row r="416" spans="1:23">
      <c r="A416" s="4" t="s">
        <v>838</v>
      </c>
    </row>
    <row r="417" spans="1:23">
      <c r="A417" s="3" t="s">
        <v>689</v>
      </c>
    </row>
    <row r="418" spans="1:23">
      <c r="A418" s="4" t="s">
        <v>87</v>
      </c>
      <c r="H418" s="5" t="n">
        <v>34000000</v>
      </c>
      <c r="J418" s="5" t="n">
        <v>124000000</v>
      </c>
    </row>
    <row r="419" spans="1:23">
      <c r="A419" s="4" t="s">
        <v>89</v>
      </c>
      <c r="H419" s="5" t="n">
        <v>171000000</v>
      </c>
      <c r="J419" s="5" t="n">
        <v>113000000</v>
      </c>
    </row>
    <row r="420" spans="1:23">
      <c r="A420" s="4" t="s">
        <v>226</v>
      </c>
      <c r="H420" s="6" t="n">
        <v>205000000</v>
      </c>
      <c r="J420" s="5" t="n">
        <v>237000000</v>
      </c>
    </row>
    <row r="421" spans="1:23">
      <c r="A421" s="4" t="s">
        <v>839</v>
      </c>
      <c r="H421" s="4" t="s">
        <v>840</v>
      </c>
      <c r="M421" s="4" t="s">
        <v>840</v>
      </c>
    </row>
    <row r="422" spans="1:23">
      <c r="A422" s="4" t="s">
        <v>710</v>
      </c>
      <c r="H422" s="4" t="s">
        <v>841</v>
      </c>
      <c r="M422" s="4" t="s">
        <v>841</v>
      </c>
    </row>
    <row r="423" spans="1:23">
      <c r="A423" s="4" t="s">
        <v>713</v>
      </c>
      <c r="B423" s="4" t="s">
        <v>77</v>
      </c>
      <c r="H423" s="4" t="s">
        <v>523</v>
      </c>
    </row>
    <row r="424" spans="1:23">
      <c r="A424" s="4" t="s">
        <v>690</v>
      </c>
      <c r="H424" s="6" t="n">
        <v>205000000</v>
      </c>
      <c r="J424" s="5" t="n">
        <v>243000000</v>
      </c>
    </row>
    <row r="425" spans="1:23">
      <c r="A425" s="4" t="s">
        <v>692</v>
      </c>
      <c r="H425" s="5" t="n">
        <v>0</v>
      </c>
      <c r="J425" s="5" t="n">
        <v>-6000000</v>
      </c>
    </row>
    <row r="426" spans="1:23">
      <c r="A426" s="4" t="s">
        <v>842</v>
      </c>
    </row>
    <row r="427" spans="1:23">
      <c r="A427" s="3" t="s">
        <v>689</v>
      </c>
    </row>
    <row r="428" spans="1:23">
      <c r="A428" s="4" t="s">
        <v>87</v>
      </c>
      <c r="H428" s="5" t="n">
        <v>0</v>
      </c>
      <c r="J428" s="5" t="n">
        <v>0</v>
      </c>
    </row>
    <row r="429" spans="1:23">
      <c r="A429" s="4" t="s">
        <v>89</v>
      </c>
      <c r="H429" s="5" t="n">
        <v>60000000</v>
      </c>
      <c r="J429" s="5" t="n">
        <v>10000000</v>
      </c>
    </row>
    <row r="430" spans="1:23">
      <c r="A430" s="4" t="s">
        <v>226</v>
      </c>
      <c r="H430" s="6" t="n">
        <v>60000000</v>
      </c>
      <c r="J430" s="5" t="n">
        <v>10000000</v>
      </c>
    </row>
    <row r="431" spans="1:23">
      <c r="A431" s="4" t="s">
        <v>839</v>
      </c>
      <c r="H431" s="4" t="s">
        <v>843</v>
      </c>
      <c r="M431" s="4" t="s">
        <v>843</v>
      </c>
    </row>
    <row r="432" spans="1:23">
      <c r="A432" s="4" t="s">
        <v>710</v>
      </c>
      <c r="H432" s="4" t="s">
        <v>844</v>
      </c>
      <c r="M432" s="4" t="s">
        <v>844</v>
      </c>
    </row>
    <row r="433" spans="1:23">
      <c r="A433" s="4" t="s">
        <v>845</v>
      </c>
    </row>
    <row r="434" spans="1:23">
      <c r="A434" s="3" t="s">
        <v>689</v>
      </c>
    </row>
    <row r="435" spans="1:23">
      <c r="A435" s="4" t="s">
        <v>226</v>
      </c>
      <c r="R435" s="6" t="n">
        <v>127000000</v>
      </c>
    </row>
    <row r="436" spans="1:23">
      <c r="A436" s="4" t="s">
        <v>846</v>
      </c>
    </row>
    <row r="437" spans="1:23">
      <c r="A437" s="3" t="s">
        <v>694</v>
      </c>
    </row>
    <row r="438" spans="1:23">
      <c r="A438" s="4" t="s">
        <v>847</v>
      </c>
      <c r="G438" s="6" t="n">
        <v>255000000</v>
      </c>
    </row>
    <row r="439" spans="1:23">
      <c r="A439" s="4" t="s">
        <v>848</v>
      </c>
      <c r="G439" s="4" t="s">
        <v>474</v>
      </c>
    </row>
    <row r="440" spans="1:23">
      <c r="A440" s="4" t="s">
        <v>849</v>
      </c>
    </row>
    <row r="441" spans="1:23">
      <c r="A441" s="3" t="s">
        <v>689</v>
      </c>
    </row>
    <row r="442" spans="1:23">
      <c r="A442" s="4" t="s">
        <v>226</v>
      </c>
      <c r="H442" s="6" t="n">
        <v>75000000</v>
      </c>
    </row>
    <row r="443" spans="1:23">
      <c r="A443" s="3" t="s">
        <v>694</v>
      </c>
    </row>
    <row r="444" spans="1:23">
      <c r="A444" s="4" t="s">
        <v>850</v>
      </c>
      <c r="H444" s="6" t="n">
        <v>750000000</v>
      </c>
    </row>
    <row r="445" spans="1:23">
      <c r="A445" s="4" t="s">
        <v>848</v>
      </c>
      <c r="H445" s="4" t="s">
        <v>470</v>
      </c>
    </row>
    <row r="446" spans="1:23">
      <c r="A446" s="4" t="s">
        <v>851</v>
      </c>
      <c r="H446" s="4" t="s">
        <v>852</v>
      </c>
      <c r="M446" s="4" t="s">
        <v>852</v>
      </c>
    </row>
    <row r="447" spans="1:23">
      <c r="A447" s="4" t="s">
        <v>853</v>
      </c>
      <c r="H447" s="6" t="n">
        <v>572000000</v>
      </c>
    </row>
    <row r="448" spans="1:23">
      <c r="A448" s="4" t="s">
        <v>854</v>
      </c>
      <c r="D448" s="6" t="n">
        <v>75000000</v>
      </c>
    </row>
    <row r="449" spans="1:23">
      <c r="A449" s="4" t="s">
        <v>855</v>
      </c>
      <c r="H449" s="4" t="s">
        <v>731</v>
      </c>
      <c r="M449" s="4" t="s">
        <v>731</v>
      </c>
    </row>
    <row r="450" spans="1:23">
      <c r="A450" s="4" t="s">
        <v>856</v>
      </c>
    </row>
    <row r="451" spans="1:23">
      <c r="A451" s="3" t="s">
        <v>694</v>
      </c>
    </row>
    <row r="452" spans="1:23">
      <c r="A452" s="4" t="s">
        <v>857</v>
      </c>
      <c r="H452" s="4" t="s">
        <v>858</v>
      </c>
    </row>
    <row r="453" spans="1:23">
      <c r="A453" s="4" t="s">
        <v>859</v>
      </c>
    </row>
    <row r="454" spans="1:23">
      <c r="A454" s="3" t="s">
        <v>694</v>
      </c>
    </row>
    <row r="455" spans="1:23">
      <c r="A455" s="4" t="s">
        <v>857</v>
      </c>
      <c r="H455" s="4" t="s">
        <v>860</v>
      </c>
    </row>
    <row r="456" spans="1:23">
      <c r="A456" s="4" t="s">
        <v>861</v>
      </c>
    </row>
    <row r="457" spans="1:23">
      <c r="A457" s="3" t="s">
        <v>694</v>
      </c>
    </row>
    <row r="458" spans="1:23">
      <c r="A458" s="4" t="s">
        <v>847</v>
      </c>
      <c r="F458" s="6" t="n">
        <v>153000000</v>
      </c>
    </row>
    <row r="459" spans="1:23">
      <c r="A459" s="4" t="s">
        <v>848</v>
      </c>
      <c r="F459" s="4" t="s">
        <v>474</v>
      </c>
    </row>
    <row r="460" spans="1:23">
      <c r="A460" s="4" t="s">
        <v>862</v>
      </c>
    </row>
    <row r="461" spans="1:23">
      <c r="A461" s="3" t="s">
        <v>689</v>
      </c>
    </row>
    <row r="462" spans="1:23">
      <c r="A462" s="4" t="s">
        <v>226</v>
      </c>
      <c r="H462" s="6" t="n">
        <v>50000000</v>
      </c>
    </row>
    <row r="463" spans="1:23">
      <c r="A463" s="3" t="s">
        <v>694</v>
      </c>
    </row>
    <row r="464" spans="1:23">
      <c r="A464" s="4" t="s">
        <v>850</v>
      </c>
      <c r="H464" s="6" t="n">
        <v>540000000</v>
      </c>
    </row>
    <row r="465" spans="1:23">
      <c r="A465" s="4" t="s">
        <v>848</v>
      </c>
      <c r="H465" s="4" t="s">
        <v>470</v>
      </c>
    </row>
    <row r="466" spans="1:23">
      <c r="A466" s="4" t="s">
        <v>851</v>
      </c>
      <c r="H466" s="4" t="s">
        <v>844</v>
      </c>
      <c r="M466" s="4" t="s">
        <v>844</v>
      </c>
    </row>
    <row r="467" spans="1:23">
      <c r="A467" s="4" t="s">
        <v>853</v>
      </c>
      <c r="H467" s="6" t="n">
        <v>270000000</v>
      </c>
    </row>
    <row r="468" spans="1:23">
      <c r="A468" s="4" t="s">
        <v>854</v>
      </c>
      <c r="D468" s="6" t="n">
        <v>50000000</v>
      </c>
    </row>
    <row r="469" spans="1:23">
      <c r="A469" s="4" t="s">
        <v>863</v>
      </c>
    </row>
    <row r="470" spans="1:23">
      <c r="A470" s="3" t="s">
        <v>694</v>
      </c>
    </row>
    <row r="471" spans="1:23">
      <c r="A471" s="4" t="s">
        <v>857</v>
      </c>
      <c r="H471" s="4" t="s">
        <v>864</v>
      </c>
    </row>
    <row r="472" spans="1:23">
      <c r="A472" s="4" t="s">
        <v>865</v>
      </c>
    </row>
    <row r="473" spans="1:23">
      <c r="A473" s="3" t="s">
        <v>694</v>
      </c>
    </row>
    <row r="474" spans="1:23">
      <c r="A474" s="4" t="s">
        <v>857</v>
      </c>
      <c r="H474" s="4" t="s">
        <v>858</v>
      </c>
    </row>
    <row r="475" spans="1:23">
      <c r="A475" s="4" t="s">
        <v>866</v>
      </c>
    </row>
    <row r="476" spans="1:23">
      <c r="A476" s="3" t="s">
        <v>689</v>
      </c>
    </row>
    <row r="477" spans="1:23">
      <c r="A477" s="4" t="s">
        <v>226</v>
      </c>
      <c r="H477" s="6" t="n">
        <v>50000000</v>
      </c>
    </row>
    <row r="478" spans="1:23">
      <c r="A478" s="3" t="s">
        <v>694</v>
      </c>
    </row>
    <row r="479" spans="1:23">
      <c r="A479" s="4" t="s">
        <v>850</v>
      </c>
      <c r="H479" s="5" t="n">
        <v>540000000</v>
      </c>
    </row>
    <row r="480" spans="1:23">
      <c r="A480" s="4" t="s">
        <v>853</v>
      </c>
      <c r="H480" s="5" t="n">
        <v>270000000</v>
      </c>
    </row>
    <row r="481" spans="1:23">
      <c r="A481" s="4" t="s">
        <v>867</v>
      </c>
    </row>
    <row r="482" spans="1:23">
      <c r="A482" s="3" t="s">
        <v>694</v>
      </c>
    </row>
    <row r="483" spans="1:23">
      <c r="A483" s="4" t="s">
        <v>847</v>
      </c>
      <c r="H483" s="5" t="n">
        <v>275000000</v>
      </c>
    </row>
    <row r="484" spans="1:23">
      <c r="A484" s="4" t="s">
        <v>868</v>
      </c>
    </row>
    <row r="485" spans="1:23">
      <c r="A485" s="3" t="s">
        <v>689</v>
      </c>
    </row>
    <row r="486" spans="1:23">
      <c r="A486" s="4" t="s">
        <v>226</v>
      </c>
      <c r="H486" s="6" t="n">
        <v>40000000</v>
      </c>
    </row>
    <row r="487" spans="1:23">
      <c r="A487" s="3" t="s">
        <v>694</v>
      </c>
    </row>
    <row r="488" spans="1:23">
      <c r="A488" s="4" t="s">
        <v>848</v>
      </c>
      <c r="H488" s="4" t="s">
        <v>474</v>
      </c>
    </row>
    <row r="489" spans="1:23">
      <c r="A489" s="4" t="s">
        <v>869</v>
      </c>
      <c r="C489" s="6" t="n">
        <v>40000000</v>
      </c>
    </row>
    <row r="490" spans="1:23">
      <c r="A490" s="4" t="s">
        <v>870</v>
      </c>
      <c r="H490" s="6" t="n">
        <v>213000000</v>
      </c>
      <c r="M490" s="10" t="n">
        <v>6900</v>
      </c>
    </row>
    <row r="491" spans="1:23">
      <c r="A491" s="4" t="s">
        <v>871</v>
      </c>
      <c r="H491" s="4" t="s">
        <v>872</v>
      </c>
    </row>
    <row r="492" spans="1:23">
      <c r="A492" s="4" t="s">
        <v>873</v>
      </c>
    </row>
    <row r="493" spans="1:23">
      <c r="A493" s="3" t="s">
        <v>694</v>
      </c>
    </row>
    <row r="494" spans="1:23">
      <c r="A494" s="4" t="s">
        <v>874</v>
      </c>
      <c r="H494" s="4" t="s">
        <v>875</v>
      </c>
    </row>
    <row r="495" spans="1:23">
      <c r="A495" s="4" t="s">
        <v>876</v>
      </c>
    </row>
    <row r="496" spans="1:23">
      <c r="A496" s="3" t="s">
        <v>694</v>
      </c>
    </row>
    <row r="497" spans="1:23">
      <c r="A497" s="4" t="s">
        <v>857</v>
      </c>
      <c r="H497" s="4" t="s">
        <v>877</v>
      </c>
    </row>
    <row r="498" spans="1:23">
      <c r="A498" s="4" t="s">
        <v>878</v>
      </c>
    </row>
    <row r="499" spans="1:23">
      <c r="A499" s="3" t="s">
        <v>694</v>
      </c>
    </row>
    <row r="500" spans="1:23">
      <c r="A500" s="4" t="s">
        <v>874</v>
      </c>
      <c r="H500" s="4" t="s">
        <v>875</v>
      </c>
    </row>
    <row r="501" spans="1:23">
      <c r="A501" s="4" t="s">
        <v>879</v>
      </c>
    </row>
    <row r="502" spans="1:23">
      <c r="A502" s="3" t="s">
        <v>694</v>
      </c>
    </row>
    <row r="503" spans="1:23">
      <c r="A503" s="4" t="s">
        <v>857</v>
      </c>
      <c r="H503" s="4" t="s">
        <v>880</v>
      </c>
    </row>
    <row r="504" spans="1:23">
      <c r="A504" s="4" t="s">
        <v>881</v>
      </c>
    </row>
    <row r="505" spans="1:23">
      <c r="A505" s="3" t="s">
        <v>689</v>
      </c>
    </row>
    <row r="506" spans="1:23">
      <c r="A506" s="4" t="s">
        <v>226</v>
      </c>
      <c r="H506" s="6" t="n">
        <v>40000000</v>
      </c>
    </row>
    <row r="507" spans="1:23">
      <c r="A507" s="3" t="s">
        <v>694</v>
      </c>
    </row>
    <row r="508" spans="1:23">
      <c r="A508" s="4" t="s">
        <v>848</v>
      </c>
      <c r="H508" s="4" t="s">
        <v>813</v>
      </c>
    </row>
    <row r="509" spans="1:23">
      <c r="A509" s="4" t="s">
        <v>869</v>
      </c>
      <c r="E509" s="6" t="n">
        <v>47000000</v>
      </c>
    </row>
    <row r="510" spans="1:23">
      <c r="A510" s="4" t="s">
        <v>882</v>
      </c>
    </row>
    <row r="511" spans="1:23">
      <c r="A511" s="3" t="s">
        <v>694</v>
      </c>
    </row>
    <row r="512" spans="1:23">
      <c r="A512" s="4" t="s">
        <v>857</v>
      </c>
      <c r="H512" s="4" t="s">
        <v>844</v>
      </c>
    </row>
    <row r="513" spans="1:23">
      <c r="A513" s="4" t="s">
        <v>874</v>
      </c>
      <c r="H513" s="4" t="s">
        <v>883</v>
      </c>
    </row>
    <row r="514" spans="1:23">
      <c r="A514" s="4" t="s">
        <v>884</v>
      </c>
    </row>
    <row r="515" spans="1:23">
      <c r="A515" s="3" t="s">
        <v>689</v>
      </c>
    </row>
    <row r="516" spans="1:23">
      <c r="A516" s="4" t="s">
        <v>723</v>
      </c>
      <c r="H516" s="4" t="s">
        <v>885</v>
      </c>
      <c r="M516" s="4" t="s">
        <v>885</v>
      </c>
    </row>
    <row r="517" spans="1:23">
      <c r="A517" s="4" t="s">
        <v>886</v>
      </c>
      <c r="H517" s="6" t="n">
        <v>159000000</v>
      </c>
    </row>
    <row r="518" spans="1:23">
      <c r="A518" s="4" t="s">
        <v>887</v>
      </c>
    </row>
    <row r="519" spans="1:23">
      <c r="A519" s="3" t="s">
        <v>689</v>
      </c>
    </row>
    <row r="520" spans="1:23">
      <c r="A520" s="4" t="s">
        <v>692</v>
      </c>
      <c r="H520" s="5" t="n">
        <v>-589000000</v>
      </c>
    </row>
    <row r="521" spans="1:23">
      <c r="A521" s="3" t="s">
        <v>888</v>
      </c>
    </row>
    <row r="522" spans="1:23">
      <c r="A522" s="5" t="n">
        <v>2016</v>
      </c>
      <c r="H522" s="5" t="n">
        <v>291000000</v>
      </c>
    </row>
    <row r="523" spans="1:23">
      <c r="A523" s="5" t="n">
        <v>2017</v>
      </c>
      <c r="H523" s="5" t="n">
        <v>289000000</v>
      </c>
    </row>
    <row r="524" spans="1:23">
      <c r="A524" s="5" t="n">
        <v>2018</v>
      </c>
      <c r="H524" s="5" t="n">
        <v>504000000</v>
      </c>
    </row>
    <row r="525" spans="1:23">
      <c r="A525" s="5" t="n">
        <v>2019</v>
      </c>
      <c r="H525" s="5" t="n">
        <v>508000000</v>
      </c>
    </row>
    <row r="526" spans="1:23">
      <c r="A526" s="5" t="n">
        <v>2020</v>
      </c>
      <c r="H526" s="5" t="n">
        <v>702000000</v>
      </c>
    </row>
    <row r="527" spans="1:23">
      <c r="A527" s="4" t="s">
        <v>699</v>
      </c>
      <c r="H527" s="5" t="n">
        <v>4844000000</v>
      </c>
    </row>
    <row r="528" spans="1:23">
      <c r="A528" s="4" t="s">
        <v>889</v>
      </c>
      <c r="H528" s="5" t="n">
        <v>6549000000</v>
      </c>
    </row>
    <row r="529" spans="1:23">
      <c r="A529" s="4" t="s">
        <v>890</v>
      </c>
    </row>
    <row r="530" spans="1:23">
      <c r="A530" s="3" t="s">
        <v>689</v>
      </c>
    </row>
    <row r="531" spans="1:23">
      <c r="A531" s="4" t="s">
        <v>692</v>
      </c>
      <c r="H531" s="5" t="n">
        <v>-420000000</v>
      </c>
    </row>
    <row r="532" spans="1:23">
      <c r="A532" s="3" t="s">
        <v>888</v>
      </c>
    </row>
    <row r="533" spans="1:23">
      <c r="A533" s="5" t="n">
        <v>2016</v>
      </c>
      <c r="H533" s="5" t="n">
        <v>0</v>
      </c>
    </row>
    <row r="534" spans="1:23">
      <c r="A534" s="5" t="n">
        <v>2017</v>
      </c>
      <c r="H534" s="5" t="n">
        <v>0</v>
      </c>
    </row>
    <row r="535" spans="1:23">
      <c r="A535" s="5" t="n">
        <v>2018</v>
      </c>
      <c r="H535" s="5" t="n">
        <v>233000000</v>
      </c>
    </row>
    <row r="536" spans="1:23">
      <c r="A536" s="5" t="n">
        <v>2019</v>
      </c>
      <c r="H536" s="5" t="n">
        <v>224000000</v>
      </c>
    </row>
    <row r="537" spans="1:23">
      <c r="A537" s="5" t="n">
        <v>2020</v>
      </c>
      <c r="H537" s="5" t="n">
        <v>347000000</v>
      </c>
    </row>
    <row r="538" spans="1:23">
      <c r="A538" s="4" t="s">
        <v>699</v>
      </c>
      <c r="H538" s="5" t="n">
        <v>4854000000</v>
      </c>
    </row>
    <row r="539" spans="1:23">
      <c r="A539" s="4" t="s">
        <v>889</v>
      </c>
      <c r="H539" s="5" t="n">
        <v>5238000000</v>
      </c>
    </row>
    <row r="540" spans="1:23">
      <c r="A540" s="4" t="s">
        <v>891</v>
      </c>
    </row>
    <row r="541" spans="1:23">
      <c r="A541" s="3" t="s">
        <v>689</v>
      </c>
    </row>
    <row r="542" spans="1:23">
      <c r="A542" s="4" t="s">
        <v>726</v>
      </c>
      <c r="T542" s="6" t="n">
        <v>1030000000</v>
      </c>
    </row>
    <row r="543" spans="1:23">
      <c r="A543" s="4" t="s">
        <v>892</v>
      </c>
    </row>
    <row r="544" spans="1:23">
      <c r="A544" s="3" t="s">
        <v>689</v>
      </c>
    </row>
    <row r="545" spans="1:23">
      <c r="A545" s="4" t="s">
        <v>886</v>
      </c>
      <c r="J545" s="5" t="n">
        <v>332000000</v>
      </c>
    </row>
    <row r="546" spans="1:23">
      <c r="A546" s="4" t="s">
        <v>893</v>
      </c>
    </row>
    <row r="547" spans="1:23">
      <c r="A547" s="3" t="s">
        <v>689</v>
      </c>
    </row>
    <row r="548" spans="1:23">
      <c r="A548" s="4" t="s">
        <v>886</v>
      </c>
      <c r="H548" s="6" t="n">
        <v>115000000</v>
      </c>
    </row>
    <row r="549" spans="1:23">
      <c r="A549" s="4" t="s">
        <v>894</v>
      </c>
    </row>
    <row r="550" spans="1:23">
      <c r="A550" s="3" t="s">
        <v>689</v>
      </c>
    </row>
    <row r="551" spans="1:23">
      <c r="A551" s="4" t="s">
        <v>895</v>
      </c>
      <c r="J551" s="6" t="n">
        <v>389000000</v>
      </c>
    </row>
    <row r="552" spans="1:23">
      <c r="A552" t="n"/>
    </row>
    <row r="553" spans="1:23">
      <c r="A553" s="4" t="s">
        <v>77</v>
      </c>
      <c r="B553" s="4" t="s">
        <v>896</v>
      </c>
    </row>
    <row r="554" spans="1:23">
      <c r="A554" s="4" t="s">
        <v>525</v>
      </c>
      <c r="B554" s="4" t="s">
        <v>897</v>
      </c>
    </row>
    <row r="555" spans="1:23">
      <c r="A555" s="4" t="s">
        <v>528</v>
      </c>
      <c r="B555" s="4" t="s">
        <v>898</v>
      </c>
    </row>
    <row r="556" spans="1:23">
      <c r="A556" s="4" t="s">
        <v>738</v>
      </c>
      <c r="B556" s="4" t="s">
        <v>899</v>
      </c>
    </row>
    <row r="557" spans="1:23">
      <c r="A557" s="4" t="s">
        <v>761</v>
      </c>
      <c r="B557" s="4" t="s">
        <v>900</v>
      </c>
    </row>
    <row r="558" spans="1:23">
      <c r="A558" s="4" t="s">
        <v>767</v>
      </c>
      <c r="B558" s="4" t="s">
        <v>901</v>
      </c>
    </row>
    <row r="559" spans="1:23">
      <c r="A559" s="4" t="s">
        <v>778</v>
      </c>
      <c r="B559" s="4" t="s">
        <v>902</v>
      </c>
    </row>
    <row r="560" spans="1:23">
      <c r="A560" s="4" t="s">
        <v>783</v>
      </c>
      <c r="B560" s="4" t="s">
        <v>903</v>
      </c>
    </row>
    <row r="561" spans="1:23">
      <c r="A561" s="4" t="s">
        <v>786</v>
      </c>
      <c r="B561" s="4" t="s">
        <v>904</v>
      </c>
    </row>
    <row r="562" spans="1:23">
      <c r="A562" s="4" t="s">
        <v>787</v>
      </c>
      <c r="B562" s="4" t="s">
        <v>905</v>
      </c>
    </row>
    <row r="563" spans="1:23">
      <c r="A563" s="4" t="s">
        <v>792</v>
      </c>
      <c r="B563" s="4" t="s">
        <v>906</v>
      </c>
    </row>
    <row r="564" spans="1:23">
      <c r="A564" s="4" t="s">
        <v>796</v>
      </c>
      <c r="B564" s="4" t="s">
        <v>907</v>
      </c>
    </row>
    <row r="565" spans="1:23">
      <c r="A565" s="4" t="s">
        <v>908</v>
      </c>
      <c r="B565" s="4" t="s">
        <v>909</v>
      </c>
    </row>
    <row r="566" spans="1:23">
      <c r="A566" s="4" t="s">
        <v>828</v>
      </c>
      <c r="B566" s="4" t="s">
        <v>910</v>
      </c>
    </row>
    <row r="567" spans="1:23">
      <c r="A567" s="4" t="s">
        <v>829</v>
      </c>
      <c r="B567" s="4" t="s">
        <v>911</v>
      </c>
    </row>
    <row r="568" spans="1:23">
      <c r="A568" s="4" t="s">
        <v>837</v>
      </c>
      <c r="B568" s="4" t="s">
        <v>912</v>
      </c>
    </row>
  </sheetData>
  <mergeCells count="20">
    <mergeCell ref="A1:B1"/>
    <mergeCell ref="H1:I1"/>
    <mergeCell ref="J1:K1"/>
    <mergeCell ref="A552:V552"/>
    <mergeCell ref="B553:V553"/>
    <mergeCell ref="B554:V554"/>
    <mergeCell ref="B555:V555"/>
    <mergeCell ref="B556:V556"/>
    <mergeCell ref="B557:V557"/>
    <mergeCell ref="B558:V558"/>
    <mergeCell ref="B559:V559"/>
    <mergeCell ref="B560:V560"/>
    <mergeCell ref="B561:V561"/>
    <mergeCell ref="B562:V562"/>
    <mergeCell ref="B563:V563"/>
    <mergeCell ref="B564:V564"/>
    <mergeCell ref="B565:V565"/>
    <mergeCell ref="B566:V566"/>
    <mergeCell ref="B567:V567"/>
    <mergeCell ref="B568:V56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2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8"/>
    <col customWidth="1" max="8" min="8" width="14"/>
    <col customWidth="1" max="9" min="9" width="14"/>
    <col customWidth="1" max="10" min="10" width="14"/>
    <col customWidth="1" max="11" min="11" width="16"/>
    <col customWidth="1" max="12" min="12" width="14"/>
    <col customWidth="1" max="13" min="13" width="8"/>
    <col customWidth="1" max="14" min="14" width="14"/>
  </cols>
  <sheetData>
    <row r="1" spans="1:14">
      <c r="A1" s="1" t="s">
        <v>913</v>
      </c>
      <c r="C1" s="2" t="s">
        <v>914</v>
      </c>
      <c r="K1" s="2" t="s">
        <v>1</v>
      </c>
    </row>
    <row r="2" spans="1:14">
      <c r="C2" s="2" t="s">
        <v>2</v>
      </c>
      <c r="D2" s="2" t="s">
        <v>915</v>
      </c>
      <c r="E2" s="2" t="s">
        <v>916</v>
      </c>
      <c r="F2" s="2" t="s">
        <v>30</v>
      </c>
      <c r="H2" s="2" t="s">
        <v>917</v>
      </c>
      <c r="I2" s="2" t="s">
        <v>918</v>
      </c>
      <c r="J2" s="2" t="s">
        <v>919</v>
      </c>
      <c r="K2" s="2" t="s">
        <v>2</v>
      </c>
      <c r="L2" s="2" t="s">
        <v>30</v>
      </c>
      <c r="N2" s="2" t="s">
        <v>31</v>
      </c>
    </row>
    <row r="3" spans="1:14">
      <c r="A3" s="3" t="s">
        <v>920</v>
      </c>
    </row>
    <row r="4" spans="1:14">
      <c r="A4" s="4" t="s">
        <v>921</v>
      </c>
      <c r="K4" s="6" t="n">
        <v>1390</v>
      </c>
      <c r="L4" s="6" t="n">
        <v>1371</v>
      </c>
    </row>
    <row r="5" spans="1:14">
      <c r="A5" s="4" t="s">
        <v>922</v>
      </c>
      <c r="K5" s="5" t="n">
        <v>1178</v>
      </c>
      <c r="L5" s="5" t="n">
        <v>1409</v>
      </c>
    </row>
    <row r="6" spans="1:14">
      <c r="A6" s="4" t="s">
        <v>923</v>
      </c>
      <c r="K6" s="5" t="n">
        <v>430</v>
      </c>
      <c r="L6" s="5" t="n">
        <v>-485</v>
      </c>
    </row>
    <row r="7" spans="1:14">
      <c r="A7" s="4" t="s">
        <v>924</v>
      </c>
      <c r="K7" s="5" t="n">
        <v>691</v>
      </c>
      <c r="L7" s="5" t="n">
        <v>1691</v>
      </c>
      <c r="N7" s="6" t="n">
        <v>-57</v>
      </c>
    </row>
    <row r="8" spans="1:14">
      <c r="A8" s="4" t="s">
        <v>153</v>
      </c>
      <c r="C8" s="6" t="n">
        <v>-1</v>
      </c>
      <c r="D8" s="6" t="n">
        <v>-18</v>
      </c>
      <c r="E8" s="6" t="n">
        <v>-30</v>
      </c>
      <c r="K8" s="5" t="n">
        <v>49</v>
      </c>
      <c r="L8" s="5" t="n">
        <v>184</v>
      </c>
      <c r="N8" s="5" t="n">
        <v>31</v>
      </c>
    </row>
    <row r="9" spans="1:14">
      <c r="A9" s="4" t="s">
        <v>925</v>
      </c>
      <c r="F9" s="6" t="n">
        <v>17</v>
      </c>
      <c r="H9" s="6" t="n">
        <v>16</v>
      </c>
      <c r="I9" s="6" t="n">
        <v>80</v>
      </c>
      <c r="J9" s="6" t="n">
        <v>92</v>
      </c>
      <c r="L9" s="5" t="n">
        <v>205</v>
      </c>
      <c r="M9" s="4" t="s">
        <v>77</v>
      </c>
    </row>
    <row r="10" spans="1:14">
      <c r="A10" s="4" t="s">
        <v>690</v>
      </c>
      <c r="C10" s="5" t="n">
        <v>8038</v>
      </c>
      <c r="F10" s="5" t="n">
        <v>7134</v>
      </c>
      <c r="K10" s="5" t="n">
        <v>8038</v>
      </c>
      <c r="L10" s="5" t="n">
        <v>7134</v>
      </c>
    </row>
    <row r="11" spans="1:14">
      <c r="A11" s="4" t="s">
        <v>692</v>
      </c>
      <c r="C11" s="5" t="n">
        <v>697</v>
      </c>
      <c r="F11" s="5" t="n">
        <v>898</v>
      </c>
      <c r="K11" s="5" t="n">
        <v>697</v>
      </c>
      <c r="L11" s="5" t="n">
        <v>898</v>
      </c>
    </row>
    <row r="12" spans="1:14">
      <c r="A12" s="4" t="s">
        <v>926</v>
      </c>
    </row>
    <row r="13" spans="1:14">
      <c r="A13" s="3" t="s">
        <v>920</v>
      </c>
    </row>
    <row r="14" spans="1:14">
      <c r="A14" s="4" t="s">
        <v>921</v>
      </c>
      <c r="L14" s="5" t="n">
        <v>2212</v>
      </c>
    </row>
    <row r="15" spans="1:14">
      <c r="A15" s="4" t="s">
        <v>922</v>
      </c>
      <c r="L15" s="5" t="n">
        <v>2157</v>
      </c>
    </row>
    <row r="16" spans="1:14">
      <c r="A16" s="4" t="s">
        <v>927</v>
      </c>
      <c r="L16" s="5" t="n">
        <v>2157</v>
      </c>
    </row>
    <row r="17" spans="1:14">
      <c r="A17" s="4" t="s">
        <v>924</v>
      </c>
      <c r="L17" s="5" t="n">
        <v>0</v>
      </c>
    </row>
    <row r="18" spans="1:14">
      <c r="A18" s="4" t="s">
        <v>925</v>
      </c>
      <c r="L18" s="5" t="n">
        <v>0</v>
      </c>
    </row>
    <row r="19" spans="1:14">
      <c r="A19" s="4" t="s">
        <v>892</v>
      </c>
    </row>
    <row r="20" spans="1:14">
      <c r="A20" s="3" t="s">
        <v>920</v>
      </c>
    </row>
    <row r="21" spans="1:14">
      <c r="A21" s="4" t="s">
        <v>921</v>
      </c>
      <c r="L21" s="5" t="n">
        <v>-336</v>
      </c>
    </row>
    <row r="22" spans="1:14">
      <c r="A22" s="4" t="s">
        <v>886</v>
      </c>
      <c r="L22" s="5" t="n">
        <v>332</v>
      </c>
    </row>
    <row r="23" spans="1:14">
      <c r="A23" s="4" t="s">
        <v>928</v>
      </c>
      <c r="L23" s="5" t="n">
        <v>339</v>
      </c>
    </row>
    <row r="24" spans="1:14">
      <c r="A24" s="4" t="s">
        <v>924</v>
      </c>
      <c r="L24" s="5" t="n">
        <v>0</v>
      </c>
    </row>
    <row r="25" spans="1:14">
      <c r="A25" s="4" t="s">
        <v>925</v>
      </c>
      <c r="L25" s="5" t="n">
        <v>3</v>
      </c>
    </row>
    <row r="26" spans="1:14">
      <c r="A26" s="4" t="s">
        <v>929</v>
      </c>
    </row>
    <row r="27" spans="1:14">
      <c r="A27" s="3" t="s">
        <v>920</v>
      </c>
    </row>
    <row r="28" spans="1:14">
      <c r="A28" s="4" t="s">
        <v>153</v>
      </c>
      <c r="B28" s="4" t="s">
        <v>525</v>
      </c>
      <c r="K28" s="5" t="n">
        <v>49</v>
      </c>
    </row>
    <row r="29" spans="1:14">
      <c r="A29" s="4" t="s">
        <v>925</v>
      </c>
      <c r="L29" s="5" t="n">
        <v>184</v>
      </c>
    </row>
    <row r="30" spans="1:14">
      <c r="A30" s="4" t="s">
        <v>930</v>
      </c>
    </row>
    <row r="31" spans="1:14">
      <c r="A31" s="3" t="s">
        <v>920</v>
      </c>
    </row>
    <row r="32" spans="1:14">
      <c r="A32" s="4" t="s">
        <v>925</v>
      </c>
      <c r="L32" s="5" t="n">
        <v>21</v>
      </c>
    </row>
    <row r="33" spans="1:14">
      <c r="A33" s="4" t="s">
        <v>764</v>
      </c>
    </row>
    <row r="34" spans="1:14">
      <c r="A34" s="3" t="s">
        <v>920</v>
      </c>
    </row>
    <row r="35" spans="1:14">
      <c r="A35" s="4" t="s">
        <v>690</v>
      </c>
      <c r="C35" s="5" t="n">
        <v>1956</v>
      </c>
      <c r="K35" s="5" t="n">
        <v>1956</v>
      </c>
    </row>
    <row r="36" spans="1:14">
      <c r="A36" s="4" t="s">
        <v>768</v>
      </c>
      <c r="C36" s="5" t="n">
        <v>265</v>
      </c>
      <c r="F36" s="5" t="n">
        <v>313</v>
      </c>
      <c r="K36" s="5" t="n">
        <v>265</v>
      </c>
      <c r="L36" s="5" t="n">
        <v>313</v>
      </c>
    </row>
    <row r="37" spans="1:14">
      <c r="A37" s="4" t="s">
        <v>931</v>
      </c>
    </row>
    <row r="38" spans="1:14">
      <c r="A38" s="3" t="s">
        <v>920</v>
      </c>
    </row>
    <row r="39" spans="1:14">
      <c r="A39" s="4" t="s">
        <v>921</v>
      </c>
      <c r="L39" s="5" t="n">
        <v>585</v>
      </c>
    </row>
    <row r="40" spans="1:14">
      <c r="A40" s="4" t="s">
        <v>922</v>
      </c>
      <c r="L40" s="5" t="n">
        <v>282</v>
      </c>
    </row>
    <row r="41" spans="1:14">
      <c r="A41" s="4" t="s">
        <v>928</v>
      </c>
      <c r="L41" s="5" t="n">
        <v>0</v>
      </c>
    </row>
    <row r="42" spans="1:14">
      <c r="A42" s="4" t="s">
        <v>924</v>
      </c>
      <c r="L42" s="5" t="n">
        <v>238</v>
      </c>
    </row>
    <row r="43" spans="1:14">
      <c r="A43" s="4" t="s">
        <v>925</v>
      </c>
      <c r="L43" s="5" t="n">
        <v>49</v>
      </c>
    </row>
    <row r="44" spans="1:14">
      <c r="A44" s="4" t="s">
        <v>932</v>
      </c>
      <c r="L44" s="5" t="n">
        <v>440</v>
      </c>
    </row>
    <row r="45" spans="1:14">
      <c r="A45" s="4" t="s">
        <v>933</v>
      </c>
    </row>
    <row r="46" spans="1:14">
      <c r="A46" s="3" t="s">
        <v>920</v>
      </c>
    </row>
    <row r="47" spans="1:14">
      <c r="A47" s="4" t="s">
        <v>921</v>
      </c>
      <c r="K47" s="5" t="n">
        <v>-121</v>
      </c>
      <c r="L47" s="5" t="n">
        <v>-770</v>
      </c>
    </row>
    <row r="48" spans="1:14">
      <c r="A48" s="4" t="s">
        <v>922</v>
      </c>
      <c r="K48" s="5" t="n">
        <v>-367</v>
      </c>
      <c r="L48" s="5" t="n">
        <v>-434</v>
      </c>
    </row>
    <row r="49" spans="1:14">
      <c r="A49" s="4" t="s">
        <v>928</v>
      </c>
      <c r="K49" s="5" t="n">
        <v>408</v>
      </c>
      <c r="L49" s="5" t="n">
        <v>1446</v>
      </c>
    </row>
    <row r="50" spans="1:14">
      <c r="A50" s="4" t="s">
        <v>924</v>
      </c>
      <c r="K50" s="6" t="n">
        <v>15</v>
      </c>
      <c r="L50" s="5" t="n">
        <v>886</v>
      </c>
    </row>
    <row r="51" spans="1:14">
      <c r="A51" s="4" t="s">
        <v>925</v>
      </c>
      <c r="L51" s="5" t="n">
        <v>130</v>
      </c>
    </row>
    <row r="52" spans="1:14">
      <c r="A52" s="4" t="s">
        <v>932</v>
      </c>
      <c r="L52" s="5" t="n">
        <v>770</v>
      </c>
    </row>
    <row r="53" spans="1:14">
      <c r="A53" s="4" t="s">
        <v>934</v>
      </c>
      <c r="K53" s="4" t="s">
        <v>935</v>
      </c>
    </row>
    <row r="54" spans="1:14">
      <c r="A54" s="4" t="s">
        <v>936</v>
      </c>
    </row>
    <row r="55" spans="1:14">
      <c r="A55" s="3" t="s">
        <v>920</v>
      </c>
    </row>
    <row r="56" spans="1:14">
      <c r="A56" s="4" t="s">
        <v>921</v>
      </c>
      <c r="K56" s="6" t="n">
        <v>-368</v>
      </c>
      <c r="L56" s="5" t="n">
        <v>-320</v>
      </c>
    </row>
    <row r="57" spans="1:14">
      <c r="A57" s="4" t="s">
        <v>886</v>
      </c>
      <c r="K57" s="5" t="n">
        <v>319</v>
      </c>
      <c r="L57" s="5" t="n">
        <v>264</v>
      </c>
    </row>
    <row r="58" spans="1:14">
      <c r="A58" s="4" t="s">
        <v>928</v>
      </c>
      <c r="K58" s="5" t="n">
        <v>1019</v>
      </c>
      <c r="L58" s="5" t="n">
        <v>857</v>
      </c>
    </row>
    <row r="59" spans="1:14">
      <c r="A59" s="4" t="s">
        <v>924</v>
      </c>
      <c r="K59" s="5" t="n">
        <v>676</v>
      </c>
      <c r="L59" s="5" t="n">
        <v>567</v>
      </c>
    </row>
    <row r="60" spans="1:14">
      <c r="A60" s="4" t="s">
        <v>925</v>
      </c>
      <c r="L60" s="5" t="n">
        <v>23</v>
      </c>
    </row>
    <row r="61" spans="1:14">
      <c r="A61" s="4" t="s">
        <v>932</v>
      </c>
      <c r="L61" s="5" t="n">
        <v>320</v>
      </c>
    </row>
    <row r="62" spans="1:14">
      <c r="A62" s="4" t="s">
        <v>777</v>
      </c>
    </row>
    <row r="63" spans="1:14">
      <c r="A63" s="3" t="s">
        <v>920</v>
      </c>
    </row>
    <row r="64" spans="1:14">
      <c r="A64" s="4" t="s">
        <v>690</v>
      </c>
      <c r="C64" s="5" t="n">
        <v>0</v>
      </c>
      <c r="F64" s="5" t="n">
        <v>114</v>
      </c>
      <c r="G64" s="4" t="s">
        <v>937</v>
      </c>
      <c r="K64" s="5" t="n">
        <v>0</v>
      </c>
      <c r="L64" s="5" t="n">
        <v>114</v>
      </c>
      <c r="M64" s="4" t="s">
        <v>937</v>
      </c>
    </row>
    <row r="65" spans="1:14">
      <c r="A65" s="4" t="s">
        <v>692</v>
      </c>
      <c r="C65" s="5" t="n">
        <v>0</v>
      </c>
      <c r="F65" s="5" t="n">
        <v>28</v>
      </c>
      <c r="G65" s="4" t="s">
        <v>528</v>
      </c>
      <c r="K65" s="5" t="n">
        <v>0</v>
      </c>
      <c r="L65" s="5" t="n">
        <v>28</v>
      </c>
      <c r="M65" s="4" t="s">
        <v>528</v>
      </c>
    </row>
    <row r="66" spans="1:14">
      <c r="A66" s="4" t="s">
        <v>938</v>
      </c>
    </row>
    <row r="67" spans="1:14">
      <c r="A67" s="3" t="s">
        <v>920</v>
      </c>
    </row>
    <row r="68" spans="1:14">
      <c r="A68" s="4" t="s">
        <v>932</v>
      </c>
      <c r="L68" s="5" t="n">
        <v>205</v>
      </c>
    </row>
    <row r="69" spans="1:14">
      <c r="A69" s="4" t="s">
        <v>939</v>
      </c>
    </row>
    <row r="70" spans="1:14">
      <c r="A70" s="3" t="s">
        <v>920</v>
      </c>
    </row>
    <row r="71" spans="1:14">
      <c r="A71" s="4" t="s">
        <v>921</v>
      </c>
      <c r="K71" s="5" t="n">
        <v>-114</v>
      </c>
    </row>
    <row r="72" spans="1:14">
      <c r="A72" s="4" t="s">
        <v>922</v>
      </c>
      <c r="K72" s="5" t="n">
        <v>-361</v>
      </c>
      <c r="L72" s="5" t="n">
        <v>275</v>
      </c>
    </row>
    <row r="73" spans="1:14">
      <c r="A73" s="4" t="s">
        <v>928</v>
      </c>
      <c r="K73" s="5" t="n">
        <v>389</v>
      </c>
    </row>
    <row r="74" spans="1:14">
      <c r="A74" s="4" t="s">
        <v>924</v>
      </c>
      <c r="K74" s="5" t="n">
        <v>0</v>
      </c>
    </row>
    <row r="75" spans="1:14">
      <c r="A75" s="4" t="s">
        <v>940</v>
      </c>
    </row>
    <row r="76" spans="1:14">
      <c r="A76" s="3" t="s">
        <v>920</v>
      </c>
    </row>
    <row r="77" spans="1:14">
      <c r="A77" s="4" t="s">
        <v>932</v>
      </c>
      <c r="L77" s="5" t="n">
        <v>26</v>
      </c>
    </row>
    <row r="78" spans="1:14">
      <c r="A78" s="4" t="s">
        <v>811</v>
      </c>
    </row>
    <row r="79" spans="1:14">
      <c r="A79" s="3" t="s">
        <v>920</v>
      </c>
    </row>
    <row r="80" spans="1:14">
      <c r="A80" s="4" t="s">
        <v>690</v>
      </c>
      <c r="C80" s="5" t="n">
        <v>233</v>
      </c>
      <c r="F80" s="5" t="n">
        <v>300</v>
      </c>
      <c r="K80" s="5" t="n">
        <v>233</v>
      </c>
      <c r="L80" s="5" t="n">
        <v>300</v>
      </c>
    </row>
    <row r="81" spans="1:14">
      <c r="A81" s="4" t="s">
        <v>768</v>
      </c>
      <c r="C81" s="5" t="n">
        <v>8</v>
      </c>
      <c r="F81" s="5" t="n">
        <v>3</v>
      </c>
      <c r="K81" s="5" t="n">
        <v>8</v>
      </c>
      <c r="L81" s="5" t="n">
        <v>3</v>
      </c>
    </row>
    <row r="82" spans="1:14">
      <c r="A82" s="4" t="s">
        <v>692</v>
      </c>
      <c r="C82" s="5" t="n">
        <v>16</v>
      </c>
      <c r="F82" s="5" t="n">
        <v>28</v>
      </c>
      <c r="K82" s="5" t="n">
        <v>16</v>
      </c>
      <c r="L82" s="5" t="n">
        <v>28</v>
      </c>
    </row>
    <row r="83" spans="1:14">
      <c r="A83" s="4" t="s">
        <v>941</v>
      </c>
    </row>
    <row r="84" spans="1:14">
      <c r="A84" s="3" t="s">
        <v>920</v>
      </c>
    </row>
    <row r="85" spans="1:14">
      <c r="A85" s="4" t="s">
        <v>921</v>
      </c>
      <c r="K85" s="5" t="n">
        <v>-7</v>
      </c>
    </row>
    <row r="86" spans="1:14">
      <c r="A86" s="4" t="s">
        <v>922</v>
      </c>
      <c r="K86" s="5" t="n">
        <v>-6</v>
      </c>
    </row>
    <row r="87" spans="1:14">
      <c r="A87" s="4" t="s">
        <v>928</v>
      </c>
      <c r="K87" s="5" t="n">
        <v>19</v>
      </c>
    </row>
    <row r="88" spans="1:14">
      <c r="A88" s="4" t="s">
        <v>924</v>
      </c>
      <c r="K88" s="5" t="n">
        <v>15</v>
      </c>
    </row>
    <row r="89" spans="1:14">
      <c r="A89" s="4" t="s">
        <v>932</v>
      </c>
      <c r="K89" s="5" t="n">
        <v>7</v>
      </c>
    </row>
    <row r="90" spans="1:14">
      <c r="A90" s="4" t="s">
        <v>942</v>
      </c>
    </row>
    <row r="91" spans="1:14">
      <c r="A91" s="3" t="s">
        <v>920</v>
      </c>
    </row>
    <row r="92" spans="1:14">
      <c r="A92" s="4" t="s">
        <v>921</v>
      </c>
      <c r="K92" s="5" t="n">
        <v>-60</v>
      </c>
    </row>
    <row r="93" spans="1:14">
      <c r="A93" s="4" t="s">
        <v>886</v>
      </c>
      <c r="K93" s="5" t="n">
        <v>56</v>
      </c>
    </row>
    <row r="94" spans="1:14">
      <c r="A94" s="4" t="s">
        <v>928</v>
      </c>
      <c r="K94" s="5" t="n">
        <v>107</v>
      </c>
    </row>
    <row r="95" spans="1:14">
      <c r="A95" s="4" t="s">
        <v>924</v>
      </c>
      <c r="K95" s="5" t="n">
        <v>49</v>
      </c>
    </row>
    <row r="96" spans="1:14">
      <c r="A96" s="4" t="s">
        <v>932</v>
      </c>
      <c r="K96" s="5" t="n">
        <v>60</v>
      </c>
    </row>
    <row r="97" spans="1:14">
      <c r="A97" s="4" t="s">
        <v>785</v>
      </c>
    </row>
    <row r="98" spans="1:14">
      <c r="A98" s="3" t="s">
        <v>920</v>
      </c>
    </row>
    <row r="99" spans="1:14">
      <c r="A99" s="4" t="s">
        <v>690</v>
      </c>
      <c r="C99" s="5" t="n">
        <v>224</v>
      </c>
      <c r="F99" s="5" t="n">
        <v>362</v>
      </c>
      <c r="K99" s="5" t="n">
        <v>224</v>
      </c>
      <c r="L99" s="5" t="n">
        <v>362</v>
      </c>
    </row>
    <row r="100" spans="1:14">
      <c r="A100" s="4" t="s">
        <v>768</v>
      </c>
      <c r="C100" s="5" t="n">
        <v>41</v>
      </c>
      <c r="F100" s="5" t="n">
        <v>67</v>
      </c>
      <c r="K100" s="5" t="n">
        <v>41</v>
      </c>
      <c r="L100" s="5" t="n">
        <v>67</v>
      </c>
    </row>
    <row r="101" spans="1:14">
      <c r="A101" s="4" t="s">
        <v>692</v>
      </c>
      <c r="C101" s="5" t="n">
        <v>27</v>
      </c>
      <c r="F101" s="5" t="n">
        <v>53</v>
      </c>
      <c r="K101" s="5" t="n">
        <v>27</v>
      </c>
      <c r="L101" s="5" t="n">
        <v>53</v>
      </c>
    </row>
    <row r="102" spans="1:14">
      <c r="A102" s="4" t="s">
        <v>943</v>
      </c>
    </row>
    <row r="103" spans="1:14">
      <c r="A103" s="3" t="s">
        <v>920</v>
      </c>
    </row>
    <row r="104" spans="1:14">
      <c r="A104" s="4" t="s">
        <v>921</v>
      </c>
      <c r="K104" s="5" t="n">
        <v>-139</v>
      </c>
    </row>
    <row r="105" spans="1:14">
      <c r="A105" s="4" t="s">
        <v>886</v>
      </c>
      <c r="K105" s="5" t="n">
        <v>121</v>
      </c>
    </row>
    <row r="106" spans="1:14">
      <c r="A106" s="4" t="s">
        <v>928</v>
      </c>
      <c r="K106" s="5" t="n">
        <v>415</v>
      </c>
    </row>
    <row r="107" spans="1:14">
      <c r="A107" s="4" t="s">
        <v>924</v>
      </c>
      <c r="K107" s="5" t="n">
        <v>283</v>
      </c>
    </row>
    <row r="108" spans="1:14">
      <c r="A108" s="4" t="s">
        <v>932</v>
      </c>
      <c r="K108" s="5" t="n">
        <v>139</v>
      </c>
      <c r="L108" s="5" t="n">
        <v>188</v>
      </c>
    </row>
    <row r="109" spans="1:14">
      <c r="A109" s="4" t="s">
        <v>801</v>
      </c>
    </row>
    <row r="110" spans="1:14">
      <c r="A110" s="3" t="s">
        <v>920</v>
      </c>
    </row>
    <row r="111" spans="1:14">
      <c r="A111" s="4" t="s">
        <v>690</v>
      </c>
      <c r="C111" s="5" t="n">
        <v>177</v>
      </c>
      <c r="F111" s="5" t="n">
        <v>344</v>
      </c>
      <c r="K111" s="5" t="n">
        <v>177</v>
      </c>
      <c r="L111" s="5" t="n">
        <v>344</v>
      </c>
    </row>
    <row r="112" spans="1:14">
      <c r="A112" s="4" t="s">
        <v>768</v>
      </c>
      <c r="C112" s="5" t="n">
        <v>35</v>
      </c>
      <c r="F112" s="5" t="n">
        <v>69</v>
      </c>
      <c r="K112" s="5" t="n">
        <v>35</v>
      </c>
      <c r="L112" s="5" t="n">
        <v>69</v>
      </c>
    </row>
    <row r="113" spans="1:14">
      <c r="A113" s="4" t="s">
        <v>692</v>
      </c>
      <c r="C113" s="5" t="n">
        <v>27</v>
      </c>
      <c r="F113" s="5" t="n">
        <v>60</v>
      </c>
      <c r="K113" s="5" t="n">
        <v>27</v>
      </c>
      <c r="L113" s="5" t="n">
        <v>60</v>
      </c>
    </row>
    <row r="114" spans="1:14">
      <c r="A114" s="4" t="s">
        <v>944</v>
      </c>
    </row>
    <row r="115" spans="1:14">
      <c r="A115" s="3" t="s">
        <v>920</v>
      </c>
    </row>
    <row r="116" spans="1:14">
      <c r="A116" s="4" t="s">
        <v>921</v>
      </c>
      <c r="K116" s="5" t="n">
        <v>-166</v>
      </c>
    </row>
    <row r="117" spans="1:14">
      <c r="A117" s="4" t="s">
        <v>886</v>
      </c>
      <c r="K117" s="5" t="n">
        <v>140</v>
      </c>
    </row>
    <row r="118" spans="1:14">
      <c r="A118" s="4" t="s">
        <v>928</v>
      </c>
      <c r="K118" s="5" t="n">
        <v>492</v>
      </c>
    </row>
    <row r="119" spans="1:14">
      <c r="A119" s="4" t="s">
        <v>924</v>
      </c>
      <c r="K119" s="5" t="n">
        <v>341</v>
      </c>
    </row>
    <row r="120" spans="1:14">
      <c r="A120" s="4" t="s">
        <v>932</v>
      </c>
      <c r="K120" s="5" t="n">
        <v>166</v>
      </c>
      <c r="L120" s="5" t="n">
        <v>106</v>
      </c>
    </row>
    <row r="121" spans="1:14">
      <c r="A121" s="4" t="s">
        <v>816</v>
      </c>
    </row>
    <row r="122" spans="1:14">
      <c r="A122" s="3" t="s">
        <v>920</v>
      </c>
    </row>
    <row r="123" spans="1:14">
      <c r="A123" s="4" t="s">
        <v>690</v>
      </c>
      <c r="C123" s="5" t="n">
        <v>297</v>
      </c>
      <c r="F123" s="5" t="n">
        <v>300</v>
      </c>
      <c r="K123" s="5" t="n">
        <v>297</v>
      </c>
      <c r="L123" s="5" t="n">
        <v>300</v>
      </c>
    </row>
    <row r="124" spans="1:14">
      <c r="A124" s="4" t="s">
        <v>768</v>
      </c>
      <c r="C124" s="5" t="n">
        <v>8</v>
      </c>
      <c r="F124" s="5" t="n">
        <v>1</v>
      </c>
      <c r="K124" s="5" t="n">
        <v>8</v>
      </c>
      <c r="L124" s="5" t="n">
        <v>1</v>
      </c>
    </row>
    <row r="125" spans="1:14">
      <c r="A125" s="4" t="s">
        <v>692</v>
      </c>
      <c r="C125" s="5" t="n">
        <v>33</v>
      </c>
      <c r="F125" s="5" t="n">
        <v>40</v>
      </c>
      <c r="K125" s="5" t="n">
        <v>33</v>
      </c>
      <c r="L125" s="5" t="n">
        <v>40</v>
      </c>
    </row>
    <row r="126" spans="1:14">
      <c r="A126" s="4" t="s">
        <v>945</v>
      </c>
    </row>
    <row r="127" spans="1:14">
      <c r="A127" s="3" t="s">
        <v>920</v>
      </c>
    </row>
    <row r="128" spans="1:14">
      <c r="A128" s="4" t="s">
        <v>921</v>
      </c>
      <c r="K128" s="5" t="n">
        <v>-3</v>
      </c>
    </row>
    <row r="129" spans="1:14">
      <c r="A129" s="4" t="s">
        <v>886</v>
      </c>
      <c r="K129" s="5" t="n">
        <v>2</v>
      </c>
    </row>
    <row r="130" spans="1:14">
      <c r="A130" s="4" t="s">
        <v>928</v>
      </c>
      <c r="K130" s="5" t="n">
        <v>5</v>
      </c>
    </row>
    <row r="131" spans="1:14">
      <c r="A131" s="4" t="s">
        <v>924</v>
      </c>
      <c r="K131" s="5" t="n">
        <v>3</v>
      </c>
    </row>
    <row r="132" spans="1:14">
      <c r="A132" s="4" t="s">
        <v>932</v>
      </c>
      <c r="K132" s="5" t="n">
        <v>3</v>
      </c>
    </row>
    <row r="133" spans="1:14">
      <c r="A133" s="4" t="s">
        <v>946</v>
      </c>
    </row>
    <row r="134" spans="1:14">
      <c r="A134" s="3" t="s">
        <v>920</v>
      </c>
    </row>
    <row r="135" spans="1:14">
      <c r="A135" s="4" t="s">
        <v>886</v>
      </c>
      <c r="N135" s="5" t="n">
        <v>430</v>
      </c>
    </row>
    <row r="136" spans="1:14">
      <c r="A136" s="4" t="s">
        <v>928</v>
      </c>
      <c r="N136" s="5" t="n">
        <v>477</v>
      </c>
    </row>
    <row r="137" spans="1:14">
      <c r="A137" s="4" t="s">
        <v>924</v>
      </c>
      <c r="N137" s="5" t="n">
        <v>15</v>
      </c>
    </row>
    <row r="138" spans="1:14">
      <c r="A138" s="4" t="s">
        <v>932</v>
      </c>
      <c r="N138" s="5" t="n">
        <v>464</v>
      </c>
    </row>
    <row r="139" spans="1:14">
      <c r="A139" s="4" t="s">
        <v>692</v>
      </c>
      <c r="N139" s="5" t="n">
        <v>34</v>
      </c>
    </row>
    <row r="140" spans="1:14">
      <c r="A140" s="4" t="s">
        <v>822</v>
      </c>
    </row>
    <row r="141" spans="1:14">
      <c r="A141" s="3" t="s">
        <v>920</v>
      </c>
    </row>
    <row r="142" spans="1:14">
      <c r="A142" s="4" t="s">
        <v>690</v>
      </c>
      <c r="B142" s="4" t="s">
        <v>761</v>
      </c>
      <c r="C142" s="5" t="n">
        <v>1025</v>
      </c>
      <c r="F142" s="5" t="n">
        <v>1025</v>
      </c>
      <c r="K142" s="5" t="n">
        <v>1025</v>
      </c>
      <c r="L142" s="5" t="n">
        <v>1025</v>
      </c>
    </row>
    <row r="143" spans="1:14">
      <c r="A143" s="4" t="s">
        <v>833</v>
      </c>
      <c r="C143" s="5" t="n">
        <v>917</v>
      </c>
      <c r="K143" s="5" t="n">
        <v>917</v>
      </c>
    </row>
    <row r="144" spans="1:14">
      <c r="A144" s="4" t="s">
        <v>768</v>
      </c>
      <c r="C144" s="5" t="n">
        <v>173</v>
      </c>
      <c r="F144" s="5" t="n">
        <v>173</v>
      </c>
      <c r="K144" s="5" t="n">
        <v>173</v>
      </c>
      <c r="L144" s="5" t="n">
        <v>173</v>
      </c>
    </row>
    <row r="145" spans="1:14">
      <c r="A145" s="4" t="s">
        <v>692</v>
      </c>
      <c r="B145" s="4" t="s">
        <v>761</v>
      </c>
      <c r="C145" s="5" t="n">
        <v>381</v>
      </c>
      <c r="F145" s="5" t="n">
        <v>394</v>
      </c>
      <c r="K145" s="5" t="n">
        <v>381</v>
      </c>
      <c r="L145" s="5" t="n">
        <v>394</v>
      </c>
    </row>
    <row r="146" spans="1:14">
      <c r="A146" s="4" t="s">
        <v>947</v>
      </c>
    </row>
    <row r="147" spans="1:14">
      <c r="A147" s="3" t="s">
        <v>920</v>
      </c>
    </row>
    <row r="148" spans="1:14">
      <c r="A148" s="4" t="s">
        <v>153</v>
      </c>
      <c r="B148" s="4" t="s">
        <v>525</v>
      </c>
      <c r="K148" s="5" t="n">
        <v>22</v>
      </c>
    </row>
    <row r="149" spans="1:14">
      <c r="A149" s="4" t="s">
        <v>948</v>
      </c>
    </row>
    <row r="150" spans="1:14">
      <c r="A150" s="3" t="s">
        <v>920</v>
      </c>
    </row>
    <row r="151" spans="1:14">
      <c r="A151" s="4" t="s">
        <v>153</v>
      </c>
      <c r="B151" s="4" t="s">
        <v>525</v>
      </c>
      <c r="K151" s="5" t="n">
        <v>22</v>
      </c>
    </row>
    <row r="152" spans="1:14">
      <c r="A152" s="4" t="s">
        <v>949</v>
      </c>
    </row>
    <row r="153" spans="1:14">
      <c r="A153" s="3" t="s">
        <v>920</v>
      </c>
    </row>
    <row r="154" spans="1:14">
      <c r="A154" s="4" t="s">
        <v>153</v>
      </c>
      <c r="B154" s="4" t="s">
        <v>525</v>
      </c>
      <c r="K154" s="5" t="n">
        <v>24</v>
      </c>
    </row>
    <row r="155" spans="1:14">
      <c r="A155" s="4" t="s">
        <v>950</v>
      </c>
    </row>
    <row r="156" spans="1:14">
      <c r="A156" s="3" t="s">
        <v>920</v>
      </c>
    </row>
    <row r="157" spans="1:14">
      <c r="A157" s="4" t="s">
        <v>153</v>
      </c>
      <c r="B157" s="4" t="s">
        <v>525</v>
      </c>
      <c r="K157" s="5" t="n">
        <v>-2</v>
      </c>
    </row>
    <row r="158" spans="1:14">
      <c r="A158" s="4" t="s">
        <v>951</v>
      </c>
    </row>
    <row r="159" spans="1:14">
      <c r="A159" s="3" t="s">
        <v>920</v>
      </c>
    </row>
    <row r="160" spans="1:14">
      <c r="A160" s="4" t="s">
        <v>153</v>
      </c>
      <c r="B160" s="4" t="s">
        <v>525</v>
      </c>
      <c r="K160" s="5" t="n">
        <v>1</v>
      </c>
    </row>
    <row r="161" spans="1:14">
      <c r="A161" s="4" t="s">
        <v>952</v>
      </c>
    </row>
    <row r="162" spans="1:14">
      <c r="A162" s="3" t="s">
        <v>920</v>
      </c>
    </row>
    <row r="163" spans="1:14">
      <c r="A163" s="4" t="s">
        <v>153</v>
      </c>
      <c r="B163" s="4" t="s">
        <v>525</v>
      </c>
      <c r="K163" s="5" t="n">
        <v>10</v>
      </c>
    </row>
    <row r="164" spans="1:14">
      <c r="A164" s="4" t="s">
        <v>953</v>
      </c>
    </row>
    <row r="165" spans="1:14">
      <c r="A165" s="3" t="s">
        <v>920</v>
      </c>
    </row>
    <row r="166" spans="1:14">
      <c r="A166" s="4" t="s">
        <v>153</v>
      </c>
      <c r="B166" s="4" t="s">
        <v>525</v>
      </c>
      <c r="K166" s="5" t="n">
        <v>11</v>
      </c>
    </row>
    <row r="167" spans="1:14">
      <c r="A167" s="4" t="s">
        <v>954</v>
      </c>
    </row>
    <row r="168" spans="1:14">
      <c r="A168" s="3" t="s">
        <v>920</v>
      </c>
    </row>
    <row r="169" spans="1:14">
      <c r="A169" s="4" t="s">
        <v>153</v>
      </c>
      <c r="B169" s="4" t="s">
        <v>525</v>
      </c>
      <c r="K169" s="5" t="n">
        <v>0</v>
      </c>
    </row>
    <row r="170" spans="1:14">
      <c r="A170" s="4" t="s">
        <v>955</v>
      </c>
    </row>
    <row r="171" spans="1:14">
      <c r="A171" s="3" t="s">
        <v>920</v>
      </c>
    </row>
    <row r="172" spans="1:14">
      <c r="A172" s="4" t="s">
        <v>153</v>
      </c>
      <c r="N172" s="6" t="n">
        <v>31</v>
      </c>
    </row>
    <row r="173" spans="1:14">
      <c r="A173" s="4" t="s">
        <v>956</v>
      </c>
    </row>
    <row r="174" spans="1:14">
      <c r="A174" s="3" t="s">
        <v>920</v>
      </c>
    </row>
    <row r="175" spans="1:14">
      <c r="A175" s="4" t="s">
        <v>921</v>
      </c>
      <c r="K175" s="5" t="n">
        <v>2000</v>
      </c>
    </row>
    <row r="176" spans="1:14">
      <c r="A176" s="4" t="s">
        <v>922</v>
      </c>
      <c r="K176" s="5" t="n">
        <v>1979</v>
      </c>
    </row>
    <row r="177" spans="1:14">
      <c r="A177" s="4" t="s">
        <v>927</v>
      </c>
      <c r="K177" s="5" t="n">
        <v>1979</v>
      </c>
    </row>
    <row r="178" spans="1:14">
      <c r="A178" s="4" t="s">
        <v>924</v>
      </c>
      <c r="K178" s="5" t="n">
        <v>0</v>
      </c>
    </row>
    <row r="179" spans="1:14">
      <c r="A179" s="4" t="s">
        <v>734</v>
      </c>
    </row>
    <row r="180" spans="1:14">
      <c r="A180" s="3" t="s">
        <v>920</v>
      </c>
    </row>
    <row r="181" spans="1:14">
      <c r="A181" s="4" t="s">
        <v>690</v>
      </c>
      <c r="C181" s="5" t="n">
        <v>600</v>
      </c>
      <c r="F181" s="5" t="n">
        <v>600</v>
      </c>
      <c r="K181" s="5" t="n">
        <v>600</v>
      </c>
      <c r="L181" s="5" t="n">
        <v>600</v>
      </c>
    </row>
    <row r="182" spans="1:14">
      <c r="A182" s="4" t="s">
        <v>692</v>
      </c>
      <c r="C182" s="5" t="n">
        <v>11</v>
      </c>
      <c r="F182" s="5" t="n">
        <v>13</v>
      </c>
      <c r="K182" s="5" t="n">
        <v>11</v>
      </c>
      <c r="L182" s="5" t="n">
        <v>13</v>
      </c>
    </row>
    <row r="183" spans="1:14">
      <c r="A183" s="4" t="s">
        <v>741</v>
      </c>
    </row>
    <row r="184" spans="1:14">
      <c r="A184" s="3" t="s">
        <v>920</v>
      </c>
    </row>
    <row r="185" spans="1:14">
      <c r="A185" s="4" t="s">
        <v>690</v>
      </c>
      <c r="C185" s="5" t="n">
        <v>1000</v>
      </c>
      <c r="F185" s="5" t="n">
        <v>0</v>
      </c>
      <c r="K185" s="5" t="n">
        <v>1000</v>
      </c>
      <c r="L185" s="5" t="n">
        <v>0</v>
      </c>
    </row>
    <row r="186" spans="1:14">
      <c r="A186" s="4" t="s">
        <v>692</v>
      </c>
      <c r="C186" s="5" t="n">
        <v>12</v>
      </c>
      <c r="F186" s="5" t="n">
        <v>0</v>
      </c>
      <c r="K186" s="5" t="n">
        <v>12</v>
      </c>
      <c r="L186" s="5" t="n">
        <v>0</v>
      </c>
    </row>
    <row r="187" spans="1:14">
      <c r="A187" s="4" t="s">
        <v>957</v>
      </c>
    </row>
    <row r="188" spans="1:14">
      <c r="A188" s="3" t="s">
        <v>920</v>
      </c>
    </row>
    <row r="189" spans="1:14">
      <c r="A189" s="4" t="s">
        <v>921</v>
      </c>
      <c r="K189" s="5" t="n">
        <v>1000</v>
      </c>
    </row>
    <row r="190" spans="1:14">
      <c r="A190" s="4" t="s">
        <v>922</v>
      </c>
      <c r="K190" s="5" t="n">
        <v>988</v>
      </c>
    </row>
    <row r="191" spans="1:14">
      <c r="A191" s="4" t="s">
        <v>927</v>
      </c>
      <c r="K191" s="5" t="n">
        <v>988</v>
      </c>
    </row>
    <row r="192" spans="1:14">
      <c r="A192" s="4" t="s">
        <v>924</v>
      </c>
      <c r="K192" s="5" t="n">
        <v>0</v>
      </c>
    </row>
    <row r="193" spans="1:14">
      <c r="A193" s="4" t="s">
        <v>747</v>
      </c>
    </row>
    <row r="194" spans="1:14">
      <c r="A194" s="3" t="s">
        <v>920</v>
      </c>
    </row>
    <row r="195" spans="1:14">
      <c r="A195" s="4" t="s">
        <v>690</v>
      </c>
      <c r="C195" s="5" t="n">
        <v>550</v>
      </c>
      <c r="F195" s="5" t="n">
        <v>0</v>
      </c>
      <c r="K195" s="5" t="n">
        <v>550</v>
      </c>
      <c r="L195" s="5" t="n">
        <v>0</v>
      </c>
    </row>
    <row r="196" spans="1:14">
      <c r="A196" s="4" t="s">
        <v>692</v>
      </c>
      <c r="C196" s="5" t="n">
        <v>5</v>
      </c>
      <c r="F196" s="5" t="n">
        <v>0</v>
      </c>
      <c r="K196" s="5" t="n">
        <v>5</v>
      </c>
      <c r="L196" s="5" t="n">
        <v>0</v>
      </c>
    </row>
    <row r="197" spans="1:14">
      <c r="A197" s="4" t="s">
        <v>958</v>
      </c>
    </row>
    <row r="198" spans="1:14">
      <c r="A198" s="3" t="s">
        <v>920</v>
      </c>
    </row>
    <row r="199" spans="1:14">
      <c r="A199" s="4" t="s">
        <v>921</v>
      </c>
      <c r="K199" s="5" t="n">
        <v>550</v>
      </c>
    </row>
    <row r="200" spans="1:14">
      <c r="A200" s="4" t="s">
        <v>922</v>
      </c>
      <c r="K200" s="5" t="n">
        <v>545</v>
      </c>
    </row>
    <row r="201" spans="1:14">
      <c r="A201" s="4" t="s">
        <v>927</v>
      </c>
      <c r="K201" s="5" t="n">
        <v>545</v>
      </c>
    </row>
    <row r="202" spans="1:14">
      <c r="A202" s="4" t="s">
        <v>924</v>
      </c>
      <c r="K202" s="5" t="n">
        <v>0</v>
      </c>
    </row>
    <row r="203" spans="1:14">
      <c r="A203" s="4" t="s">
        <v>750</v>
      </c>
    </row>
    <row r="204" spans="1:14">
      <c r="A204" s="3" t="s">
        <v>920</v>
      </c>
    </row>
    <row r="205" spans="1:14">
      <c r="A205" s="4" t="s">
        <v>690</v>
      </c>
      <c r="C205" s="5" t="n">
        <v>1150</v>
      </c>
      <c r="F205" s="5" t="n">
        <v>1150</v>
      </c>
      <c r="K205" s="5" t="n">
        <v>1150</v>
      </c>
      <c r="L205" s="5" t="n">
        <v>1150</v>
      </c>
    </row>
    <row r="206" spans="1:14">
      <c r="A206" s="4" t="s">
        <v>692</v>
      </c>
      <c r="C206" s="5" t="n">
        <v>12</v>
      </c>
      <c r="F206" s="5" t="n">
        <v>13</v>
      </c>
      <c r="K206" s="5" t="n">
        <v>12</v>
      </c>
      <c r="L206" s="5" t="n">
        <v>13</v>
      </c>
    </row>
    <row r="207" spans="1:14">
      <c r="A207" s="4" t="s">
        <v>756</v>
      </c>
    </row>
    <row r="208" spans="1:14">
      <c r="A208" s="3" t="s">
        <v>920</v>
      </c>
    </row>
    <row r="209" spans="1:14">
      <c r="A209" s="4" t="s">
        <v>690</v>
      </c>
      <c r="C209" s="5" t="n">
        <v>450</v>
      </c>
      <c r="F209" s="5" t="n">
        <v>0</v>
      </c>
      <c r="K209" s="5" t="n">
        <v>450</v>
      </c>
      <c r="L209" s="5" t="n">
        <v>0</v>
      </c>
    </row>
    <row r="210" spans="1:14">
      <c r="A210" s="4" t="s">
        <v>692</v>
      </c>
      <c r="C210" s="5" t="n">
        <v>4</v>
      </c>
      <c r="F210" s="5" t="n">
        <v>0</v>
      </c>
      <c r="K210" s="5" t="n">
        <v>4</v>
      </c>
      <c r="L210" s="5" t="n">
        <v>0</v>
      </c>
    </row>
    <row r="211" spans="1:14">
      <c r="A211" s="4" t="s">
        <v>959</v>
      </c>
    </row>
    <row r="212" spans="1:14">
      <c r="A212" s="3" t="s">
        <v>920</v>
      </c>
    </row>
    <row r="213" spans="1:14">
      <c r="A213" s="4" t="s">
        <v>921</v>
      </c>
      <c r="K213" s="5" t="n">
        <v>450</v>
      </c>
    </row>
    <row r="214" spans="1:14">
      <c r="A214" s="4" t="s">
        <v>922</v>
      </c>
      <c r="K214" s="5" t="n">
        <v>446</v>
      </c>
    </row>
    <row r="215" spans="1:14">
      <c r="A215" s="4" t="s">
        <v>927</v>
      </c>
      <c r="K215" s="5" t="n">
        <v>446</v>
      </c>
    </row>
    <row r="216" spans="1:14">
      <c r="A216" s="4" t="s">
        <v>924</v>
      </c>
      <c r="K216" s="5" t="n">
        <v>0</v>
      </c>
    </row>
    <row r="217" spans="1:14">
      <c r="A217" s="4" t="s">
        <v>960</v>
      </c>
    </row>
    <row r="218" spans="1:14">
      <c r="A218" s="3" t="s">
        <v>920</v>
      </c>
    </row>
    <row r="219" spans="1:14">
      <c r="A219" s="4" t="s">
        <v>153</v>
      </c>
      <c r="K219" s="5" t="n">
        <v>0</v>
      </c>
    </row>
    <row r="220" spans="1:14">
      <c r="A220" s="4" t="s">
        <v>961</v>
      </c>
    </row>
    <row r="221" spans="1:14">
      <c r="A221" s="3" t="s">
        <v>920</v>
      </c>
    </row>
    <row r="222" spans="1:14">
      <c r="A222" s="4" t="s">
        <v>153</v>
      </c>
      <c r="K222" s="5" t="n">
        <v>0</v>
      </c>
    </row>
    <row r="223" spans="1:14">
      <c r="A223" s="4" t="s">
        <v>962</v>
      </c>
    </row>
    <row r="224" spans="1:14">
      <c r="A224" s="3" t="s">
        <v>920</v>
      </c>
    </row>
    <row r="225" spans="1:14">
      <c r="A225" s="4" t="s">
        <v>153</v>
      </c>
      <c r="K225" s="5" t="n">
        <v>0</v>
      </c>
    </row>
    <row r="226" spans="1:14">
      <c r="A226" s="4" t="s">
        <v>963</v>
      </c>
    </row>
    <row r="227" spans="1:14">
      <c r="A227" s="3" t="s">
        <v>920</v>
      </c>
    </row>
    <row r="228" spans="1:14">
      <c r="A228" s="4" t="s">
        <v>153</v>
      </c>
      <c r="K228" s="5" t="n">
        <v>0</v>
      </c>
    </row>
    <row r="229" spans="1:14">
      <c r="A229" s="4" t="s">
        <v>838</v>
      </c>
    </row>
    <row r="230" spans="1:14">
      <c r="A230" s="3" t="s">
        <v>920</v>
      </c>
    </row>
    <row r="231" spans="1:14">
      <c r="A231" s="4" t="s">
        <v>690</v>
      </c>
      <c r="C231" s="5" t="n">
        <v>205</v>
      </c>
      <c r="F231" s="5" t="n">
        <v>243</v>
      </c>
      <c r="K231" s="5" t="n">
        <v>205</v>
      </c>
      <c r="L231" s="5" t="n">
        <v>243</v>
      </c>
    </row>
    <row r="232" spans="1:14">
      <c r="A232" s="4" t="s">
        <v>692</v>
      </c>
      <c r="C232" s="6" t="n">
        <v>0</v>
      </c>
      <c r="F232" s="6" t="n">
        <v>6</v>
      </c>
      <c r="K232" s="5" t="n">
        <v>0</v>
      </c>
      <c r="L232" s="6" t="n">
        <v>6</v>
      </c>
    </row>
    <row r="233" spans="1:14">
      <c r="A233" s="4" t="s">
        <v>964</v>
      </c>
    </row>
    <row r="234" spans="1:14">
      <c r="A234" s="3" t="s">
        <v>920</v>
      </c>
    </row>
    <row r="235" spans="1:14">
      <c r="A235" s="4" t="s">
        <v>921</v>
      </c>
      <c r="K235" s="5" t="n">
        <v>-121</v>
      </c>
    </row>
    <row r="236" spans="1:14">
      <c r="A236" s="4" t="s">
        <v>886</v>
      </c>
      <c r="K236" s="5" t="n">
        <v>115</v>
      </c>
    </row>
    <row r="237" spans="1:14">
      <c r="A237" s="4" t="s">
        <v>928</v>
      </c>
      <c r="K237" s="5" t="n">
        <v>122</v>
      </c>
    </row>
    <row r="238" spans="1:14">
      <c r="A238" s="4" t="s">
        <v>924</v>
      </c>
      <c r="K238" s="5" t="n">
        <v>0</v>
      </c>
    </row>
    <row r="239" spans="1:14">
      <c r="A239" s="4" t="s">
        <v>965</v>
      </c>
    </row>
    <row r="240" spans="1:14">
      <c r="A240" s="3" t="s">
        <v>920</v>
      </c>
    </row>
    <row r="241" spans="1:14">
      <c r="A241" s="4" t="s">
        <v>153</v>
      </c>
      <c r="B241" s="4" t="s">
        <v>525</v>
      </c>
      <c r="K241" s="6" t="n">
        <v>5</v>
      </c>
    </row>
    <row r="242" spans="1:14">
      <c r="A242" t="n"/>
    </row>
    <row r="243" spans="1:14">
      <c r="A243" s="4" t="s">
        <v>77</v>
      </c>
      <c r="B243" s="4" t="s">
        <v>966</v>
      </c>
    </row>
    <row r="244" spans="1:14">
      <c r="A244" s="4" t="s">
        <v>525</v>
      </c>
      <c r="B244" s="4" t="s">
        <v>967</v>
      </c>
    </row>
    <row r="245" spans="1:14">
      <c r="A245" s="4" t="s">
        <v>528</v>
      </c>
      <c r="B245" s="4" t="s">
        <v>903</v>
      </c>
    </row>
    <row r="246" spans="1:14">
      <c r="A246" s="4" t="s">
        <v>738</v>
      </c>
      <c r="B246" s="4" t="s">
        <v>904</v>
      </c>
    </row>
    <row r="247" spans="1:14">
      <c r="A247" s="4" t="s">
        <v>761</v>
      </c>
      <c r="B247" s="4" t="s">
        <v>910</v>
      </c>
    </row>
  </sheetData>
  <mergeCells count="11">
    <mergeCell ref="A1:B2"/>
    <mergeCell ref="C1:J1"/>
    <mergeCell ref="K1:N1"/>
    <mergeCell ref="F2:G2"/>
    <mergeCell ref="L2:M2"/>
    <mergeCell ref="A242:M242"/>
    <mergeCell ref="B243:M243"/>
    <mergeCell ref="B244:M244"/>
    <mergeCell ref="B245:M245"/>
    <mergeCell ref="B246:M246"/>
    <mergeCell ref="B247:M24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8"/>
  </cols>
  <sheetData>
    <row r="1" spans="1:6">
      <c r="A1" s="1" t="s">
        <v>968</v>
      </c>
      <c r="B1" s="2" t="s">
        <v>969</v>
      </c>
      <c r="C1" s="2" t="s">
        <v>1</v>
      </c>
    </row>
    <row r="2" spans="1:6">
      <c r="B2" s="2" t="s">
        <v>970</v>
      </c>
      <c r="C2" s="2" t="s">
        <v>971</v>
      </c>
      <c r="D2" s="2" t="s">
        <v>480</v>
      </c>
      <c r="E2" s="2" t="s">
        <v>478</v>
      </c>
      <c r="F2" s="2" t="s">
        <v>972</v>
      </c>
    </row>
    <row r="3" spans="1:6">
      <c r="A3" s="3" t="s">
        <v>973</v>
      </c>
    </row>
    <row r="4" spans="1:6">
      <c r="A4" s="4" t="s">
        <v>974</v>
      </c>
      <c r="C4" s="6" t="n">
        <v>2329</v>
      </c>
      <c r="D4" s="6" t="n">
        <v>3843</v>
      </c>
      <c r="E4" s="6" t="n">
        <v>743</v>
      </c>
    </row>
    <row r="5" spans="1:6">
      <c r="A5" s="3" t="s">
        <v>975</v>
      </c>
    </row>
    <row r="6" spans="1:6">
      <c r="A6" s="4" t="s">
        <v>692</v>
      </c>
      <c r="C6" s="5" t="n">
        <v>-697</v>
      </c>
      <c r="D6" s="5" t="n">
        <v>-898</v>
      </c>
    </row>
    <row r="7" spans="1:6">
      <c r="A7" s="4" t="s">
        <v>226</v>
      </c>
      <c r="C7" s="6" t="n">
        <v>7341</v>
      </c>
      <c r="D7" s="5" t="n">
        <v>6511</v>
      </c>
    </row>
    <row r="8" spans="1:6">
      <c r="A8" s="4" t="s">
        <v>705</v>
      </c>
    </row>
    <row r="9" spans="1:6">
      <c r="A9" s="3" t="s">
        <v>973</v>
      </c>
    </row>
    <row r="10" spans="1:6">
      <c r="A10" s="4" t="s">
        <v>706</v>
      </c>
      <c r="C10" s="4" t="s">
        <v>707</v>
      </c>
      <c r="F10" s="4" t="s">
        <v>707</v>
      </c>
    </row>
    <row r="11" spans="1:6">
      <c r="A11" s="3" t="s">
        <v>975</v>
      </c>
    </row>
    <row r="12" spans="1:6">
      <c r="A12" s="4" t="s">
        <v>692</v>
      </c>
      <c r="C12" s="6" t="n">
        <v>-150</v>
      </c>
      <c r="D12" s="5" t="n">
        <v>-238</v>
      </c>
    </row>
    <row r="13" spans="1:6">
      <c r="A13" s="4" t="s">
        <v>226</v>
      </c>
      <c r="C13" s="6" t="n">
        <v>862</v>
      </c>
      <c r="D13" s="6" t="n">
        <v>1131</v>
      </c>
    </row>
    <row r="14" spans="1:6">
      <c r="A14" s="4" t="s">
        <v>976</v>
      </c>
    </row>
    <row r="15" spans="1:6">
      <c r="A15" s="3" t="s">
        <v>973</v>
      </c>
    </row>
    <row r="16" spans="1:6">
      <c r="A16" s="4" t="s">
        <v>977</v>
      </c>
      <c r="F16" s="11" t="n">
        <v>200000</v>
      </c>
    </row>
    <row r="17" spans="1:6">
      <c r="A17" s="4" t="s">
        <v>978</v>
      </c>
      <c r="C17" s="5" t="n">
        <v>7</v>
      </c>
      <c r="F17" s="5" t="n">
        <v>7</v>
      </c>
    </row>
    <row r="18" spans="1:6">
      <c r="A18" s="4" t="s">
        <v>979</v>
      </c>
      <c r="B18" s="11" t="n">
        <v>21000</v>
      </c>
    </row>
    <row r="19" spans="1:6">
      <c r="A19" s="3" t="s">
        <v>975</v>
      </c>
    </row>
    <row r="20" spans="1:6">
      <c r="A20" s="4" t="s">
        <v>692</v>
      </c>
      <c r="C20" s="6" t="n">
        <v>-150</v>
      </c>
      <c r="F20" s="11" t="n">
        <v>-17981</v>
      </c>
    </row>
    <row r="21" spans="1:6">
      <c r="A21" s="4" t="s">
        <v>226</v>
      </c>
      <c r="C21" s="5" t="n">
        <v>862</v>
      </c>
      <c r="F21" s="5" t="n">
        <v>103763</v>
      </c>
    </row>
    <row r="22" spans="1:6">
      <c r="A22" s="4" t="s">
        <v>980</v>
      </c>
    </row>
    <row r="23" spans="1:6">
      <c r="A23" s="3" t="s">
        <v>975</v>
      </c>
    </row>
    <row r="24" spans="1:6">
      <c r="A24" s="5" t="n">
        <v>2016</v>
      </c>
      <c r="C24" s="5" t="n">
        <v>165</v>
      </c>
      <c r="F24" s="5" t="n">
        <v>19813</v>
      </c>
    </row>
    <row r="25" spans="1:6">
      <c r="A25" s="5" t="n">
        <v>2017</v>
      </c>
      <c r="C25" s="5" t="n">
        <v>165</v>
      </c>
      <c r="F25" s="5" t="n">
        <v>19840</v>
      </c>
    </row>
    <row r="26" spans="1:6">
      <c r="A26" s="5" t="n">
        <v>2018</v>
      </c>
      <c r="C26" s="5" t="n">
        <v>164</v>
      </c>
      <c r="F26" s="5" t="n">
        <v>19762</v>
      </c>
    </row>
    <row r="27" spans="1:6">
      <c r="A27" s="5" t="n">
        <v>2019</v>
      </c>
      <c r="C27" s="5" t="n">
        <v>238</v>
      </c>
      <c r="F27" s="5" t="n">
        <v>28687</v>
      </c>
    </row>
    <row r="28" spans="1:6">
      <c r="A28" s="5" t="n">
        <v>2020</v>
      </c>
      <c r="C28" s="5" t="n">
        <v>280</v>
      </c>
      <c r="F28" s="5" t="n">
        <v>33642</v>
      </c>
    </row>
    <row r="29" spans="1:6">
      <c r="A29" s="4" t="s">
        <v>981</v>
      </c>
      <c r="C29" s="6" t="n">
        <v>1012</v>
      </c>
      <c r="F29" s="11" t="n">
        <v>121744</v>
      </c>
    </row>
    <row r="30" spans="1:6">
      <c r="A30" s="4" t="s">
        <v>982</v>
      </c>
    </row>
    <row r="31" spans="1:6">
      <c r="A31" s="3" t="s">
        <v>973</v>
      </c>
    </row>
    <row r="32" spans="1:6">
      <c r="A32" s="4" t="s">
        <v>978</v>
      </c>
      <c r="C32" s="5" t="n">
        <v>6</v>
      </c>
      <c r="F32" s="5" t="n">
        <v>6</v>
      </c>
    </row>
    <row r="33" spans="1:6">
      <c r="A33" s="4" t="s">
        <v>983</v>
      </c>
      <c r="C33" s="4" t="s">
        <v>984</v>
      </c>
      <c r="F33" s="4" t="s">
        <v>984</v>
      </c>
    </row>
    <row r="34" spans="1:6">
      <c r="A34" s="4" t="s">
        <v>985</v>
      </c>
    </row>
    <row r="35" spans="1:6">
      <c r="A35" s="3" t="s">
        <v>973</v>
      </c>
    </row>
    <row r="36" spans="1:6">
      <c r="A36" s="4" t="s">
        <v>978</v>
      </c>
      <c r="C36" s="5" t="n">
        <v>7</v>
      </c>
      <c r="F36" s="5" t="n">
        <v>7</v>
      </c>
    </row>
    <row r="37" spans="1:6">
      <c r="A37" s="4" t="s">
        <v>986</v>
      </c>
    </row>
    <row r="38" spans="1:6">
      <c r="A38" s="3" t="s">
        <v>973</v>
      </c>
    </row>
    <row r="39" spans="1:6">
      <c r="A39" s="4" t="s">
        <v>983</v>
      </c>
      <c r="C39" s="4" t="s">
        <v>987</v>
      </c>
      <c r="F39" s="4" t="s">
        <v>987</v>
      </c>
    </row>
    <row r="40" spans="1:6">
      <c r="A40" s="4" t="s">
        <v>988</v>
      </c>
    </row>
    <row r="41" spans="1:6">
      <c r="A41" s="3" t="s">
        <v>973</v>
      </c>
    </row>
    <row r="42" spans="1:6">
      <c r="A42" s="4" t="s">
        <v>978</v>
      </c>
      <c r="C42" s="5" t="n">
        <v>7</v>
      </c>
      <c r="F42" s="5" t="n">
        <v>7</v>
      </c>
    </row>
    <row r="43" spans="1:6">
      <c r="A43" s="4" t="s">
        <v>983</v>
      </c>
      <c r="C43" s="4" t="s">
        <v>989</v>
      </c>
      <c r="F43" s="4" t="s">
        <v>98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0</v>
      </c>
      <c r="B1" s="2" t="s">
        <v>2</v>
      </c>
      <c r="C1" s="2" t="s">
        <v>30</v>
      </c>
    </row>
    <row r="2" spans="1:3">
      <c r="A2" s="3" t="s">
        <v>991</v>
      </c>
    </row>
    <row r="3" spans="1:3">
      <c r="A3" s="4" t="s">
        <v>82</v>
      </c>
      <c r="B3" s="6" t="n">
        <v>455</v>
      </c>
      <c r="C3" s="6" t="n">
        <v>415</v>
      </c>
    </row>
    <row r="4" spans="1:3">
      <c r="A4" s="4" t="s">
        <v>87</v>
      </c>
      <c r="B4" s="5" t="n">
        <v>1089</v>
      </c>
      <c r="C4" s="5" t="n">
        <v>1618</v>
      </c>
    </row>
    <row r="5" spans="1:3">
      <c r="A5" s="4" t="s">
        <v>89</v>
      </c>
      <c r="B5" s="5" t="n">
        <v>6252</v>
      </c>
      <c r="C5" s="5" t="n">
        <v>4893</v>
      </c>
    </row>
    <row r="6" spans="1:3">
      <c r="A6" s="4" t="s">
        <v>94</v>
      </c>
      <c r="B6" s="5" t="n">
        <v>49</v>
      </c>
      <c r="C6" s="5" t="n">
        <v>68</v>
      </c>
    </row>
    <row r="7" spans="1:3">
      <c r="A7" s="4" t="s">
        <v>97</v>
      </c>
      <c r="B7" s="6" t="n">
        <v>7474</v>
      </c>
      <c r="C7" s="5" t="n">
        <v>7868</v>
      </c>
    </row>
    <row r="8" spans="1:3">
      <c r="A8" s="4" t="s">
        <v>992</v>
      </c>
    </row>
    <row r="9" spans="1:3">
      <c r="A9" s="3" t="s">
        <v>991</v>
      </c>
    </row>
    <row r="10" spans="1:3">
      <c r="A10" s="4" t="s">
        <v>82</v>
      </c>
      <c r="C10" s="5" t="n">
        <v>415</v>
      </c>
    </row>
    <row r="11" spans="1:3">
      <c r="A11" s="4" t="s">
        <v>87</v>
      </c>
      <c r="C11" s="5" t="n">
        <v>1618</v>
      </c>
    </row>
    <row r="12" spans="1:3">
      <c r="A12" s="4" t="s">
        <v>89</v>
      </c>
      <c r="C12" s="5" t="n">
        <v>4893</v>
      </c>
    </row>
    <row r="13" spans="1:3">
      <c r="A13" s="4" t="s">
        <v>94</v>
      </c>
      <c r="C13" s="5" t="n">
        <v>68</v>
      </c>
    </row>
    <row r="14" spans="1:3">
      <c r="A14" s="4" t="s">
        <v>97</v>
      </c>
      <c r="C14" s="5" t="n">
        <v>7868</v>
      </c>
    </row>
    <row r="15" spans="1:3">
      <c r="A15" s="4" t="s">
        <v>993</v>
      </c>
    </row>
    <row r="16" spans="1:3">
      <c r="A16" s="3" t="s">
        <v>991</v>
      </c>
    </row>
    <row r="17" spans="1:3">
      <c r="A17" s="4" t="s">
        <v>82</v>
      </c>
      <c r="C17" s="5" t="n">
        <v>497</v>
      </c>
    </row>
    <row r="18" spans="1:3">
      <c r="A18" s="4" t="s">
        <v>87</v>
      </c>
      <c r="C18" s="5" t="n">
        <v>1638</v>
      </c>
    </row>
    <row r="19" spans="1:3">
      <c r="A19" s="4" t="s">
        <v>89</v>
      </c>
      <c r="C19" s="5" t="n">
        <v>4955</v>
      </c>
    </row>
    <row r="20" spans="1:3">
      <c r="A20" s="4" t="s">
        <v>94</v>
      </c>
      <c r="C20" s="5" t="n">
        <v>57</v>
      </c>
    </row>
    <row r="21" spans="1:3">
      <c r="A21" s="4" t="s">
        <v>97</v>
      </c>
      <c r="C21" s="5" t="n">
        <v>7879</v>
      </c>
    </row>
    <row r="22" spans="1:3">
      <c r="A22" s="4" t="s">
        <v>994</v>
      </c>
    </row>
    <row r="23" spans="1:3">
      <c r="A23" s="3" t="s">
        <v>991</v>
      </c>
    </row>
    <row r="24" spans="1:3">
      <c r="A24" s="4" t="s">
        <v>82</v>
      </c>
      <c r="C24" s="5" t="n">
        <v>-82</v>
      </c>
    </row>
    <row r="25" spans="1:3">
      <c r="A25" s="4" t="s">
        <v>87</v>
      </c>
      <c r="C25" s="5" t="n">
        <v>-20</v>
      </c>
    </row>
    <row r="26" spans="1:3">
      <c r="A26" s="4" t="s">
        <v>89</v>
      </c>
      <c r="C26" s="5" t="n">
        <v>-62</v>
      </c>
    </row>
    <row r="27" spans="1:3">
      <c r="A27" s="4" t="s">
        <v>94</v>
      </c>
      <c r="C27" s="5" t="n">
        <v>11</v>
      </c>
    </row>
    <row r="28" spans="1:3">
      <c r="A28" s="4" t="s">
        <v>97</v>
      </c>
      <c r="C28" s="6" t="n">
        <v>-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4" t="s">
        <v>997</v>
      </c>
      <c r="B4" s="6" t="n">
        <v>48</v>
      </c>
      <c r="C4" s="6" t="n">
        <v>57</v>
      </c>
      <c r="D4" s="6" t="n">
        <v>41</v>
      </c>
    </row>
    <row r="5" spans="1:4">
      <c r="A5" s="3" t="s">
        <v>998</v>
      </c>
    </row>
    <row r="6" spans="1:4">
      <c r="A6" s="5" t="n">
        <v>2016</v>
      </c>
      <c r="B6" s="5" t="n">
        <v>218</v>
      </c>
    </row>
    <row r="7" spans="1:4">
      <c r="A7" s="5" t="n">
        <v>2017</v>
      </c>
      <c r="B7" s="5" t="n">
        <v>296</v>
      </c>
    </row>
    <row r="8" spans="1:4">
      <c r="A8" s="5" t="n">
        <v>2018</v>
      </c>
      <c r="B8" s="5" t="n">
        <v>106</v>
      </c>
    </row>
    <row r="9" spans="1:4">
      <c r="A9" s="5" t="n">
        <v>2019</v>
      </c>
      <c r="B9" s="5" t="n">
        <v>15</v>
      </c>
    </row>
    <row r="10" spans="1:4">
      <c r="A10" s="5" t="n">
        <v>2020</v>
      </c>
      <c r="B10" s="5" t="n">
        <v>12</v>
      </c>
    </row>
    <row r="11" spans="1:4">
      <c r="A11" s="4" t="s">
        <v>699</v>
      </c>
      <c r="B11" s="5" t="n">
        <v>35</v>
      </c>
    </row>
    <row r="12" spans="1:4">
      <c r="A12" s="4" t="s">
        <v>999</v>
      </c>
      <c r="B12" s="5" t="n">
        <v>682</v>
      </c>
    </row>
    <row r="13" spans="1:4">
      <c r="A13" s="4" t="s">
        <v>1000</v>
      </c>
    </row>
    <row r="14" spans="1:4">
      <c r="A14" s="3" t="s">
        <v>1001</v>
      </c>
    </row>
    <row r="15" spans="1:4">
      <c r="A15" s="4" t="s">
        <v>1002</v>
      </c>
      <c r="B15" s="6" t="n">
        <v>16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r="A1" s="1" t="s">
        <v>1003</v>
      </c>
      <c r="B1" s="2" t="s">
        <v>1</v>
      </c>
    </row>
    <row r="2" spans="1:2">
      <c r="B2" s="2" t="s">
        <v>1004</v>
      </c>
    </row>
    <row r="3" spans="1:2">
      <c r="A3" s="4" t="s">
        <v>1005</v>
      </c>
    </row>
    <row r="4" spans="1:2">
      <c r="A4" s="3" t="s">
        <v>1006</v>
      </c>
    </row>
    <row r="5" spans="1:2">
      <c r="A5" s="4" t="s">
        <v>1007</v>
      </c>
      <c r="B5" s="4" t="s">
        <v>1008</v>
      </c>
    </row>
    <row r="6" spans="1:2">
      <c r="A6" s="4" t="s">
        <v>1009</v>
      </c>
      <c r="B6" s="6" t="n">
        <v>1</v>
      </c>
    </row>
    <row r="7" spans="1:2">
      <c r="A7" s="4" t="s">
        <v>1010</v>
      </c>
      <c r="B7" s="5" t="n">
        <v>683</v>
      </c>
    </row>
    <row r="8" spans="1:2">
      <c r="A8" s="4" t="s">
        <v>1011</v>
      </c>
      <c r="B8" s="6" t="n">
        <v>846</v>
      </c>
    </row>
    <row r="9" spans="1:2">
      <c r="A9" s="4" t="s">
        <v>1012</v>
      </c>
    </row>
    <row r="10" spans="1:2">
      <c r="A10" s="3" t="s">
        <v>1006</v>
      </c>
    </row>
    <row r="11" spans="1:2">
      <c r="A11" s="4" t="s">
        <v>1013</v>
      </c>
      <c r="B11" s="5" t="n">
        <v>13</v>
      </c>
    </row>
    <row r="12" spans="1:2">
      <c r="A12" s="4" t="s">
        <v>1014</v>
      </c>
    </row>
    <row r="13" spans="1:2">
      <c r="A13" s="3" t="s">
        <v>1006</v>
      </c>
    </row>
    <row r="14" spans="1:2">
      <c r="A14" s="4" t="s">
        <v>1013</v>
      </c>
      <c r="B14" s="5" t="n">
        <v>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15</v>
      </c>
      <c r="B1" s="2" t="s">
        <v>2</v>
      </c>
      <c r="C1" s="2" t="s">
        <v>30</v>
      </c>
    </row>
    <row r="2" spans="1:3">
      <c r="A2" s="3" t="s">
        <v>689</v>
      </c>
    </row>
    <row r="3" spans="1:3">
      <c r="A3" s="4" t="s">
        <v>94</v>
      </c>
      <c r="B3" s="6" t="n">
        <v>49</v>
      </c>
      <c r="C3" s="6" t="n">
        <v>68</v>
      </c>
    </row>
    <row r="4" spans="1:3">
      <c r="A4" s="4" t="s">
        <v>704</v>
      </c>
    </row>
    <row r="5" spans="1:3">
      <c r="A5" s="3" t="s">
        <v>689</v>
      </c>
    </row>
    <row r="6" spans="1:3">
      <c r="A6" s="4" t="s">
        <v>94</v>
      </c>
      <c r="B6" s="6" t="n">
        <v>49</v>
      </c>
      <c r="C6" s="6" t="n">
        <v>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6</v>
      </c>
      <c r="B1" s="2" t="s">
        <v>1017</v>
      </c>
      <c r="C1" s="2" t="s">
        <v>1</v>
      </c>
    </row>
    <row r="2" spans="1:3">
      <c r="B2" s="2" t="s">
        <v>1018</v>
      </c>
      <c r="C2" s="2" t="s">
        <v>2</v>
      </c>
    </row>
    <row r="3" spans="1:3">
      <c r="A3" s="3" t="s">
        <v>1019</v>
      </c>
    </row>
    <row r="4" spans="1:3">
      <c r="A4" s="4" t="s">
        <v>1020</v>
      </c>
      <c r="C4" s="6" t="n">
        <v>831</v>
      </c>
    </row>
    <row r="5" spans="1:3">
      <c r="A5" s="4" t="s">
        <v>1021</v>
      </c>
    </row>
    <row r="6" spans="1:3">
      <c r="A6" s="3" t="s">
        <v>1019</v>
      </c>
    </row>
    <row r="7" spans="1:3">
      <c r="A7" s="4" t="s">
        <v>1022</v>
      </c>
      <c r="C7" s="5" t="n">
        <v>42</v>
      </c>
    </row>
    <row r="8" spans="1:3">
      <c r="A8" s="4" t="s">
        <v>1020</v>
      </c>
      <c r="C8" s="6" t="n">
        <v>831</v>
      </c>
    </row>
    <row r="9" spans="1:3">
      <c r="A9" s="4" t="s">
        <v>1023</v>
      </c>
    </row>
    <row r="10" spans="1:3">
      <c r="A10" s="3" t="s">
        <v>1019</v>
      </c>
    </row>
    <row r="11" spans="1:3">
      <c r="A11" s="4" t="s">
        <v>1024</v>
      </c>
      <c r="B11" s="6" t="n">
        <v>1250</v>
      </c>
    </row>
    <row r="12" spans="1:3">
      <c r="A12" s="4" t="s">
        <v>1025</v>
      </c>
      <c r="B12" s="6" t="n">
        <v>2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026</v>
      </c>
      <c r="C1" s="2" t="s">
        <v>1</v>
      </c>
    </row>
    <row r="2" spans="1:8">
      <c r="C2" s="2" t="s">
        <v>2</v>
      </c>
      <c r="D2" s="2" t="s">
        <v>30</v>
      </c>
      <c r="E2" s="2" t="s">
        <v>31</v>
      </c>
      <c r="F2" s="2" t="s">
        <v>514</v>
      </c>
      <c r="G2" s="2" t="s">
        <v>1027</v>
      </c>
      <c r="H2" s="2" t="s">
        <v>917</v>
      </c>
    </row>
    <row r="3" spans="1:8">
      <c r="A3" s="3" t="s">
        <v>1028</v>
      </c>
    </row>
    <row r="4" spans="1:8">
      <c r="A4" s="4" t="s">
        <v>1029</v>
      </c>
      <c r="C4" s="6" t="n">
        <v>0</v>
      </c>
    </row>
    <row r="5" spans="1:8">
      <c r="A5" s="4" t="s">
        <v>1030</v>
      </c>
    </row>
    <row r="6" spans="1:8">
      <c r="A6" s="3" t="s">
        <v>1028</v>
      </c>
    </row>
    <row r="7" spans="1:8">
      <c r="A7" s="4" t="s">
        <v>1031</v>
      </c>
      <c r="C7" s="5" t="n">
        <v>3</v>
      </c>
    </row>
    <row r="8" spans="1:8">
      <c r="A8" s="4" t="s">
        <v>1032</v>
      </c>
      <c r="D8" s="5" t="n">
        <v>3</v>
      </c>
    </row>
    <row r="9" spans="1:8">
      <c r="A9" s="4" t="s">
        <v>1033</v>
      </c>
    </row>
    <row r="10" spans="1:8">
      <c r="A10" s="3" t="s">
        <v>1028</v>
      </c>
    </row>
    <row r="11" spans="1:8">
      <c r="A11" s="4" t="s">
        <v>1034</v>
      </c>
      <c r="C11" s="5" t="n">
        <v>172</v>
      </c>
    </row>
    <row r="12" spans="1:8">
      <c r="A12" s="4" t="s">
        <v>1035</v>
      </c>
    </row>
    <row r="13" spans="1:8">
      <c r="A13" s="3" t="s">
        <v>1028</v>
      </c>
    </row>
    <row r="14" spans="1:8">
      <c r="A14" s="4" t="s">
        <v>1029</v>
      </c>
      <c r="B14" s="4" t="s">
        <v>77</v>
      </c>
      <c r="C14" s="6" t="n">
        <v>0</v>
      </c>
    </row>
    <row r="15" spans="1:8">
      <c r="A15" s="4" t="s">
        <v>1036</v>
      </c>
    </row>
    <row r="16" spans="1:8">
      <c r="A16" s="3" t="s">
        <v>1028</v>
      </c>
    </row>
    <row r="17" spans="1:8">
      <c r="A17" s="4" t="s">
        <v>1029</v>
      </c>
      <c r="B17" s="4" t="s">
        <v>77</v>
      </c>
      <c r="C17" s="6" t="n">
        <v>814000000</v>
      </c>
    </row>
    <row r="18" spans="1:8">
      <c r="A18" s="4" t="s">
        <v>1037</v>
      </c>
    </row>
    <row r="19" spans="1:8">
      <c r="A19" s="3" t="s">
        <v>1028</v>
      </c>
    </row>
    <row r="20" spans="1:8">
      <c r="A20" s="4" t="s">
        <v>1038</v>
      </c>
      <c r="G20" s="6" t="n">
        <v>57000000</v>
      </c>
    </row>
    <row r="21" spans="1:8">
      <c r="A21" s="4" t="s">
        <v>1039</v>
      </c>
      <c r="C21" s="7" t="n">
        <v>9.5</v>
      </c>
    </row>
    <row r="22" spans="1:8">
      <c r="A22" s="4" t="s">
        <v>1034</v>
      </c>
      <c r="C22" s="5" t="n">
        <v>18</v>
      </c>
    </row>
    <row r="23" spans="1:8">
      <c r="A23" s="4" t="s">
        <v>1040</v>
      </c>
      <c r="C23" s="5" t="n">
        <v>3</v>
      </c>
      <c r="H23" s="5" t="n">
        <v>3</v>
      </c>
    </row>
    <row r="24" spans="1:8">
      <c r="A24" s="4" t="s">
        <v>1041</v>
      </c>
      <c r="C24" s="6" t="n">
        <v>50000000</v>
      </c>
      <c r="H24" s="6" t="n">
        <v>86000000</v>
      </c>
    </row>
    <row r="25" spans="1:8">
      <c r="A25" s="4" t="s">
        <v>1042</v>
      </c>
    </row>
    <row r="26" spans="1:8">
      <c r="A26" s="3" t="s">
        <v>1028</v>
      </c>
    </row>
    <row r="27" spans="1:8">
      <c r="A27" s="4" t="s">
        <v>1043</v>
      </c>
      <c r="C27" s="7" t="n">
        <v>13.17</v>
      </c>
    </row>
    <row r="28" spans="1:8">
      <c r="A28" s="4" t="s">
        <v>1029</v>
      </c>
      <c r="B28" s="4" t="s">
        <v>77</v>
      </c>
      <c r="C28" s="6" t="n">
        <v>0</v>
      </c>
    </row>
    <row r="29" spans="1:8">
      <c r="A29" s="4" t="s">
        <v>1044</v>
      </c>
    </row>
    <row r="30" spans="1:8">
      <c r="A30" s="3" t="s">
        <v>1028</v>
      </c>
    </row>
    <row r="31" spans="1:8">
      <c r="A31" s="4" t="s">
        <v>1043</v>
      </c>
      <c r="C31" s="7" t="n">
        <v>13.17</v>
      </c>
    </row>
    <row r="32" spans="1:8">
      <c r="A32" s="4" t="s">
        <v>1029</v>
      </c>
      <c r="B32" s="4" t="s">
        <v>77</v>
      </c>
      <c r="C32" s="6" t="n">
        <v>67000000</v>
      </c>
    </row>
    <row r="33" spans="1:8">
      <c r="A33" s="4" t="s">
        <v>1045</v>
      </c>
    </row>
    <row r="34" spans="1:8">
      <c r="A34" s="3" t="s">
        <v>1028</v>
      </c>
    </row>
    <row r="35" spans="1:8">
      <c r="A35" s="4" t="s">
        <v>1038</v>
      </c>
      <c r="F35" s="6" t="n">
        <v>103000000</v>
      </c>
    </row>
    <row r="36" spans="1:8">
      <c r="A36" s="4" t="s">
        <v>1046</v>
      </c>
    </row>
    <row r="37" spans="1:8">
      <c r="A37" s="3" t="s">
        <v>1028</v>
      </c>
    </row>
    <row r="38" spans="1:8">
      <c r="A38" s="4" t="s">
        <v>1038</v>
      </c>
      <c r="E38" s="6" t="n">
        <v>48000000</v>
      </c>
    </row>
    <row r="39" spans="1:8">
      <c r="A39" s="4" t="s">
        <v>1047</v>
      </c>
    </row>
    <row r="40" spans="1:8">
      <c r="A40" s="3" t="s">
        <v>1028</v>
      </c>
    </row>
    <row r="41" spans="1:8">
      <c r="A41" s="4" t="s">
        <v>1039</v>
      </c>
      <c r="C41" s="7" t="n">
        <v>9.800000000000001</v>
      </c>
    </row>
    <row r="42" spans="1:8">
      <c r="A42" s="4" t="s">
        <v>1034</v>
      </c>
      <c r="C42" s="5" t="n">
        <v>56</v>
      </c>
    </row>
    <row r="43" spans="1:8">
      <c r="A43" s="4" t="s">
        <v>1048</v>
      </c>
    </row>
    <row r="44" spans="1:8">
      <c r="A44" s="3" t="s">
        <v>1028</v>
      </c>
    </row>
    <row r="45" spans="1:8">
      <c r="A45" s="4" t="s">
        <v>1043</v>
      </c>
      <c r="C45" s="7" t="n">
        <v>14.26</v>
      </c>
    </row>
    <row r="46" spans="1:8">
      <c r="A46" s="4" t="s">
        <v>1029</v>
      </c>
      <c r="B46" s="4" t="s">
        <v>77</v>
      </c>
      <c r="C46" s="6" t="n">
        <v>0</v>
      </c>
    </row>
    <row r="47" spans="1:8">
      <c r="A47" s="4" t="s">
        <v>1049</v>
      </c>
    </row>
    <row r="48" spans="1:8">
      <c r="A48" s="3" t="s">
        <v>1028</v>
      </c>
    </row>
    <row r="49" spans="1:8">
      <c r="A49" s="4" t="s">
        <v>1043</v>
      </c>
      <c r="C49" s="7" t="n">
        <v>15.69</v>
      </c>
    </row>
    <row r="50" spans="1:8">
      <c r="A50" s="4" t="s">
        <v>1029</v>
      </c>
      <c r="B50" s="4" t="s">
        <v>77</v>
      </c>
      <c r="C50" s="6" t="n">
        <v>307000000</v>
      </c>
    </row>
    <row r="51" spans="1:8">
      <c r="A51" s="4" t="s">
        <v>1050</v>
      </c>
    </row>
    <row r="52" spans="1:8">
      <c r="A52" s="3" t="s">
        <v>1028</v>
      </c>
    </row>
    <row r="53" spans="1:8">
      <c r="A53" s="4" t="s">
        <v>1039</v>
      </c>
      <c r="C53" s="7" t="n">
        <v>10.16</v>
      </c>
    </row>
    <row r="54" spans="1:8">
      <c r="A54" s="4" t="s">
        <v>1034</v>
      </c>
      <c r="C54" s="5" t="n">
        <v>44</v>
      </c>
    </row>
    <row r="55" spans="1:8">
      <c r="A55" s="4" t="s">
        <v>1051</v>
      </c>
    </row>
    <row r="56" spans="1:8">
      <c r="A56" s="3" t="s">
        <v>1028</v>
      </c>
    </row>
    <row r="57" spans="1:8">
      <c r="A57" s="4" t="s">
        <v>1043</v>
      </c>
      <c r="C57" s="7" t="n">
        <v>14.62</v>
      </c>
    </row>
    <row r="58" spans="1:8">
      <c r="A58" s="4" t="s">
        <v>1029</v>
      </c>
      <c r="B58" s="4" t="s">
        <v>77</v>
      </c>
      <c r="C58" s="6" t="n">
        <v>0</v>
      </c>
    </row>
    <row r="59" spans="1:8">
      <c r="A59" s="4" t="s">
        <v>1052</v>
      </c>
    </row>
    <row r="60" spans="1:8">
      <c r="A60" s="3" t="s">
        <v>1028</v>
      </c>
    </row>
    <row r="61" spans="1:8">
      <c r="A61" s="4" t="s">
        <v>1043</v>
      </c>
      <c r="C61" s="7" t="n">
        <v>16.04</v>
      </c>
    </row>
    <row r="62" spans="1:8">
      <c r="A62" s="4" t="s">
        <v>1029</v>
      </c>
      <c r="B62" s="4" t="s">
        <v>77</v>
      </c>
      <c r="C62" s="6" t="n">
        <v>244000000</v>
      </c>
    </row>
    <row r="63" spans="1:8">
      <c r="A63" s="4" t="s">
        <v>1053</v>
      </c>
    </row>
    <row r="64" spans="1:8">
      <c r="A64" s="3" t="s">
        <v>1028</v>
      </c>
    </row>
    <row r="65" spans="1:8">
      <c r="A65" s="4" t="s">
        <v>1039</v>
      </c>
      <c r="C65" s="7" t="n">
        <v>10.93</v>
      </c>
    </row>
    <row r="66" spans="1:8">
      <c r="A66" s="4" t="s">
        <v>1034</v>
      </c>
      <c r="C66" s="5" t="n">
        <v>27</v>
      </c>
    </row>
    <row r="67" spans="1:8">
      <c r="A67" s="4" t="s">
        <v>1054</v>
      </c>
    </row>
    <row r="68" spans="1:8">
      <c r="A68" s="3" t="s">
        <v>1028</v>
      </c>
    </row>
    <row r="69" spans="1:8">
      <c r="A69" s="4" t="s">
        <v>1043</v>
      </c>
      <c r="C69" s="7" t="n">
        <v>14.51</v>
      </c>
    </row>
    <row r="70" spans="1:8">
      <c r="A70" s="4" t="s">
        <v>1029</v>
      </c>
      <c r="B70" s="4" t="s">
        <v>77</v>
      </c>
      <c r="C70" s="6" t="n">
        <v>0</v>
      </c>
    </row>
    <row r="71" spans="1:8">
      <c r="A71" s="4" t="s">
        <v>1055</v>
      </c>
    </row>
    <row r="72" spans="1:8">
      <c r="A72" s="3" t="s">
        <v>1028</v>
      </c>
    </row>
    <row r="73" spans="1:8">
      <c r="A73" s="4" t="s">
        <v>1043</v>
      </c>
      <c r="C73" s="7" t="n">
        <v>14.51</v>
      </c>
    </row>
    <row r="74" spans="1:8">
      <c r="A74" s="4" t="s">
        <v>1029</v>
      </c>
      <c r="B74" s="4" t="s">
        <v>77</v>
      </c>
      <c r="C74" s="6" t="n">
        <v>98000000</v>
      </c>
    </row>
    <row r="75" spans="1:8">
      <c r="A75" s="4" t="s">
        <v>1056</v>
      </c>
    </row>
    <row r="76" spans="1:8">
      <c r="A76" s="3" t="s">
        <v>1028</v>
      </c>
    </row>
    <row r="77" spans="1:8">
      <c r="A77" s="4" t="s">
        <v>1039</v>
      </c>
      <c r="C77" s="7" t="n">
        <v>10.93</v>
      </c>
    </row>
    <row r="78" spans="1:8">
      <c r="A78" s="4" t="s">
        <v>1034</v>
      </c>
      <c r="C78" s="5" t="n">
        <v>27</v>
      </c>
    </row>
    <row r="79" spans="1:8">
      <c r="A79" s="4" t="s">
        <v>1057</v>
      </c>
    </row>
    <row r="80" spans="1:8">
      <c r="A80" s="3" t="s">
        <v>1028</v>
      </c>
    </row>
    <row r="81" spans="1:8">
      <c r="A81" s="4" t="s">
        <v>1043</v>
      </c>
      <c r="C81" s="7" t="n">
        <v>14.51</v>
      </c>
    </row>
    <row r="82" spans="1:8">
      <c r="A82" s="4" t="s">
        <v>1029</v>
      </c>
      <c r="B82" s="4" t="s">
        <v>77</v>
      </c>
      <c r="C82" s="6" t="n">
        <v>0</v>
      </c>
    </row>
    <row r="83" spans="1:8">
      <c r="A83" s="4" t="s">
        <v>1058</v>
      </c>
    </row>
    <row r="84" spans="1:8">
      <c r="A84" s="3" t="s">
        <v>1028</v>
      </c>
    </row>
    <row r="85" spans="1:8">
      <c r="A85" s="4" t="s">
        <v>1043</v>
      </c>
      <c r="C85" s="7" t="n">
        <v>14.51</v>
      </c>
    </row>
    <row r="86" spans="1:8">
      <c r="A86" s="4" t="s">
        <v>1029</v>
      </c>
      <c r="B86" s="4" t="s">
        <v>77</v>
      </c>
      <c r="C86" s="6" t="n">
        <v>98000000</v>
      </c>
    </row>
    <row r="87" spans="1:8">
      <c r="A87" t="n"/>
    </row>
    <row r="88" spans="1:8">
      <c r="A88" s="4" t="s">
        <v>77</v>
      </c>
      <c r="B88" s="4" t="s">
        <v>1059</v>
      </c>
    </row>
  </sheetData>
  <mergeCells count="4">
    <mergeCell ref="A1:B2"/>
    <mergeCell ref="C1:G1"/>
    <mergeCell ref="A87:G87"/>
    <mergeCell ref="B88:G8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61</v>
      </c>
    </row>
    <row r="4" spans="1:4">
      <c r="A4" s="4" t="s">
        <v>100</v>
      </c>
      <c r="B4" s="6" t="n">
        <v>56</v>
      </c>
    </row>
    <row r="5" spans="1:4">
      <c r="A5" s="4" t="s">
        <v>64</v>
      </c>
      <c r="B5" s="5" t="n">
        <v>-44</v>
      </c>
      <c r="C5" s="6" t="n">
        <v>-7</v>
      </c>
      <c r="D5" s="6" t="n">
        <v>-16</v>
      </c>
    </row>
    <row r="6" spans="1:4">
      <c r="A6" s="4" t="s">
        <v>100</v>
      </c>
      <c r="B6" s="5" t="n">
        <v>13</v>
      </c>
      <c r="C6" s="5" t="n">
        <v>56</v>
      </c>
    </row>
    <row r="7" spans="1:4">
      <c r="A7" s="4" t="s">
        <v>1062</v>
      </c>
    </row>
    <row r="8" spans="1:4">
      <c r="A8" s="3" t="s">
        <v>1061</v>
      </c>
    </row>
    <row r="9" spans="1:4">
      <c r="A9" s="4" t="s">
        <v>100</v>
      </c>
      <c r="B9" s="5" t="n">
        <v>42</v>
      </c>
    </row>
    <row r="10" spans="1:4">
      <c r="A10" s="4" t="s">
        <v>1063</v>
      </c>
      <c r="B10" s="5" t="n">
        <v>-42</v>
      </c>
    </row>
    <row r="11" spans="1:4">
      <c r="A11" s="4" t="s">
        <v>1064</v>
      </c>
      <c r="B11" s="5" t="n">
        <v>0</v>
      </c>
    </row>
    <row r="12" spans="1:4">
      <c r="A12" s="4" t="s">
        <v>1065</v>
      </c>
      <c r="B12" s="5" t="n">
        <v>0</v>
      </c>
    </row>
    <row r="13" spans="1:4">
      <c r="A13" s="4" t="s">
        <v>64</v>
      </c>
      <c r="B13" s="5" t="n">
        <v>-42</v>
      </c>
    </row>
    <row r="14" spans="1:4">
      <c r="A14" s="4" t="s">
        <v>100</v>
      </c>
      <c r="B14" s="5" t="n">
        <v>0</v>
      </c>
      <c r="C14" s="5" t="n">
        <v>42</v>
      </c>
    </row>
    <row r="15" spans="1:4">
      <c r="A15" s="4" t="s">
        <v>1066</v>
      </c>
    </row>
    <row r="16" spans="1:4">
      <c r="A16" s="3" t="s">
        <v>1061</v>
      </c>
    </row>
    <row r="17" spans="1:4">
      <c r="A17" s="4" t="s">
        <v>100</v>
      </c>
      <c r="B17" s="5" t="n">
        <v>12</v>
      </c>
    </row>
    <row r="18" spans="1:4">
      <c r="A18" s="4" t="s">
        <v>1063</v>
      </c>
      <c r="B18" s="5" t="n">
        <v>-11</v>
      </c>
    </row>
    <row r="19" spans="1:4">
      <c r="A19" s="4" t="s">
        <v>1064</v>
      </c>
      <c r="B19" s="5" t="n">
        <v>-6</v>
      </c>
    </row>
    <row r="20" spans="1:4">
      <c r="A20" s="4" t="s">
        <v>1065</v>
      </c>
      <c r="B20" s="5" t="n">
        <v>0</v>
      </c>
    </row>
    <row r="21" spans="1:4">
      <c r="A21" s="4" t="s">
        <v>64</v>
      </c>
      <c r="B21" s="5" t="n">
        <v>-17</v>
      </c>
    </row>
    <row r="22" spans="1:4">
      <c r="A22" s="4" t="s">
        <v>100</v>
      </c>
      <c r="B22" s="5" t="n">
        <v>-5</v>
      </c>
      <c r="C22" s="5" t="n">
        <v>12</v>
      </c>
    </row>
    <row r="23" spans="1:4">
      <c r="A23" s="4" t="s">
        <v>1067</v>
      </c>
    </row>
    <row r="24" spans="1:4">
      <c r="A24" s="3" t="s">
        <v>1061</v>
      </c>
    </row>
    <row r="25" spans="1:4">
      <c r="A25" s="4" t="s">
        <v>100</v>
      </c>
      <c r="B25" s="5" t="n">
        <v>1</v>
      </c>
    </row>
    <row r="26" spans="1:4">
      <c r="A26" s="4" t="s">
        <v>1063</v>
      </c>
      <c r="B26" s="5" t="n">
        <v>-2</v>
      </c>
    </row>
    <row r="27" spans="1:4">
      <c r="A27" s="4" t="s">
        <v>1064</v>
      </c>
      <c r="B27" s="5" t="n">
        <v>-2</v>
      </c>
    </row>
    <row r="28" spans="1:4">
      <c r="A28" s="4" t="s">
        <v>1065</v>
      </c>
      <c r="B28" s="5" t="n">
        <v>0</v>
      </c>
    </row>
    <row r="29" spans="1:4">
      <c r="A29" s="4" t="s">
        <v>64</v>
      </c>
      <c r="B29" s="5" t="n">
        <v>-4</v>
      </c>
    </row>
    <row r="30" spans="1:4">
      <c r="A30" s="4" t="s">
        <v>100</v>
      </c>
      <c r="B30" s="5" t="n">
        <v>-3</v>
      </c>
      <c r="C30" s="5" t="n">
        <v>1</v>
      </c>
    </row>
    <row r="31" spans="1:4">
      <c r="A31" s="4" t="s">
        <v>1068</v>
      </c>
    </row>
    <row r="32" spans="1:4">
      <c r="A32" s="3" t="s">
        <v>1061</v>
      </c>
    </row>
    <row r="33" spans="1:4">
      <c r="A33" s="4" t="s">
        <v>100</v>
      </c>
      <c r="B33" s="5" t="n">
        <v>1</v>
      </c>
    </row>
    <row r="34" spans="1:4">
      <c r="A34" s="4" t="s">
        <v>1063</v>
      </c>
      <c r="B34" s="5" t="n">
        <v>33</v>
      </c>
    </row>
    <row r="35" spans="1:4">
      <c r="A35" s="4" t="s">
        <v>1064</v>
      </c>
      <c r="B35" s="5" t="n">
        <v>-2</v>
      </c>
    </row>
    <row r="36" spans="1:4">
      <c r="A36" s="4" t="s">
        <v>1065</v>
      </c>
      <c r="B36" s="5" t="n">
        <v>-11</v>
      </c>
    </row>
    <row r="37" spans="1:4">
      <c r="A37" s="4" t="s">
        <v>64</v>
      </c>
      <c r="B37" s="5" t="n">
        <v>20</v>
      </c>
    </row>
    <row r="38" spans="1:4">
      <c r="A38" s="4" t="s">
        <v>100</v>
      </c>
      <c r="B38" s="5" t="n">
        <v>21</v>
      </c>
      <c r="C38" s="5" t="n">
        <v>1</v>
      </c>
    </row>
    <row r="39" spans="1:4">
      <c r="A39" s="4" t="s">
        <v>1069</v>
      </c>
    </row>
    <row r="40" spans="1:4">
      <c r="A40" s="3" t="s">
        <v>1061</v>
      </c>
    </row>
    <row r="41" spans="1:4">
      <c r="A41" s="4" t="s">
        <v>100</v>
      </c>
      <c r="B41" s="5" t="n">
        <v>56</v>
      </c>
    </row>
    <row r="42" spans="1:4">
      <c r="A42" s="4" t="s">
        <v>1063</v>
      </c>
      <c r="B42" s="5" t="n">
        <v>-22</v>
      </c>
    </row>
    <row r="43" spans="1:4">
      <c r="A43" s="4" t="s">
        <v>1064</v>
      </c>
      <c r="B43" s="5" t="n">
        <v>-10</v>
      </c>
    </row>
    <row r="44" spans="1:4">
      <c r="A44" s="4" t="s">
        <v>1065</v>
      </c>
      <c r="B44" s="5" t="n">
        <v>-11</v>
      </c>
    </row>
    <row r="45" spans="1:4">
      <c r="A45" s="4" t="s">
        <v>64</v>
      </c>
      <c r="B45" s="5" t="n">
        <v>-43</v>
      </c>
      <c r="C45" s="5" t="n">
        <v>-7</v>
      </c>
      <c r="D45" s="6" t="n">
        <v>-17</v>
      </c>
    </row>
    <row r="46" spans="1:4">
      <c r="A46" s="4" t="s">
        <v>100</v>
      </c>
      <c r="B46" s="6" t="n">
        <v>13</v>
      </c>
      <c r="C46" s="6" t="n">
        <v>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70</v>
      </c>
      <c r="C1" s="2" t="s">
        <v>2</v>
      </c>
      <c r="D1" s="2" t="s">
        <v>30</v>
      </c>
      <c r="E1" s="2" t="s">
        <v>31</v>
      </c>
      <c r="F1" s="2" t="s">
        <v>514</v>
      </c>
    </row>
    <row r="2" spans="1:6">
      <c r="A2" s="3" t="s">
        <v>69</v>
      </c>
    </row>
    <row r="3" spans="1:6">
      <c r="A3" s="4" t="s">
        <v>70</v>
      </c>
      <c r="C3" s="6" t="n">
        <v>2287</v>
      </c>
      <c r="D3" s="6" t="n">
        <v>4150</v>
      </c>
      <c r="E3" s="6" t="n">
        <v>2880</v>
      </c>
      <c r="F3" s="6" t="n">
        <v>2459</v>
      </c>
    </row>
    <row r="4" spans="1:6">
      <c r="A4" s="4" t="s">
        <v>72</v>
      </c>
      <c r="C4" s="5" t="n">
        <v>2507</v>
      </c>
      <c r="D4" s="5" t="n">
        <v>2906</v>
      </c>
    </row>
    <row r="5" spans="1:6">
      <c r="A5" s="4" t="s">
        <v>73</v>
      </c>
      <c r="C5" s="5" t="n">
        <v>2340</v>
      </c>
      <c r="D5" s="5" t="n">
        <v>2455</v>
      </c>
    </row>
    <row r="6" spans="1:6">
      <c r="A6" s="4" t="s">
        <v>74</v>
      </c>
      <c r="C6" s="5" t="n">
        <v>228</v>
      </c>
      <c r="D6" s="5" t="n">
        <v>350</v>
      </c>
    </row>
    <row r="7" spans="1:6">
      <c r="A7" s="4" t="s">
        <v>75</v>
      </c>
      <c r="C7" s="5" t="n">
        <v>8596</v>
      </c>
      <c r="D7" s="5" t="n">
        <v>10245</v>
      </c>
    </row>
    <row r="8" spans="1:6">
      <c r="A8" s="4" t="s">
        <v>78</v>
      </c>
      <c r="C8" s="5" t="n">
        <v>10554</v>
      </c>
      <c r="D8" s="5" t="n">
        <v>8682</v>
      </c>
    </row>
    <row r="9" spans="1:6">
      <c r="A9" s="4" t="s">
        <v>82</v>
      </c>
      <c r="C9" s="5" t="n">
        <v>455</v>
      </c>
      <c r="D9" s="5" t="n">
        <v>415</v>
      </c>
    </row>
    <row r="10" spans="1:6">
      <c r="A10" s="4" t="s">
        <v>83</v>
      </c>
      <c r="C10" s="5" t="n">
        <v>24143</v>
      </c>
      <c r="D10" s="5" t="n">
        <v>22416</v>
      </c>
    </row>
    <row r="11" spans="1:6">
      <c r="A11" s="3" t="s">
        <v>1071</v>
      </c>
    </row>
    <row r="12" spans="1:6">
      <c r="A12" s="4" t="s">
        <v>85</v>
      </c>
      <c r="C12" s="5" t="n">
        <v>2611</v>
      </c>
      <c r="D12" s="5" t="n">
        <v>2864</v>
      </c>
    </row>
    <row r="13" spans="1:6">
      <c r="A13" s="4" t="s">
        <v>86</v>
      </c>
      <c r="C13" s="5" t="n">
        <v>205</v>
      </c>
      <c r="D13" s="5" t="n">
        <v>309</v>
      </c>
    </row>
    <row r="14" spans="1:6">
      <c r="A14" s="4" t="s">
        <v>87</v>
      </c>
      <c r="C14" s="5" t="n">
        <v>1089</v>
      </c>
      <c r="D14" s="5" t="n">
        <v>1618</v>
      </c>
    </row>
    <row r="15" spans="1:6">
      <c r="A15" s="4" t="s">
        <v>88</v>
      </c>
      <c r="C15" s="5" t="n">
        <v>3905</v>
      </c>
      <c r="D15" s="5" t="n">
        <v>4791</v>
      </c>
    </row>
    <row r="16" spans="1:6">
      <c r="A16" s="4" t="s">
        <v>89</v>
      </c>
      <c r="C16" s="5" t="n">
        <v>6252</v>
      </c>
      <c r="D16" s="5" t="n">
        <v>4893</v>
      </c>
    </row>
    <row r="17" spans="1:6">
      <c r="A17" s="4" t="s">
        <v>90</v>
      </c>
      <c r="C17" s="5" t="n">
        <v>698</v>
      </c>
      <c r="D17" s="5" t="n">
        <v>1102</v>
      </c>
    </row>
    <row r="18" spans="1:6">
      <c r="A18" s="4" t="s">
        <v>91</v>
      </c>
      <c r="C18" s="5" t="n">
        <v>10855</v>
      </c>
      <c r="D18" s="5" t="n">
        <v>10786</v>
      </c>
    </row>
    <row r="19" spans="1:6">
      <c r="A19" s="4" t="s">
        <v>1072</v>
      </c>
    </row>
    <row r="20" spans="1:6">
      <c r="A20" s="3" t="s">
        <v>69</v>
      </c>
    </row>
    <row r="21" spans="1:6">
      <c r="A21" s="4" t="s">
        <v>70</v>
      </c>
      <c r="B21" s="4" t="s">
        <v>77</v>
      </c>
      <c r="C21" s="5" t="n">
        <v>134</v>
      </c>
      <c r="D21" s="5" t="n">
        <v>84</v>
      </c>
    </row>
    <row r="22" spans="1:6">
      <c r="A22" s="4" t="s">
        <v>72</v>
      </c>
      <c r="B22" s="4" t="s">
        <v>77</v>
      </c>
      <c r="C22" s="5" t="n">
        <v>79</v>
      </c>
      <c r="D22" s="5" t="n">
        <v>73</v>
      </c>
    </row>
    <row r="23" spans="1:6">
      <c r="A23" s="4" t="s">
        <v>73</v>
      </c>
      <c r="B23" s="4" t="s">
        <v>77</v>
      </c>
      <c r="C23" s="5" t="n">
        <v>65</v>
      </c>
      <c r="D23" s="5" t="n">
        <v>48</v>
      </c>
    </row>
    <row r="24" spans="1:6">
      <c r="A24" s="4" t="s">
        <v>74</v>
      </c>
      <c r="B24" s="4" t="s">
        <v>77</v>
      </c>
      <c r="C24" s="5" t="n">
        <v>7</v>
      </c>
      <c r="D24" s="5" t="n">
        <v>5</v>
      </c>
    </row>
    <row r="25" spans="1:6">
      <c r="A25" s="4" t="s">
        <v>75</v>
      </c>
      <c r="B25" s="4" t="s">
        <v>77</v>
      </c>
      <c r="C25" s="5" t="n">
        <v>285</v>
      </c>
      <c r="D25" s="5" t="n">
        <v>210</v>
      </c>
    </row>
    <row r="26" spans="1:6">
      <c r="A26" s="4" t="s">
        <v>78</v>
      </c>
      <c r="B26" s="4" t="s">
        <v>77</v>
      </c>
      <c r="C26" s="5" t="n">
        <v>1768</v>
      </c>
      <c r="D26" s="5" t="n">
        <v>1545</v>
      </c>
    </row>
    <row r="27" spans="1:6">
      <c r="A27" s="4" t="s">
        <v>82</v>
      </c>
      <c r="B27" s="4" t="s">
        <v>77</v>
      </c>
      <c r="C27" s="5" t="n">
        <v>49</v>
      </c>
      <c r="D27" s="5" t="n">
        <v>47</v>
      </c>
    </row>
    <row r="28" spans="1:6">
      <c r="A28" s="4" t="s">
        <v>83</v>
      </c>
      <c r="B28" s="4" t="s">
        <v>77</v>
      </c>
      <c r="C28" s="5" t="n">
        <v>2102</v>
      </c>
      <c r="D28" s="5" t="n">
        <v>1802</v>
      </c>
    </row>
    <row r="29" spans="1:6">
      <c r="A29" s="3" t="s">
        <v>1071</v>
      </c>
    </row>
    <row r="30" spans="1:6">
      <c r="A30" s="4" t="s">
        <v>85</v>
      </c>
      <c r="B30" s="4" t="s">
        <v>77</v>
      </c>
      <c r="C30" s="5" t="n">
        <v>182</v>
      </c>
      <c r="D30" s="5" t="n">
        <v>106</v>
      </c>
    </row>
    <row r="31" spans="1:6">
      <c r="A31" s="4" t="s">
        <v>86</v>
      </c>
      <c r="B31" s="4" t="s">
        <v>77</v>
      </c>
      <c r="C31" s="5" t="n">
        <v>9</v>
      </c>
      <c r="D31" s="5" t="n">
        <v>8</v>
      </c>
    </row>
    <row r="32" spans="1:6">
      <c r="A32" s="4" t="s">
        <v>87</v>
      </c>
      <c r="B32" s="4" t="s">
        <v>77</v>
      </c>
      <c r="C32" s="5" t="n">
        <v>22</v>
      </c>
      <c r="D32" s="5" t="n">
        <v>21</v>
      </c>
    </row>
    <row r="33" spans="1:6">
      <c r="A33" s="4" t="s">
        <v>88</v>
      </c>
      <c r="B33" s="4" t="s">
        <v>77</v>
      </c>
      <c r="C33" s="5" t="n">
        <v>213</v>
      </c>
      <c r="D33" s="5" t="n">
        <v>135</v>
      </c>
    </row>
    <row r="34" spans="1:6">
      <c r="A34" s="4" t="s">
        <v>89</v>
      </c>
      <c r="B34" s="4" t="s">
        <v>77</v>
      </c>
      <c r="C34" s="5" t="n">
        <v>49</v>
      </c>
      <c r="D34" s="5" t="n">
        <v>71</v>
      </c>
    </row>
    <row r="35" spans="1:6">
      <c r="A35" s="4" t="s">
        <v>90</v>
      </c>
      <c r="B35" s="4" t="s">
        <v>77</v>
      </c>
      <c r="C35" s="5" t="n">
        <v>100</v>
      </c>
      <c r="D35" s="5" t="n">
        <v>110</v>
      </c>
    </row>
    <row r="36" spans="1:6">
      <c r="A36" s="4" t="s">
        <v>91</v>
      </c>
      <c r="B36" s="4" t="s">
        <v>77</v>
      </c>
      <c r="C36" s="5" t="n">
        <v>362</v>
      </c>
      <c r="D36" s="5" t="n">
        <v>316</v>
      </c>
    </row>
    <row r="37" spans="1:6">
      <c r="A37" s="4" t="s">
        <v>1073</v>
      </c>
    </row>
    <row r="38" spans="1:6">
      <c r="A38" s="3" t="s">
        <v>69</v>
      </c>
    </row>
    <row r="39" spans="1:6">
      <c r="A39" s="4" t="s">
        <v>75</v>
      </c>
      <c r="B39" s="4" t="s">
        <v>77</v>
      </c>
      <c r="C39" s="5" t="n">
        <v>21</v>
      </c>
      <c r="D39" s="5" t="n">
        <v>24</v>
      </c>
    </row>
    <row r="40" spans="1:6">
      <c r="A40" s="4" t="s">
        <v>1074</v>
      </c>
      <c r="B40" s="4" t="s">
        <v>77</v>
      </c>
      <c r="C40" s="5" t="n">
        <v>180</v>
      </c>
      <c r="D40" s="5" t="n">
        <v>203</v>
      </c>
    </row>
    <row r="41" spans="1:6">
      <c r="A41" s="3" t="s">
        <v>1071</v>
      </c>
    </row>
    <row r="42" spans="1:6">
      <c r="A42" s="4" t="s">
        <v>88</v>
      </c>
      <c r="B42" s="4" t="s">
        <v>77</v>
      </c>
      <c r="C42" s="5" t="n">
        <v>21</v>
      </c>
      <c r="D42" s="5" t="n">
        <v>28</v>
      </c>
    </row>
    <row r="43" spans="1:6">
      <c r="A43" s="4" t="s">
        <v>1075</v>
      </c>
      <c r="B43" s="4" t="s">
        <v>77</v>
      </c>
      <c r="C43" s="6" t="n">
        <v>0</v>
      </c>
      <c r="D43" s="6" t="n">
        <v>14</v>
      </c>
    </row>
    <row r="44" spans="1:6">
      <c r="A44" t="n"/>
    </row>
    <row r="45" spans="1:6">
      <c r="A45" s="4" t="s">
        <v>77</v>
      </c>
      <c r="B45" s="4" t="s">
        <v>1076</v>
      </c>
    </row>
  </sheetData>
  <mergeCells count="3">
    <mergeCell ref="A1:B1"/>
    <mergeCell ref="A44:E44"/>
    <mergeCell ref="B45:E4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7</v>
      </c>
      <c r="C1" s="2" t="s">
        <v>914</v>
      </c>
      <c r="K1" s="2" t="s">
        <v>1</v>
      </c>
    </row>
    <row r="2" spans="1:13">
      <c r="C2" s="2" t="s">
        <v>2</v>
      </c>
      <c r="D2" s="2" t="s">
        <v>915</v>
      </c>
      <c r="E2" s="2" t="s">
        <v>4</v>
      </c>
      <c r="F2" s="2" t="s">
        <v>916</v>
      </c>
      <c r="G2" s="2" t="s">
        <v>30</v>
      </c>
      <c r="H2" s="2" t="s">
        <v>917</v>
      </c>
      <c r="I2" s="2" t="s">
        <v>918</v>
      </c>
      <c r="J2" s="2" t="s">
        <v>919</v>
      </c>
      <c r="K2" s="2" t="s">
        <v>2</v>
      </c>
      <c r="L2" s="2" t="s">
        <v>30</v>
      </c>
      <c r="M2" s="2" t="s">
        <v>31</v>
      </c>
    </row>
    <row r="3" spans="1:13">
      <c r="A3" s="3" t="s">
        <v>376</v>
      </c>
    </row>
    <row r="4" spans="1:13">
      <c r="A4" s="4" t="s">
        <v>102</v>
      </c>
      <c r="C4" s="6" t="n">
        <v>937</v>
      </c>
      <c r="G4" s="6" t="n">
        <v>802</v>
      </c>
      <c r="K4" s="6" t="n">
        <v>937</v>
      </c>
      <c r="L4" s="6" t="n">
        <v>802</v>
      </c>
    </row>
    <row r="5" spans="1:13">
      <c r="A5" s="4" t="s">
        <v>1078</v>
      </c>
      <c r="K5" s="5" t="n">
        <v>-1540</v>
      </c>
      <c r="L5" s="5" t="n">
        <v>-1371</v>
      </c>
      <c r="M5" s="6" t="n">
        <v>-931</v>
      </c>
    </row>
    <row r="6" spans="1:13">
      <c r="A6" s="4" t="s">
        <v>33</v>
      </c>
      <c r="C6" s="5" t="n">
        <v>3600</v>
      </c>
      <c r="D6" s="6" t="n">
        <v>3853</v>
      </c>
      <c r="E6" s="6" t="n">
        <v>4166</v>
      </c>
      <c r="F6" s="6" t="n">
        <v>4573</v>
      </c>
      <c r="G6" s="5" t="n">
        <v>4227</v>
      </c>
      <c r="H6" s="6" t="n">
        <v>3982</v>
      </c>
      <c r="I6" s="6" t="n">
        <v>4107</v>
      </c>
      <c r="J6" s="6" t="n">
        <v>4042</v>
      </c>
      <c r="K6" s="5" t="n">
        <v>16192</v>
      </c>
      <c r="L6" s="5" t="n">
        <v>16358</v>
      </c>
      <c r="M6" s="5" t="n">
        <v>9073</v>
      </c>
    </row>
    <row r="7" spans="1:13">
      <c r="A7" s="4" t="s">
        <v>541</v>
      </c>
      <c r="C7" s="5" t="n">
        <v>2188</v>
      </c>
      <c r="G7" s="5" t="n">
        <v>2524</v>
      </c>
      <c r="K7" s="5" t="n">
        <v>2188</v>
      </c>
      <c r="L7" s="5" t="n">
        <v>2524</v>
      </c>
    </row>
    <row r="8" spans="1:13">
      <c r="A8" s="3" t="s">
        <v>1079</v>
      </c>
    </row>
    <row r="9" spans="1:13">
      <c r="A9" s="4" t="s">
        <v>1080</v>
      </c>
      <c r="K9" s="5" t="n">
        <v>6</v>
      </c>
      <c r="L9" s="5" t="n">
        <v>18</v>
      </c>
      <c r="M9" s="5" t="n">
        <v>37</v>
      </c>
    </row>
    <row r="10" spans="1:13">
      <c r="A10" s="4" t="s">
        <v>1081</v>
      </c>
      <c r="K10" s="5" t="n">
        <v>142</v>
      </c>
      <c r="L10" s="5" t="n">
        <v>102</v>
      </c>
      <c r="M10" s="5" t="n">
        <v>11</v>
      </c>
    </row>
    <row r="11" spans="1:13">
      <c r="A11" s="4" t="s">
        <v>1082</v>
      </c>
      <c r="L11" s="5" t="n">
        <v>146</v>
      </c>
    </row>
    <row r="12" spans="1:13">
      <c r="A12" s="4" t="s">
        <v>1083</v>
      </c>
    </row>
    <row r="13" spans="1:13">
      <c r="A13" s="3" t="s">
        <v>376</v>
      </c>
    </row>
    <row r="14" spans="1:13">
      <c r="A14" s="4" t="s">
        <v>33</v>
      </c>
      <c r="K14" s="5" t="n">
        <v>5274</v>
      </c>
      <c r="L14" s="5" t="n">
        <v>4468</v>
      </c>
      <c r="M14" s="5" t="n">
        <v>3589</v>
      </c>
    </row>
    <row r="15" spans="1:13">
      <c r="A15" s="4" t="s">
        <v>543</v>
      </c>
    </row>
    <row r="16" spans="1:13">
      <c r="A16" s="3" t="s">
        <v>376</v>
      </c>
    </row>
    <row r="17" spans="1:13">
      <c r="A17" s="4" t="s">
        <v>1078</v>
      </c>
      <c r="K17" s="5" t="n">
        <v>224</v>
      </c>
      <c r="L17" s="5" t="n">
        <v>137</v>
      </c>
      <c r="M17" s="5" t="n">
        <v>127</v>
      </c>
    </row>
    <row r="18" spans="1:13">
      <c r="A18" s="4" t="s">
        <v>1084</v>
      </c>
    </row>
    <row r="19" spans="1:13">
      <c r="A19" s="3" t="s">
        <v>376</v>
      </c>
    </row>
    <row r="20" spans="1:13">
      <c r="A20" s="4" t="s">
        <v>33</v>
      </c>
      <c r="K20" s="5" t="n">
        <v>420</v>
      </c>
      <c r="L20" s="5" t="n">
        <v>423</v>
      </c>
      <c r="M20" s="6" t="n">
        <v>387</v>
      </c>
    </row>
    <row r="21" spans="1:13">
      <c r="A21" s="4" t="s">
        <v>541</v>
      </c>
      <c r="C21" s="5" t="n">
        <v>67</v>
      </c>
      <c r="G21" s="5" t="n">
        <v>66</v>
      </c>
      <c r="K21" s="5" t="n">
        <v>67</v>
      </c>
      <c r="L21" s="5" t="n">
        <v>66</v>
      </c>
    </row>
    <row r="22" spans="1:13">
      <c r="A22" s="4" t="s">
        <v>1085</v>
      </c>
    </row>
    <row r="23" spans="1:13">
      <c r="A23" s="3" t="s">
        <v>376</v>
      </c>
    </row>
    <row r="24" spans="1:13">
      <c r="A24" s="4" t="s">
        <v>102</v>
      </c>
      <c r="C24" s="5" t="n">
        <v>15</v>
      </c>
      <c r="G24" s="5" t="n">
        <v>16</v>
      </c>
      <c r="K24" s="5" t="n">
        <v>15</v>
      </c>
      <c r="L24" s="5" t="n">
        <v>16</v>
      </c>
    </row>
    <row r="25" spans="1:13">
      <c r="A25" s="4" t="s">
        <v>510</v>
      </c>
    </row>
    <row r="26" spans="1:13">
      <c r="A26" s="3" t="s">
        <v>376</v>
      </c>
    </row>
    <row r="27" spans="1:13">
      <c r="A27" s="4" t="s">
        <v>1086</v>
      </c>
      <c r="M27" s="4" t="s">
        <v>1087</v>
      </c>
    </row>
    <row r="28" spans="1:13">
      <c r="A28" s="3" t="s">
        <v>1079</v>
      </c>
    </row>
    <row r="29" spans="1:13">
      <c r="A29" s="4" t="s">
        <v>1082</v>
      </c>
      <c r="L29" s="5" t="n">
        <v>146</v>
      </c>
    </row>
    <row r="30" spans="1:13">
      <c r="A30" s="4" t="s">
        <v>1088</v>
      </c>
    </row>
    <row r="31" spans="1:13">
      <c r="A31" s="3" t="s">
        <v>376</v>
      </c>
    </row>
    <row r="32" spans="1:13">
      <c r="A32" s="4" t="s">
        <v>102</v>
      </c>
      <c r="B32" s="4" t="s">
        <v>77</v>
      </c>
      <c r="C32" s="6" t="n">
        <v>829</v>
      </c>
      <c r="G32" s="6" t="n">
        <v>693</v>
      </c>
      <c r="K32" s="6" t="n">
        <v>829</v>
      </c>
      <c r="L32" s="6" t="n">
        <v>693</v>
      </c>
    </row>
    <row r="33" spans="1:13">
      <c r="A33" s="4" t="s">
        <v>1086</v>
      </c>
      <c r="B33" s="4" t="s">
        <v>77</v>
      </c>
      <c r="C33" s="4" t="s">
        <v>1089</v>
      </c>
      <c r="G33" s="4" t="s">
        <v>1089</v>
      </c>
      <c r="K33" s="4" t="s">
        <v>1089</v>
      </c>
      <c r="L33" s="4" t="s">
        <v>1089</v>
      </c>
    </row>
    <row r="34" spans="1:13">
      <c r="A34" s="4" t="s">
        <v>511</v>
      </c>
      <c r="C34" s="4" t="s">
        <v>1090</v>
      </c>
      <c r="K34" s="4" t="s">
        <v>1090</v>
      </c>
    </row>
    <row r="35" spans="1:13">
      <c r="A35" s="3" t="s">
        <v>1079</v>
      </c>
    </row>
    <row r="36" spans="1:13">
      <c r="A36" s="4" t="s">
        <v>1091</v>
      </c>
      <c r="K36" s="6" t="n">
        <v>6</v>
      </c>
      <c r="L36" s="6" t="n">
        <v>10</v>
      </c>
      <c r="M36" s="6" t="n">
        <v>38</v>
      </c>
    </row>
    <row r="37" spans="1:13">
      <c r="A37" s="4" t="s">
        <v>1080</v>
      </c>
      <c r="K37" s="5" t="n">
        <v>6</v>
      </c>
      <c r="L37" s="5" t="n">
        <v>10</v>
      </c>
      <c r="M37" s="5" t="n">
        <v>37</v>
      </c>
    </row>
    <row r="38" spans="1:13">
      <c r="A38" s="4" t="s">
        <v>1092</v>
      </c>
      <c r="K38" s="5" t="n">
        <v>148</v>
      </c>
      <c r="L38" s="5" t="n">
        <v>106</v>
      </c>
      <c r="M38" s="5" t="n">
        <v>12</v>
      </c>
    </row>
    <row r="39" spans="1:13">
      <c r="A39" s="4" t="s">
        <v>1081</v>
      </c>
      <c r="K39" s="5" t="n">
        <v>142</v>
      </c>
      <c r="L39" s="5" t="n">
        <v>102</v>
      </c>
      <c r="M39" s="5" t="n">
        <v>11</v>
      </c>
    </row>
    <row r="40" spans="1:13">
      <c r="A40" s="4" t="s">
        <v>1093</v>
      </c>
    </row>
    <row r="41" spans="1:13">
      <c r="A41" s="3" t="s">
        <v>376</v>
      </c>
    </row>
    <row r="42" spans="1:13">
      <c r="A42" s="4" t="s">
        <v>102</v>
      </c>
      <c r="B42" s="4" t="s">
        <v>77</v>
      </c>
      <c r="C42" s="6" t="n">
        <v>93</v>
      </c>
      <c r="G42" s="6" t="n">
        <v>93</v>
      </c>
      <c r="K42" s="6" t="n">
        <v>93</v>
      </c>
      <c r="L42" s="6" t="n">
        <v>93</v>
      </c>
    </row>
    <row r="43" spans="1:13">
      <c r="A43" s="4" t="s">
        <v>1086</v>
      </c>
      <c r="B43" s="4" t="s">
        <v>77</v>
      </c>
      <c r="C43" s="4" t="s">
        <v>1094</v>
      </c>
      <c r="G43" s="4" t="s">
        <v>1094</v>
      </c>
      <c r="K43" s="4" t="s">
        <v>1094</v>
      </c>
      <c r="L43" s="4" t="s">
        <v>1094</v>
      </c>
    </row>
    <row r="44" spans="1:13">
      <c r="A44" s="4" t="s">
        <v>511</v>
      </c>
      <c r="C44" s="4" t="s">
        <v>1094</v>
      </c>
      <c r="K44" s="4" t="s">
        <v>1094</v>
      </c>
    </row>
    <row r="45" spans="1:13">
      <c r="A45" s="4" t="s">
        <v>1095</v>
      </c>
    </row>
    <row r="46" spans="1:13">
      <c r="A46" s="3" t="s">
        <v>1079</v>
      </c>
    </row>
    <row r="47" spans="1:13">
      <c r="A47" s="4" t="s">
        <v>1080</v>
      </c>
      <c r="K47" s="6" t="n">
        <v>6</v>
      </c>
      <c r="L47" s="6" t="n">
        <v>18</v>
      </c>
      <c r="M47" s="6" t="n">
        <v>37</v>
      </c>
    </row>
    <row r="48" spans="1:13">
      <c r="A48" s="4" t="s">
        <v>1082</v>
      </c>
      <c r="L48" s="5" t="n">
        <v>180</v>
      </c>
    </row>
    <row r="49" spans="1:13">
      <c r="A49" s="4" t="s">
        <v>1096</v>
      </c>
    </row>
    <row r="50" spans="1:13">
      <c r="A50" s="3" t="s">
        <v>1079</v>
      </c>
    </row>
    <row r="51" spans="1:13">
      <c r="A51" s="4" t="s">
        <v>1082</v>
      </c>
      <c r="L51" s="5" t="n">
        <v>180</v>
      </c>
    </row>
    <row r="52" spans="1:13">
      <c r="A52" s="4" t="s">
        <v>115</v>
      </c>
    </row>
    <row r="53" spans="1:13">
      <c r="A53" s="3" t="s">
        <v>1079</v>
      </c>
    </row>
    <row r="54" spans="1:13">
      <c r="A54" s="4" t="s">
        <v>1082</v>
      </c>
      <c r="L54" s="5" t="n">
        <v>-34</v>
      </c>
    </row>
    <row r="55" spans="1:13">
      <c r="A55" s="4" t="s">
        <v>1097</v>
      </c>
    </row>
    <row r="56" spans="1:13">
      <c r="A56" s="3" t="s">
        <v>1079</v>
      </c>
    </row>
    <row r="57" spans="1:13">
      <c r="A57" s="4" t="s">
        <v>1082</v>
      </c>
      <c r="L57" s="6" t="n">
        <v>-34</v>
      </c>
    </row>
    <row r="58" spans="1:13">
      <c r="A58" t="n"/>
    </row>
    <row r="59" spans="1:13">
      <c r="A59" s="4" t="s">
        <v>77</v>
      </c>
      <c r="B59" s="4" t="s">
        <v>636</v>
      </c>
    </row>
  </sheetData>
  <mergeCells count="5">
    <mergeCell ref="A1:B2"/>
    <mergeCell ref="C1:J1"/>
    <mergeCell ref="K1:M1"/>
    <mergeCell ref="A58:L58"/>
    <mergeCell ref="B59:L5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98</v>
      </c>
      <c r="B1" s="2" t="s">
        <v>479</v>
      </c>
    </row>
    <row r="2" spans="1:2">
      <c r="A2" s="3" t="s">
        <v>1099</v>
      </c>
    </row>
    <row r="3" spans="1:2">
      <c r="A3" s="4" t="s">
        <v>1100</v>
      </c>
      <c r="B3" s="6" t="n">
        <v>-232</v>
      </c>
    </row>
    <row r="4" spans="1:2">
      <c r="A4" s="4" t="s">
        <v>1101</v>
      </c>
    </row>
    <row r="5" spans="1:2">
      <c r="A5" s="3" t="s">
        <v>1102</v>
      </c>
    </row>
    <row r="6" spans="1:2">
      <c r="A6" s="4" t="s">
        <v>1103</v>
      </c>
      <c r="B6" s="5" t="n">
        <v>3350</v>
      </c>
    </row>
    <row r="7" spans="1:2">
      <c r="A7" s="4" t="s">
        <v>383</v>
      </c>
    </row>
    <row r="8" spans="1:2">
      <c r="A8" s="3" t="s">
        <v>1102</v>
      </c>
    </row>
    <row r="9" spans="1:2">
      <c r="A9" s="4" t="s">
        <v>1103</v>
      </c>
      <c r="B9" s="5" t="n">
        <v>911</v>
      </c>
    </row>
    <row r="10" spans="1:2">
      <c r="A10" s="4" t="s">
        <v>1104</v>
      </c>
    </row>
    <row r="11" spans="1:2">
      <c r="A11" s="3" t="s">
        <v>1102</v>
      </c>
    </row>
    <row r="12" spans="1:2">
      <c r="A12" s="4" t="s">
        <v>1103</v>
      </c>
      <c r="B12" s="5" t="n">
        <v>748</v>
      </c>
    </row>
    <row r="13" spans="1:2">
      <c r="A13" s="4" t="s">
        <v>1105</v>
      </c>
    </row>
    <row r="14" spans="1:2">
      <c r="A14" s="3" t="s">
        <v>1102</v>
      </c>
    </row>
    <row r="15" spans="1:2">
      <c r="A15" s="4" t="s">
        <v>1103</v>
      </c>
      <c r="B15" s="6" t="n">
        <v>13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7"/>
    <col customWidth="1" max="7" min="7" width="21"/>
    <col customWidth="1" max="8" min="8" width="21"/>
  </cols>
  <sheetData>
    <row r="1" spans="1:8">
      <c r="A1" s="1" t="s">
        <v>1106</v>
      </c>
      <c r="C1" s="2" t="s">
        <v>914</v>
      </c>
      <c r="D1" s="2" t="s">
        <v>1</v>
      </c>
    </row>
    <row r="2" spans="1:8">
      <c r="C2" s="2" t="s">
        <v>584</v>
      </c>
      <c r="D2" s="2" t="s">
        <v>479</v>
      </c>
      <c r="F2" s="2" t="s">
        <v>585</v>
      </c>
      <c r="G2" s="2" t="s">
        <v>478</v>
      </c>
      <c r="H2" s="2" t="s">
        <v>1107</v>
      </c>
    </row>
    <row r="3" spans="1:8">
      <c r="A3" s="3" t="s">
        <v>1108</v>
      </c>
    </row>
    <row r="4" spans="1:8">
      <c r="A4" s="4" t="s">
        <v>1109</v>
      </c>
      <c r="D4" s="6" t="n">
        <v>-132</v>
      </c>
      <c r="F4" s="6" t="n">
        <v>-26</v>
      </c>
      <c r="G4" s="6" t="n">
        <v>-253</v>
      </c>
    </row>
    <row r="5" spans="1:8">
      <c r="A5" s="4" t="s">
        <v>1110</v>
      </c>
    </row>
    <row r="6" spans="1:8">
      <c r="A6" s="3" t="s">
        <v>1108</v>
      </c>
    </row>
    <row r="7" spans="1:8">
      <c r="A7" s="4" t="s">
        <v>1111</v>
      </c>
      <c r="B7" s="4" t="s">
        <v>77</v>
      </c>
      <c r="D7" s="6" t="n">
        <v>1406</v>
      </c>
      <c r="F7" s="5" t="n">
        <v>1191</v>
      </c>
    </row>
    <row r="8" spans="1:8">
      <c r="A8" s="3" t="s">
        <v>1112</v>
      </c>
    </row>
    <row r="9" spans="1:8">
      <c r="A9" s="4" t="s">
        <v>1113</v>
      </c>
      <c r="D9" s="4" t="s">
        <v>1114</v>
      </c>
    </row>
    <row r="10" spans="1:8">
      <c r="A10" s="4" t="s">
        <v>1115</v>
      </c>
    </row>
    <row r="11" spans="1:8">
      <c r="A11" s="3" t="s">
        <v>1108</v>
      </c>
    </row>
    <row r="12" spans="1:8">
      <c r="A12" s="4" t="s">
        <v>1111</v>
      </c>
      <c r="B12" s="4" t="s">
        <v>77</v>
      </c>
      <c r="D12" s="6" t="n">
        <v>928</v>
      </c>
      <c r="F12" s="5" t="n">
        <v>554</v>
      </c>
    </row>
    <row r="13" spans="1:8">
      <c r="A13" s="4" t="s">
        <v>1116</v>
      </c>
    </row>
    <row r="14" spans="1:8">
      <c r="A14" s="3" t="s">
        <v>1108</v>
      </c>
    </row>
    <row r="15" spans="1:8">
      <c r="A15" s="4" t="s">
        <v>1111</v>
      </c>
      <c r="B15" s="4" t="s">
        <v>77</v>
      </c>
      <c r="D15" s="5" t="n">
        <v>282</v>
      </c>
      <c r="F15" s="5" t="n">
        <v>330</v>
      </c>
    </row>
    <row r="16" spans="1:8">
      <c r="A16" s="4" t="s">
        <v>1117</v>
      </c>
    </row>
    <row r="17" spans="1:8">
      <c r="A17" s="3" t="s">
        <v>1108</v>
      </c>
    </row>
    <row r="18" spans="1:8">
      <c r="A18" s="4" t="s">
        <v>1111</v>
      </c>
      <c r="B18" s="4" t="s">
        <v>77</v>
      </c>
      <c r="D18" s="5" t="n">
        <v>89</v>
      </c>
    </row>
    <row r="19" spans="1:8">
      <c r="A19" s="4" t="s">
        <v>1118</v>
      </c>
    </row>
    <row r="20" spans="1:8">
      <c r="A20" s="3" t="s">
        <v>1108</v>
      </c>
    </row>
    <row r="21" spans="1:8">
      <c r="A21" s="4" t="s">
        <v>1111</v>
      </c>
      <c r="B21" s="4" t="s">
        <v>77</v>
      </c>
      <c r="D21" s="5" t="n">
        <v>32</v>
      </c>
    </row>
    <row r="22" spans="1:8">
      <c r="A22" s="4" t="s">
        <v>1119</v>
      </c>
    </row>
    <row r="23" spans="1:8">
      <c r="A23" s="3" t="s">
        <v>1108</v>
      </c>
    </row>
    <row r="24" spans="1:8">
      <c r="A24" s="4" t="s">
        <v>1111</v>
      </c>
      <c r="B24" s="4" t="s">
        <v>77</v>
      </c>
      <c r="D24" s="5" t="n">
        <v>29</v>
      </c>
      <c r="F24" s="5" t="n">
        <v>245</v>
      </c>
    </row>
    <row r="25" spans="1:8">
      <c r="A25" s="4" t="s">
        <v>1120</v>
      </c>
    </row>
    <row r="26" spans="1:8">
      <c r="A26" s="3" t="s">
        <v>1108</v>
      </c>
    </row>
    <row r="27" spans="1:8">
      <c r="A27" s="4" t="s">
        <v>1111</v>
      </c>
      <c r="B27" s="4" t="s">
        <v>77</v>
      </c>
      <c r="D27" s="5" t="n">
        <v>27</v>
      </c>
      <c r="F27" s="6" t="n">
        <v>62</v>
      </c>
    </row>
    <row r="28" spans="1:8">
      <c r="A28" s="4" t="s">
        <v>1121</v>
      </c>
    </row>
    <row r="29" spans="1:8">
      <c r="A29" s="3" t="s">
        <v>1108</v>
      </c>
    </row>
    <row r="30" spans="1:8">
      <c r="A30" s="4" t="s">
        <v>1111</v>
      </c>
      <c r="B30" s="4" t="s">
        <v>77</v>
      </c>
      <c r="D30" s="6" t="n">
        <v>19</v>
      </c>
    </row>
    <row r="31" spans="1:8">
      <c r="A31" s="4" t="s">
        <v>1122</v>
      </c>
    </row>
    <row r="32" spans="1:8">
      <c r="A32" s="3" t="s">
        <v>1108</v>
      </c>
    </row>
    <row r="33" spans="1:8">
      <c r="A33" s="4" t="s">
        <v>1109</v>
      </c>
      <c r="C33" s="6" t="n">
        <v>-33</v>
      </c>
    </row>
    <row r="34" spans="1:8">
      <c r="A34" s="4" t="s">
        <v>1123</v>
      </c>
    </row>
    <row r="35" spans="1:8">
      <c r="A35" s="3" t="s">
        <v>1108</v>
      </c>
    </row>
    <row r="36" spans="1:8">
      <c r="A36" s="4" t="s">
        <v>1124</v>
      </c>
      <c r="H36" s="11" t="n">
        <v>20</v>
      </c>
    </row>
    <row r="37" spans="1:8">
      <c r="A37" s="4" t="s">
        <v>1125</v>
      </c>
    </row>
    <row r="38" spans="1:8">
      <c r="A38" s="3" t="s">
        <v>1108</v>
      </c>
    </row>
    <row r="39" spans="1:8">
      <c r="A39" s="4" t="s">
        <v>1124</v>
      </c>
      <c r="H39" s="11" t="n">
        <v>10</v>
      </c>
    </row>
    <row r="40" spans="1:8">
      <c r="A40" s="4" t="s">
        <v>1126</v>
      </c>
    </row>
    <row r="41" spans="1:8">
      <c r="A41" s="3" t="s">
        <v>1108</v>
      </c>
    </row>
    <row r="42" spans="1:8">
      <c r="A42" s="4" t="s">
        <v>1127</v>
      </c>
      <c r="B42" s="4" t="s">
        <v>77</v>
      </c>
      <c r="F42" s="5" t="n">
        <v>12</v>
      </c>
    </row>
    <row r="43" spans="1:8">
      <c r="A43" s="3" t="s">
        <v>1112</v>
      </c>
    </row>
    <row r="44" spans="1:8">
      <c r="A44" s="4" t="s">
        <v>1128</v>
      </c>
      <c r="D44" s="4" t="s">
        <v>771</v>
      </c>
    </row>
    <row r="45" spans="1:8">
      <c r="A45" s="4" t="s">
        <v>1129</v>
      </c>
    </row>
    <row r="46" spans="1:8">
      <c r="A46" s="3" t="s">
        <v>1130</v>
      </c>
    </row>
    <row r="47" spans="1:8">
      <c r="A47" s="4" t="s">
        <v>1131</v>
      </c>
      <c r="B47" s="4" t="s">
        <v>525</v>
      </c>
      <c r="F47" s="6" t="n">
        <v>0</v>
      </c>
    </row>
    <row r="48" spans="1:8">
      <c r="A48" s="4" t="s">
        <v>1132</v>
      </c>
    </row>
    <row r="49" spans="1:8">
      <c r="A49" s="3" t="s">
        <v>1130</v>
      </c>
    </row>
    <row r="50" spans="1:8">
      <c r="A50" s="4" t="s">
        <v>1131</v>
      </c>
      <c r="B50" s="4" t="s">
        <v>525</v>
      </c>
      <c r="D50" s="6" t="n">
        <v>1</v>
      </c>
    </row>
    <row r="51" spans="1:8">
      <c r="A51" s="4" t="s">
        <v>1133</v>
      </c>
    </row>
    <row r="52" spans="1:8">
      <c r="A52" s="3" t="s">
        <v>1130</v>
      </c>
    </row>
    <row r="53" spans="1:8">
      <c r="A53" s="4" t="s">
        <v>1131</v>
      </c>
      <c r="B53" s="4" t="s">
        <v>525</v>
      </c>
      <c r="D53" s="5" t="n">
        <v>0</v>
      </c>
      <c r="F53" s="5" t="n">
        <v>0</v>
      </c>
    </row>
    <row r="54" spans="1:8">
      <c r="A54" s="4" t="s">
        <v>1134</v>
      </c>
    </row>
    <row r="55" spans="1:8">
      <c r="A55" s="3" t="s">
        <v>1130</v>
      </c>
    </row>
    <row r="56" spans="1:8">
      <c r="A56" s="4" t="s">
        <v>1131</v>
      </c>
      <c r="B56" s="4" t="s">
        <v>525</v>
      </c>
      <c r="D56" s="5" t="n">
        <v>0</v>
      </c>
      <c r="F56" s="5" t="n">
        <v>0</v>
      </c>
    </row>
    <row r="57" spans="1:8">
      <c r="A57" s="4" t="s">
        <v>1135</v>
      </c>
    </row>
    <row r="58" spans="1:8">
      <c r="A58" s="3" t="s">
        <v>1130</v>
      </c>
    </row>
    <row r="59" spans="1:8">
      <c r="A59" s="4" t="s">
        <v>1131</v>
      </c>
      <c r="B59" s="4" t="s">
        <v>525</v>
      </c>
      <c r="D59" s="5" t="n">
        <v>0</v>
      </c>
    </row>
    <row r="60" spans="1:8">
      <c r="A60" s="4" t="s">
        <v>1136</v>
      </c>
    </row>
    <row r="61" spans="1:8">
      <c r="A61" s="3" t="s">
        <v>1130</v>
      </c>
    </row>
    <row r="62" spans="1:8">
      <c r="A62" s="4" t="s">
        <v>1131</v>
      </c>
      <c r="B62" s="4" t="s">
        <v>525</v>
      </c>
      <c r="D62" s="5" t="n">
        <v>1</v>
      </c>
    </row>
    <row r="63" spans="1:8">
      <c r="A63" s="4" t="s">
        <v>1137</v>
      </c>
    </row>
    <row r="64" spans="1:8">
      <c r="A64" s="3" t="s">
        <v>1130</v>
      </c>
    </row>
    <row r="65" spans="1:8">
      <c r="A65" s="4" t="s">
        <v>1131</v>
      </c>
      <c r="B65" s="4" t="s">
        <v>525</v>
      </c>
      <c r="D65" s="5" t="n">
        <v>0</v>
      </c>
      <c r="F65" s="5" t="n">
        <v>0</v>
      </c>
    </row>
    <row r="66" spans="1:8">
      <c r="A66" s="4" t="s">
        <v>1138</v>
      </c>
    </row>
    <row r="67" spans="1:8">
      <c r="A67" s="3" t="s">
        <v>1130</v>
      </c>
    </row>
    <row r="68" spans="1:8">
      <c r="A68" s="4" t="s">
        <v>1131</v>
      </c>
      <c r="B68" s="4" t="s">
        <v>525</v>
      </c>
      <c r="D68" s="5" t="n">
        <v>0</v>
      </c>
      <c r="F68" s="5" t="n">
        <v>0</v>
      </c>
    </row>
    <row r="69" spans="1:8">
      <c r="A69" s="4" t="s">
        <v>1139</v>
      </c>
    </row>
    <row r="70" spans="1:8">
      <c r="A70" s="3" t="s">
        <v>1130</v>
      </c>
    </row>
    <row r="71" spans="1:8">
      <c r="A71" s="4" t="s">
        <v>1131</v>
      </c>
      <c r="B71" s="4" t="s">
        <v>525</v>
      </c>
      <c r="D71" s="5" t="n">
        <v>0</v>
      </c>
    </row>
    <row r="72" spans="1:8">
      <c r="A72" s="4" t="s">
        <v>1140</v>
      </c>
    </row>
    <row r="73" spans="1:8">
      <c r="A73" s="3" t="s">
        <v>1130</v>
      </c>
    </row>
    <row r="74" spans="1:8">
      <c r="A74" s="4" t="s">
        <v>1131</v>
      </c>
      <c r="B74" s="4" t="s">
        <v>525</v>
      </c>
      <c r="F74" s="5" t="n">
        <v>0</v>
      </c>
    </row>
    <row r="75" spans="1:8">
      <c r="A75" s="4" t="s">
        <v>1141</v>
      </c>
    </row>
    <row r="76" spans="1:8">
      <c r="A76" s="3" t="s">
        <v>1130</v>
      </c>
    </row>
    <row r="77" spans="1:8">
      <c r="A77" s="4" t="s">
        <v>1142</v>
      </c>
      <c r="B77" s="4" t="s">
        <v>528</v>
      </c>
      <c r="D77" s="5" t="n">
        <v>-24</v>
      </c>
    </row>
    <row r="78" spans="1:8">
      <c r="A78" s="4" t="s">
        <v>1143</v>
      </c>
    </row>
    <row r="79" spans="1:8">
      <c r="A79" s="3" t="s">
        <v>1130</v>
      </c>
    </row>
    <row r="80" spans="1:8">
      <c r="A80" s="4" t="s">
        <v>1142</v>
      </c>
      <c r="B80" s="4" t="s">
        <v>528</v>
      </c>
      <c r="D80" s="5" t="n">
        <v>-24</v>
      </c>
      <c r="F80" s="5" t="n">
        <v>-12</v>
      </c>
    </row>
    <row r="81" spans="1:8">
      <c r="A81" s="4" t="s">
        <v>1144</v>
      </c>
    </row>
    <row r="82" spans="1:8">
      <c r="A82" s="3" t="s">
        <v>1130</v>
      </c>
    </row>
    <row r="83" spans="1:8">
      <c r="A83" s="4" t="s">
        <v>1142</v>
      </c>
      <c r="B83" s="4" t="s">
        <v>528</v>
      </c>
      <c r="D83" s="5" t="n">
        <v>0</v>
      </c>
      <c r="F83" s="5" t="n">
        <v>0</v>
      </c>
    </row>
    <row r="84" spans="1:8">
      <c r="A84" s="4" t="s">
        <v>1145</v>
      </c>
    </row>
    <row r="85" spans="1:8">
      <c r="A85" s="3" t="s">
        <v>1130</v>
      </c>
    </row>
    <row r="86" spans="1:8">
      <c r="A86" s="4" t="s">
        <v>1142</v>
      </c>
      <c r="B86" s="4" t="s">
        <v>528</v>
      </c>
      <c r="D86" s="5" t="n">
        <v>0</v>
      </c>
    </row>
    <row r="87" spans="1:8">
      <c r="A87" s="4" t="s">
        <v>1146</v>
      </c>
    </row>
    <row r="88" spans="1:8">
      <c r="A88" s="3" t="s">
        <v>1130</v>
      </c>
    </row>
    <row r="89" spans="1:8">
      <c r="A89" s="4" t="s">
        <v>1142</v>
      </c>
      <c r="B89" s="4" t="s">
        <v>528</v>
      </c>
      <c r="D89" s="5" t="n">
        <v>0</v>
      </c>
    </row>
    <row r="90" spans="1:8">
      <c r="A90" s="4" t="s">
        <v>1147</v>
      </c>
    </row>
    <row r="91" spans="1:8">
      <c r="A91" s="3" t="s">
        <v>1130</v>
      </c>
    </row>
    <row r="92" spans="1:8">
      <c r="A92" s="4" t="s">
        <v>1142</v>
      </c>
      <c r="B92" s="4" t="s">
        <v>528</v>
      </c>
      <c r="D92" s="5" t="n">
        <v>0</v>
      </c>
      <c r="F92" s="5" t="n">
        <v>-1</v>
      </c>
    </row>
    <row r="93" spans="1:8">
      <c r="A93" s="4" t="s">
        <v>1148</v>
      </c>
    </row>
    <row r="94" spans="1:8">
      <c r="A94" s="3" t="s">
        <v>1130</v>
      </c>
    </row>
    <row r="95" spans="1:8">
      <c r="A95" s="4" t="s">
        <v>1142</v>
      </c>
      <c r="B95" s="4" t="s">
        <v>528</v>
      </c>
      <c r="D95" s="5" t="n">
        <v>0</v>
      </c>
      <c r="F95" s="5" t="n">
        <v>-1</v>
      </c>
    </row>
    <row r="96" spans="1:8">
      <c r="A96" s="4" t="s">
        <v>1149</v>
      </c>
    </row>
    <row r="97" spans="1:8">
      <c r="A97" s="3" t="s">
        <v>1130</v>
      </c>
    </row>
    <row r="98" spans="1:8">
      <c r="A98" s="4" t="s">
        <v>1142</v>
      </c>
      <c r="B98" s="4" t="s">
        <v>528</v>
      </c>
      <c r="D98" s="5" t="n">
        <v>0</v>
      </c>
    </row>
    <row r="99" spans="1:8">
      <c r="A99" s="4" t="s">
        <v>1150</v>
      </c>
    </row>
    <row r="100" spans="1:8">
      <c r="A100" s="3" t="s">
        <v>1130</v>
      </c>
    </row>
    <row r="101" spans="1:8">
      <c r="A101" s="4" t="s">
        <v>1142</v>
      </c>
      <c r="B101" s="4" t="s">
        <v>528</v>
      </c>
      <c r="F101" s="5" t="n">
        <v>-389</v>
      </c>
    </row>
    <row r="102" spans="1:8">
      <c r="A102" s="4" t="s">
        <v>1151</v>
      </c>
    </row>
    <row r="103" spans="1:8">
      <c r="A103" s="3" t="s">
        <v>1130</v>
      </c>
    </row>
    <row r="104" spans="1:8">
      <c r="A104" s="4" t="s">
        <v>1142</v>
      </c>
      <c r="B104" s="4" t="s">
        <v>528</v>
      </c>
      <c r="F104" s="5" t="n">
        <v>-403</v>
      </c>
    </row>
    <row r="105" spans="1:8">
      <c r="A105" s="4" t="s">
        <v>1152</v>
      </c>
    </row>
    <row r="106" spans="1:8">
      <c r="A106" s="3" t="s">
        <v>1130</v>
      </c>
    </row>
    <row r="107" spans="1:8">
      <c r="A107" s="4" t="s">
        <v>1142</v>
      </c>
      <c r="B107" s="4" t="s">
        <v>738</v>
      </c>
      <c r="F107" s="5" t="n">
        <v>-6</v>
      </c>
    </row>
    <row r="108" spans="1:8">
      <c r="A108" s="4" t="s">
        <v>1153</v>
      </c>
    </row>
    <row r="109" spans="1:8">
      <c r="A109" s="3" t="s">
        <v>1130</v>
      </c>
    </row>
    <row r="110" spans="1:8">
      <c r="A110" s="4" t="s">
        <v>1142</v>
      </c>
      <c r="B110" s="4" t="s">
        <v>738</v>
      </c>
      <c r="D110" s="5" t="n">
        <v>0</v>
      </c>
    </row>
    <row r="111" spans="1:8">
      <c r="A111" s="4" t="s">
        <v>1154</v>
      </c>
    </row>
    <row r="112" spans="1:8">
      <c r="A112" s="3" t="s">
        <v>1130</v>
      </c>
    </row>
    <row r="113" spans="1:8">
      <c r="A113" s="4" t="s">
        <v>1142</v>
      </c>
      <c r="D113" s="5" t="n">
        <v>0</v>
      </c>
      <c r="E113" s="4" t="s">
        <v>738</v>
      </c>
      <c r="F113" s="5" t="n">
        <v>-6</v>
      </c>
    </row>
    <row r="114" spans="1:8">
      <c r="A114" s="4" t="s">
        <v>1155</v>
      </c>
    </row>
    <row r="115" spans="1:8">
      <c r="A115" s="3" t="s">
        <v>1130</v>
      </c>
    </row>
    <row r="116" spans="1:8">
      <c r="A116" s="4" t="s">
        <v>1142</v>
      </c>
      <c r="D116" s="5" t="n">
        <v>0</v>
      </c>
      <c r="E116" s="4" t="s">
        <v>738</v>
      </c>
      <c r="F116" s="5" t="n">
        <v>0</v>
      </c>
    </row>
    <row r="117" spans="1:8">
      <c r="A117" s="4" t="s">
        <v>1156</v>
      </c>
    </row>
    <row r="118" spans="1:8">
      <c r="A118" s="3" t="s">
        <v>1130</v>
      </c>
    </row>
    <row r="119" spans="1:8">
      <c r="A119" s="4" t="s">
        <v>1142</v>
      </c>
      <c r="B119" s="4" t="s">
        <v>738</v>
      </c>
      <c r="D119" s="5" t="n">
        <v>0</v>
      </c>
    </row>
    <row r="120" spans="1:8">
      <c r="A120" s="4" t="s">
        <v>1157</v>
      </c>
    </row>
    <row r="121" spans="1:8">
      <c r="A121" s="3" t="s">
        <v>1130</v>
      </c>
    </row>
    <row r="122" spans="1:8">
      <c r="A122" s="4" t="s">
        <v>1142</v>
      </c>
      <c r="B122" s="4" t="s">
        <v>738</v>
      </c>
      <c r="D122" s="5" t="n">
        <v>0</v>
      </c>
    </row>
    <row r="123" spans="1:8">
      <c r="A123" s="4" t="s">
        <v>1158</v>
      </c>
    </row>
    <row r="124" spans="1:8">
      <c r="A124" s="3" t="s">
        <v>1130</v>
      </c>
    </row>
    <row r="125" spans="1:8">
      <c r="A125" s="4" t="s">
        <v>1142</v>
      </c>
      <c r="D125" s="5" t="n">
        <v>0</v>
      </c>
      <c r="E125" s="4" t="s">
        <v>738</v>
      </c>
      <c r="F125" s="5" t="n">
        <v>0</v>
      </c>
    </row>
    <row r="126" spans="1:8">
      <c r="A126" s="4" t="s">
        <v>1159</v>
      </c>
    </row>
    <row r="127" spans="1:8">
      <c r="A127" s="3" t="s">
        <v>1130</v>
      </c>
    </row>
    <row r="128" spans="1:8">
      <c r="A128" s="4" t="s">
        <v>1142</v>
      </c>
      <c r="D128" s="5" t="n">
        <v>0</v>
      </c>
      <c r="E128" s="4" t="s">
        <v>738</v>
      </c>
      <c r="F128" s="5" t="n">
        <v>0</v>
      </c>
    </row>
    <row r="129" spans="1:8">
      <c r="A129" s="4" t="s">
        <v>1160</v>
      </c>
    </row>
    <row r="130" spans="1:8">
      <c r="A130" s="3" t="s">
        <v>1130</v>
      </c>
    </row>
    <row r="131" spans="1:8">
      <c r="A131" s="4" t="s">
        <v>1142</v>
      </c>
      <c r="B131" s="4" t="s">
        <v>738</v>
      </c>
      <c r="D131" s="5" t="n">
        <v>0</v>
      </c>
    </row>
    <row r="132" spans="1:8">
      <c r="A132" s="4" t="s">
        <v>1161</v>
      </c>
    </row>
    <row r="133" spans="1:8">
      <c r="A133" s="3" t="s">
        <v>1130</v>
      </c>
    </row>
    <row r="134" spans="1:8">
      <c r="A134" s="4" t="s">
        <v>1142</v>
      </c>
      <c r="B134" s="4" t="s">
        <v>738</v>
      </c>
      <c r="F134" s="5" t="n">
        <v>0</v>
      </c>
    </row>
    <row r="135" spans="1:8">
      <c r="A135" s="4" t="s">
        <v>1162</v>
      </c>
    </row>
    <row r="136" spans="1:8">
      <c r="A136" s="3" t="s">
        <v>1108</v>
      </c>
    </row>
    <row r="137" spans="1:8">
      <c r="A137" s="4" t="s">
        <v>1111</v>
      </c>
      <c r="D137" s="6" t="n">
        <v>93</v>
      </c>
      <c r="F137" s="5" t="n">
        <v>118</v>
      </c>
    </row>
    <row r="138" spans="1:8">
      <c r="A138" s="3" t="s">
        <v>1112</v>
      </c>
    </row>
    <row r="139" spans="1:8">
      <c r="A139" s="4" t="s">
        <v>1163</v>
      </c>
      <c r="D139" s="4" t="s">
        <v>1164</v>
      </c>
    </row>
    <row r="140" spans="1:8">
      <c r="A140" s="4" t="s">
        <v>1165</v>
      </c>
    </row>
    <row r="141" spans="1:8">
      <c r="A141" s="3" t="s">
        <v>1108</v>
      </c>
    </row>
    <row r="142" spans="1:8">
      <c r="A142" s="4" t="s">
        <v>1111</v>
      </c>
      <c r="D142" s="6" t="n">
        <v>81</v>
      </c>
      <c r="F142" s="5" t="n">
        <v>94</v>
      </c>
    </row>
    <row r="143" spans="1:8">
      <c r="A143" s="4" t="s">
        <v>1166</v>
      </c>
    </row>
    <row r="144" spans="1:8">
      <c r="A144" s="3" t="s">
        <v>1108</v>
      </c>
    </row>
    <row r="145" spans="1:8">
      <c r="A145" s="4" t="s">
        <v>1111</v>
      </c>
      <c r="D145" s="5" t="n">
        <v>12</v>
      </c>
      <c r="F145" s="5" t="n">
        <v>24</v>
      </c>
    </row>
    <row r="146" spans="1:8">
      <c r="A146" s="4" t="s">
        <v>1167</v>
      </c>
    </row>
    <row r="147" spans="1:8">
      <c r="A147" s="3" t="s">
        <v>1130</v>
      </c>
    </row>
    <row r="148" spans="1:8">
      <c r="A148" s="4" t="s">
        <v>1131</v>
      </c>
      <c r="B148" s="4" t="s">
        <v>525</v>
      </c>
      <c r="D148" s="5" t="n">
        <v>3</v>
      </c>
      <c r="F148" s="5" t="n">
        <v>0</v>
      </c>
    </row>
    <row r="149" spans="1:8">
      <c r="A149" s="4" t="s">
        <v>1168</v>
      </c>
    </row>
    <row r="150" spans="1:8">
      <c r="A150" s="3" t="s">
        <v>1130</v>
      </c>
    </row>
    <row r="151" spans="1:8">
      <c r="A151" s="4" t="s">
        <v>1131</v>
      </c>
      <c r="B151" s="4" t="s">
        <v>525</v>
      </c>
      <c r="D151" s="5" t="n">
        <v>3</v>
      </c>
      <c r="F151" s="5" t="n">
        <v>0</v>
      </c>
    </row>
    <row r="152" spans="1:8">
      <c r="A152" s="4" t="s">
        <v>1169</v>
      </c>
    </row>
    <row r="153" spans="1:8">
      <c r="A153" s="3" t="s">
        <v>1130</v>
      </c>
    </row>
    <row r="154" spans="1:8">
      <c r="A154" s="4" t="s">
        <v>1131</v>
      </c>
      <c r="B154" s="4" t="s">
        <v>525</v>
      </c>
      <c r="D154" s="5" t="n">
        <v>0</v>
      </c>
      <c r="F154" s="5" t="n">
        <v>0</v>
      </c>
    </row>
    <row r="155" spans="1:8">
      <c r="A155" s="4" t="s">
        <v>1170</v>
      </c>
    </row>
    <row r="156" spans="1:8">
      <c r="A156" s="3" t="s">
        <v>1130</v>
      </c>
    </row>
    <row r="157" spans="1:8">
      <c r="A157" s="4" t="s">
        <v>1142</v>
      </c>
      <c r="B157" s="4" t="s">
        <v>761</v>
      </c>
      <c r="D157" s="5" t="n">
        <v>0</v>
      </c>
      <c r="F157" s="5" t="n">
        <v>-2</v>
      </c>
    </row>
    <row r="158" spans="1:8">
      <c r="A158" s="4" t="s">
        <v>1171</v>
      </c>
    </row>
    <row r="159" spans="1:8">
      <c r="A159" s="3" t="s">
        <v>1130</v>
      </c>
    </row>
    <row r="160" spans="1:8">
      <c r="A160" s="4" t="s">
        <v>1142</v>
      </c>
      <c r="B160" s="4" t="s">
        <v>761</v>
      </c>
      <c r="D160" s="5" t="n">
        <v>0</v>
      </c>
      <c r="F160" s="5" t="n">
        <v>-2</v>
      </c>
    </row>
    <row r="161" spans="1:8">
      <c r="A161" s="4" t="s">
        <v>1172</v>
      </c>
    </row>
    <row r="162" spans="1:8">
      <c r="A162" s="3" t="s">
        <v>1130</v>
      </c>
    </row>
    <row r="163" spans="1:8">
      <c r="A163" s="4" t="s">
        <v>1142</v>
      </c>
      <c r="B163" s="4" t="s">
        <v>761</v>
      </c>
      <c r="D163" s="6" t="n">
        <v>0</v>
      </c>
      <c r="F163" s="6" t="n">
        <v>0</v>
      </c>
    </row>
    <row r="164" spans="1:8">
      <c r="A164" t="n"/>
    </row>
    <row r="165" spans="1:8">
      <c r="A165" s="4" t="s">
        <v>77</v>
      </c>
      <c r="B165" s="4" t="s">
        <v>1173</v>
      </c>
    </row>
    <row r="166" spans="1:8">
      <c r="A166" s="4" t="s">
        <v>525</v>
      </c>
      <c r="B166" s="4" t="s">
        <v>1174</v>
      </c>
    </row>
    <row r="167" spans="1:8">
      <c r="A167" s="4" t="s">
        <v>528</v>
      </c>
      <c r="B167" s="4" t="s">
        <v>1175</v>
      </c>
    </row>
    <row r="168" spans="1:8">
      <c r="A168" s="4" t="s">
        <v>738</v>
      </c>
      <c r="B168" s="4" t="s">
        <v>1176</v>
      </c>
    </row>
    <row r="169" spans="1:8">
      <c r="A169" s="4" t="s">
        <v>761</v>
      </c>
      <c r="B169" s="4" t="s">
        <v>1177</v>
      </c>
    </row>
  </sheetData>
  <mergeCells count="9">
    <mergeCell ref="A1:B2"/>
    <mergeCell ref="D1:G1"/>
    <mergeCell ref="D2:E2"/>
    <mergeCell ref="A164:G164"/>
    <mergeCell ref="B165:G165"/>
    <mergeCell ref="B166:G166"/>
    <mergeCell ref="B167:G167"/>
    <mergeCell ref="B168:G168"/>
    <mergeCell ref="B169:G16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9</v>
      </c>
    </row>
    <row r="4" spans="1:4">
      <c r="A4" s="4" t="s">
        <v>1180</v>
      </c>
      <c r="B4" s="6" t="n">
        <v>-64</v>
      </c>
      <c r="C4" s="6" t="n">
        <v>-27</v>
      </c>
      <c r="D4" s="6" t="n">
        <v>-222</v>
      </c>
    </row>
    <row r="5" spans="1:4">
      <c r="A5" s="4" t="s">
        <v>1181</v>
      </c>
      <c r="B5" s="5" t="n">
        <v>3</v>
      </c>
    </row>
    <row r="6" spans="1:4">
      <c r="A6" s="4" t="s">
        <v>1182</v>
      </c>
    </row>
    <row r="7" spans="1:4">
      <c r="A7" s="3" t="s">
        <v>1179</v>
      </c>
    </row>
    <row r="8" spans="1:4">
      <c r="A8" s="4" t="s">
        <v>1180</v>
      </c>
      <c r="B8" s="5" t="n">
        <v>-64</v>
      </c>
      <c r="C8" s="5" t="n">
        <v>-27</v>
      </c>
      <c r="D8" s="5" t="n">
        <v>-222</v>
      </c>
    </row>
    <row r="9" spans="1:4">
      <c r="A9" s="4" t="s">
        <v>1183</v>
      </c>
    </row>
    <row r="10" spans="1:4">
      <c r="A10" s="3" t="s">
        <v>1179</v>
      </c>
    </row>
    <row r="11" spans="1:4">
      <c r="A11" s="4" t="s">
        <v>1180</v>
      </c>
      <c r="B11" s="5" t="n">
        <v>7</v>
      </c>
      <c r="C11" s="5" t="n">
        <v>-59</v>
      </c>
      <c r="D11" s="5" t="n">
        <v>0</v>
      </c>
    </row>
    <row r="12" spans="1:4">
      <c r="A12" s="4" t="s">
        <v>1184</v>
      </c>
    </row>
    <row r="13" spans="1:4">
      <c r="A13" s="3" t="s">
        <v>1179</v>
      </c>
    </row>
    <row r="14" spans="1:4">
      <c r="A14" s="4" t="s">
        <v>1185</v>
      </c>
      <c r="B14" s="5" t="n">
        <v>6</v>
      </c>
      <c r="C14" s="5" t="n">
        <v>4</v>
      </c>
      <c r="D14" s="5" t="n">
        <v>1</v>
      </c>
    </row>
    <row r="15" spans="1:4">
      <c r="A15" s="4" t="s">
        <v>1186</v>
      </c>
    </row>
    <row r="16" spans="1:4">
      <c r="A16" s="3" t="s">
        <v>1179</v>
      </c>
    </row>
    <row r="17" spans="1:4">
      <c r="A17" s="4" t="s">
        <v>1187</v>
      </c>
      <c r="B17" s="6" t="n">
        <v>-10</v>
      </c>
      <c r="C17" s="6" t="n">
        <v>-4</v>
      </c>
      <c r="D17" s="5" t="n">
        <v>-8</v>
      </c>
    </row>
    <row r="18" spans="1:4">
      <c r="A18" s="4" t="s">
        <v>1188</v>
      </c>
    </row>
    <row r="19" spans="1:4">
      <c r="A19" s="3" t="s">
        <v>1179</v>
      </c>
    </row>
    <row r="20" spans="1:4">
      <c r="A20" s="4" t="s">
        <v>1180</v>
      </c>
      <c r="D20" s="6" t="n">
        <v>-2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1189</v>
      </c>
      <c r="B1" s="2" t="s">
        <v>1190</v>
      </c>
      <c r="C1" s="2" t="s">
        <v>480</v>
      </c>
    </row>
    <row r="2" spans="1:3">
      <c r="A2" s="4" t="s">
        <v>1191</v>
      </c>
    </row>
    <row r="3" spans="1:3">
      <c r="A3" s="3" t="s">
        <v>1192</v>
      </c>
    </row>
    <row r="4" spans="1:3">
      <c r="A4" s="4" t="s">
        <v>1193</v>
      </c>
      <c r="B4" s="5" t="n">
        <v>200</v>
      </c>
    </row>
    <row r="5" spans="1:3">
      <c r="A5" s="4" t="s">
        <v>1194</v>
      </c>
    </row>
    <row r="6" spans="1:3">
      <c r="A6" s="3" t="s">
        <v>1195</v>
      </c>
    </row>
    <row r="7" spans="1:3">
      <c r="A7" s="4" t="s">
        <v>1196</v>
      </c>
      <c r="B7" s="6" t="n">
        <v>45</v>
      </c>
      <c r="C7" s="6" t="n">
        <v>2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7</v>
      </c>
      <c r="B1" s="2" t="s">
        <v>2</v>
      </c>
      <c r="C1" s="2" t="s">
        <v>30</v>
      </c>
    </row>
    <row r="2" spans="1:3">
      <c r="A2" s="3" t="s">
        <v>1198</v>
      </c>
    </row>
    <row r="3" spans="1:3">
      <c r="A3" s="4" t="s">
        <v>1199</v>
      </c>
      <c r="B3" s="6" t="n">
        <v>7341</v>
      </c>
      <c r="C3" s="6" t="n">
        <v>6511</v>
      </c>
    </row>
    <row r="4" spans="1:3">
      <c r="A4" s="4" t="s">
        <v>1200</v>
      </c>
    </row>
    <row r="5" spans="1:3">
      <c r="A5" s="3" t="s">
        <v>1198</v>
      </c>
    </row>
    <row r="6" spans="1:3">
      <c r="A6" s="4" t="s">
        <v>1201</v>
      </c>
      <c r="B6" s="5" t="n">
        <v>5020</v>
      </c>
      <c r="C6" s="5" t="n">
        <v>3634</v>
      </c>
    </row>
    <row r="7" spans="1:3">
      <c r="A7" s="4" t="s">
        <v>1202</v>
      </c>
    </row>
    <row r="8" spans="1:3">
      <c r="A8" s="3" t="s">
        <v>1198</v>
      </c>
    </row>
    <row r="9" spans="1:3">
      <c r="A9" s="4" t="s">
        <v>1203</v>
      </c>
      <c r="B9" s="5" t="n">
        <v>2508</v>
      </c>
      <c r="C9" s="5" t="n">
        <v>5886</v>
      </c>
    </row>
    <row r="10" spans="1:3">
      <c r="A10" s="4" t="s">
        <v>1204</v>
      </c>
    </row>
    <row r="11" spans="1:3">
      <c r="A11" s="3" t="s">
        <v>1198</v>
      </c>
    </row>
    <row r="12" spans="1:3">
      <c r="A12" s="4" t="s">
        <v>1199</v>
      </c>
      <c r="B12" s="5" t="n">
        <v>5077</v>
      </c>
      <c r="C12" s="5" t="n">
        <v>3483</v>
      </c>
    </row>
    <row r="13" spans="1:3">
      <c r="A13" s="4" t="s">
        <v>1205</v>
      </c>
    </row>
    <row r="14" spans="1:3">
      <c r="A14" s="3" t="s">
        <v>1198</v>
      </c>
    </row>
    <row r="15" spans="1:3">
      <c r="A15" s="4" t="s">
        <v>1199</v>
      </c>
      <c r="B15" s="6" t="n">
        <v>1472</v>
      </c>
      <c r="C15" s="6" t="n">
        <v>211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6"/>
  </cols>
  <sheetData>
    <row r="1" spans="1:4">
      <c r="A1" s="1" t="s">
        <v>1206</v>
      </c>
      <c r="B1" s="2" t="s">
        <v>1</v>
      </c>
    </row>
    <row r="2" spans="1:4">
      <c r="B2" s="2" t="s">
        <v>2</v>
      </c>
      <c r="C2" s="2" t="s">
        <v>30</v>
      </c>
      <c r="D2" s="2" t="s">
        <v>31</v>
      </c>
    </row>
    <row r="3" spans="1:4">
      <c r="A3" s="3" t="s">
        <v>1207</v>
      </c>
    </row>
    <row r="4" spans="1:4">
      <c r="A4" s="4" t="s">
        <v>1208</v>
      </c>
      <c r="B4" s="5" t="n">
        <v>170</v>
      </c>
    </row>
    <row r="5" spans="1:4">
      <c r="A5" s="4" t="s">
        <v>1209</v>
      </c>
      <c r="B5" s="5" t="n">
        <v>112</v>
      </c>
    </row>
    <row r="6" spans="1:4">
      <c r="A6" s="4" t="s">
        <v>1210</v>
      </c>
    </row>
    <row r="7" spans="1:4">
      <c r="A7" s="3" t="s">
        <v>1211</v>
      </c>
    </row>
    <row r="8" spans="1:4">
      <c r="A8" s="4" t="s">
        <v>1212</v>
      </c>
      <c r="B8" s="5" t="n">
        <v>48</v>
      </c>
    </row>
    <row r="9" spans="1:4">
      <c r="A9" s="4" t="s">
        <v>1213</v>
      </c>
      <c r="B9" s="5" t="n">
        <v>8</v>
      </c>
      <c r="C9" s="5" t="n">
        <v>12</v>
      </c>
      <c r="D9" s="5" t="n">
        <v>18</v>
      </c>
    </row>
    <row r="10" spans="1:4">
      <c r="A10" s="4" t="s">
        <v>1214</v>
      </c>
      <c r="B10" s="5" t="n">
        <v>-10</v>
      </c>
    </row>
    <row r="11" spans="1:4">
      <c r="A11" s="4" t="s">
        <v>1215</v>
      </c>
      <c r="B11" s="5" t="n">
        <v>-2</v>
      </c>
    </row>
    <row r="12" spans="1:4">
      <c r="A12" s="4" t="s">
        <v>1212</v>
      </c>
      <c r="B12" s="5" t="n">
        <v>44</v>
      </c>
      <c r="C12" s="5" t="n">
        <v>48</v>
      </c>
    </row>
    <row r="13" spans="1:4">
      <c r="A13" s="3" t="s">
        <v>1216</v>
      </c>
    </row>
    <row r="14" spans="1:4">
      <c r="A14" s="4" t="s">
        <v>1217</v>
      </c>
      <c r="B14" s="7" t="n">
        <v>10.57</v>
      </c>
    </row>
    <row r="15" spans="1:4">
      <c r="A15" s="4" t="s">
        <v>1218</v>
      </c>
      <c r="B15" s="12" t="n">
        <v>34.45</v>
      </c>
    </row>
    <row r="16" spans="1:4">
      <c r="A16" s="4" t="s">
        <v>1219</v>
      </c>
      <c r="B16" s="12" t="n">
        <v>7.35</v>
      </c>
    </row>
    <row r="17" spans="1:4">
      <c r="A17" s="4" t="s">
        <v>1220</v>
      </c>
      <c r="B17" s="12" t="n">
        <v>15.93</v>
      </c>
    </row>
    <row r="18" spans="1:4">
      <c r="A18" s="4" t="s">
        <v>1217</v>
      </c>
      <c r="B18" s="7" t="n">
        <v>15.33</v>
      </c>
      <c r="C18" s="7" t="n">
        <v>10.57</v>
      </c>
    </row>
    <row r="19" spans="1:4">
      <c r="A19" s="3" t="s">
        <v>1221</v>
      </c>
    </row>
    <row r="20" spans="1:4">
      <c r="A20" s="4" t="s">
        <v>1222</v>
      </c>
      <c r="B20" s="4" t="s">
        <v>1223</v>
      </c>
    </row>
    <row r="21" spans="1:4">
      <c r="A21" s="4" t="s">
        <v>1224</v>
      </c>
      <c r="B21" s="6" t="n">
        <v>256000000</v>
      </c>
    </row>
    <row r="22" spans="1:4">
      <c r="A22" s="4" t="s">
        <v>1225</v>
      </c>
      <c r="B22" s="5" t="n">
        <v>18</v>
      </c>
    </row>
    <row r="23" spans="1:4">
      <c r="A23" s="4" t="s">
        <v>1226</v>
      </c>
      <c r="B23" s="7" t="n">
        <v>9.33</v>
      </c>
    </row>
    <row r="24" spans="1:4">
      <c r="A24" s="4" t="s">
        <v>1227</v>
      </c>
      <c r="B24" s="4" t="s">
        <v>1228</v>
      </c>
    </row>
    <row r="25" spans="1:4">
      <c r="A25" s="4" t="s">
        <v>1229</v>
      </c>
      <c r="B25" s="6" t="n">
        <v>145000000</v>
      </c>
    </row>
    <row r="26" spans="1:4">
      <c r="A26" s="4" t="s">
        <v>1230</v>
      </c>
      <c r="B26" s="5" t="n">
        <v>25</v>
      </c>
    </row>
    <row r="27" spans="1:4">
      <c r="A27" s="4" t="s">
        <v>1231</v>
      </c>
      <c r="B27" s="7" t="n">
        <v>19.11</v>
      </c>
    </row>
    <row r="28" spans="1:4">
      <c r="A28" s="4" t="s">
        <v>1232</v>
      </c>
      <c r="B28" s="4" t="s">
        <v>1233</v>
      </c>
    </row>
    <row r="29" spans="1:4">
      <c r="A29" s="4" t="s">
        <v>1234</v>
      </c>
      <c r="B29" s="6" t="n">
        <v>109000000</v>
      </c>
    </row>
    <row r="30" spans="1:4">
      <c r="A30" s="3" t="s">
        <v>1235</v>
      </c>
    </row>
    <row r="31" spans="1:4">
      <c r="A31" s="4" t="s">
        <v>1236</v>
      </c>
      <c r="B31" s="6" t="n">
        <v>229000000</v>
      </c>
      <c r="C31" s="6" t="n">
        <v>421000000</v>
      </c>
      <c r="D31" s="6" t="n">
        <v>103000000</v>
      </c>
    </row>
    <row r="32" spans="1:4">
      <c r="A32" s="3" t="s">
        <v>1237</v>
      </c>
    </row>
    <row r="33" spans="1:4">
      <c r="A33" s="4" t="s">
        <v>1238</v>
      </c>
      <c r="B33" s="4" t="s">
        <v>1239</v>
      </c>
    </row>
    <row r="34" spans="1:4">
      <c r="A34" s="4" t="s">
        <v>1240</v>
      </c>
      <c r="B34" s="5" t="n">
        <v>8</v>
      </c>
      <c r="C34" s="5" t="n">
        <v>12</v>
      </c>
      <c r="D34" s="5" t="n">
        <v>18</v>
      </c>
    </row>
    <row r="35" spans="1:4">
      <c r="A35" s="4" t="s">
        <v>1241</v>
      </c>
      <c r="B35" s="7" t="n">
        <v>14.79</v>
      </c>
      <c r="C35" s="7" t="n">
        <v>9.640000000000001</v>
      </c>
      <c r="D35" s="7" t="n">
        <v>3.34</v>
      </c>
    </row>
    <row r="36" spans="1:4">
      <c r="A36" s="4" t="s">
        <v>1242</v>
      </c>
      <c r="B36" s="4" t="s">
        <v>1243</v>
      </c>
      <c r="C36" s="4" t="s">
        <v>1244</v>
      </c>
      <c r="D36" s="4" t="s">
        <v>1245</v>
      </c>
    </row>
    <row r="37" spans="1:4">
      <c r="A37" s="4" t="s">
        <v>1246</v>
      </c>
      <c r="B37" s="4" t="s">
        <v>1247</v>
      </c>
      <c r="C37" s="4" t="s">
        <v>1248</v>
      </c>
      <c r="D37" s="4" t="s">
        <v>1249</v>
      </c>
    </row>
    <row r="38" spans="1:4">
      <c r="A38" s="4" t="s">
        <v>1250</v>
      </c>
      <c r="B38" s="4" t="s">
        <v>1251</v>
      </c>
      <c r="C38" s="4" t="s">
        <v>1252</v>
      </c>
      <c r="D38" s="4" t="s">
        <v>1253</v>
      </c>
    </row>
    <row r="39" spans="1:4">
      <c r="A39" s="4" t="s">
        <v>1254</v>
      </c>
      <c r="B39" s="6" t="n">
        <v>0</v>
      </c>
    </row>
    <row r="40" spans="1:4">
      <c r="A40" s="4" t="s">
        <v>1255</v>
      </c>
    </row>
    <row r="41" spans="1:4">
      <c r="A41" s="3" t="s">
        <v>1207</v>
      </c>
    </row>
    <row r="42" spans="1:4">
      <c r="A42" s="4" t="s">
        <v>1256</v>
      </c>
      <c r="B42" s="4" t="s">
        <v>1257</v>
      </c>
    </row>
    <row r="43" spans="1:4">
      <c r="A43" s="4" t="s">
        <v>1258</v>
      </c>
    </row>
    <row r="44" spans="1:4">
      <c r="A44" s="3" t="s">
        <v>1207</v>
      </c>
    </row>
    <row r="45" spans="1:4">
      <c r="A45" s="4" t="s">
        <v>1256</v>
      </c>
      <c r="B45" s="4" t="s">
        <v>607</v>
      </c>
    </row>
    <row r="46" spans="1:4">
      <c r="A46" s="4" t="s">
        <v>1259</v>
      </c>
    </row>
    <row r="47" spans="1:4">
      <c r="A47" s="3" t="s">
        <v>1207</v>
      </c>
    </row>
    <row r="48" spans="1:4">
      <c r="A48" s="4" t="s">
        <v>1260</v>
      </c>
      <c r="B48" s="4" t="s">
        <v>744</v>
      </c>
    </row>
    <row r="49" spans="1:4">
      <c r="A49" s="4" t="s">
        <v>1261</v>
      </c>
    </row>
    <row r="50" spans="1:4">
      <c r="A50" s="3" t="s">
        <v>1207</v>
      </c>
    </row>
    <row r="51" spans="1:4">
      <c r="A51" s="4" t="s">
        <v>1260</v>
      </c>
      <c r="B51" s="4" t="s">
        <v>657</v>
      </c>
    </row>
    <row r="52" spans="1:4">
      <c r="A52" s="4" t="s">
        <v>1262</v>
      </c>
    </row>
    <row r="53" spans="1:4">
      <c r="A53" s="3" t="s">
        <v>1263</v>
      </c>
    </row>
    <row r="54" spans="1:4">
      <c r="A54" s="4" t="s">
        <v>1264</v>
      </c>
      <c r="B54" s="5" t="n">
        <v>13</v>
      </c>
    </row>
    <row r="55" spans="1:4">
      <c r="A55" s="4" t="s">
        <v>1265</v>
      </c>
      <c r="B55" s="5" t="n">
        <v>7</v>
      </c>
      <c r="C55" s="5" t="n">
        <v>7</v>
      </c>
      <c r="D55" s="5" t="n">
        <v>7</v>
      </c>
    </row>
    <row r="56" spans="1:4">
      <c r="A56" s="4" t="s">
        <v>1266</v>
      </c>
      <c r="B56" s="5" t="n">
        <v>-5</v>
      </c>
    </row>
    <row r="57" spans="1:4">
      <c r="A57" s="4" t="s">
        <v>1267</v>
      </c>
      <c r="B57" s="5" t="n">
        <v>-1</v>
      </c>
    </row>
    <row r="58" spans="1:4">
      <c r="A58" s="4" t="s">
        <v>1264</v>
      </c>
      <c r="B58" s="5" t="n">
        <v>14</v>
      </c>
      <c r="C58" s="5" t="n">
        <v>13</v>
      </c>
    </row>
    <row r="59" spans="1:4">
      <c r="A59" s="4" t="s">
        <v>1268</v>
      </c>
      <c r="B59" s="5" t="n">
        <v>13</v>
      </c>
    </row>
    <row r="60" spans="1:4">
      <c r="A60" s="3" t="s">
        <v>1269</v>
      </c>
    </row>
    <row r="61" spans="1:4">
      <c r="A61" s="4" t="s">
        <v>1270</v>
      </c>
      <c r="B61" s="7" t="n">
        <v>15.08</v>
      </c>
    </row>
    <row r="62" spans="1:4">
      <c r="A62" s="4" t="s">
        <v>1271</v>
      </c>
      <c r="B62" s="12" t="n">
        <v>32.6</v>
      </c>
      <c r="C62" s="7" t="n">
        <v>21.88</v>
      </c>
      <c r="D62" s="7" t="n">
        <v>6.23</v>
      </c>
    </row>
    <row r="63" spans="1:4">
      <c r="A63" s="4" t="s">
        <v>1272</v>
      </c>
      <c r="B63" s="12" t="n">
        <v>13.48</v>
      </c>
    </row>
    <row r="64" spans="1:4">
      <c r="A64" s="4" t="s">
        <v>1273</v>
      </c>
      <c r="B64" s="12" t="n">
        <v>19.81</v>
      </c>
    </row>
    <row r="65" spans="1:4">
      <c r="A65" s="4" t="s">
        <v>1270</v>
      </c>
      <c r="B65" s="12" t="n">
        <v>23.88</v>
      </c>
      <c r="C65" s="7" t="n">
        <v>15.08</v>
      </c>
    </row>
    <row r="66" spans="1:4">
      <c r="A66" s="4" t="s">
        <v>1274</v>
      </c>
      <c r="B66" s="7" t="n">
        <v>23.78</v>
      </c>
    </row>
    <row r="67" spans="1:4">
      <c r="A67" s="3" t="s">
        <v>1275</v>
      </c>
    </row>
    <row r="68" spans="1:4">
      <c r="A68" s="4" t="s">
        <v>1276</v>
      </c>
      <c r="B68" s="5" t="n">
        <v>7</v>
      </c>
      <c r="C68" s="5" t="n">
        <v>7</v>
      </c>
      <c r="D68" s="5" t="n">
        <v>7</v>
      </c>
    </row>
    <row r="69" spans="1:4">
      <c r="A69" s="4" t="s">
        <v>1277</v>
      </c>
      <c r="B69" s="7" t="n">
        <v>32.6</v>
      </c>
      <c r="C69" s="7" t="n">
        <v>21.88</v>
      </c>
      <c r="D69" s="7" t="n">
        <v>6.23</v>
      </c>
    </row>
    <row r="70" spans="1:4">
      <c r="A70" s="4" t="s">
        <v>1278</v>
      </c>
      <c r="B70" s="6" t="n">
        <v>155000000</v>
      </c>
      <c r="C70" s="6" t="n">
        <v>115000000</v>
      </c>
      <c r="D70" s="6" t="n">
        <v>17000000</v>
      </c>
    </row>
    <row r="71" spans="1:4">
      <c r="A71" s="4" t="s">
        <v>1279</v>
      </c>
    </row>
    <row r="72" spans="1:4">
      <c r="A72" s="3" t="s">
        <v>1207</v>
      </c>
    </row>
    <row r="73" spans="1:4">
      <c r="A73" s="4" t="s">
        <v>1256</v>
      </c>
      <c r="B73" s="4" t="s">
        <v>1257</v>
      </c>
    </row>
    <row r="74" spans="1:4">
      <c r="A74" s="4" t="s">
        <v>1280</v>
      </c>
    </row>
    <row r="75" spans="1:4">
      <c r="A75" s="3" t="s">
        <v>1263</v>
      </c>
    </row>
    <row r="76" spans="1:4">
      <c r="A76" s="4" t="s">
        <v>1264</v>
      </c>
      <c r="B76" s="5" t="n">
        <v>1</v>
      </c>
    </row>
    <row r="77" spans="1:4">
      <c r="A77" s="4" t="s">
        <v>1281</v>
      </c>
    </row>
    <row r="78" spans="1:4">
      <c r="A78" s="3" t="s">
        <v>1275</v>
      </c>
    </row>
    <row r="79" spans="1:4">
      <c r="A79" s="4" t="s">
        <v>1282</v>
      </c>
      <c r="B79" s="4" t="s">
        <v>1283</v>
      </c>
    </row>
    <row r="80" spans="1:4">
      <c r="A80" s="4" t="s">
        <v>1284</v>
      </c>
    </row>
    <row r="81" spans="1:4">
      <c r="A81" s="3" t="s">
        <v>1275</v>
      </c>
    </row>
    <row r="82" spans="1:4">
      <c r="A82" s="4" t="s">
        <v>1282</v>
      </c>
      <c r="B82" s="4" t="s">
        <v>1285</v>
      </c>
    </row>
    <row r="83" spans="1:4">
      <c r="A83" s="4" t="s">
        <v>1286</v>
      </c>
    </row>
    <row r="84" spans="1:4">
      <c r="A84" s="3" t="s">
        <v>1207</v>
      </c>
    </row>
    <row r="85" spans="1:4">
      <c r="A85" s="4" t="s">
        <v>1287</v>
      </c>
      <c r="B85" s="4" t="s">
        <v>474</v>
      </c>
    </row>
    <row r="86" spans="1:4">
      <c r="A86" s="4" t="s">
        <v>1288</v>
      </c>
    </row>
    <row r="87" spans="1:4">
      <c r="A87" s="3" t="s">
        <v>1207</v>
      </c>
    </row>
    <row r="88" spans="1:4">
      <c r="A88" s="4" t="s">
        <v>1287</v>
      </c>
      <c r="B88" s="4" t="s">
        <v>4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31</v>
      </c>
    </row>
    <row r="3" spans="1:4">
      <c r="A3" s="3" t="s">
        <v>1290</v>
      </c>
    </row>
    <row r="4" spans="1:4">
      <c r="A4" s="4" t="s">
        <v>151</v>
      </c>
      <c r="B4" s="6" t="n">
        <v>168</v>
      </c>
      <c r="C4" s="6" t="n">
        <v>115</v>
      </c>
      <c r="D4" s="6" t="n">
        <v>91</v>
      </c>
    </row>
    <row r="5" spans="1:4">
      <c r="A5" s="3" t="s">
        <v>1291</v>
      </c>
    </row>
    <row r="6" spans="1:4">
      <c r="A6" s="4" t="s">
        <v>1292</v>
      </c>
      <c r="B6" s="6" t="n">
        <v>384</v>
      </c>
    </row>
    <row r="7" spans="1:4">
      <c r="A7" s="4" t="s">
        <v>1293</v>
      </c>
      <c r="B7" s="4" t="s">
        <v>1294</v>
      </c>
    </row>
    <row r="8" spans="1:4">
      <c r="A8" s="4" t="s">
        <v>1295</v>
      </c>
    </row>
    <row r="9" spans="1:4">
      <c r="A9" s="3" t="s">
        <v>1290</v>
      </c>
    </row>
    <row r="10" spans="1:4">
      <c r="A10" s="4" t="s">
        <v>151</v>
      </c>
      <c r="B10" s="6" t="n">
        <v>81</v>
      </c>
      <c r="C10" s="5" t="n">
        <v>61</v>
      </c>
      <c r="D10" s="5" t="n">
        <v>57</v>
      </c>
    </row>
    <row r="11" spans="1:4">
      <c r="A11" s="4" t="s">
        <v>1296</v>
      </c>
    </row>
    <row r="12" spans="1:4">
      <c r="A12" s="3" t="s">
        <v>1290</v>
      </c>
    </row>
    <row r="13" spans="1:4">
      <c r="A13" s="4" t="s">
        <v>151</v>
      </c>
      <c r="B13" s="5" t="n">
        <v>87</v>
      </c>
      <c r="C13" s="5" t="n">
        <v>54</v>
      </c>
      <c r="D13" s="5" t="n">
        <v>34</v>
      </c>
    </row>
    <row r="14" spans="1:4">
      <c r="A14" s="4" t="s">
        <v>1297</v>
      </c>
    </row>
    <row r="15" spans="1:4">
      <c r="A15" s="3" t="s">
        <v>1291</v>
      </c>
    </row>
    <row r="16" spans="1:4">
      <c r="A16" s="4" t="s">
        <v>1298</v>
      </c>
      <c r="B16" s="5" t="n">
        <v>9</v>
      </c>
      <c r="C16" s="5" t="n">
        <v>9</v>
      </c>
    </row>
    <row r="17" spans="1:4">
      <c r="A17" s="4" t="s">
        <v>1299</v>
      </c>
    </row>
    <row r="18" spans="1:4">
      <c r="A18" s="3" t="s">
        <v>1290</v>
      </c>
    </row>
    <row r="19" spans="1:4">
      <c r="A19" s="4" t="s">
        <v>151</v>
      </c>
      <c r="B19" s="5" t="n">
        <v>65</v>
      </c>
      <c r="C19" s="5" t="n">
        <v>39</v>
      </c>
      <c r="D19" s="5" t="n">
        <v>27</v>
      </c>
    </row>
    <row r="20" spans="1:4">
      <c r="A20" s="4" t="s">
        <v>1300</v>
      </c>
    </row>
    <row r="21" spans="1:4">
      <c r="A21" s="3" t="s">
        <v>1290</v>
      </c>
    </row>
    <row r="22" spans="1:4">
      <c r="A22" s="4" t="s">
        <v>151</v>
      </c>
      <c r="B22" s="5" t="n">
        <v>60</v>
      </c>
      <c r="C22" s="5" t="n">
        <v>50</v>
      </c>
      <c r="D22" s="5" t="n">
        <v>45</v>
      </c>
    </row>
    <row r="23" spans="1:4">
      <c r="A23" s="4" t="s">
        <v>1301</v>
      </c>
    </row>
    <row r="24" spans="1:4">
      <c r="A24" s="3" t="s">
        <v>1290</v>
      </c>
    </row>
    <row r="25" spans="1:4">
      <c r="A25" s="4" t="s">
        <v>151</v>
      </c>
      <c r="B25" s="5" t="n">
        <v>42</v>
      </c>
      <c r="C25" s="5" t="n">
        <v>25</v>
      </c>
      <c r="D25" s="5" t="n">
        <v>18</v>
      </c>
    </row>
    <row r="26" spans="1:4">
      <c r="A26" s="4" t="s">
        <v>631</v>
      </c>
    </row>
    <row r="27" spans="1:4">
      <c r="A27" s="3" t="s">
        <v>1290</v>
      </c>
    </row>
    <row r="28" spans="1:4">
      <c r="A28" s="4" t="s">
        <v>151</v>
      </c>
      <c r="B28" s="6" t="n">
        <v>1</v>
      </c>
      <c r="C28" s="6" t="n">
        <v>1</v>
      </c>
      <c r="D28"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31</v>
      </c>
    </row>
    <row r="3" spans="1:4">
      <c r="A3" s="3" t="s">
        <v>1303</v>
      </c>
    </row>
    <row r="4" spans="1:4">
      <c r="A4" s="4" t="s">
        <v>1304</v>
      </c>
      <c r="B4" s="4" t="s">
        <v>1305</v>
      </c>
    </row>
    <row r="5" spans="1:4">
      <c r="A5" s="4" t="s">
        <v>1306</v>
      </c>
      <c r="B5" s="4" t="s">
        <v>1307</v>
      </c>
    </row>
    <row r="6" spans="1:4">
      <c r="A6" s="4" t="s">
        <v>1308</v>
      </c>
      <c r="B6" s="6" t="n">
        <v>55</v>
      </c>
      <c r="C6" s="6" t="n">
        <v>44</v>
      </c>
      <c r="D6" s="6" t="n">
        <v>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OPER</vt:lpstr>
      <vt:lpstr>CONSOLIDATED STATEMENTS OF COMP</vt:lpstr>
      <vt:lpstr>CONSOLIDATED BALANCE SHEETS</vt:lpstr>
      <vt:lpstr>CONSOLIDATED BALANCE SHEETS (Pa</vt:lpstr>
      <vt:lpstr>STATEMENT OF CHANGES IN EQUITY</vt:lpstr>
      <vt:lpstr>CONSOLIDATED STATEMENTS OF CASH</vt:lpstr>
      <vt:lpstr>Significant Accounting Policies</vt:lpstr>
      <vt:lpstr>Variable Interest Entities</vt:lpstr>
      <vt:lpstr>Recently Adopted Accounting Sta</vt:lpstr>
      <vt:lpstr>Recently Issued Accounting Stan</vt:lpstr>
      <vt:lpstr>Micron Memory Japan, Inc.</vt:lpstr>
      <vt:lpstr>Cash and Investments</vt:lpstr>
      <vt:lpstr>Receivables</vt:lpstr>
      <vt:lpstr>Inventories</vt:lpstr>
      <vt:lpstr>Property, Plant and Equipment</vt:lpstr>
      <vt:lpstr>Equity Method Investments</vt:lpstr>
      <vt:lpstr>Intangible Assets</vt:lpstr>
      <vt:lpstr>Accounts Payable and Accrued Ex</vt:lpstr>
      <vt:lpstr>Debt</vt:lpstr>
      <vt:lpstr>Commitments</vt:lpstr>
      <vt:lpstr>Contingencies</vt:lpstr>
      <vt:lpstr>Redeemable Convertible Notes Re</vt:lpstr>
      <vt:lpstr>Equity</vt:lpstr>
      <vt:lpstr>Derivative Financial Instrument</vt:lpstr>
      <vt:lpstr>Fair Value Measurements</vt:lpstr>
      <vt:lpstr>Equity Plans</vt:lpstr>
      <vt:lpstr>Employee Benefit Plans</vt:lpstr>
      <vt:lpstr>Restucture and Asset Impairment</vt:lpstr>
      <vt:lpstr>Other Operating (Income) Expens</vt:lpstr>
      <vt:lpstr>Other Non-Operating Income , Ne</vt:lpstr>
      <vt:lpstr>Income Taxes</vt:lpstr>
      <vt:lpstr>Earnings Per Share</vt:lpstr>
      <vt:lpstr>Segment Information</vt:lpstr>
      <vt:lpstr>Product Sales</vt:lpstr>
      <vt:lpstr>Certain Concentrations</vt:lpstr>
      <vt:lpstr>Geographic Information</vt:lpstr>
      <vt:lpstr>Quarterly Financial Information</vt:lpstr>
      <vt:lpstr>Schedule I Condensed Parent Com</vt:lpstr>
      <vt:lpstr>Schedule II Valuation and Quali</vt:lpstr>
      <vt:lpstr>Significant Accounting Polici41</vt:lpstr>
      <vt:lpstr>Variable Interest Entities (Pol</vt:lpstr>
      <vt:lpstr>Micron Memory Japan, Inc. Micro</vt:lpstr>
      <vt:lpstr>Cash and Investments (Tables)</vt:lpstr>
      <vt:lpstr>Receivables (Tables)</vt:lpstr>
      <vt:lpstr>Inventories (Tables)</vt:lpstr>
      <vt:lpstr>Property, Plant and Equipment (</vt:lpstr>
      <vt:lpstr>Equity Method Investments (Tabl</vt:lpstr>
      <vt:lpstr>Intangible Assets (Tables)</vt:lpstr>
      <vt:lpstr>Accounts Payable and Accrued 50</vt:lpstr>
      <vt:lpstr>Debt (Tables)</vt:lpstr>
      <vt:lpstr>Commitments (Tables)</vt:lpstr>
      <vt:lpstr>Equity (Tables)</vt:lpstr>
      <vt:lpstr>Derivative Financial Instrume54</vt:lpstr>
      <vt:lpstr>Fair Value Measurements (Tables</vt:lpstr>
      <vt:lpstr>Equity Plans (Tables)</vt:lpstr>
      <vt:lpstr>Restucture and Asset Impairme57</vt:lpstr>
      <vt:lpstr>Other Operating (Income) Expe58</vt:lpstr>
      <vt:lpstr>Other Non-Operating Income (Exp</vt:lpstr>
      <vt:lpstr>Income Taxes (Tables)</vt:lpstr>
      <vt:lpstr>Earnings Per Share (Tables)</vt:lpstr>
      <vt:lpstr>Segment Information (Tables)</vt:lpstr>
      <vt:lpstr>Product Sales Product Sales (Ta</vt:lpstr>
      <vt:lpstr>Certain Concentrations Certain </vt:lpstr>
      <vt:lpstr>Geographic Information (Tables)</vt:lpstr>
      <vt:lpstr>Quarterly Financial Informati66</vt:lpstr>
      <vt:lpstr>Schedule I Condensed Parent C67</vt:lpstr>
      <vt:lpstr>Schedule II Valuation and Qua68</vt:lpstr>
      <vt:lpstr>Significant Accounting Polici69</vt:lpstr>
      <vt:lpstr>Significant Accounting Polici70</vt:lpstr>
      <vt:lpstr>Micron Memory Japan, Inc. (Deta</vt:lpstr>
      <vt:lpstr>Cash and Investments (Details)</vt:lpstr>
      <vt:lpstr>Receivables (Details)</vt:lpstr>
      <vt:lpstr>Inventories (Details)</vt:lpstr>
      <vt:lpstr>Property, Plant and Equipment75</vt:lpstr>
      <vt:lpstr>Equity Method Investments (Deta</vt:lpstr>
      <vt:lpstr>Equity Method Investments - 2 (</vt:lpstr>
      <vt:lpstr>Intangible Assets (Details)</vt:lpstr>
      <vt:lpstr>Accounts Payable and Accrued 79</vt:lpstr>
      <vt:lpstr>Debt - Schedule of Long-term De</vt:lpstr>
      <vt:lpstr>Debt - Extinguishment of Debt (</vt:lpstr>
      <vt:lpstr>Debt MMJ Debt Restructure (Deta</vt:lpstr>
      <vt:lpstr>Debt Retrospective Application </vt:lpstr>
      <vt:lpstr>Commitments (Details)</vt:lpstr>
      <vt:lpstr>Contingencies (Details)</vt:lpstr>
      <vt:lpstr>Redeemable Convertible Notes (D</vt:lpstr>
      <vt:lpstr>Equity - Common Stock Repurchas</vt:lpstr>
      <vt:lpstr>Equity - Capped Calls (Details)</vt:lpstr>
      <vt:lpstr>Equity - Accumulated Other Comp</vt:lpstr>
      <vt:lpstr>Equity - Consolidated VIE asset</vt:lpstr>
      <vt:lpstr>Equity - NCI and Consolidated V</vt:lpstr>
      <vt:lpstr>Equity - Restrictions on Net As</vt:lpstr>
      <vt:lpstr>Derivative Financial Instrume93</vt:lpstr>
      <vt:lpstr>Derivative Financial Instrume94</vt:lpstr>
      <vt:lpstr>Fair Value Measurements - Asset</vt:lpstr>
      <vt:lpstr>Fair Value Measurements - Fair </vt:lpstr>
      <vt:lpstr>Equity Plans - Share Based Comp</vt:lpstr>
      <vt:lpstr>Equity Plans - Stock-based comp</vt:lpstr>
      <vt:lpstr>Employee Benefit Plans - Employ</vt:lpstr>
      <vt:lpstr>Employee Benefit Plans - Retire</vt:lpstr>
      <vt:lpstr>Restucture and Asset Impairm101</vt:lpstr>
      <vt:lpstr>Other Operating (Income) Exp102</vt:lpstr>
      <vt:lpstr>Other Non-Operating Income (103</vt:lpstr>
      <vt:lpstr>Income Taxes (Details 1)</vt:lpstr>
      <vt:lpstr>Income Taxes Income Taxes - Tax</vt:lpstr>
      <vt:lpstr>Income Taxes Income Taxes - Val</vt:lpstr>
      <vt:lpstr>Income Taxes - Operating Loss C</vt:lpstr>
      <vt:lpstr>Income Taxes - Tax Credit Carry</vt:lpstr>
      <vt:lpstr>Income Taxes - Unrecognized Tax</vt:lpstr>
      <vt:lpstr>Income Taxes Income Taxes - Est</vt:lpstr>
      <vt:lpstr>Earnings Per Share (Details)</vt:lpstr>
      <vt:lpstr>Earnings Per Share Earnings Per</vt:lpstr>
      <vt:lpstr>Segment Information (Details)</vt:lpstr>
      <vt:lpstr>Product Sales Product Sales (De</vt:lpstr>
      <vt:lpstr>Certain Concentrations (Details</vt:lpstr>
      <vt:lpstr>Geographic Information (Details</vt:lpstr>
      <vt:lpstr>Quarterly Financial Informat117</vt:lpstr>
      <vt:lpstr>Schedule I Condensed Parent 118</vt:lpstr>
      <vt:lpstr>Schedule I Condensed Parent 119</vt:lpstr>
      <vt:lpstr>Schedule I Condensed Parent 120</vt:lpstr>
      <vt:lpstr>Schedule I Condensed Parent 121</vt:lpstr>
      <vt:lpstr>Schedule I Condensed Parent 122</vt:lpstr>
      <vt:lpstr>Schedule II Valuation and Qu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5:38:31Z</dcterms:created>
  <dcterms:modified xmlns:dcterms="http://purl.org/dc/terms/" xmlns:xsi="http://www.w3.org/2001/XMLSchema-instance" xsi:type="dcterms:W3CDTF">2015-10-27T15:38:31Z</dcterms:modified>
  <dc:title xmlns:dc="http://purl.org/dc/elements/1.1/">Untitled</dc:title>
  <dc:description xmlns:dc="http://purl.org/dc/elements/1.1/"/>
  <dc:subject xmlns:dc="http://purl.org/dc/elements/1.1/"/>
  <cp:keywords/>
  <cp:category/>
</cp:coreProperties>
</file>